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Principal activities and organi"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Loans receivable, net" sheetId="14" state="visible" r:id="rId14"/>
    <sheet xmlns:r="http://schemas.openxmlformats.org/officeDocument/2006/relationships" name="Prepaid expenses and other asse" sheetId="15" state="visible" r:id="rId15"/>
    <sheet xmlns:r="http://schemas.openxmlformats.org/officeDocument/2006/relationships" name="Property, equipment and softwar" sheetId="16" state="visible" r:id="rId16"/>
    <sheet xmlns:r="http://schemas.openxmlformats.org/officeDocument/2006/relationships" name="Intangible assets" sheetId="17" state="visible" r:id="rId17"/>
    <sheet xmlns:r="http://schemas.openxmlformats.org/officeDocument/2006/relationships" name="Accounts receivable and contrac" sheetId="18" state="visible" r:id="rId18"/>
    <sheet xmlns:r="http://schemas.openxmlformats.org/officeDocument/2006/relationships" name="Employee benefits" sheetId="19" state="visible" r:id="rId19"/>
    <sheet xmlns:r="http://schemas.openxmlformats.org/officeDocument/2006/relationships" name="Accrued expenses and other liab" sheetId="20" state="visible" r:id="rId20"/>
    <sheet xmlns:r="http://schemas.openxmlformats.org/officeDocument/2006/relationships" name="Related party balances and tran" sheetId="21" state="visible" r:id="rId21"/>
    <sheet xmlns:r="http://schemas.openxmlformats.org/officeDocument/2006/relationships" name="Taxation" sheetId="22" state="visible" r:id="rId22"/>
    <sheet xmlns:r="http://schemas.openxmlformats.org/officeDocument/2006/relationships" name="Ordinary shares and treasury st" sheetId="23" state="visible" r:id="rId23"/>
    <sheet xmlns:r="http://schemas.openxmlformats.org/officeDocument/2006/relationships" name="Share-based compensation" sheetId="24" state="visible" r:id="rId24"/>
    <sheet xmlns:r="http://schemas.openxmlformats.org/officeDocument/2006/relationships" name="Net profit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Condensed financial information" sheetId="29" state="visible" r:id="rId29"/>
    <sheet xmlns:r="http://schemas.openxmlformats.org/officeDocument/2006/relationships" name="Geographic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Principal activities and orga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Loans receivable, net (Tables)" sheetId="36" state="visible" r:id="rId36"/>
    <sheet xmlns:r="http://schemas.openxmlformats.org/officeDocument/2006/relationships" name="Prepaid expenses and other as_2" sheetId="37" state="visible" r:id="rId37"/>
    <sheet xmlns:r="http://schemas.openxmlformats.org/officeDocument/2006/relationships" name="Property, equipment and softw_2" sheetId="38" state="visible" r:id="rId38"/>
    <sheet xmlns:r="http://schemas.openxmlformats.org/officeDocument/2006/relationships" name="Intangible assets (Tables)" sheetId="39" state="visible" r:id="rId39"/>
    <sheet xmlns:r="http://schemas.openxmlformats.org/officeDocument/2006/relationships" name="Accounts receivable and contr_2" sheetId="40" state="visible" r:id="rId40"/>
    <sheet xmlns:r="http://schemas.openxmlformats.org/officeDocument/2006/relationships" name="Accrued expenses and other li_2" sheetId="41" state="visible" r:id="rId41"/>
    <sheet xmlns:r="http://schemas.openxmlformats.org/officeDocument/2006/relationships" name="Related party balances and tr_2" sheetId="42" state="visible" r:id="rId42"/>
    <sheet xmlns:r="http://schemas.openxmlformats.org/officeDocument/2006/relationships" name="Taxation (Tables)" sheetId="43" state="visible" r:id="rId43"/>
    <sheet xmlns:r="http://schemas.openxmlformats.org/officeDocument/2006/relationships" name="Share-based compensation (Table" sheetId="44" state="visible" r:id="rId44"/>
    <sheet xmlns:r="http://schemas.openxmlformats.org/officeDocument/2006/relationships" name="Net profit per share (Tables)" sheetId="45" state="visible" r:id="rId45"/>
    <sheet xmlns:r="http://schemas.openxmlformats.org/officeDocument/2006/relationships" name="Leases (Tables)" sheetId="46" state="visible" r:id="rId46"/>
    <sheet xmlns:r="http://schemas.openxmlformats.org/officeDocument/2006/relationships" name="Condensed financial informati_2" sheetId="47" state="visible" r:id="rId47"/>
    <sheet xmlns:r="http://schemas.openxmlformats.org/officeDocument/2006/relationships" name="Geographic information (Tables)" sheetId="48" state="visible" r:id="rId48"/>
    <sheet xmlns:r="http://schemas.openxmlformats.org/officeDocument/2006/relationships" name="Schedule of principal subsidiar" sheetId="49" state="visible" r:id="rId49"/>
    <sheet xmlns:r="http://schemas.openxmlformats.org/officeDocument/2006/relationships" name="Schedule of financial informati" sheetId="50" state="visible" r:id="rId50"/>
    <sheet xmlns:r="http://schemas.openxmlformats.org/officeDocument/2006/relationships" name="Schedule of financial informa_2" sheetId="51" state="visible" r:id="rId51"/>
    <sheet xmlns:r="http://schemas.openxmlformats.org/officeDocument/2006/relationships" name="Schedule of financial informa_3" sheetId="52" state="visible" r:id="rId52"/>
    <sheet xmlns:r="http://schemas.openxmlformats.org/officeDocument/2006/relationships" name="Schedule of investments (Detail" sheetId="53" state="visible" r:id="rId53"/>
    <sheet xmlns:r="http://schemas.openxmlformats.org/officeDocument/2006/relationships" name="Summary of assets and liabiliti" sheetId="54" state="visible" r:id="rId54"/>
    <sheet xmlns:r="http://schemas.openxmlformats.org/officeDocument/2006/relationships" name="Schedule of non-marketable equi" sheetId="55" state="visible" r:id="rId55"/>
    <sheet xmlns:r="http://schemas.openxmlformats.org/officeDocument/2006/relationships" name="Schedule of interest income, in" sheetId="56" state="visible" r:id="rId56"/>
    <sheet xmlns:r="http://schemas.openxmlformats.org/officeDocument/2006/relationships" name="Schedule of estimated useful li" sheetId="57" state="visible" r:id="rId57"/>
    <sheet xmlns:r="http://schemas.openxmlformats.org/officeDocument/2006/relationships" name="Schedule of movement Of deferre" sheetId="58" state="visible" r:id="rId58"/>
    <sheet xmlns:r="http://schemas.openxmlformats.org/officeDocument/2006/relationships" name="Schedule of expected credit los" sheetId="59" state="visible" r:id="rId59"/>
    <sheet xmlns:r="http://schemas.openxmlformats.org/officeDocument/2006/relationships" name="Schedule of quality assurance o" sheetId="60" state="visible" r:id="rId60"/>
    <sheet xmlns:r="http://schemas.openxmlformats.org/officeDocument/2006/relationships" name="Schedule of quality assurance r" sheetId="61" state="visible" r:id="rId61"/>
    <sheet xmlns:r="http://schemas.openxmlformats.org/officeDocument/2006/relationships" name="Schedule of information about m" sheetId="62" state="visible" r:id="rId62"/>
    <sheet xmlns:r="http://schemas.openxmlformats.org/officeDocument/2006/relationships" name="Schedule of disaggregation of r" sheetId="63" state="visible" r:id="rId63"/>
    <sheet xmlns:r="http://schemas.openxmlformats.org/officeDocument/2006/relationships" name="Summary of significant accoun_4" sheetId="64" state="visible" r:id="rId64"/>
    <sheet xmlns:r="http://schemas.openxmlformats.org/officeDocument/2006/relationships" name="Schedule of allocation of purch" sheetId="65" state="visible" r:id="rId65"/>
    <sheet xmlns:r="http://schemas.openxmlformats.org/officeDocument/2006/relationships" name="Business Combination (Details N" sheetId="66" state="visible" r:id="rId66"/>
    <sheet xmlns:r="http://schemas.openxmlformats.org/officeDocument/2006/relationships" name="Schedule of loans receivable an" sheetId="67" state="visible" r:id="rId67"/>
    <sheet xmlns:r="http://schemas.openxmlformats.org/officeDocument/2006/relationships" name="Schedule of allowance for loan " sheetId="68" state="visible" r:id="rId68"/>
    <sheet xmlns:r="http://schemas.openxmlformats.org/officeDocument/2006/relationships" name="Schedule of aging of loans (Det" sheetId="69" state="visible" r:id="rId69"/>
    <sheet xmlns:r="http://schemas.openxmlformats.org/officeDocument/2006/relationships" name="Loans receivable, net (Details " sheetId="70" state="visible" r:id="rId70"/>
    <sheet xmlns:r="http://schemas.openxmlformats.org/officeDocument/2006/relationships" name="Schedule of receivables, prepay" sheetId="71" state="visible" r:id="rId71"/>
    <sheet xmlns:r="http://schemas.openxmlformats.org/officeDocument/2006/relationships" name="Schedule of receivables, prep_2" sheetId="72" state="visible" r:id="rId72"/>
    <sheet xmlns:r="http://schemas.openxmlformats.org/officeDocument/2006/relationships" name="Schedule of property, equipment" sheetId="73" state="visible" r:id="rId73"/>
    <sheet xmlns:r="http://schemas.openxmlformats.org/officeDocument/2006/relationships" name="Schedule of property, equipme_2" sheetId="74" state="visible" r:id="rId74"/>
    <sheet xmlns:r="http://schemas.openxmlformats.org/officeDocument/2006/relationships" name="Schedule of intangible assets (" sheetId="75" state="visible" r:id="rId75"/>
    <sheet xmlns:r="http://schemas.openxmlformats.org/officeDocument/2006/relationships" name="Schedule of accounts receivable" sheetId="76" state="visible" r:id="rId76"/>
    <sheet xmlns:r="http://schemas.openxmlformats.org/officeDocument/2006/relationships" name="Schedule of aging of past-due a" sheetId="77" state="visible" r:id="rId77"/>
    <sheet xmlns:r="http://schemas.openxmlformats.org/officeDocument/2006/relationships" name="Schedule of movement of provisi" sheetId="78" state="visible" r:id="rId78"/>
    <sheet xmlns:r="http://schemas.openxmlformats.org/officeDocument/2006/relationships" name="Employee benefits (Details Narr" sheetId="79" state="visible" r:id="rId79"/>
    <sheet xmlns:r="http://schemas.openxmlformats.org/officeDocument/2006/relationships" name="Schedule of accrued expenses an" sheetId="80" state="visible" r:id="rId80"/>
    <sheet xmlns:r="http://schemas.openxmlformats.org/officeDocument/2006/relationships" name="Schedule of amount incurred by " sheetId="81" state="visible" r:id="rId81"/>
    <sheet xmlns:r="http://schemas.openxmlformats.org/officeDocument/2006/relationships" name="Summary of amounts due to relat" sheetId="82" state="visible" r:id="rId82"/>
    <sheet xmlns:r="http://schemas.openxmlformats.org/officeDocument/2006/relationships" name="Summary of amount due from rela" sheetId="83" state="visible" r:id="rId83"/>
    <sheet xmlns:r="http://schemas.openxmlformats.org/officeDocument/2006/relationships" name="Related party balances and tr_3" sheetId="84" state="visible" r:id="rId84"/>
    <sheet xmlns:r="http://schemas.openxmlformats.org/officeDocument/2006/relationships" name="Schedule of current and deferre" sheetId="85" state="visible" r:id="rId85"/>
    <sheet xmlns:r="http://schemas.openxmlformats.org/officeDocument/2006/relationships" name="Schedule of computed expected t" sheetId="86" state="visible" r:id="rId86"/>
    <sheet xmlns:r="http://schemas.openxmlformats.org/officeDocument/2006/relationships" name="Summary of aggregate amount and" sheetId="87" state="visible" r:id="rId87"/>
    <sheet xmlns:r="http://schemas.openxmlformats.org/officeDocument/2006/relationships" name="Significant components of defer" sheetId="88" state="visible" r:id="rId88"/>
    <sheet xmlns:r="http://schemas.openxmlformats.org/officeDocument/2006/relationships" name="Summary of valuation allowance " sheetId="89" state="visible" r:id="rId89"/>
    <sheet xmlns:r="http://schemas.openxmlformats.org/officeDocument/2006/relationships" name="Taxation (Details Narrative)" sheetId="90" state="visible" r:id="rId90"/>
    <sheet xmlns:r="http://schemas.openxmlformats.org/officeDocument/2006/relationships" name="Ordinary shares and treasury _2" sheetId="91" state="visible" r:id="rId91"/>
    <sheet xmlns:r="http://schemas.openxmlformats.org/officeDocument/2006/relationships" name="Schedule of stock option shares" sheetId="92" state="visible" r:id="rId92"/>
    <sheet xmlns:r="http://schemas.openxmlformats.org/officeDocument/2006/relationships" name="Summary of restricted stock uni" sheetId="93" state="visible" r:id="rId93"/>
    <sheet xmlns:r="http://schemas.openxmlformats.org/officeDocument/2006/relationships" name="Share-based compensation (Detai" sheetId="94" state="visible" r:id="rId94"/>
    <sheet xmlns:r="http://schemas.openxmlformats.org/officeDocument/2006/relationships" name="Schedule of computation of earn" sheetId="95" state="visible" r:id="rId95"/>
    <sheet xmlns:r="http://schemas.openxmlformats.org/officeDocument/2006/relationships" name="Summary of lease cost (Details)" sheetId="96" state="visible" r:id="rId96"/>
    <sheet xmlns:r="http://schemas.openxmlformats.org/officeDocument/2006/relationships" name=" Summary of supplemental cash f" sheetId="97" state="visible" r:id="rId97"/>
    <sheet xmlns:r="http://schemas.openxmlformats.org/officeDocument/2006/relationships" name="Summary of weighted-average rem" sheetId="98" state="visible" r:id="rId98"/>
    <sheet xmlns:r="http://schemas.openxmlformats.org/officeDocument/2006/relationships" name="Schedule of Information about_2" sheetId="99" state="visible" r:id="rId99"/>
    <sheet xmlns:r="http://schemas.openxmlformats.org/officeDocument/2006/relationships" name="Schedule of Information about_3" sheetId="100" state="visible" r:id="rId100"/>
    <sheet xmlns:r="http://schemas.openxmlformats.org/officeDocument/2006/relationships" name="Summary of maturities of lease " sheetId="101" state="visible" r:id="rId101"/>
    <sheet xmlns:r="http://schemas.openxmlformats.org/officeDocument/2006/relationships" name="Commitments and contingencies (" sheetId="102" state="visible" r:id="rId102"/>
    <sheet xmlns:r="http://schemas.openxmlformats.org/officeDocument/2006/relationships" name="Restricted net assets (Details " sheetId="103" state="visible" r:id="rId103"/>
    <sheet xmlns:r="http://schemas.openxmlformats.org/officeDocument/2006/relationships" name="Schedule of condensed balance s" sheetId="104" state="visible" r:id="rId104"/>
    <sheet xmlns:r="http://schemas.openxmlformats.org/officeDocument/2006/relationships" name="Schedule of condensed balance_2" sheetId="105" state="visible" r:id="rId105"/>
    <sheet xmlns:r="http://schemas.openxmlformats.org/officeDocument/2006/relationships" name="Schedule of comprehensive incom" sheetId="106" state="visible" r:id="rId106"/>
    <sheet xmlns:r="http://schemas.openxmlformats.org/officeDocument/2006/relationships" name="Schedule of cash flow statement" sheetId="107" state="visible" r:id="rId107"/>
    <sheet xmlns:r="http://schemas.openxmlformats.org/officeDocument/2006/relationships" name="Schedule of revenue by geograph" sheetId="108" state="visible" r:id="rId108"/>
    <sheet xmlns:r="http://schemas.openxmlformats.org/officeDocument/2006/relationships" name="Geographic information (Details" sheetId="109" state="visible" r:id="rId109"/>
    <sheet xmlns:r="http://schemas.openxmlformats.org/officeDocument/2006/relationships" name="Subsequent events (Details Narr" sheetId="110" state="visible" r:id="rId110"/>
  </sheets>
  <definedNames/>
  <calcPr calcId="124519" fullCalcOnLoad="1"/>
</workbook>
</file>

<file path=xl/styles.xml><?xml version="1.0" encoding="utf-8"?>
<styleSheet xmlns="http://schemas.openxmlformats.org/spreadsheetml/2006/main">
  <numFmts count="15">
    <numFmt numFmtId="164" formatCode="_(&quot;¥ &quot;#,##0.00000_);_(&quot;¥ &quot;(#,##0.00000)"/>
    <numFmt numFmtId="165" formatCode="_(&quot;$ &quot;#,##0_);_(&quot;$ &quot;(#,##0)"/>
    <numFmt numFmtId="166" formatCode="_(&quot;¥ &quot;#,##0_);_(&quot;¥ &quot;(#,##0)"/>
    <numFmt numFmtId="167" formatCode="_(&quot;$ &quot;#,##0.00_);_(&quot;$ &quot;(#,##0.00)"/>
    <numFmt numFmtId="168" formatCode="_(&quot;¥ &quot;#,##0.00_);_(&quot;¥ &quot;(#,##0.00)"/>
    <numFmt numFmtId="169" formatCode="#,##0%_);(#,##0%)"/>
    <numFmt numFmtId="170" formatCode="#,##0.000000_);(#,##0.000000)"/>
    <numFmt numFmtId="171" formatCode="#,##0.00000000_);(#,##0.00000000)"/>
    <numFmt numFmtId="172" formatCode="_(&quot;¥ &quot;#,##0.0_);_(&quot;¥ &quot;(#,##0.0)"/>
    <numFmt numFmtId="173" formatCode="#,##0.00%_);(#,##0.00%)"/>
    <numFmt numFmtId="174" formatCode="_(&quot;Rp &quot;#,##0.0_);_(&quot;Rp &quot;(#,##0.0)"/>
    <numFmt numFmtId="175" formatCode="_(&quot;$ &quot;#,##0.0_);_(&quot;$ &quot;(#,##0.0)"/>
    <numFmt numFmtId="176" formatCode="_(&quot;$ &quot;#,##0.00000_);_(&quot;$ &quot;(#,##0.00000)"/>
    <numFmt numFmtId="177" formatCode="_(&quot;¥ &quot;#,##0.0000_);_(&quot;¥ &quot;(#,##0.0000)"/>
    <numFmt numFmtId="17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269</t>
        </is>
      </c>
    </row>
    <row r="15">
      <c r="A15" s="4" t="inlineStr">
        <is>
          <t>Entity Registrant Name</t>
        </is>
      </c>
      <c r="B15" s="4" t="inlineStr">
        <is>
          <t>FinVolution
Group</t>
        </is>
      </c>
    </row>
    <row r="16">
      <c r="A16" s="4" t="inlineStr">
        <is>
          <t>Entity Central Index Key</t>
        </is>
      </c>
      <c r="B16" s="4" t="inlineStr">
        <is>
          <t>0001691445</t>
        </is>
      </c>
    </row>
    <row r="17">
      <c r="A17" s="4" t="inlineStr">
        <is>
          <t>Entity Incorporation, State or Country Code</t>
        </is>
      </c>
      <c r="B17" s="4" t="inlineStr">
        <is>
          <t>E9</t>
        </is>
      </c>
    </row>
    <row r="18">
      <c r="A18" s="4" t="inlineStr">
        <is>
          <t>Entity Address, Address Line One</t>
        </is>
      </c>
      <c r="B18" s="4" t="inlineStr">
        <is>
          <t>Building
G1, No. 999 Dangui Road</t>
        </is>
      </c>
    </row>
    <row r="19">
      <c r="A19" s="4" t="inlineStr">
        <is>
          <t>Entity Address, City or Town</t>
        </is>
      </c>
      <c r="B19" s="4" t="inlineStr">
        <is>
          <t>Shanghai</t>
        </is>
      </c>
    </row>
    <row r="20">
      <c r="A20" s="4" t="inlineStr">
        <is>
          <t>Entity Address, Country</t>
        </is>
      </c>
      <c r="B20" s="4" t="inlineStr">
        <is>
          <t>CN</t>
        </is>
      </c>
    </row>
    <row r="21">
      <c r="A21" s="4" t="inlineStr">
        <is>
          <t>Entity Address, Postal Zip Code</t>
        </is>
      </c>
      <c r="B21" s="4" t="inlineStr">
        <is>
          <t>201203</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Insider Trading Policies and Procedures Adopted [Flag]</t>
        </is>
      </c>
      <c r="B32" s="4" t="inlineStr">
        <is>
          <t>true</t>
        </is>
      </c>
    </row>
    <row r="33">
      <c r="A33" s="4" t="inlineStr">
        <is>
          <t>Auditor Firm ID</t>
        </is>
      </c>
      <c r="B33" s="4" t="inlineStr">
        <is>
          <t>1424</t>
        </is>
      </c>
    </row>
    <row r="34">
      <c r="A34" s="4" t="inlineStr">
        <is>
          <t>Auditor Opinion [Text Block]</t>
        </is>
      </c>
      <c r="B34" s="4" t="inlineStr">
        <is>
          <t>We
have audited the accompanying consolidated balance sheets of FinVolution Group and its subsidiaries (the “Company”) as of
December 31, 2024 and 2023, and the related consolidated statements of comprehensive income, of changes in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t>
        </is>
      </c>
    </row>
    <row r="35">
      <c r="A35" s="4" t="inlineStr">
        <is>
          <t>Auditor Name</t>
        </is>
      </c>
      <c r="B35" s="4" t="inlineStr">
        <is>
          <t>PricewaterhouseCoopers Zhong Tian LLP</t>
        </is>
      </c>
    </row>
    <row r="36">
      <c r="A36" s="4" t="inlineStr">
        <is>
          <t>Auditor Location</t>
        </is>
      </c>
      <c r="B36" s="4" t="inlineStr">
        <is>
          <t>Shanghai,
the People’s Republic of China</t>
        </is>
      </c>
    </row>
    <row r="37">
      <c r="A37" s="4" t="inlineStr">
        <is>
          <t>ADR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t>
        </is>
      </c>
    </row>
    <row r="40">
      <c r="A40" s="4" t="inlineStr">
        <is>
          <t>Trading Symbol</t>
        </is>
      </c>
      <c r="B40" s="4" t="inlineStr">
        <is>
          <t>FINV</t>
        </is>
      </c>
    </row>
    <row r="41">
      <c r="A41" s="4" t="inlineStr">
        <is>
          <t>Security Exchange Name</t>
        </is>
      </c>
      <c r="B41" s="4" t="inlineStr">
        <is>
          <t>NYSE</t>
        </is>
      </c>
    </row>
    <row r="42">
      <c r="A42" s="4" t="inlineStr">
        <is>
          <t>Common Class A [Member]</t>
        </is>
      </c>
      <c r="B42" s="4" t="inlineStr">
        <is>
          <t xml:space="preserve"> </t>
        </is>
      </c>
    </row>
    <row r="43">
      <c r="A43" s="3" t="inlineStr">
        <is>
          <t>Entity Addresses [Line Items]</t>
        </is>
      </c>
      <c r="B43" s="4" t="inlineStr">
        <is>
          <t xml:space="preserve"> </t>
        </is>
      </c>
    </row>
    <row r="44">
      <c r="A44" s="4" t="inlineStr">
        <is>
          <t>Title of 12(b) Security</t>
        </is>
      </c>
      <c r="B44" s="4" t="inlineStr">
        <is>
          <t>Class A ordinary shares, par value US$0.00001</t>
        </is>
      </c>
      <c r="C44" s="4" t="inlineStr">
        <is>
          <t>[1]</t>
        </is>
      </c>
    </row>
    <row r="45">
      <c r="A45" s="4" t="inlineStr">
        <is>
          <t>No Trading Symbol Flag</t>
        </is>
      </c>
      <c r="B45" s="4" t="inlineStr">
        <is>
          <t>true</t>
        </is>
      </c>
    </row>
    <row r="46">
      <c r="A46" s="4" t="inlineStr">
        <is>
          <t>Security Exchange Name</t>
        </is>
      </c>
      <c r="B46" s="4" t="inlineStr">
        <is>
          <t>NYSE</t>
        </is>
      </c>
    </row>
    <row r="47">
      <c r="A47" s="4" t="inlineStr">
        <is>
          <t>Entity Common Stock, Shares Outstanding</t>
        </is>
      </c>
      <c r="B47" s="5" t="n">
        <v>699550724</v>
      </c>
    </row>
    <row r="48">
      <c r="A48" s="4" t="inlineStr">
        <is>
          <t>Common Class A And Class B [Member]</t>
        </is>
      </c>
      <c r="B48" s="4" t="inlineStr">
        <is>
          <t xml:space="preserve"> </t>
        </is>
      </c>
    </row>
    <row r="49">
      <c r="A49" s="3" t="inlineStr">
        <is>
          <t>Entity Addresses [Line Items]</t>
        </is>
      </c>
      <c r="B49" s="4" t="inlineStr">
        <is>
          <t xml:space="preserve"> </t>
        </is>
      </c>
    </row>
    <row r="50">
      <c r="A50" s="4" t="inlineStr">
        <is>
          <t>Entity Common Stock, Shares Outstanding</t>
        </is>
      </c>
      <c r="B50" s="5" t="n">
        <v>1266250724</v>
      </c>
    </row>
    <row r="51">
      <c r="A51" s="4" t="inlineStr">
        <is>
          <t>Entity Listing, Par Value Per Share | ¥ / shares</t>
        </is>
      </c>
      <c r="B51" s="6" t="n">
        <v>1e-05</v>
      </c>
    </row>
    <row r="52">
      <c r="A52" s="4" t="inlineStr">
        <is>
          <t>Common Class B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566700000</v>
      </c>
    </row>
    <row r="55">
      <c r="A55" s="4" t="inlineStr">
        <is>
          <t>Business Contact [Member]</t>
        </is>
      </c>
      <c r="B55" s="4" t="inlineStr">
        <is>
          <t xml:space="preserve"> </t>
        </is>
      </c>
    </row>
    <row r="56">
      <c r="A56" s="3" t="inlineStr">
        <is>
          <t>Entity Addresses [Line Items]</t>
        </is>
      </c>
      <c r="B56" s="4" t="inlineStr">
        <is>
          <t xml:space="preserve"> </t>
        </is>
      </c>
    </row>
    <row r="57">
      <c r="A57" s="4" t="inlineStr">
        <is>
          <t>Entity Address, Address Line One</t>
        </is>
      </c>
      <c r="B57" s="4" t="inlineStr">
        <is>
          <t>Building G1, No. 999 Dangui Road</t>
        </is>
      </c>
    </row>
    <row r="58">
      <c r="A58" s="4" t="inlineStr">
        <is>
          <t>Entity Address, City or Town</t>
        </is>
      </c>
      <c r="B58" s="4" t="inlineStr">
        <is>
          <t>Shanghai</t>
        </is>
      </c>
    </row>
    <row r="59">
      <c r="A59" s="4" t="inlineStr">
        <is>
          <t>Entity Address, Country</t>
        </is>
      </c>
      <c r="B59" s="4" t="inlineStr">
        <is>
          <t>CN</t>
        </is>
      </c>
    </row>
    <row r="60">
      <c r="A60" s="4" t="inlineStr">
        <is>
          <t>Entity Address, Postal Zip Code</t>
        </is>
      </c>
      <c r="B60" s="4" t="inlineStr">
        <is>
          <t>201203</t>
        </is>
      </c>
    </row>
    <row r="61">
      <c r="A61" s="4" t="inlineStr">
        <is>
          <t>City Area Code</t>
        </is>
      </c>
      <c r="B61" s="4" t="inlineStr">
        <is>
          <t>86</t>
        </is>
      </c>
    </row>
    <row r="62">
      <c r="A62" s="4" t="inlineStr">
        <is>
          <t>Local Phone Number</t>
        </is>
      </c>
      <c r="B62" s="4" t="inlineStr">
        <is>
          <t>21 8030 3200</t>
        </is>
      </c>
    </row>
    <row r="63">
      <c r="A63" s="4" t="inlineStr">
        <is>
          <t>Contact Personnel Name</t>
        </is>
      </c>
      <c r="B63" s="4" t="inlineStr">
        <is>
          <t>Jiayuan
Xu, Chief Financial Officer</t>
        </is>
      </c>
    </row>
    <row r="64">
      <c r="A64" s="4" t="inlineStr">
        <is>
          <t>Contact Personnel Email Address</t>
        </is>
      </c>
      <c r="B64" s="4" t="inlineStr">
        <is>
          <t>xujiayuan@xinye.com</t>
        </is>
      </c>
    </row>
    <row r="65"/>
    <row r="66">
      <c r="A66" s="4" t="inlineStr">
        <is>
          <t>[1] No</t>
        </is>
      </c>
    </row>
  </sheetData>
  <mergeCells count="5">
    <mergeCell ref="B2:C2"/>
    <mergeCell ref="A66:C66"/>
    <mergeCell ref="B1:C1"/>
    <mergeCell ref="A65:C65"/>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robust processes for assessing, identifying and managing material risks from cybersecurity threats and monitoring the
prevention, detection, mitigation and remediation of material cybersecurity incident. We have also integrated We
have established a multi-layered cybersecurity defense system to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evaluations of our security measures, external
evaluations conducted by third-party vendors, a solid incident response framework, and regular cybersecurity training sessions for our
employees. Our IT department is actively engaged in continuous monitoring of our applications, platforms and infrastructure to ensure
prompt identification and response to potential issues, including emerging cybersecurity threats. As
of the date of this annual report, we have no </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Governance Our
nominating and corporate governance committee of the board of directors is responsible for overseeing our cybersecurity risk management. At
management level, our chief executive officer, chief financial officer, and the principal officer If
a cybersecurity incident occurs, our Cybersecurity Risk Management Officers will promptly organize personnel for internal assessment
and if it is determined that the incident could potentially be a material cybersecurity event, our Cybersecurity Risk Management Officers
will promptly report the incident and assessment results to our disclosure committee, our nominating and corporate governance committee,
and other members of senior management and external legal counsel, to the extent appropriate. Our Cybersecurity Risk Management Officers
shall prepare disclosure material on the cybersecurity incident for review and approval by the disclosure committee and cybersecurity
committee, and other members of senior management (if necessary), before it is disseminated to the public. </t>
        </is>
      </c>
    </row>
    <row r="8">
      <c r="A8" s="4" t="inlineStr">
        <is>
          <t>Cybersecurity Risk Board Committee or Subcommittee Responsible for Oversight [Text Block]</t>
        </is>
      </c>
      <c r="B8" s="4" t="inlineStr">
        <is>
          <t>Our
nominating and corporate governance committee of the board of directors is responsible for overseeing our cybersecurity risk management.</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At
management level, our chief executive officer, chief financial officer, and the principal offic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Information about movement of leasing liabilitie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8" t="n">
        <v>35878</v>
      </c>
      <c r="D4" s="8" t="n">
        <v>176990</v>
      </c>
      <c r="E4" s="4" t="inlineStr">
        <is>
          <t xml:space="preserve"> </t>
        </is>
      </c>
    </row>
    <row r="5">
      <c r="A5" s="4" t="inlineStr">
        <is>
          <t>Recognition of additional leasing contract</t>
        </is>
      </c>
      <c r="B5" s="4" t="inlineStr">
        <is>
          <t xml:space="preserve"> </t>
        </is>
      </c>
      <c r="C5" s="5" t="n">
        <v>20467</v>
      </c>
      <c r="D5" s="5" t="n">
        <v>28349</v>
      </c>
      <c r="E5" s="4" t="inlineStr">
        <is>
          <t xml:space="preserve"> </t>
        </is>
      </c>
    </row>
    <row r="6">
      <c r="A6" s="4" t="inlineStr">
        <is>
          <t>De-recognition of leasing contract</t>
        </is>
      </c>
      <c r="B6" s="4" t="inlineStr">
        <is>
          <t xml:space="preserve"> </t>
        </is>
      </c>
      <c r="C6" s="5" t="n">
        <v>-6015</v>
      </c>
      <c r="D6" s="5" t="n">
        <v>-133168</v>
      </c>
      <c r="E6" s="4" t="inlineStr">
        <is>
          <t xml:space="preserve"> </t>
        </is>
      </c>
    </row>
    <row r="7">
      <c r="A7" s="4" t="inlineStr">
        <is>
          <t>Interest of lease liabilities</t>
        </is>
      </c>
      <c r="B7" s="4" t="inlineStr">
        <is>
          <t xml:space="preserve"> </t>
        </is>
      </c>
      <c r="C7" s="5" t="n">
        <v>1263</v>
      </c>
      <c r="D7" s="5" t="n">
        <v>7246</v>
      </c>
      <c r="E7" s="4" t="inlineStr">
        <is>
          <t xml:space="preserve"> </t>
        </is>
      </c>
    </row>
    <row r="8">
      <c r="A8" s="4" t="inlineStr">
        <is>
          <t>Leasing payment</t>
        </is>
      </c>
      <c r="B8" s="7" t="n">
        <v>-3139</v>
      </c>
      <c r="C8" s="5" t="n">
        <v>-22908</v>
      </c>
      <c r="D8" s="5" t="n">
        <v>-43539</v>
      </c>
      <c r="E8" s="8" t="n">
        <v>-40837</v>
      </c>
    </row>
    <row r="9">
      <c r="A9" s="4" t="inlineStr">
        <is>
          <t>Business combination</t>
        </is>
      </c>
      <c r="B9" s="4" t="inlineStr">
        <is>
          <t xml:space="preserve"> </t>
        </is>
      </c>
      <c r="C9" s="5" t="n">
        <v>80</v>
      </c>
      <c r="D9" s="4" t="inlineStr">
        <is>
          <t xml:space="preserve"> </t>
        </is>
      </c>
      <c r="E9" s="4" t="inlineStr">
        <is>
          <t xml:space="preserve"> </t>
        </is>
      </c>
    </row>
    <row r="10">
      <c r="A10" s="4" t="inlineStr">
        <is>
          <t>Ending balance</t>
        </is>
      </c>
      <c r="B10" s="4" t="inlineStr">
        <is>
          <t xml:space="preserve"> </t>
        </is>
      </c>
      <c r="C10" s="8" t="n">
        <v>28765</v>
      </c>
      <c r="D10" s="8" t="n">
        <v>35878</v>
      </c>
      <c r="E10" s="8" t="n">
        <v>176990</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maturities of lease liabilities (Details) - CNY (¥) ¥ in Thousand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5</t>
        </is>
      </c>
      <c r="B3" s="8" t="n">
        <v>16777</v>
      </c>
      <c r="C3" s="4" t="inlineStr">
        <is>
          <t xml:space="preserve"> </t>
        </is>
      </c>
      <c r="D3" s="4" t="inlineStr">
        <is>
          <t xml:space="preserve"> </t>
        </is>
      </c>
    </row>
    <row r="4">
      <c r="A4" s="4" t="inlineStr">
        <is>
          <t>2026</t>
        </is>
      </c>
      <c r="B4" s="5" t="n">
        <v>12406</v>
      </c>
      <c r="C4" s="4" t="inlineStr">
        <is>
          <t xml:space="preserve"> </t>
        </is>
      </c>
      <c r="D4" s="4" t="inlineStr">
        <is>
          <t xml:space="preserve"> </t>
        </is>
      </c>
    </row>
    <row r="5">
      <c r="A5" s="4" t="inlineStr">
        <is>
          <t>2027</t>
        </is>
      </c>
      <c r="B5" s="5" t="n">
        <v>1753</v>
      </c>
      <c r="C5" s="4" t="inlineStr">
        <is>
          <t xml:space="preserve"> </t>
        </is>
      </c>
      <c r="D5" s="4" t="inlineStr">
        <is>
          <t xml:space="preserve"> </t>
        </is>
      </c>
    </row>
    <row r="6">
      <c r="A6" s="4" t="inlineStr">
        <is>
          <t>2028</t>
        </is>
      </c>
      <c r="B6" s="5" t="n">
        <v>228</v>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otal undiscounted lease payments</t>
        </is>
      </c>
      <c r="B8" s="5" t="n">
        <v>31164</v>
      </c>
      <c r="C8" s="4" t="inlineStr">
        <is>
          <t xml:space="preserve"> </t>
        </is>
      </c>
      <c r="D8" s="4" t="inlineStr">
        <is>
          <t xml:space="preserve"> </t>
        </is>
      </c>
    </row>
    <row r="9">
      <c r="A9" s="4" t="inlineStr">
        <is>
          <t>Less: Imputed interest</t>
        </is>
      </c>
      <c r="B9" s="5" t="n">
        <v>-2399</v>
      </c>
      <c r="C9" s="4" t="inlineStr">
        <is>
          <t xml:space="preserve"> </t>
        </is>
      </c>
      <c r="D9" s="4" t="inlineStr">
        <is>
          <t xml:space="preserve"> </t>
        </is>
      </c>
    </row>
    <row r="10">
      <c r="A10" s="4" t="inlineStr">
        <is>
          <t>Total lease liabilities</t>
        </is>
      </c>
      <c r="B10" s="8" t="n">
        <v>28765</v>
      </c>
      <c r="C10" s="8" t="n">
        <v>35878</v>
      </c>
      <c r="D10" s="8" t="n">
        <v>1769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CNY (¥) ¥ in Million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Obligated to pay the capital and other commitments</t>
        </is>
      </c>
      <c r="B4" s="8" t="n">
        <v>59</v>
      </c>
      <c r="C4" s="8" t="n">
        <v>72</v>
      </c>
    </row>
    <row r="5">
      <c r="A5" s="4" t="inlineStr">
        <is>
          <t>Ownership percentage</t>
        </is>
      </c>
      <c r="B5" s="12" t="n">
        <v>0.5</v>
      </c>
      <c r="C5" s="4" t="inlineStr">
        <is>
          <t xml:space="preserve"> </t>
        </is>
      </c>
    </row>
    <row r="6">
      <c r="A6" s="4" t="inlineStr">
        <is>
          <t>Bussiness Acquisition Agreement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bligated to pay the capital and other commitments</t>
        </is>
      </c>
      <c r="B8" s="4" t="inlineStr">
        <is>
          <t xml:space="preserve"> </t>
        </is>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Narrative) ¥ in Thousands</t>
        </is>
      </c>
      <c r="B1" s="2" t="inlineStr">
        <is>
          <t>12 Months Ended</t>
        </is>
      </c>
    </row>
    <row r="2">
      <c r="B2" s="2" t="inlineStr">
        <is>
          <t>Dec. 31, 2024 CNY (¥)</t>
        </is>
      </c>
    </row>
    <row r="3">
      <c r="A3" s="3" t="inlineStr">
        <is>
          <t>Receivables [Abstract]</t>
        </is>
      </c>
      <c r="B3" s="4" t="inlineStr">
        <is>
          <t xml:space="preserve"> </t>
        </is>
      </c>
    </row>
    <row r="4">
      <c r="A4" s="4" t="inlineStr">
        <is>
          <t>Percentage of annual appropriations net of tax income prior to payment of dividends as the statutory general reserve</t>
        </is>
      </c>
      <c r="B4" s="12" t="n">
        <v>0.1</v>
      </c>
    </row>
    <row r="5">
      <c r="A5" s="4" t="inlineStr">
        <is>
          <t>Restricted net assets</t>
        </is>
      </c>
      <c r="B5" s="8" t="n">
        <v>8590540</v>
      </c>
    </row>
    <row r="6">
      <c r="A6" s="4" t="inlineStr">
        <is>
          <t>Percentage of restricted net assets</t>
        </is>
      </c>
      <c r="B6" s="16" t="n">
        <v>0.55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condensed balance sheet (Details) ¥ in Thousands, $ in Thousands</t>
        </is>
      </c>
      <c r="C1" s="2" t="inlineStr">
        <is>
          <t>Dec. 31, 2024 USD ($)</t>
        </is>
      </c>
      <c r="D1" s="2" t="inlineStr">
        <is>
          <t>Dec. 31, 2024 CNY (¥)</t>
        </is>
      </c>
      <c r="E1" s="2" t="inlineStr">
        <is>
          <t>Dec. 31, 2023 CNY (¥)</t>
        </is>
      </c>
      <c r="F1" s="2" t="inlineStr">
        <is>
          <t>Dec. 31, 2022 CNY (¥)</t>
        </is>
      </c>
      <c r="G1" s="2" t="inlineStr">
        <is>
          <t>Dec. 31, 2021 CNY (¥)</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C3" s="7" t="n">
        <v>640167</v>
      </c>
      <c r="D3" s="8" t="n">
        <v>4672772</v>
      </c>
      <c r="E3" s="8" t="n">
        <v>4969319</v>
      </c>
      <c r="F3" s="4" t="inlineStr">
        <is>
          <t xml:space="preserve"> </t>
        </is>
      </c>
      <c r="G3" s="4" t="inlineStr">
        <is>
          <t xml:space="preserve"> </t>
        </is>
      </c>
    </row>
    <row r="4">
      <c r="A4" s="4" t="inlineStr">
        <is>
          <t>Short-term investments</t>
        </is>
      </c>
      <c r="C4" s="5" t="n">
        <v>388035</v>
      </c>
      <c r="D4" s="5" t="n">
        <v>2832382</v>
      </c>
      <c r="E4" s="5" t="n">
        <v>2960821</v>
      </c>
      <c r="F4" s="4" t="inlineStr">
        <is>
          <t xml:space="preserve"> </t>
        </is>
      </c>
      <c r="G4" s="4" t="inlineStr">
        <is>
          <t xml:space="preserve"> </t>
        </is>
      </c>
    </row>
    <row r="5">
      <c r="A5" s="4" t="inlineStr">
        <is>
          <t>Prepaid expenses and other assets</t>
        </is>
      </c>
      <c r="C5" s="5" t="n">
        <v>176644</v>
      </c>
      <c r="D5" s="5" t="n">
        <v>1289380</v>
      </c>
      <c r="E5" s="5" t="n">
        <v>3384317</v>
      </c>
      <c r="F5" s="4" t="inlineStr">
        <is>
          <t xml:space="preserve"> </t>
        </is>
      </c>
      <c r="G5" s="4" t="inlineStr">
        <is>
          <t xml:space="preserve"> </t>
        </is>
      </c>
    </row>
    <row r="6">
      <c r="A6" s="4" t="inlineStr">
        <is>
          <t>Investment in subsidiaries</t>
        </is>
      </c>
      <c r="C6" s="4" t="inlineStr">
        <is>
          <t xml:space="preserve"> </t>
        </is>
      </c>
      <c r="D6" s="5" t="n">
        <v>193062</v>
      </c>
      <c r="E6" s="5" t="n">
        <v>179966</v>
      </c>
      <c r="F6" s="4" t="inlineStr">
        <is>
          <t xml:space="preserve"> </t>
        </is>
      </c>
      <c r="G6" s="4" t="inlineStr">
        <is>
          <t xml:space="preserve"> </t>
        </is>
      </c>
    </row>
    <row r="7">
      <c r="A7" s="4" t="inlineStr">
        <is>
          <t>Total assets</t>
        </is>
      </c>
      <c r="C7" s="5" t="n">
        <v>3234162</v>
      </c>
      <c r="D7" s="5" t="n">
        <v>23607121</v>
      </c>
      <c r="E7" s="5" t="n">
        <v>21293673</v>
      </c>
      <c r="F7" s="4" t="inlineStr">
        <is>
          <t xml:space="preserve"> </t>
        </is>
      </c>
      <c r="G7" s="4" t="inlineStr">
        <is>
          <t xml:space="preserve"> </t>
        </is>
      </c>
    </row>
    <row r="8">
      <c r="A8" s="3" t="inlineStr">
        <is>
          <t>Liabilities and Shareholders’ Equit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 and other liabilities</t>
        </is>
      </c>
      <c r="C9" s="5" t="n">
        <v>168766</v>
      </c>
      <c r="D9" s="5" t="n">
        <v>1231870</v>
      </c>
      <c r="E9" s="5" t="n">
        <v>941765</v>
      </c>
      <c r="F9" s="4" t="inlineStr">
        <is>
          <t xml:space="preserve"> </t>
        </is>
      </c>
      <c r="G9" s="4" t="inlineStr">
        <is>
          <t xml:space="preserve"> </t>
        </is>
      </c>
    </row>
    <row r="10">
      <c r="A10" s="4" t="inlineStr">
        <is>
          <t>Total liabilities</t>
        </is>
      </c>
      <c r="C10" s="5" t="n">
        <v>1103317</v>
      </c>
      <c r="D10" s="5" t="n">
        <v>8053446</v>
      </c>
      <c r="E10" s="5" t="n">
        <v>7422775</v>
      </c>
      <c r="F10" s="4" t="inlineStr">
        <is>
          <t xml:space="preserve"> </t>
        </is>
      </c>
      <c r="G10" s="4" t="inlineStr">
        <is>
          <t xml:space="preserve"> </t>
        </is>
      </c>
    </row>
    <row r="11">
      <c r="A11" s="3" t="inlineStr">
        <is>
          <t>Shareholders’ equity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paid-in capital</t>
        </is>
      </c>
      <c r="C12" s="5" t="n">
        <v>796712</v>
      </c>
      <c r="D12" s="5" t="n">
        <v>5815437</v>
      </c>
      <c r="E12" s="5" t="n">
        <v>5748734</v>
      </c>
      <c r="F12" s="4" t="inlineStr">
        <is>
          <t xml:space="preserve"> </t>
        </is>
      </c>
      <c r="G12" s="4" t="inlineStr">
        <is>
          <t xml:space="preserve"> </t>
        </is>
      </c>
    </row>
    <row r="13">
      <c r="A13" s="4" t="inlineStr">
        <is>
          <t>Treasury stock</t>
        </is>
      </c>
      <c r="C13" s="5" t="n">
        <v>-241878</v>
      </c>
      <c r="D13" s="5" t="n">
        <v>-1765542</v>
      </c>
      <c r="E13" s="5" t="n">
        <v>-1199683</v>
      </c>
      <c r="F13" s="4" t="inlineStr">
        <is>
          <t xml:space="preserve"> </t>
        </is>
      </c>
      <c r="G13" s="4" t="inlineStr">
        <is>
          <t xml:space="preserve"> </t>
        </is>
      </c>
    </row>
    <row r="14">
      <c r="A14" s="4" t="inlineStr">
        <is>
          <t>Statutory reserves</t>
        </is>
      </c>
      <c r="C14" s="5" t="n">
        <v>116823</v>
      </c>
      <c r="D14" s="5" t="n">
        <v>852723</v>
      </c>
      <c r="E14" s="5" t="n">
        <v>762472</v>
      </c>
      <c r="F14" s="4" t="inlineStr">
        <is>
          <t xml:space="preserve"> </t>
        </is>
      </c>
      <c r="G14" s="4" t="inlineStr">
        <is>
          <t xml:space="preserve"> </t>
        </is>
      </c>
    </row>
    <row r="15">
      <c r="A15" s="4" t="inlineStr">
        <is>
          <t>Accumulated other comprehensive income</t>
        </is>
      </c>
      <c r="C15" s="5" t="n">
        <v>12689</v>
      </c>
      <c r="D15" s="5" t="n">
        <v>92626</v>
      </c>
      <c r="E15" s="5" t="n">
        <v>80006</v>
      </c>
      <c r="F15" s="4" t="inlineStr">
        <is>
          <t xml:space="preserve"> </t>
        </is>
      </c>
      <c r="G15" s="4" t="inlineStr">
        <is>
          <t xml:space="preserve"> </t>
        </is>
      </c>
    </row>
    <row r="16">
      <c r="A16" s="4" t="inlineStr">
        <is>
          <t>Retained earnings</t>
        </is>
      </c>
      <c r="C16" s="5" t="n">
        <v>1398588</v>
      </c>
      <c r="D16" s="5" t="n">
        <v>10208717</v>
      </c>
      <c r="E16" s="5" t="n">
        <v>8357153</v>
      </c>
      <c r="F16" s="4" t="inlineStr">
        <is>
          <t xml:space="preserve"> </t>
        </is>
      </c>
      <c r="G16" s="4" t="inlineStr">
        <is>
          <t xml:space="preserve"> </t>
        </is>
      </c>
    </row>
    <row r="17">
      <c r="A17" s="4" t="inlineStr">
        <is>
          <t>Total shareholders’equity</t>
        </is>
      </c>
      <c r="C17" s="5" t="n">
        <v>2130845</v>
      </c>
      <c r="D17" s="5" t="n">
        <v>15553675</v>
      </c>
      <c r="E17" s="5" t="n">
        <v>13870898</v>
      </c>
      <c r="F17" s="8" t="n">
        <v>12444489</v>
      </c>
      <c r="G17" s="8" t="n">
        <v>10709610</v>
      </c>
    </row>
    <row r="18">
      <c r="A18" s="4" t="inlineStr">
        <is>
          <t>Total liabilities and shareholders’ equity</t>
        </is>
      </c>
      <c r="C18" s="5" t="n">
        <v>3234162</v>
      </c>
      <c r="D18" s="5" t="n">
        <v>23607121</v>
      </c>
      <c r="E18" s="5" t="n">
        <v>21293673</v>
      </c>
      <c r="F18" s="4" t="inlineStr">
        <is>
          <t xml:space="preserve"> </t>
        </is>
      </c>
      <c r="G18" s="4" t="inlineStr">
        <is>
          <t xml:space="preserve"> </t>
        </is>
      </c>
    </row>
    <row r="19">
      <c r="A19" s="4" t="inlineStr">
        <is>
          <t>Parent Compan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C21" s="5" t="n">
        <v>10419</v>
      </c>
      <c r="D21" s="5" t="n">
        <v>76052</v>
      </c>
      <c r="E21" s="5" t="n">
        <v>67403</v>
      </c>
      <c r="F21" s="4" t="inlineStr">
        <is>
          <t xml:space="preserve"> </t>
        </is>
      </c>
      <c r="G21" s="4" t="inlineStr">
        <is>
          <t xml:space="preserve"> </t>
        </is>
      </c>
    </row>
    <row r="22">
      <c r="A22" s="4" t="inlineStr">
        <is>
          <t>Short-term investments</t>
        </is>
      </c>
      <c r="C22" s="5" t="n">
        <v>1997</v>
      </c>
      <c r="D22" s="5" t="n">
        <v>14566</v>
      </c>
      <c r="E22" s="4" t="inlineStr">
        <is>
          <t xml:space="preserve"> </t>
        </is>
      </c>
      <c r="F22" s="4" t="inlineStr">
        <is>
          <t xml:space="preserve"> </t>
        </is>
      </c>
      <c r="G22" s="4" t="inlineStr">
        <is>
          <t xml:space="preserve"> </t>
        </is>
      </c>
    </row>
    <row r="23">
      <c r="A23" s="4" t="inlineStr">
        <is>
          <t>Prepaid expenses and other assets</t>
        </is>
      </c>
      <c r="C23" s="5" t="n">
        <v>4769</v>
      </c>
      <c r="D23" s="5" t="n">
        <v>34812</v>
      </c>
      <c r="E23" s="5" t="n">
        <v>18290</v>
      </c>
      <c r="F23" s="4" t="inlineStr">
        <is>
          <t xml:space="preserve"> </t>
        </is>
      </c>
      <c r="G23" s="4" t="inlineStr">
        <is>
          <t xml:space="preserve"> </t>
        </is>
      </c>
    </row>
    <row r="24">
      <c r="A24" s="4" t="inlineStr">
        <is>
          <t>Amounts due from Group companies</t>
        </is>
      </c>
      <c r="C24" s="5" t="n">
        <v>119218</v>
      </c>
      <c r="D24" s="5" t="n">
        <v>870209</v>
      </c>
      <c r="E24" s="5" t="n">
        <v>1108198</v>
      </c>
      <c r="F24" s="4" t="inlineStr">
        <is>
          <t xml:space="preserve"> </t>
        </is>
      </c>
      <c r="G24" s="4" t="inlineStr">
        <is>
          <t xml:space="preserve"> </t>
        </is>
      </c>
    </row>
    <row r="25">
      <c r="A25" s="4" t="inlineStr">
        <is>
          <t>Amounts due from related parties</t>
        </is>
      </c>
      <c r="C25" s="5" t="n">
        <v>2291</v>
      </c>
      <c r="D25" s="5" t="n">
        <v>16726</v>
      </c>
      <c r="E25" s="4" t="inlineStr">
        <is>
          <t xml:space="preserve"> </t>
        </is>
      </c>
      <c r="F25" s="4" t="inlineStr">
        <is>
          <t xml:space="preserve"> </t>
        </is>
      </c>
      <c r="G25" s="4" t="inlineStr">
        <is>
          <t xml:space="preserve"> </t>
        </is>
      </c>
    </row>
    <row r="26">
      <c r="A26" s="4" t="inlineStr">
        <is>
          <t>Investment in subsidiaries</t>
        </is>
      </c>
      <c r="B26" s="4" t="inlineStr">
        <is>
          <t>[1]</t>
        </is>
      </c>
      <c r="C26" s="5" t="n">
        <v>2452325</v>
      </c>
      <c r="D26" s="5" t="n">
        <v>17900257</v>
      </c>
      <c r="E26" s="5" t="n">
        <v>15373634</v>
      </c>
      <c r="F26" s="4" t="inlineStr">
        <is>
          <t xml:space="preserve"> </t>
        </is>
      </c>
      <c r="G26" s="4" t="inlineStr">
        <is>
          <t xml:space="preserve"> </t>
        </is>
      </c>
    </row>
    <row r="27">
      <c r="A27" s="4" t="inlineStr">
        <is>
          <t>Total assets</t>
        </is>
      </c>
      <c r="C27" s="5" t="n">
        <v>2591019</v>
      </c>
      <c r="D27" s="5" t="n">
        <v>18912622</v>
      </c>
      <c r="E27" s="5" t="n">
        <v>16567525</v>
      </c>
      <c r="F27" s="4" t="inlineStr">
        <is>
          <t xml:space="preserve"> </t>
        </is>
      </c>
      <c r="G27" s="4" t="inlineStr">
        <is>
          <t xml:space="preserve"> </t>
        </is>
      </c>
    </row>
    <row r="28">
      <c r="A28" s="3" t="inlineStr">
        <is>
          <t>Liabilities and Shareholders’ Equity</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expenses and other liabilities</t>
        </is>
      </c>
      <c r="C29" s="5" t="n">
        <v>205</v>
      </c>
      <c r="D29" s="5" t="n">
        <v>1493</v>
      </c>
      <c r="E29" s="5" t="n">
        <v>1418</v>
      </c>
      <c r="F29" s="4" t="inlineStr">
        <is>
          <t xml:space="preserve"> </t>
        </is>
      </c>
      <c r="G29" s="4" t="inlineStr">
        <is>
          <t xml:space="preserve"> </t>
        </is>
      </c>
    </row>
    <row r="30">
      <c r="A30" s="4" t="inlineStr">
        <is>
          <t>Amounts due to Group companies</t>
        </is>
      </c>
      <c r="C30" s="5" t="n">
        <v>507866</v>
      </c>
      <c r="D30" s="5" t="n">
        <v>3707065</v>
      </c>
      <c r="E30" s="5" t="n">
        <v>2817322</v>
      </c>
      <c r="F30" s="4" t="inlineStr">
        <is>
          <t xml:space="preserve"> </t>
        </is>
      </c>
      <c r="G30" s="4" t="inlineStr">
        <is>
          <t xml:space="preserve"> </t>
        </is>
      </c>
    </row>
    <row r="31">
      <c r="A31" s="4" t="inlineStr">
        <is>
          <t>Total liabilities</t>
        </is>
      </c>
      <c r="C31" s="5" t="n">
        <v>508071</v>
      </c>
      <c r="D31" s="5" t="n">
        <v>3708558</v>
      </c>
      <c r="E31" s="5" t="n">
        <v>2818740</v>
      </c>
      <c r="F31" s="4" t="inlineStr">
        <is>
          <t xml:space="preserve"> </t>
        </is>
      </c>
      <c r="G31" s="4" t="inlineStr">
        <is>
          <t xml:space="preserve"> </t>
        </is>
      </c>
    </row>
    <row r="32">
      <c r="A32" s="3" t="inlineStr">
        <is>
          <t>Shareholders’ equity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id-in capital</t>
        </is>
      </c>
      <c r="C33" s="5" t="n">
        <v>796712</v>
      </c>
      <c r="D33" s="5" t="n">
        <v>5815437</v>
      </c>
      <c r="E33" s="5" t="n">
        <v>5748734</v>
      </c>
      <c r="F33" s="4" t="inlineStr">
        <is>
          <t xml:space="preserve"> </t>
        </is>
      </c>
      <c r="G33" s="4" t="inlineStr">
        <is>
          <t xml:space="preserve"> </t>
        </is>
      </c>
    </row>
    <row r="34">
      <c r="A34" s="4" t="inlineStr">
        <is>
          <t>Treasury stock</t>
        </is>
      </c>
      <c r="C34" s="5" t="n">
        <v>-241878</v>
      </c>
      <c r="D34" s="5" t="n">
        <v>-1765542</v>
      </c>
      <c r="E34" s="5" t="n">
        <v>-1199683</v>
      </c>
      <c r="F34" s="4" t="inlineStr">
        <is>
          <t xml:space="preserve"> </t>
        </is>
      </c>
      <c r="G34" s="4" t="inlineStr">
        <is>
          <t xml:space="preserve"> </t>
        </is>
      </c>
    </row>
    <row r="35">
      <c r="A35" s="4" t="inlineStr">
        <is>
          <t>Statutory reserves</t>
        </is>
      </c>
      <c r="C35" s="5" t="n">
        <v>116823</v>
      </c>
      <c r="D35" s="5" t="n">
        <v>852723</v>
      </c>
      <c r="E35" s="5" t="n">
        <v>762472</v>
      </c>
      <c r="F35" s="4" t="inlineStr">
        <is>
          <t xml:space="preserve"> </t>
        </is>
      </c>
      <c r="G35" s="4" t="inlineStr">
        <is>
          <t xml:space="preserve"> </t>
        </is>
      </c>
    </row>
    <row r="36">
      <c r="A36" s="4" t="inlineStr">
        <is>
          <t>Accumulated other comprehensive income</t>
        </is>
      </c>
      <c r="C36" s="5" t="n">
        <v>12689</v>
      </c>
      <c r="D36" s="5" t="n">
        <v>92626</v>
      </c>
      <c r="E36" s="5" t="n">
        <v>80006</v>
      </c>
      <c r="F36" s="4" t="inlineStr">
        <is>
          <t xml:space="preserve"> </t>
        </is>
      </c>
      <c r="G36" s="4" t="inlineStr">
        <is>
          <t xml:space="preserve"> </t>
        </is>
      </c>
    </row>
    <row r="37">
      <c r="A37" s="4" t="inlineStr">
        <is>
          <t>Retained earnings</t>
        </is>
      </c>
      <c r="C37" s="5" t="n">
        <v>1398588</v>
      </c>
      <c r="D37" s="5" t="n">
        <v>10208717</v>
      </c>
      <c r="E37" s="5" t="n">
        <v>8357153</v>
      </c>
      <c r="F37" s="4" t="inlineStr">
        <is>
          <t xml:space="preserve"> </t>
        </is>
      </c>
      <c r="G37" s="4" t="inlineStr">
        <is>
          <t xml:space="preserve"> </t>
        </is>
      </c>
    </row>
    <row r="38">
      <c r="A38" s="4" t="inlineStr">
        <is>
          <t>Total shareholders’equity</t>
        </is>
      </c>
      <c r="C38" s="5" t="n">
        <v>2082948</v>
      </c>
      <c r="D38" s="5" t="n">
        <v>15204064</v>
      </c>
      <c r="E38" s="5" t="n">
        <v>13748785</v>
      </c>
      <c r="F38" s="4" t="inlineStr">
        <is>
          <t xml:space="preserve"> </t>
        </is>
      </c>
      <c r="G38" s="4" t="inlineStr">
        <is>
          <t xml:space="preserve"> </t>
        </is>
      </c>
    </row>
    <row r="39">
      <c r="A39" s="4" t="inlineStr">
        <is>
          <t>Total liabilities and shareholders’ equity</t>
        </is>
      </c>
      <c r="C39" s="5" t="n">
        <v>2591019</v>
      </c>
      <c r="D39" s="5" t="n">
        <v>18912622</v>
      </c>
      <c r="E39" s="5" t="n">
        <v>16567525</v>
      </c>
      <c r="F39" s="4" t="inlineStr">
        <is>
          <t xml:space="preserve"> </t>
        </is>
      </c>
      <c r="G39" s="4" t="inlineStr">
        <is>
          <t xml:space="preserve"> </t>
        </is>
      </c>
    </row>
    <row r="40">
      <c r="A40" s="4" t="inlineStr">
        <is>
          <t>Common Class A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t>
        </is>
      </c>
      <c r="C42" s="5" t="n">
        <v>9</v>
      </c>
      <c r="D42" s="5" t="n">
        <v>64</v>
      </c>
      <c r="E42" s="5" t="n">
        <v>64</v>
      </c>
      <c r="F42" s="4" t="inlineStr">
        <is>
          <t xml:space="preserve"> </t>
        </is>
      </c>
      <c r="G42" s="4" t="inlineStr">
        <is>
          <t xml:space="preserve"> </t>
        </is>
      </c>
    </row>
    <row r="43">
      <c r="A43" s="4" t="inlineStr">
        <is>
          <t>Common Class B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t>
        </is>
      </c>
      <c r="C45" s="7" t="n">
        <v>5</v>
      </c>
      <c r="D45" s="8" t="n">
        <v>39</v>
      </c>
      <c r="E45" s="8" t="n">
        <v>39</v>
      </c>
      <c r="F45" s="4" t="inlineStr">
        <is>
          <t xml:space="preserve"> </t>
        </is>
      </c>
      <c r="G45" s="4" t="inlineStr">
        <is>
          <t xml:space="preserve"> </t>
        </is>
      </c>
    </row>
    <row r="46"/>
    <row r="47">
      <c r="A47" s="4" t="inlineStr">
        <is>
          <t>[1]The subsidiaries
consolidate the VIEs and their subsidiaries (including the consolidated trusts).</t>
        </is>
      </c>
    </row>
  </sheetData>
  <mergeCells count="3">
    <mergeCell ref="A47:F47"/>
    <mergeCell ref="A1:B1"/>
    <mergeCell ref="A46:F4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ondensed balance sheet (Details) (Parenthetical)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Ordinary stock, shares issued</t>
        </is>
      </c>
      <c r="B3" s="5" t="n">
        <v>1550071169</v>
      </c>
      <c r="C3" s="4" t="inlineStr">
        <is>
          <t xml:space="preserve"> </t>
        </is>
      </c>
    </row>
    <row r="4">
      <c r="A4" s="4" t="inlineStr">
        <is>
          <t>Treasury stock,shares</t>
        </is>
      </c>
      <c r="B4" s="5" t="n">
        <v>283820445</v>
      </c>
      <c r="C4" s="5" t="n">
        <v>223676230</v>
      </c>
    </row>
    <row r="5">
      <c r="A5" s="4" t="inlineStr">
        <is>
          <t>Parent Company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Treasury stock,shares</t>
        </is>
      </c>
      <c r="B7" s="5" t="n">
        <v>283820445</v>
      </c>
      <c r="C7" s="5" t="n">
        <v>223676230</v>
      </c>
    </row>
    <row r="8">
      <c r="A8" s="4" t="inlineStr">
        <is>
          <t>Common Class A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Ordinary stock, par value</t>
        </is>
      </c>
      <c r="B10" s="19" t="n">
        <v>1e-05</v>
      </c>
      <c r="C10" s="19" t="n">
        <v>1e-05</v>
      </c>
    </row>
    <row r="11">
      <c r="A11" s="4" t="inlineStr">
        <is>
          <t>Ordinary stock, authorized</t>
        </is>
      </c>
      <c r="B11" s="5" t="n">
        <v>10000000000</v>
      </c>
      <c r="C11" s="5" t="n">
        <v>10000000000</v>
      </c>
    </row>
    <row r="12">
      <c r="A12" s="4" t="inlineStr">
        <is>
          <t>Ordinary stock, shares issued</t>
        </is>
      </c>
      <c r="B12" s="5" t="n">
        <v>983371169</v>
      </c>
      <c r="C12" s="5" t="n">
        <v>980871169</v>
      </c>
    </row>
    <row r="13">
      <c r="A13" s="4" t="inlineStr">
        <is>
          <t>Ordinary Stock, shares outstanding</t>
        </is>
      </c>
      <c r="B13" s="5" t="n">
        <v>699550724</v>
      </c>
      <c r="C13" s="5" t="n">
        <v>757194939</v>
      </c>
    </row>
    <row r="14">
      <c r="A14" s="4" t="inlineStr">
        <is>
          <t>Common Class A [Member] | Parent Company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Ordinary stock, par value</t>
        </is>
      </c>
      <c r="B16" s="19" t="n">
        <v>1e-05</v>
      </c>
      <c r="C16" s="19" t="n">
        <v>1e-05</v>
      </c>
    </row>
    <row r="17">
      <c r="A17" s="4" t="inlineStr">
        <is>
          <t>Ordinary stock, authorized</t>
        </is>
      </c>
      <c r="B17" s="5" t="n">
        <v>10000000000</v>
      </c>
      <c r="C17" s="5" t="n">
        <v>10000000000</v>
      </c>
    </row>
    <row r="18">
      <c r="A18" s="4" t="inlineStr">
        <is>
          <t>Ordinary stock, shares issued</t>
        </is>
      </c>
      <c r="B18" s="5" t="n">
        <v>983371169</v>
      </c>
      <c r="C18" s="5" t="n">
        <v>980871169</v>
      </c>
    </row>
    <row r="19">
      <c r="A19" s="4" t="inlineStr">
        <is>
          <t>Ordinary Stock, shares outstanding</t>
        </is>
      </c>
      <c r="B19" s="5" t="n">
        <v>699550724</v>
      </c>
      <c r="C19" s="5" t="n">
        <v>757194939</v>
      </c>
    </row>
    <row r="20">
      <c r="A20" s="4" t="inlineStr">
        <is>
          <t>Common Class B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Ordinary stock, par value</t>
        </is>
      </c>
      <c r="B22" s="19" t="n">
        <v>1e-05</v>
      </c>
      <c r="C22" s="19" t="n">
        <v>1e-05</v>
      </c>
    </row>
    <row r="23">
      <c r="A23" s="4" t="inlineStr">
        <is>
          <t>Ordinary stock, authorized</t>
        </is>
      </c>
      <c r="B23" s="5" t="n">
        <v>10000000000</v>
      </c>
      <c r="C23" s="5" t="n">
        <v>10000000000</v>
      </c>
    </row>
    <row r="24">
      <c r="A24" s="4" t="inlineStr">
        <is>
          <t>Ordinary stock, shares issued</t>
        </is>
      </c>
      <c r="B24" s="5" t="n">
        <v>566700000</v>
      </c>
      <c r="C24" s="5" t="n">
        <v>569200000</v>
      </c>
    </row>
    <row r="25">
      <c r="A25" s="4" t="inlineStr">
        <is>
          <t>Ordinary Stock, shares outstanding</t>
        </is>
      </c>
      <c r="B25" s="5" t="n">
        <v>566700000</v>
      </c>
      <c r="C25" s="5" t="n">
        <v>569200000</v>
      </c>
    </row>
    <row r="26">
      <c r="A26" s="4" t="inlineStr">
        <is>
          <t>Common Class B [Member] | Parent Company [Member]</t>
        </is>
      </c>
      <c r="B26" s="4" t="inlineStr">
        <is>
          <t xml:space="preserve"> </t>
        </is>
      </c>
      <c r="C26" s="4" t="inlineStr">
        <is>
          <t xml:space="preserve"> </t>
        </is>
      </c>
    </row>
    <row r="27">
      <c r="A27" s="3" t="inlineStr">
        <is>
          <t>Condensed Financial Statements, Captions [Line Items]</t>
        </is>
      </c>
      <c r="B27" s="4" t="inlineStr">
        <is>
          <t xml:space="preserve"> </t>
        </is>
      </c>
      <c r="C27" s="4" t="inlineStr">
        <is>
          <t xml:space="preserve"> </t>
        </is>
      </c>
    </row>
    <row r="28">
      <c r="A28" s="4" t="inlineStr">
        <is>
          <t>Ordinary stock, par value</t>
        </is>
      </c>
      <c r="B28" s="19" t="n">
        <v>1e-05</v>
      </c>
      <c r="C28" s="19" t="n">
        <v>1e-05</v>
      </c>
    </row>
    <row r="29">
      <c r="A29" s="4" t="inlineStr">
        <is>
          <t>Ordinary stock, authorized</t>
        </is>
      </c>
      <c r="B29" s="5" t="n">
        <v>10000000000</v>
      </c>
      <c r="C29" s="5" t="n">
        <v>10000000000</v>
      </c>
    </row>
    <row r="30">
      <c r="A30" s="4" t="inlineStr">
        <is>
          <t>Ordinary stock, shares issued</t>
        </is>
      </c>
      <c r="B30" s="5" t="n">
        <v>566700000</v>
      </c>
      <c r="C30" s="5" t="n">
        <v>569200000</v>
      </c>
    </row>
    <row r="31">
      <c r="A31" s="4" t="inlineStr">
        <is>
          <t>Ordinary Stock, shares outstanding</t>
        </is>
      </c>
      <c r="B31" s="5" t="n">
        <v>566700000</v>
      </c>
      <c r="C31" s="5" t="n">
        <v>5692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mprehensive income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7" t="n">
        <v>-56656</v>
      </c>
      <c r="C4" s="8" t="n">
        <v>-413548</v>
      </c>
      <c r="D4" s="8" t="n">
        <v>-390022</v>
      </c>
      <c r="E4" s="8" t="n">
        <v>-401731</v>
      </c>
    </row>
    <row r="5">
      <c r="A5" s="3" t="inlineStr">
        <is>
          <t>Profits from operations</t>
        </is>
      </c>
      <c r="B5" s="4" t="inlineStr">
        <is>
          <t xml:space="preserve"> </t>
        </is>
      </c>
      <c r="C5" s="4" t="inlineStr">
        <is>
          <t xml:space="preserve"> </t>
        </is>
      </c>
      <c r="D5" s="4" t="inlineStr">
        <is>
          <t xml:space="preserve"> </t>
        </is>
      </c>
      <c r="E5" s="4" t="inlineStr">
        <is>
          <t xml:space="preserve"> </t>
        </is>
      </c>
    </row>
    <row r="6">
      <c r="A6" s="4" t="inlineStr">
        <is>
          <t>Other income, net</t>
        </is>
      </c>
      <c r="B6" s="5" t="n">
        <v>42487</v>
      </c>
      <c r="C6" s="5" t="n">
        <v>310123</v>
      </c>
      <c r="D6" s="5" t="n">
        <v>394698</v>
      </c>
      <c r="E6" s="5" t="n">
        <v>220693</v>
      </c>
    </row>
    <row r="7">
      <c r="A7" s="4" t="inlineStr">
        <is>
          <t>Net profit attributable to FinVolution Group’s ordinary shareholders</t>
        </is>
      </c>
      <c r="B7" s="5" t="n">
        <v>326488</v>
      </c>
      <c r="C7" s="5" t="n">
        <v>2383146</v>
      </c>
      <c r="D7" s="5" t="n">
        <v>2340835</v>
      </c>
      <c r="E7" s="5" t="n">
        <v>2266382</v>
      </c>
    </row>
    <row r="8">
      <c r="A8" s="4" t="inlineStr">
        <is>
          <t>Net profit attributable to ordinary shareholders</t>
        </is>
      </c>
      <c r="B8" s="4" t="inlineStr">
        <is>
          <t xml:space="preserve"> </t>
        </is>
      </c>
      <c r="C8" s="5" t="n">
        <v>2383146</v>
      </c>
      <c r="D8" s="5" t="n">
        <v>2340835</v>
      </c>
      <c r="E8" s="5" t="n">
        <v>2266382</v>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1594</v>
      </c>
      <c r="C11" s="5" t="n">
        <v>-11636</v>
      </c>
      <c r="D11" s="5" t="n">
        <v>-19446</v>
      </c>
      <c r="E11" s="5" t="n">
        <v>-20027</v>
      </c>
    </row>
    <row r="12">
      <c r="A12" s="3" t="inlineStr">
        <is>
          <t>Profits from operations</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1665</v>
      </c>
      <c r="C13" s="5" t="n">
        <v>12161</v>
      </c>
      <c r="D13" s="5" t="n">
        <v>34670</v>
      </c>
      <c r="E13" s="5" t="n">
        <v>-1100</v>
      </c>
    </row>
    <row r="14">
      <c r="A14" s="4" t="inlineStr">
        <is>
          <t>Income from subsidiaries</t>
        </is>
      </c>
      <c r="B14" s="5" t="n">
        <v>326417</v>
      </c>
      <c r="C14" s="5" t="n">
        <v>2382621</v>
      </c>
      <c r="D14" s="5" t="n">
        <v>2325611</v>
      </c>
      <c r="E14" s="5" t="n">
        <v>2287509</v>
      </c>
    </row>
    <row r="15">
      <c r="A15" s="4" t="inlineStr">
        <is>
          <t>Net profit attributable to FinVolution Group’s ordinary shareholders</t>
        </is>
      </c>
      <c r="B15" s="5" t="n">
        <v>326488</v>
      </c>
      <c r="C15" s="5" t="n">
        <v>2383146</v>
      </c>
      <c r="D15" s="5" t="n">
        <v>2340835</v>
      </c>
      <c r="E15" s="5" t="n">
        <v>2266382</v>
      </c>
    </row>
    <row r="16">
      <c r="A16" s="4" t="inlineStr">
        <is>
          <t>Net profit attributable to ordinary shareholders</t>
        </is>
      </c>
      <c r="B16" s="7" t="n">
        <v>326488</v>
      </c>
      <c r="C16" s="8" t="n">
        <v>2383146</v>
      </c>
      <c r="D16" s="8" t="n">
        <v>2340835</v>
      </c>
      <c r="E16" s="8" t="n">
        <v>2266382</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cash flow statement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7" t="n">
        <v>396361</v>
      </c>
      <c r="C4" s="8" t="n">
        <v>2893160</v>
      </c>
      <c r="D4" s="8" t="n">
        <v>1360872</v>
      </c>
      <c r="E4" s="8" t="n">
        <v>236917</v>
      </c>
    </row>
    <row r="5">
      <c r="A5" s="4" t="inlineStr">
        <is>
          <t>Net cash provided by (used in) investing activities</t>
        </is>
      </c>
      <c r="B5" s="5" t="n">
        <v>-314526</v>
      </c>
      <c r="C5" s="5" t="n">
        <v>-2295816</v>
      </c>
      <c r="D5" s="5" t="n">
        <v>1411992</v>
      </c>
      <c r="E5" s="5" t="n">
        <v>-1553228</v>
      </c>
    </row>
    <row r="6">
      <c r="A6" s="4" t="inlineStr">
        <is>
          <t>Net cash (used in) provided by financing activities</t>
        </is>
      </c>
      <c r="B6" s="5" t="n">
        <v>-85312</v>
      </c>
      <c r="C6" s="5" t="n">
        <v>-622715</v>
      </c>
      <c r="D6" s="5" t="n">
        <v>-2505002</v>
      </c>
      <c r="E6" s="5" t="n">
        <v>-763940</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Net cash (used in) provided by operating activities</t>
        </is>
      </c>
      <c r="B9" s="5" t="n">
        <v>-2038</v>
      </c>
      <c r="C9" s="5" t="n">
        <v>-14877</v>
      </c>
      <c r="D9" s="5" t="n">
        <v>9545</v>
      </c>
      <c r="E9" s="5" t="n">
        <v>-36357</v>
      </c>
    </row>
    <row r="10">
      <c r="A10" s="4" t="inlineStr">
        <is>
          <t>Collection of loans from Group companies</t>
        </is>
      </c>
      <c r="B10" s="5" t="n">
        <v>34524</v>
      </c>
      <c r="C10" s="5" t="n">
        <v>251998</v>
      </c>
      <c r="D10" s="5" t="n">
        <v>32913</v>
      </c>
      <c r="E10" s="5" t="n">
        <v>455144</v>
      </c>
    </row>
    <row r="11">
      <c r="A11" s="4" t="inlineStr">
        <is>
          <t>Cash paid as loans extended to Group companies</t>
        </is>
      </c>
      <c r="B11" s="5" t="n">
        <v>-1919</v>
      </c>
      <c r="C11" s="5" t="n">
        <v>-14009</v>
      </c>
      <c r="D11" s="5" t="n">
        <v>-499562</v>
      </c>
      <c r="E11" s="5" t="n">
        <v>-402570</v>
      </c>
    </row>
    <row r="12">
      <c r="A12" s="4" t="inlineStr">
        <is>
          <t>Other investing activities</t>
        </is>
      </c>
      <c r="B12" s="5" t="n">
        <v>-1970</v>
      </c>
      <c r="C12" s="5" t="n">
        <v>-14379</v>
      </c>
      <c r="D12" s="4" t="inlineStr">
        <is>
          <t xml:space="preserve"> </t>
        </is>
      </c>
      <c r="E12" s="5" t="n">
        <v>-48275</v>
      </c>
    </row>
    <row r="13">
      <c r="A13" s="4" t="inlineStr">
        <is>
          <t>Net cash provided by (used in) investing activities</t>
        </is>
      </c>
      <c r="B13" s="5" t="n">
        <v>30635</v>
      </c>
      <c r="C13" s="5" t="n">
        <v>223610</v>
      </c>
      <c r="D13" s="5" t="n">
        <v>-466649</v>
      </c>
      <c r="E13" s="5" t="n">
        <v>4299</v>
      </c>
    </row>
    <row r="14">
      <c r="A14" s="4" t="inlineStr">
        <is>
          <t>Repayment of loans to Group companies</t>
        </is>
      </c>
      <c r="B14" s="5" t="n">
        <v>-1741</v>
      </c>
      <c r="C14" s="5" t="n">
        <v>-12708</v>
      </c>
      <c r="D14" s="5" t="n">
        <v>-74346</v>
      </c>
      <c r="E14" s="5" t="n">
        <v>-487333</v>
      </c>
    </row>
    <row r="15">
      <c r="A15" s="4" t="inlineStr">
        <is>
          <t>Cash received as loans from Group companies</t>
        </is>
      </c>
      <c r="B15" s="5" t="n">
        <v>123635</v>
      </c>
      <c r="C15" s="5" t="n">
        <v>902451</v>
      </c>
      <c r="D15" s="5" t="n">
        <v>1491485</v>
      </c>
      <c r="E15" s="5" t="n">
        <v>1240317</v>
      </c>
    </row>
    <row r="16">
      <c r="A16" s="4" t="inlineStr">
        <is>
          <t>Other financing activities</t>
        </is>
      </c>
      <c r="B16" s="5" t="n">
        <v>-148581</v>
      </c>
      <c r="C16" s="5" t="n">
        <v>-1084539</v>
      </c>
      <c r="D16" s="5" t="n">
        <v>-1110984</v>
      </c>
      <c r="E16" s="5" t="n">
        <v>-702674</v>
      </c>
    </row>
    <row r="17">
      <c r="A17" s="4" t="inlineStr">
        <is>
          <t>Net cash (used in) provided by financing activities</t>
        </is>
      </c>
      <c r="B17" s="5" t="n">
        <v>-26687</v>
      </c>
      <c r="C17" s="5" t="n">
        <v>-194796</v>
      </c>
      <c r="D17" s="5" t="n">
        <v>306155</v>
      </c>
      <c r="E17" s="5" t="n">
        <v>50310</v>
      </c>
    </row>
    <row r="18">
      <c r="A18" s="4" t="inlineStr">
        <is>
          <t>Parent Company [Member] | Third Party Revenues [Member]</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Net cash (used in) provided by operating activities</t>
        </is>
      </c>
      <c r="B20" s="7" t="n">
        <v>-2038</v>
      </c>
      <c r="C20" s="8" t="n">
        <v>-14877</v>
      </c>
      <c r="D20" s="8" t="n">
        <v>9545</v>
      </c>
      <c r="E20" s="8" t="n">
        <v>-36357</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venue by geographic area (Details) - CNY (¥) ¥ in Thousands</t>
        </is>
      </c>
      <c r="B1" s="2" t="inlineStr">
        <is>
          <t>12 Months Ended</t>
        </is>
      </c>
    </row>
    <row r="2">
      <c r="B2" s="2" t="inlineStr">
        <is>
          <t>Dec. 31, 2024</t>
        </is>
      </c>
      <c r="C2" s="2" t="inlineStr">
        <is>
          <t>Dec. 31, 2023</t>
        </is>
      </c>
      <c r="D2" s="2" t="inlineStr">
        <is>
          <t>Dec. 31, 2022</t>
        </is>
      </c>
    </row>
    <row r="3">
      <c r="A3" s="4" t="inlineStr">
        <is>
          <t>Total Revenue</t>
        </is>
      </c>
      <c r="B3" s="8" t="n">
        <v>13065824</v>
      </c>
      <c r="C3" s="8" t="n">
        <v>12547445</v>
      </c>
      <c r="D3" s="8" t="n">
        <v>11134203</v>
      </c>
    </row>
    <row r="4">
      <c r="A4" s="4" t="inlineStr">
        <is>
          <t>The PRC [Member]</t>
        </is>
      </c>
      <c r="B4" s="4" t="inlineStr">
        <is>
          <t xml:space="preserve"> </t>
        </is>
      </c>
      <c r="C4" s="4" t="inlineStr">
        <is>
          <t xml:space="preserve"> </t>
        </is>
      </c>
      <c r="D4" s="4" t="inlineStr">
        <is>
          <t xml:space="preserve"> </t>
        </is>
      </c>
    </row>
    <row r="5">
      <c r="A5" s="4" t="inlineStr">
        <is>
          <t>Total Revenue</t>
        </is>
      </c>
      <c r="B5" s="5" t="n">
        <v>10533327</v>
      </c>
      <c r="C5" s="5" t="n">
        <v>10410574</v>
      </c>
      <c r="D5" s="5" t="n">
        <v>9984500</v>
      </c>
    </row>
    <row r="6">
      <c r="A6" s="4" t="inlineStr">
        <is>
          <t>Indonesia [Member]</t>
        </is>
      </c>
      <c r="B6" s="4" t="inlineStr">
        <is>
          <t xml:space="preserve"> </t>
        </is>
      </c>
      <c r="C6" s="4" t="inlineStr">
        <is>
          <t xml:space="preserve"> </t>
        </is>
      </c>
      <c r="D6" s="4" t="inlineStr">
        <is>
          <t xml:space="preserve"> </t>
        </is>
      </c>
    </row>
    <row r="7">
      <c r="A7" s="4" t="inlineStr">
        <is>
          <t>Total Revenue</t>
        </is>
      </c>
      <c r="B7" s="5" t="n">
        <v>1887770</v>
      </c>
      <c r="C7" s="5" t="n">
        <v>1885586</v>
      </c>
      <c r="D7" s="5" t="n">
        <v>1067429</v>
      </c>
    </row>
    <row r="8">
      <c r="A8" s="4" t="inlineStr">
        <is>
          <t>Others [Member]</t>
        </is>
      </c>
      <c r="B8" s="4" t="inlineStr">
        <is>
          <t xml:space="preserve"> </t>
        </is>
      </c>
      <c r="C8" s="4" t="inlineStr">
        <is>
          <t xml:space="preserve"> </t>
        </is>
      </c>
      <c r="D8" s="4" t="inlineStr">
        <is>
          <t xml:space="preserve"> </t>
        </is>
      </c>
    </row>
    <row r="9">
      <c r="A9" s="4" t="inlineStr">
        <is>
          <t>Total Revenue</t>
        </is>
      </c>
      <c r="B9" s="8" t="n">
        <v>644727</v>
      </c>
      <c r="C9" s="8" t="n">
        <v>251285</v>
      </c>
      <c r="D9" s="8" t="n">
        <v>8227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information (Details Narrative)</t>
        </is>
      </c>
      <c r="B1" s="2" t="inlineStr">
        <is>
          <t>12 Months Ended</t>
        </is>
      </c>
    </row>
    <row r="2">
      <c r="B2" s="2" t="inlineStr">
        <is>
          <t>Dec. 31, 2024</t>
        </is>
      </c>
    </row>
    <row r="3">
      <c r="A3" s="4" t="inlineStr">
        <is>
          <t>Revenue Benchmark [Member] | Geographic Concentration Risk [Member] | Indonesia [Member]</t>
        </is>
      </c>
      <c r="B3" s="4" t="inlineStr">
        <is>
          <t xml:space="preserve"> </t>
        </is>
      </c>
    </row>
    <row r="4">
      <c r="A4" s="3" t="inlineStr">
        <is>
          <t>Product Information [Line Items]</t>
        </is>
      </c>
      <c r="B4" s="4" t="inlineStr">
        <is>
          <t xml:space="preserve"> </t>
        </is>
      </c>
    </row>
    <row r="5">
      <c r="A5" s="4" t="inlineStr">
        <is>
          <t>Concentration risk, percentage</t>
        </is>
      </c>
      <c r="B5" s="12"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1.
Principal activities and organization FinVolution
Group (the “Company”) is an investment holding company and with its consolidated subsidiaries and the consolidated
variable interest entities (“VIEs”) (collectively referred to as the “Group”) operates an online consumer
finance platforms through its platform (www.ppdai.com) and PPDai mobile application registered in the People’s Republic of
China (the “PRC” or “China”). The Company has been listed on the New York Stock Exchange in the United
States of America since November 2017. The Company had power to direct activities of a number of VIEs through a series of commercial
agreements (the “VIE Agreements”) entered into between certain subsidiaries of the Group (the “WOFEs”), the
VIEs and nominal shareholders of the VIEs. As
of December 31, 2024, the Company’s principal subsidiaries and the consolidated VIEs are as follows: Schedule of principal subsidiaries and consolidated VIEs'
Name Percentage
of direct
or indirect economic
interest Date
of incorporation Place of incorporation
Subsidiaries
FinVolution (HK) Limited (“FinVolution
HK”) 100 % June 12, 2012 Hong Kong, China
Bluebottle Limited 100 % December 12, 2017 Hong Kong, China
Beijing Prosper Investment Consulting Co.,
Ltd. (“Beijing Prosper”) 100 % August 21, 2012 Beijing, China
Shanghai Guangjian Information Technology
Co., Ltd. (“Shanghai Guangjian”) 100 % June 5, 2017 Shanghai, China
Shanghai Shanghu Information Technology
Co., Ltd. (“Shanghai Shanghu”) 100 % June 15, 2017 Shanghai, China
Shanghai Manyin Information Technology Co.,
Ltd. (“Shanghai Manyin”) 100 % February 12, 2018 Shanghai, China
PT Pembiayaan Digital Indonesia 80 % June 5, 2018 Jakarta, Indonesia
Hainan Shanghu Information Technology Co.,
Ltd. (“Hainan Shanghu”) 100 % August 1, 2018 Hainan, China
Consolidated
VIEs
Beijing Paipairongxin Investment Consulting
Co., Ltd. (“Beijing Paipairongxin”) 100 %* June 15, 2012 Beijing, China
Shanghai Zihe Information Technology Group
Co., Ltd. (“Shanghai Zihe”) 100 %* July 6, 2017 Shanghai, China
Shanghai Ledao Technology Co., Ltd. (“Shanghai
Ledao”) 100 %* January 10, 2019 Shanghai, China
Consolidated
VIEs’ principal subsidiaries
Shanghai PPDai Financial Information Services
Co., Ltd. (“Shanghai PPDai”) 100 %* January 18, 2011 Shanghai, China
Hefei PPDai Information Technology Co.,
Ltd. 100 %* December 19, 2016 Anhui, China
Shanghai Erxu Information Technology Co.,
Ltd. (“Shanghai Erxu”) 100 %* April 28, 2018 Shanghai, China
Fujian Zhiyun Financing Guarantee Co., Ltd.
(“Fujian Zhiyun”) 100 %* November 21, 2019 Fujian, China
* Have power to direct
activities via contractual relationships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5" customWidth="1" min="2" max="2"/>
    <col width="22" customWidth="1" min="3" max="3"/>
    <col width="25" customWidth="1" min="4" max="4"/>
  </cols>
  <sheetData>
    <row r="1">
      <c r="A1" s="1" t="inlineStr">
        <is>
          <t>Subsequent events (Details Narrative)</t>
        </is>
      </c>
      <c r="B1" s="2" t="inlineStr">
        <is>
          <t>Mar. 17, 2025 $ / shares</t>
        </is>
      </c>
      <c r="C1" s="2" t="inlineStr">
        <is>
          <t>Sep. 18, 2024 CNY (¥)</t>
        </is>
      </c>
      <c r="D1" s="2" t="inlineStr">
        <is>
          <t>Mar. 17, 2025 ¥ / shares</t>
        </is>
      </c>
    </row>
    <row r="2">
      <c r="A2" s="4" t="inlineStr">
        <is>
          <t>Guangzhou Pingan Haodai Microloan Co., Ltd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usiness Acquisition, Percentage of Voting Interests Acquired</t>
        </is>
      </c>
      <c r="B4" s="4" t="inlineStr">
        <is>
          <t xml:space="preserve"> </t>
        </is>
      </c>
      <c r="C4" s="12" t="n">
        <v>1</v>
      </c>
      <c r="D4" s="4" t="inlineStr">
        <is>
          <t xml:space="preserve"> </t>
        </is>
      </c>
    </row>
    <row r="5">
      <c r="A5" s="4" t="inlineStr">
        <is>
          <t>Ping An Fin Tech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purchase agreement consideration</t>
        </is>
      </c>
      <c r="B7" s="4" t="inlineStr">
        <is>
          <t xml:space="preserve"> </t>
        </is>
      </c>
      <c r="C7" s="8" t="n">
        <v>408</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 per share | (per share)</t>
        </is>
      </c>
      <c r="B10" s="21" t="n">
        <v>0.277</v>
      </c>
      <c r="C10" s="4" t="inlineStr">
        <is>
          <t xml:space="preserve"> </t>
        </is>
      </c>
      <c r="D10" s="10" t="n">
        <v>2.02</v>
      </c>
    </row>
    <row r="11">
      <c r="A11" s="4" t="inlineStr">
        <is>
          <t>Subsequent Event [Member] | 2025 Dividend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payable, date to be paid</t>
        </is>
      </c>
      <c r="B13" s="4" t="inlineStr">
        <is>
          <t>May  07,  2025</t>
        </is>
      </c>
      <c r="C13" s="4" t="inlineStr">
        <is>
          <t xml:space="preserve"> </t>
        </is>
      </c>
      <c r="D13" s="4" t="inlineStr">
        <is>
          <t xml:space="preserve"> </t>
        </is>
      </c>
    </row>
    <row r="14">
      <c r="A14" s="4" t="inlineStr">
        <is>
          <t>Dividends payable, date of record</t>
        </is>
      </c>
      <c r="B14" s="4" t="inlineStr">
        <is>
          <t>Apr. 16,  2025</t>
        </is>
      </c>
      <c r="C14" s="4" t="inlineStr">
        <is>
          <t xml:space="preserve"> </t>
        </is>
      </c>
      <c r="D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Reclassifications Certain
prior period amounts have been reclassified in order to conform with the current period presentation. These reclassifications have no
impact on the Company’s previously reported consolidated net results. Change
in Presentation of Consolidated Statements of Cash Flows During
the fourth quarter of 2024, the Company elected to change its presentation of the cash flows associated with net funds received on behalf of customers
that disbursed out later as financing activities and net funds paid in advance on behalf of customers that were subsequently reimbursed as investing activities within its consolidated statements of cash flows. Following on this change, the
amount of RMB 54,049 31,916 2,559,051 2,505,002 795,856 763,940 The
amount of RMB 1,498 nil 1,413,490 1,411,992 The net cash provided by operating
activities is adjusted from RMB 1,413,423 268,833 1,360,872 236,917 (b)
Principle of consolidation The
consolidated financial statements include the financial statements of the Company and its subsidiaries, which include the WOF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Company depends on a series of contractual arrangements to provide the WOEFs with a “controlling financial interest” in the
VIEs, as defined in FASB ASC 810, making it the primary beneficiary of the VIEs. The contractual arrangements provide the Company with
the power to direct the activities that most significantly impact the economic performance of the VIEs and with the obligation to absorb
losses or the right to receive benefits from the VIEs that could potentially be significant to the VIEs and as such they are the primary
beneficiary and consolidate the VIEs for financial reporting. All
transactions and balances among the Company, its subsidiaries, the VIEs and the VIEs’ subsidiaries have been eliminated upon consolidation. FINVOLUTION
GROUP NOTES
TO CONSOLIDATED FINANCIAL STATEMENTS (All
amounts in thousands, except share data, or otherwise noted) 2.
Summary of significant accounting policies (continued) (b)
Principle of consolidation (continued) Details
of the VIE structure are set forth below: i)
VIE Agreements that give the Company the power to direct the activities that most significantly impact the economic performance of the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to exercise all shareholder rights under PRC law and the relevant articles of association,
including but not limited to, appointing directors, supervisors and officers of the VIEs as well as the right to sell, transfer, pledge
and dispose all or a portion of the shares held by Nominee Shareholder. The power of attorney will remain in force for ten years unless
early terminated by the WOFEs. The term of the power of attorney can be extended at the WOFEs’ option until the VIEs are dissolved
in accordance with PRC law and regulation.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FINVOLUTION
GROUP NOTES
TO CONSOLIDATED FINANCIAL STATEMENTS (All
amounts in thousands, except share data, or otherwise noted) 2.
Summary of significant accounting policies (continued) (b)
Principle of consolidation (continued) i)
VIE Agreements that give the Company the power to direct the activities that most significantly impact the economic performance of the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FINVOLUTION
GROUP NOTES
TO CONSOLIDATED FINANCIAL STATEMENTS (All
amounts in thousands, except share data, or otherwise noted) 2.
Summary of significant accounting policies (continued) (b)
Principle of consolidation (continued) The
Group has established a series of trusts administrated by third-party trust companies. Since these trusts make loans solely to
borrowers referred by the Group to provide returns to the trust beneficiaries, the Group has power to direct the activities of the
trusts. In addition, the Group has the obligation to absorb losses or the right to receive benefits from the trusts that could
potentially be significant to the trusts. As a result, the Group is considered the primary beneficiary of the trusts and their
assets including loans receivable (Note 4), liabilities, results of operations and cash flows are consolidated under Accounting
Standards Codification (“ASC”) 810. 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Schedule of financial information of VIE and its subsidiaries
2023 2024
As
of December 31,
2023 2024
RMB RMB
Cash and cash equivalents 2,106,153 2,343,220
Restricted cash 1,502,159 1,889,665
Short-term investments 1,639,762 1,653,847
Accounts receivable and contract assets 1,935,393 2,106,533
Quality assurance receivable 1,485,333 1,100,960
Property, equipment and software, net 15,717 489,931
Intangible assets 34,932 48,932
Right of use assets 31,213 23,995
Loans and receivables, net of credit loss allowance
for loans receivables 649,839 3,499,667
Investments 964,755 972,952
Investment in subsidiaries 108,800 113,571
Deferred tax assets 1,079,307 2,042,468
Amounts due from Group companies 2,544,968 2,457,600
Amounts due from related parties 4,867 952
Prepaid expenses and other
assets 3,096,253 816,569
Total
assets 17,199,451 19,560,862
Deferred guarantee income 1,603,682 1,283,000
Liability from quality assurance commitment 2,985,013 2,591,768
Payroll and welfare payable 142,614 153,686
Taxes payable 133,473 561,475
Funds payable to investors of consolidated
trusts 436,322 793,720
Contract liabilities 5,109 10,185
Deferred tax liabilities 65,201 112,604
Leasing liabilities 32,811 22,673
Amounts due to Group companies 6,248,306 7,533,335
Amounts due to related parties 134 130
Accrued expenses and other
liabilities 702,030 878,881
Total
liabilities 12,354,695 13,941,457 FINVOLUTION
GROUP NOTES
TO CONSOLIDATED FINANCIAL STATEMENTS (All
amounts in thousands, except share data, or otherwise noted) 2.
Summary of significant accounting policies (continued) (b)
Principle of consolidation (continued)
2022 2023 2024
For the years ended December 31,
2022 2023 2024
RMB RMB RMB
Third-party revenues 9,340,431 9,859,539 9,796,032
Group company revenues 535,053 498,189 391,348
Net revenues 9,875,484 10,357,728 10,187,380
Third-party expenses (3,567,004 ) (3,633,284 ) (3,777,621 )
Group company expenses (3,343,680 ) (3,542,004 ) (2,414,323 )
Related party expenses (37 ) - -
Provision for accounts receivable and contract assets (284,384 ) (78,148 ) (137,321 )
Provision for loans receivable (92,790 ) (30,394 ) (38,823 )
Credit losses for quality assurance commitment (2,981,336 ) (3,557,174 ) (3,584,954 )
Total operating expenses (10,269,231 ) (10,841,004 ) (9,953,042 )
Income from subsidiaries 2,379 3,719 6,099
Income (loss) from operations (391,368 ) (479,557 ) 240,437
Other income, net 158,724 232,074 197,116
Profit (loss) before income tax expense (232,644 ) (247,483 ) 437,553
Income tax expenses (23,242 ) (35,112 ) (88,667 )
Net profit (loss) (255,886 ) (282,595 ) 348,886
2022 2023 2024
For
the years ended December 31,
2022 2023 2024
RMB RMB RMB
Cash used in operating activities
under service agreements for Group companies (3,598,761 ) (2,132,263 ) (828,977 )
Cash provided by operating activities under
service agreements for Group companies 650,751 555,623 599,941
Net cash provided by operating
activities for third-parties 1,298,627 985,102 3,146,094
Net
cash provided by (used in) operating activities (1,649,383 ) (591,538 ) 2,917,058
Capital contribution to Group companies (10,020 ) - -
Collection of loans from Group companies 72,373 122,365 228,155
Cash paid as loans extended to Group companies (304,533 ) (408,030 ) (215,882 )
Other investing activities (756,382 ) 1,579,038 (2,566,463 )
Net
cash provided by (used in) investing activities (998,562 ) 1,293,373 (2,554,190 )
Repayment of loans to Group companies (134,307 ) (1,667,749 ) (3,655,152 )
Cash received as loans from Group companies 1,533,401 1,357,249 3,576,456
Other financing activities (96,736 ) (1,462,779 ) 340,401
Net
cash provided by (used in) provided by financing activities 1,302,358 (1,773,279 ) 261,705 FINVOLUTION
GROUP NOTES
TO CONSOLIDATED FINANCIAL STATEMENTS (All
amounts in thousands, except share data, or otherwise noted) 2.
Summary of significant accounting policies (continued) (b)
Principle of consolidation (continued)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copyrights, trademarks and operation licenses which are not recorded in the financial statements of VIEs as they did not meet the
recognition criteria set in ASC 350-30-25. (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INVOLUTION
GROUP NOTES
TO CONSOLIDATED FINANCIAL STATEMENTS (All
amounts in thousands, except share data, or otherwise noted) 2.
Summary of significant accounting policies (continued) (c)
Business combinations and non-controlling interests (continued) For
the Company’s majority-owned subsidiaries and the consolidate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accounting estimates and assumptions include revenue recognition, measurement for provisions
and liabilities in scope for ASC Topic 326 including credit loss provision for quality assurance receivables, loan receivables and accounts
receivable and contract assets as well as liability from quality assurance commitment, valuation allowance for deferred tax assets, determination
of uncertain tax positions, and valuation of share-based awards. Such accounting estimates are impacted by judgements and
assumptions used in the preparation of the Group’s consolidated financial statements, and actual results could differ materially
from these estimates. Changes in estimates are recorded in the period they are identified. (e)
Foreign currency and foreign currency translation The
Group uses Renminbi (“RMB”) as its reporting currency. The US$ is the functional currency of the Group’s entities
incorporated in Cayman Islands and Hong Kong, the Indonesian Rupiah (IDR Rp) is the functional currency of the Group’s
Indonesia subsidiaries and the RMB is the functional currency of the Group’s PRC subsidiarie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income.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equity on the consolidated financial statements.
The exchange rates used for translation on December 31, 2023 and 2024 were US$1.00= RMB 7.0827 7.1884 0.000461 0.000451 FINVOLUTION
GROUP NOTES
TO CONSOLIDATED FINANCIAL STATEMENTS (All
amounts in thousands, except share data, or otherwise noted) 2.
Summary of significant accounting policies (continued) (f)
Convenience translation Translations
of balances in the Group’s consolidated balance sheet, consolidated statement of operations and comprehensive income and consolidated
statement of cash flows from RMB into US$ as of and for year ended December 31, 2024 are solely for the convenience of the readers and
were calculated at the rate of US$1.00=RMB 7.2993 (g)
Significant risks and uncertainties Risk
of concentration As
of December 31, 2023 and 2024, the majority of the Group’s cash and cash equivalents, restricted cash and short-term investments
were held in major financial institutions located in the PRC, Indonesia and the Philippines, which management considers to be of high
credit quality. Accounts receivable and contract assets are generally unsecured and denominated in RMB, and are derived from revenues
earned from operations arising primarily in the PRC. No individual customer accounted for more than 10 10 85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Such entity might also be subject to penalties including fines and confiscation
of illegal gains if applicable. In the Group’s collaboration with institutional funding partners, in order to attract and maintain
such business relationship, the Group currently provides quality assurance commitment mainly through (i) repurchase of default loans
from third-party guarantee companies which provide guarantee for the loans from institutional funding partners and (ii) setting aside
security deposits with third-party guarantee companies to ensure the Group has enough cash to perform its repurchase obligation if the
borrowers introduced by the Group default. Due to the lack of legal interpretation for financing guarantee in a disguised form, there
is uncertainty related to whether such quality assurance commitment provided to institutional funding partners constitutes a financing
guarantee in a disguised form. If the quality assurance commitment provided by the Group were determined to be a financing guarantee
in a disguised form, the Group’s business, financial condition, results of operations and liquidity will be materially and adversely
affected. In
order to reduce the compliance risk under Circular 37, the Group incorporated three licensed financial guarantee companies since 2019,
which, since the incorporation, provide direct guarantees for certain loans funded by the institutional funding partners. The Group increased the registered capital of the guarantee subsidiaries from RMB 1.9 2.9 FINVOLUTION
GROUP NOTES
TO CONSOLIDATED FINANCIAL STATEMENTS (All
amounts in thousands, except share data, or otherwise noted) 2.
Summary of significant accounting policies (continued) (h)
Cash and cash equivalents Cash
and cash equivalents represent cash on hand, demand deposits placed with banks or other financial institutions, which are unrestricted
to withdrawal or use. As of December 31, 2023 and 2024, the Group did no (i)
Restricted cash Restricted
cash includes:
(i) Cash
in quality assurance managed by the Group through designated bank accounts under the new
quality assurance program. These funds are used for making payments to institutional funding
partners for default loans that are subject to quality assurance protection. As of December
31, 2023 and 2024, the restricted cash related to quality assurance obligations were RMB 342,163 nil
(ii) Cash
held in escrow accounts that is jointly managed by the Group and institutional funding partners.
As of December 31, 2023 and 2024, the restricted cash managed by the Group and institutional
funding partners amounted to RMB 608,185 864,440
(iii) Cash
received via consolidated trusts that has not yet been distributed. As of December 31, 2023
and 2024, the restricted cash related to cash not yet distributed amounted to RMB 265,924 701,928
(iv) Cash
held in capital escrow account as paid-in capital. As of December 31, 2023 and 2024, the
restricted cash held in escrow capital account amounted to RMB 90,000 nil
(v) Cash
received from borrowers that has not yet been disbursed to institutional funding partners.
As of December 31, 2023 and 2024, the restricted cash held as related to cash not yet disbursed
amounted to RMB 415,033 396,523 The
rest of the balance in restricted cash also includes cash received from investors or borrowers that has not yet been disbursed due to
a settlement time lag. (j)
Short-term Investments Short-term
investments consist of investments in time deposits and wealth management products. Time deposits can be withdrawn at any time in full
before maturity, and the interest rate would be different from the original agreed rate. The wealth management products are certain financial
products with variable interest rates and principal not guaranteed with certain financial institutions. As of December 31, 2023 and 2024,
the balance of short-term investments are RMB 2,960,821 2,832,382 540,000 412,974 Realized
and unrealized gain related to the short-term investments is recorded as other income in the consolidated statements of comprehensive
income. RMB 101,153 110,831 104,842 FINVOLUTION
GROUP NOTES
TO CONSOLIDATED FINANCIAL STATEMENTS (All
amounts in thousands, except share data, or otherwise noted) 2.
Summary of significant accounting policies (continued) (k)
Accounts receivable, contract assets and credit loss allowance Accounts
receivable and contract assets is related to the facilitation and post-facilitation service in relation to loans facilitated by the Group.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credit risk allowance. The Group establishes
a credit loss allowance based on expectations of lifetime credit losses based on historical default experience, known or inherent risks
in the portfolio, current economic conditions and macroeconomics forecasts as well as other factors surrounding the credit risk of borrowers. (l)
Investments The
Group has classified its investments into equity method investments and non-marketable equity investments. The
Group applies equity method in accounting for its investments in entities in which the Group has the ability to exercise significant
influence but does not have control and the investments are in either common stock or in-substance common stock. Unrealized gains on
transactions between the Group and an affiliated entity are eliminated to the extent of the Group’s interest in the affiliated
entity, unrealized losses are also eliminated unless the transaction provides evidence of an impairment of the asset transferred. The
Group accounts for private equity funds using the equity method of accounting unless the Group’s interest is so minor that the
Group may have virtually no influence over partnership operating and financial policies. Non-marketable
equity investments are investments in privately held companies without readily determinable market values. They are measured at cost
minus impairments, if any, plus or minus changes resulting from observable price changes in orderly transactions for identical or a similar
investment of the same issuer. The changes in the fair value of non-marketable equity investments are recognized in the consolidated
statement of comprehensive income. The
following table sets forth the investments that the Group holds as of December 31, 2023 and 2024, respectively. Schedule of investments
2023 2024
As
of December 31,
2023 2024
Equity method investments 179,966 193,062
Non-marketable equity
investments 955,167 979,941
Investments 1,135,133 1,173,003 Equity
method investments For
the years ended December 31, 2022, 2023 and 2024, the Group made investments in several private equity funds and accounted these investments
as equity method investments as the Group has ability to significantly influence the operations or financial activities of the investees.
For the years ended December 31, 2022, 2023 and 2024, the Group recognized an impairment loss of RMB 6,000 nil nil FINVOLUTION
GROUP NOTES
TO CONSOLIDATED FINANCIAL STATEMENTS (All
amounts in thousands, except share data, or otherwise noted) 2.
Summary of significant accounting policies (continued) (l)
Investments (continued) Non-marketable
equity investments For
the years ended December 31, 2022, 2023 and 2024, the Group primarily made investments of no more than 10 nil 2,479 nil (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3.
Business Combination In
2024, the Group entered into share purchase agreements to purchase equity interest in several entities, of which major ones are described
as follows. In accordance with ASC 805, the acquisition of those entities had been accounted for as a business combination. The Group
has consolidated all of the relevant entities since their respective acquisitioin dates, and has incorporated the results of operations
since the acquisition dates in the Group’s consolidated financial statements. The
Group purchased 65 382.8 65 The
Group, through one of its subsidiaries, has entered into a deal to purchase common shares of PT Pratama Interdana Finance (“PIF”).
As of December 31, 2024, the Group has paid cash consideration of IDR 197.2 89.4 83.75 83.75 The
allocation of the purchase price in aggregate is as follows: Schedule of allocation of purchase price in aggregate
As of acquisition date Amortization years
RMB
Identifiable assets acquired
Identifiable intangible assets
* 38,606 Indefinite
Cash 552,685
Deferred tax asset 26,237
Other asset 104,896
Identifiable liabilities assumed
Deferred tax liability (8,940 )
Other liability (14,425 )
Non-controlling interest (222,941 )
Total purchase price 476,118
* The intangible assets mainly refers to the Micro-Lending License of Yonghui Small Loan and the Multi-finance License of PIF that qualify the “contractual-legal” criterion. They are recognized and measured at fair value.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 xml:space="preserve">4.
Loans receivable, net Loans
receivable originated and retained by the Group consist of the following: Schedule of loans receivable and related allowance for doubtful accounts
2023 2024
As of December 31,
2023 2024
RMB RMB
Loans 1,341,938 4,384,088
Credit loss allowance for loans receivable (214,550 ) (226,467 )
Loans receivable, net 1,127,388 4,157,621 As
of December 31, 2023 and 2024, the entire loans receivable balance represents the outstanding loans made to the borrowers from consolidated
trusts and subsidiaries of the Group. As part of the Group’s efforts to develop new product offerings, a series of trusts were
established and administrated by third-party trust companies. These trusts make loans solely to borrowers referred by the Group to provide
returns to the trust beneficiaries. As such, the Group has power to direct the activities of the trusts. In addition, the Group has the
obligation to absorb losses or the right to receive residual benefits from certain trusts that could potentially be significant to these
trusts. As a result, the Group is considered the primary beneficiary of the trusts and their assets, liabilities, results of operations
and cash flows are consolidated accordingly. The
following table sets forth the activity in the allowance for loan losses for the years ended December 31, 2022, 2023 and 2024. Schedule of allowance for loan losses
2022 2023 2024
For the years ended December 31,
2022 2023 2024
RMB RMB RMB
Beginning balance 427,873 294,355 214,550
Provision for loans receivable 415,902 586,843 320,013
Current period write off (549,420 ) (666,648 ) (308,096 )
Ending balance 294,355 214,550 226,467 FINVOLUTION
GROUP NOTES
TO CONSOLIDATED FINANCIAL STATEMENTS (All
amounts in thousands, except share data, or otherwise noted) 4.
Loans receivable, net (continued) The
Group evaluates expected credit losses of loans receivable on a collective basis based on the type of borrowers and delinquency pattern.
Credit quality indicators are updated quarterly, and the credit quality of any given customer can change during the life of the portfolio.
The following table presents loans receivable based on type of borrowers and delinquency as of December 31, 2023 and December 31, 2024: Schedule of aging of loans
1-89 days 90-119 days 120-149 days 150-179 days Total past due Current Total loans receivable
December 31, 2023
New borrowers 17,546 1,668 581 304 20,099 303,028 323,127
Repeat borrowers 44,358 6,270 6,317 4,040 60,985 957,826 1,018,811
Total 61,904 7,938 6,898 4,344 81,084 1,260,854 1,341,938
December 31, 2024
New borrowers 23,755 1,422 1,501 1,427 28,105 537,047 565,152
Repeat borrowers 54,461 4,645 3,687 3,702 66,495 3,752,441 3,818,936
Total 78,216 6,067 5,188 5,129 94,600 4,289,488 4,384,088 As
the average tenor of loans facilitated on domestic and overseas platform are around 8.3 months and 92.2 days, respectively, substantially
all of the loans receivable balance as of December 31, 2024 are originated in 2024. As
of December 31, 2023 and 2024, loans receivable amounting to RMB 19,180 16,384 Management
performs a quarterly evaluation of the adequacy of credit loss allowance for loans receivable based on expectations of lifetime credit
losses based on historical default experience, known or inherent risks in the portfolio, current economic conditions and macroeconomic
forecasts as well as other factors surrounding the credit risk of borrowers. When forecasting macroeconomic factors, management primarily
considered gross domestic product, consumer price index and other pertinent factors such as money supply wherein M1 money supply was
determined to be the most relevant to the Group’s business. The allowance is calculated at portfolio-level since the loan portfolio
is typically of smaller balance homogenous loans and is collectively evaluated for impairment.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5.
Prepaid expenses and other assets Receivables,
prepayments and other assets consist of the following: Schedule of receivables, prepayments and other assets
2023 2024
As of December 31,
2023 2024
RMB RMB
Security deposits and other deposits 1 2,638,019 848,495
Deductible value-added taxes 38,628 78,310
Prepaid online marketing expenses 8,859 12,417
Advances 2 531,894 93,190
Trust statutory deposits 7,592 46,488
Others 159,325 210,480
Prepaid expense and other
assets 3,384,317 1,289,380
1 Security deposits
and other deposits primarily include security deposits and rental deposits. Security deposits were set aside as requested by certain
institutional funding partners, held in deposit accounts with the institutional funding partners. As of December 31, 2023 and 2024, security
deposits set aside by the Group amounted to RMB 2,599,603 785,348
2 Advances primarily
include down payment for purchasing office premises for the Group of RMB 514,860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 xml:space="preserve">6.
Property, equipment and software, net Property,
equipment and software, net consist of the following: Schedule of property, equipment and software, net
2023 2024
As of December 31,
2023 2024
RMB RMB
Computer and electronic equipment 293,824 314,619
Office building 2 - 483,817
Office furniture and equipment 23,191 29,027
Leasehold improvement 33,890 33,708
Software 63,464 78,011
Total 414,369 939,182
Less: Accumulated depreciation and amortization 1 (273,436 ) (315,390 )
Property, equipment and software, net 140,933 623,792
1 Depreciation and
amortization expenses for the years ended December 31, 2022, 2023 and 2024 was RMB 23,825 22,515 69,491
2 The Company purchased the building of the Group’s principle executive offices at Building G1, No. 999 Dangui
Road, Pudong New District, Shanghai 201203, the People’s Republic of China in 2024.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consist of the following: Schedule of intangible assets
2023 2024
As of December 31,
2023 2024
RMB RMB
Micro-Lending License 63,760 77,760
Insurance Brokerage License 34,667 34,667
Multi-finance License - 19,490
Collection License - 5,116
Factoring License 265 265
Total 98,692 137,298
Less: impairment - -
Intangible assets 98,692 137,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4</t>
        </is>
      </c>
    </row>
    <row r="3">
      <c r="A3" s="3" t="inlineStr">
        <is>
          <t>Credit Loss [Abstract]</t>
        </is>
      </c>
      <c r="B3" s="4" t="inlineStr">
        <is>
          <t xml:space="preserve"> </t>
        </is>
      </c>
    </row>
    <row r="4">
      <c r="A4" s="4" t="inlineStr">
        <is>
          <t>Accounts receivable and contract assets</t>
        </is>
      </c>
      <c r="B4" s="4" t="inlineStr">
        <is>
          <t xml:space="preserve">8.
Accounts receivable and contract assets The
following table presents the accounts receivable and contract assets as of December 31, 2023 and 2024: Schedule of accounts receivable and contract assets
2023 2024
As of December 31,
2023 2024
RMB RMB
Accounts receivable and contract assets 2,518,932 2,696,147
Credit loss allowance for accounts receivable and contract assets (310,394 ) (290,267 )
Accounts receivable and contract assets, net 2,208,538 2,405,880 The
Group evaluates expected credit losses of accounts receivable and contract assets on a collective basis based on the type of customers
and delinquency pattern. Credit quality indicators are updated quarterly, and the credit quality of any given customer may change during
the life of the portfolio. The following table presents accounts receivable and contract assets based on type of customers and delinquency
as of December 31, 2023 and 2024: Schedule of aging of past-due accounts receivable and contract assets
1-89 days 90-119 days 120-149 days 150-179 days Total past due Current Total accounts receivable and contract assets
December 31, 2023
New borrowers 37,936 7,878 7,581 6,898 60,293 393,265 453,558
Repeat borrowers 127,002 30,126 27,264 25,409 209,801 1,628,173 1,837,974
Institutions - - - - - 227,400 227,400
Total 164,938 38,004 34,845 32,307 270,094 2,248,838 2,518,932
December 31, 2024
New borrowers 14,634 2,221 2,027 2,013 20,895 255,828 276,723
Repeat borrowers 59,548 13,705 13,259 13,479 99,991 1,695,512 1,795,503
Institutions - - - - - 623,921 623,921
Total 74,182 15,926 15,286 15,492 120,886 2,575,261 2,696,147 As
the average tenor of loans facilitated on domestic and overseas platform are around 8.2 months and 87.3 days, respectively, substantially
all of the accounts receivable and contract assets balance as of December 31, 2024 are originated in 2024. FINVOLUTION
GROUP NOTES
TO CONSOLIDATED FINANCIAL STATEMENTS (All
amounts in thousands, except share data, or otherwise noted) 8.
Accounts receivable and contract assets (continued) As
disclosed in note 2(k), the Company writes-off the domestic and overseas accounts receivable and contract assets and the related allowance
when the accounts receivables and contract assets are delinquent for 180 days or more and 30 days or more, respectively. The
following table sets forth the movement of credit loss allowance for accounts receivable and contract assets for the years ended December
31, 2022, 2023 and 2024, respectively: Schedule of movement of provision for accounts receivable and contract assets
2022 2023 2024
For the years ended December 31,
2022 2023 2024
RMB RMB RMB
Beginning balance 250,696 496,918 310,394
Provision for accounts receivable and contract assets 390,882 253,948 317,049
Current period write-off (144,660 ) (440,472 ) (337,176 )
Ending balance 496,918 310,394 290,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9.
Employee benefits The
full time employees of the Group are entitled to staff welfare benefits, including medical insurance, basic pensions, unemployment insurance,
work injury insurance, maternity insurance and housing funds. The Group is required to accrue for these benefits based on certain percentages
of the employees’ salaries in accordance with the relevant regulations and to make contribution to the state-sponsored pension
and medical plans. The total amounts charged to the consolidated statements of comprehensive income for such employee benefits amounted
to approximately RMB 199,411 199,002 224,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USD ($)</t>
        </is>
      </c>
      <c r="C1" s="2" t="inlineStr">
        <is>
          <t>Dec. 31, 2024 CNY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640167</v>
      </c>
      <c r="C3" s="8" t="n">
        <v>4672772</v>
      </c>
      <c r="D3" s="8" t="n">
        <v>4969319</v>
      </c>
    </row>
    <row r="4">
      <c r="A4" s="4" t="inlineStr">
        <is>
          <t>Restricted cash</t>
        </is>
      </c>
      <c r="B4" s="5" t="n">
        <v>284178</v>
      </c>
      <c r="C4" s="5" t="n">
        <v>2074300</v>
      </c>
      <c r="D4" s="5" t="n">
        <v>1800071</v>
      </c>
    </row>
    <row r="5">
      <c r="A5" s="4" t="inlineStr">
        <is>
          <t>Short-term investments</t>
        </is>
      </c>
      <c r="B5" s="5" t="n">
        <v>388035</v>
      </c>
      <c r="C5" s="5" t="n">
        <v>2832382</v>
      </c>
      <c r="D5" s="5" t="n">
        <v>2960821</v>
      </c>
    </row>
    <row r="6">
      <c r="A6" s="4" t="inlineStr">
        <is>
          <t>Accounts receivable and contract assets, net of credit loss allowance for accounts receivable and contract assets of RMB310,394 and RMB290,267 as of December 31, 2023 and 2024, respectively</t>
        </is>
      </c>
      <c r="B6" s="5" t="n">
        <v>329604</v>
      </c>
      <c r="C6" s="5" t="n">
        <v>2405880</v>
      </c>
      <c r="D6" s="5" t="n">
        <v>2208538</v>
      </c>
    </row>
    <row r="7">
      <c r="A7" s="4" t="inlineStr">
        <is>
          <t>Quality assurance receivable, net of credit loss allowance for quality assurance receivable of RMB529,392 and RMB426,949 as of December 31, 2023 and 2024, respectively</t>
        </is>
      </c>
      <c r="B7" s="5" t="n">
        <v>224623</v>
      </c>
      <c r="C7" s="5" t="n">
        <v>1639591</v>
      </c>
      <c r="D7" s="5" t="n">
        <v>1755615</v>
      </c>
    </row>
    <row r="8">
      <c r="A8" s="4" t="inlineStr">
        <is>
          <t>Loans receivable, net of credit loss allowance for loans receivable of RMB214,550 and RMB226,467 as of December 31, 2023 and 2024, respectively</t>
        </is>
      </c>
      <c r="B8" s="5" t="n">
        <v>569592</v>
      </c>
      <c r="C8" s="5" t="n">
        <v>4157621</v>
      </c>
      <c r="D8" s="5" t="n">
        <v>1127388</v>
      </c>
    </row>
    <row r="9">
      <c r="A9" s="4" t="inlineStr">
        <is>
          <t>Property, equipment and software, net</t>
        </is>
      </c>
      <c r="B9" s="5" t="n">
        <v>85459</v>
      </c>
      <c r="C9" s="5" t="n">
        <v>623792</v>
      </c>
      <c r="D9" s="5" t="n">
        <v>140933</v>
      </c>
    </row>
    <row r="10">
      <c r="A10" s="4" t="inlineStr">
        <is>
          <t>Right of use assets</t>
        </is>
      </c>
      <c r="B10" s="5" t="n">
        <v>5045</v>
      </c>
      <c r="C10" s="5" t="n">
        <v>36826</v>
      </c>
      <c r="D10" s="5" t="n">
        <v>38110</v>
      </c>
    </row>
    <row r="11">
      <c r="A11" s="4" t="inlineStr">
        <is>
          <t>Intangible assets</t>
        </is>
      </c>
      <c r="B11" s="5" t="n">
        <v>18810</v>
      </c>
      <c r="C11" s="5" t="n">
        <v>137298</v>
      </c>
      <c r="D11" s="5" t="n">
        <v>98692</v>
      </c>
    </row>
    <row r="12">
      <c r="A12" s="4" t="inlineStr">
        <is>
          <t>Goodwill</t>
        </is>
      </c>
      <c r="B12" s="5" t="n">
        <v>6906</v>
      </c>
      <c r="C12" s="5" t="n">
        <v>50411</v>
      </c>
      <c r="D12" s="5" t="n">
        <v>50411</v>
      </c>
    </row>
    <row r="13">
      <c r="A13" s="4" t="inlineStr">
        <is>
          <t>Investments</t>
        </is>
      </c>
      <c r="B13" s="5" t="n">
        <v>160701</v>
      </c>
      <c r="C13" s="5" t="n">
        <v>1173003</v>
      </c>
      <c r="D13" s="5" t="n">
        <v>1135133</v>
      </c>
    </row>
    <row r="14">
      <c r="A14" s="4" t="inlineStr">
        <is>
          <t>Deferred tax assets</t>
        </is>
      </c>
      <c r="B14" s="5" t="n">
        <v>344398</v>
      </c>
      <c r="C14" s="5" t="n">
        <v>2513865</v>
      </c>
      <c r="D14" s="5" t="n">
        <v>1624325</v>
      </c>
    </row>
    <row r="15">
      <c r="A15" s="4" t="inlineStr">
        <is>
          <t>Prepaid expenses and other assets</t>
        </is>
      </c>
      <c r="B15" s="5" t="n">
        <v>176644</v>
      </c>
      <c r="C15" s="5" t="n">
        <v>1289380</v>
      </c>
      <c r="D15" s="5" t="n">
        <v>3384317</v>
      </c>
    </row>
    <row r="16">
      <c r="A16" s="4" t="inlineStr">
        <is>
          <t>Total assets</t>
        </is>
      </c>
      <c r="B16" s="5" t="n">
        <v>3234162</v>
      </c>
      <c r="C16" s="5" t="n">
        <v>23607121</v>
      </c>
      <c r="D16" s="5" t="n">
        <v>21293673</v>
      </c>
    </row>
    <row r="17">
      <c r="A17" s="3" t="inlineStr">
        <is>
          <t>Liabilities and Shareholders’ Equity:</t>
        </is>
      </c>
      <c r="B17" s="4" t="inlineStr">
        <is>
          <t xml:space="preserve"> </t>
        </is>
      </c>
      <c r="C17" s="4" t="inlineStr">
        <is>
          <t xml:space="preserve"> </t>
        </is>
      </c>
      <c r="D17" s="4" t="inlineStr">
        <is>
          <t xml:space="preserve"> </t>
        </is>
      </c>
    </row>
    <row r="18">
      <c r="A18" s="4" t="inlineStr">
        <is>
          <t>Deferred guarantee income (including deferred guarantee income of the consolidated VIE and VIE’s subsidiaries including consolidated trusts without recourse to the Company of RMB1,603,682 and RMB1,283,000 as of December 31, 2023 and 2024, respectively)</t>
        </is>
      </c>
      <c r="B18" s="5" t="n">
        <v>207684</v>
      </c>
      <c r="C18" s="5" t="n">
        <v>1515950</v>
      </c>
      <c r="D18" s="5" t="n">
        <v>1882036</v>
      </c>
    </row>
    <row r="19">
      <c r="A19" s="4" t="inlineStr">
        <is>
          <t>Liability from quality assurance commitment (including liability from quality assurance commitment of the consolidated VIE and VIE’s subsidiaries including consolidated trusts without recourse to the Company of RMB2,985,013 and RMB2,591,768 as of December 31, 2023 and 2024, respectively)</t>
        </is>
      </c>
      <c r="B19" s="5" t="n">
        <v>406082</v>
      </c>
      <c r="C19" s="5" t="n">
        <v>2964116</v>
      </c>
      <c r="D19" s="5" t="n">
        <v>3306132</v>
      </c>
    </row>
    <row r="20">
      <c r="A20" s="4" t="inlineStr">
        <is>
          <t>Payroll and welfare payable (including payroll and welfare payable of the consolidated VIE and VIE’s subsidiaries including consolidated trusts without recourse to the Company of RMB142,614 and RMB153,686 as of December 31, 2023 and 2024, respectively)</t>
        </is>
      </c>
      <c r="B20" s="5" t="n">
        <v>39783</v>
      </c>
      <c r="C20" s="5" t="n">
        <v>290389</v>
      </c>
      <c r="D20" s="5" t="n">
        <v>261528</v>
      </c>
    </row>
    <row r="21">
      <c r="A21" s="4" t="inlineStr">
        <is>
          <t>Taxes payable (including taxes payable of the consolidated VIE and VIE’s subsidiaries including consolidated trusts without recourse to the Company of RMB133,473 and RMB561,475 as of December 31, 2023 and 2024, respectively)</t>
        </is>
      </c>
      <c r="B21" s="5" t="n">
        <v>96712</v>
      </c>
      <c r="C21" s="5" t="n">
        <v>705928</v>
      </c>
      <c r="D21" s="5" t="n">
        <v>207477</v>
      </c>
    </row>
    <row r="22">
      <c r="A22" s="4" t="inlineStr">
        <is>
          <t>Funds payable to investors of consolidated trusts (including funds payable to investors of consolidated trusts of the consolidated VIE and VIE’s subsidiaries including consolidated trusts without recourse to the Company of RMB436,322 and RMB793,720 as of December 31, 2023 and 2024, respectively)</t>
        </is>
      </c>
      <c r="B22" s="5" t="n">
        <v>109068</v>
      </c>
      <c r="C22" s="5" t="n">
        <v>796122</v>
      </c>
      <c r="D22" s="5" t="n">
        <v>436352</v>
      </c>
    </row>
    <row r="23">
      <c r="A23" s="4" t="inlineStr">
        <is>
          <t>Contract liabilities (including contract liabilities of the consolidated VIE and VIE’s subsidiaries including consolidated trusts without recourse to the Company of RMB5,109 and RMB10,185 as of December 31, 2023 and 2024, respectively)</t>
        </is>
      </c>
      <c r="B23" s="5" t="n">
        <v>1395</v>
      </c>
      <c r="C23" s="5" t="n">
        <v>10185</v>
      </c>
      <c r="D23" s="5" t="n">
        <v>5109</v>
      </c>
    </row>
    <row r="24">
      <c r="A24" s="4" t="inlineStr">
        <is>
          <t>Short-term borrowings</t>
        </is>
      </c>
      <c r="B24" s="5" t="n">
        <v>766</v>
      </c>
      <c r="C24" s="5" t="n">
        <v>5594</v>
      </c>
      <c r="D24" s="5" t="n">
        <v>5756</v>
      </c>
    </row>
    <row r="25">
      <c r="A25" s="4" t="inlineStr">
        <is>
          <t>Amounts due to related parties (including amounts due to related parties of the consolidated VIE and VIE’s subsidiaries including consolidated trusts without recourse to the Company of RMB134 and RMB130 as of December 31, 2023 and 2024, respectively)</t>
        </is>
      </c>
      <c r="B25" s="5" t="n">
        <v>1824</v>
      </c>
      <c r="C25" s="5" t="n">
        <v>13314</v>
      </c>
      <c r="D25" s="5" t="n">
        <v>134</v>
      </c>
    </row>
    <row r="26">
      <c r="A26" s="4" t="inlineStr">
        <is>
          <t>Leasing liabilities (including leasing liabilities of the consolidated VIE and VIE’s subsidiaries including consolidated trusts without recourse to the Company of RMB32,811 and RMB22,673 as of December 31, 2023 and 2024, respectively)</t>
        </is>
      </c>
      <c r="B26" s="5" t="n">
        <v>3941</v>
      </c>
      <c r="C26" s="5" t="n">
        <v>28765</v>
      </c>
      <c r="D26" s="5" t="n">
        <v>35878</v>
      </c>
    </row>
    <row r="27">
      <c r="A27" s="4" t="inlineStr">
        <is>
          <t>Deferred tax liabilities (including deferred tax liabilities of the consolidated VIE and VIE’s subsidiaries including consolidated trusts without recourse to the Company of RMB65,201 and RMB112,604 as of December 31, 2023 and 2024, respectively)</t>
        </is>
      </c>
      <c r="B27" s="5" t="n">
        <v>67296</v>
      </c>
      <c r="C27" s="5" t="n">
        <v>491213</v>
      </c>
      <c r="D27" s="5" t="n">
        <v>340608</v>
      </c>
    </row>
    <row r="28">
      <c r="A28" s="4" t="inlineStr">
        <is>
          <t>Accrued expenses and other liabilities (including accrued expenses and other liabilities of the consolidated VIE and VIE’s subsidiaries including consolidated trusts without recourse to the Company of RMB702,030 and RMB878,881 as of December 31, 2023 and 2024, respectively)</t>
        </is>
      </c>
      <c r="B28" s="5" t="n">
        <v>168766</v>
      </c>
      <c r="C28" s="5" t="n">
        <v>1231870</v>
      </c>
      <c r="D28" s="5" t="n">
        <v>941765</v>
      </c>
    </row>
    <row r="29">
      <c r="A29" s="4" t="inlineStr">
        <is>
          <t>Total liabilities</t>
        </is>
      </c>
      <c r="B29" s="5" t="n">
        <v>1103317</v>
      </c>
      <c r="C29" s="5" t="n">
        <v>8053446</v>
      </c>
      <c r="D29" s="5" t="n">
        <v>7422775</v>
      </c>
    </row>
    <row r="30">
      <c r="A30" s="4" t="inlineStr">
        <is>
          <t>Commitments and contingencies</t>
        </is>
      </c>
      <c r="B30" s="4" t="inlineStr">
        <is>
          <t xml:space="preserve"> </t>
        </is>
      </c>
      <c r="C30" s="4" t="inlineStr">
        <is>
          <t xml:space="preserve"> </t>
        </is>
      </c>
      <c r="D30" s="4" t="inlineStr">
        <is>
          <t xml:space="preserve"> </t>
        </is>
      </c>
    </row>
    <row r="31">
      <c r="A31" s="3" t="inlineStr">
        <is>
          <t>FinVolution Group shareholders’ equity:</t>
        </is>
      </c>
      <c r="B31" s="4" t="inlineStr">
        <is>
          <t xml:space="preserve"> </t>
        </is>
      </c>
      <c r="C31" s="4" t="inlineStr">
        <is>
          <t xml:space="preserve"> </t>
        </is>
      </c>
      <c r="D31" s="4" t="inlineStr">
        <is>
          <t xml:space="preserve"> </t>
        </is>
      </c>
    </row>
    <row r="32">
      <c r="A32" s="4" t="inlineStr">
        <is>
          <t>Additional paid-in capital</t>
        </is>
      </c>
      <c r="B32" s="5" t="n">
        <v>796712</v>
      </c>
      <c r="C32" s="5" t="n">
        <v>5815437</v>
      </c>
      <c r="D32" s="5" t="n">
        <v>5748734</v>
      </c>
    </row>
    <row r="33">
      <c r="A33" s="4" t="inlineStr">
        <is>
          <t>Treasury stock (223,676,230 and 283,820,445 shares as of December 31, 2023 and 2024, respectively)</t>
        </is>
      </c>
      <c r="B33" s="5" t="n">
        <v>-241878</v>
      </c>
      <c r="C33" s="5" t="n">
        <v>-1765542</v>
      </c>
      <c r="D33" s="5" t="n">
        <v>-1199683</v>
      </c>
    </row>
    <row r="34">
      <c r="A34" s="4" t="inlineStr">
        <is>
          <t>Statutory reserves</t>
        </is>
      </c>
      <c r="B34" s="5" t="n">
        <v>116823</v>
      </c>
      <c r="C34" s="5" t="n">
        <v>852723</v>
      </c>
      <c r="D34" s="5" t="n">
        <v>762472</v>
      </c>
    </row>
    <row r="35">
      <c r="A35" s="4" t="inlineStr">
        <is>
          <t>Accumulated other comprehensive income</t>
        </is>
      </c>
      <c r="B35" s="5" t="n">
        <v>12689</v>
      </c>
      <c r="C35" s="5" t="n">
        <v>92626</v>
      </c>
      <c r="D35" s="5" t="n">
        <v>80006</v>
      </c>
    </row>
    <row r="36">
      <c r="A36" s="4" t="inlineStr">
        <is>
          <t>Retained earnings</t>
        </is>
      </c>
      <c r="B36" s="5" t="n">
        <v>1398588</v>
      </c>
      <c r="C36" s="5" t="n">
        <v>10208717</v>
      </c>
      <c r="D36" s="5" t="n">
        <v>8357153</v>
      </c>
    </row>
    <row r="37">
      <c r="A37" s="4" t="inlineStr">
        <is>
          <t>Total FinVolution Group shareholders’ equity</t>
        </is>
      </c>
      <c r="B37" s="5" t="n">
        <v>2082948</v>
      </c>
      <c r="C37" s="5" t="n">
        <v>15204064</v>
      </c>
      <c r="D37" s="5" t="n">
        <v>13748785</v>
      </c>
    </row>
    <row r="38">
      <c r="A38" s="4" t="inlineStr">
        <is>
          <t>Non-controlling interest</t>
        </is>
      </c>
      <c r="B38" s="5" t="n">
        <v>47897</v>
      </c>
      <c r="C38" s="5" t="n">
        <v>349611</v>
      </c>
      <c r="D38" s="5" t="n">
        <v>122113</v>
      </c>
    </row>
    <row r="39">
      <c r="A39" s="4" t="inlineStr">
        <is>
          <t>Total shareholders’equity</t>
        </is>
      </c>
      <c r="B39" s="5" t="n">
        <v>2130845</v>
      </c>
      <c r="C39" s="5" t="n">
        <v>15553675</v>
      </c>
      <c r="D39" s="5" t="n">
        <v>13870898</v>
      </c>
    </row>
    <row r="40">
      <c r="A40" s="4" t="inlineStr">
        <is>
          <t>Total liabilities and shareholders’ equity</t>
        </is>
      </c>
      <c r="B40" s="5" t="n">
        <v>3234162</v>
      </c>
      <c r="C40" s="5" t="n">
        <v>23607121</v>
      </c>
      <c r="D40" s="5" t="n">
        <v>21293673</v>
      </c>
    </row>
    <row r="41">
      <c r="A41" s="4" t="inlineStr">
        <is>
          <t>Common Class A [Member]</t>
        </is>
      </c>
      <c r="B41" s="4" t="inlineStr">
        <is>
          <t xml:space="preserve"> </t>
        </is>
      </c>
      <c r="C41" s="4" t="inlineStr">
        <is>
          <t xml:space="preserve"> </t>
        </is>
      </c>
      <c r="D41" s="4" t="inlineStr">
        <is>
          <t xml:space="preserve"> </t>
        </is>
      </c>
    </row>
    <row r="42">
      <c r="A42" s="3" t="inlineStr">
        <is>
          <t>FinVolution Group shareholders’ equity:</t>
        </is>
      </c>
      <c r="B42" s="4" t="inlineStr">
        <is>
          <t xml:space="preserve"> </t>
        </is>
      </c>
      <c r="C42" s="4" t="inlineStr">
        <is>
          <t xml:space="preserve"> </t>
        </is>
      </c>
      <c r="D42" s="4" t="inlineStr">
        <is>
          <t xml:space="preserve"> </t>
        </is>
      </c>
    </row>
    <row r="43">
      <c r="A43" s="4" t="inlineStr">
        <is>
          <t>Ordinary shares</t>
        </is>
      </c>
      <c r="B43" s="5" t="n">
        <v>9</v>
      </c>
      <c r="C43" s="5" t="n">
        <v>64</v>
      </c>
      <c r="D43" s="5" t="n">
        <v>64</v>
      </c>
    </row>
    <row r="44">
      <c r="A44" s="4" t="inlineStr">
        <is>
          <t>Common Class B [Member]</t>
        </is>
      </c>
      <c r="B44" s="4" t="inlineStr">
        <is>
          <t xml:space="preserve"> </t>
        </is>
      </c>
      <c r="C44" s="4" t="inlineStr">
        <is>
          <t xml:space="preserve"> </t>
        </is>
      </c>
      <c r="D44" s="4" t="inlineStr">
        <is>
          <t xml:space="preserve"> </t>
        </is>
      </c>
    </row>
    <row r="45">
      <c r="A45" s="3" t="inlineStr">
        <is>
          <t>FinVolution Group shareholders’ equity:</t>
        </is>
      </c>
      <c r="B45" s="4" t="inlineStr">
        <is>
          <t xml:space="preserve"> </t>
        </is>
      </c>
      <c r="C45" s="4" t="inlineStr">
        <is>
          <t xml:space="preserve"> </t>
        </is>
      </c>
      <c r="D45" s="4" t="inlineStr">
        <is>
          <t xml:space="preserve"> </t>
        </is>
      </c>
    </row>
    <row r="46">
      <c r="A46" s="4" t="inlineStr">
        <is>
          <t>Ordinary shares</t>
        </is>
      </c>
      <c r="B46" s="7" t="n">
        <v>5</v>
      </c>
      <c r="C46" s="8" t="n">
        <v>39</v>
      </c>
      <c r="D46" s="8"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10.
Accrued expenses and other liabilities Accrued
expenses and other liabilities consist of the following: Schedule of accrued expenses and other liabilities
2023 2024
As of December 31,
2023 2024
RMB RMB
Funds payable to institutional funding partners 1 415,033 504,353
Accrued marketing expense 241,139 312,749
Accrued credit reference expense 35,623 67,146
Accrued collection service fee 37,139 41,975
Accrued technical services expense 30,079 43,697
Accrued payment channel expenses 34,577 35,426
Accrued professional service fee 26,028 37,527
Payable to platform users 78,766 111,409
Others 43,381 77,588
Total 941,765 1,231,870
1 The balance of
payable mainly includes funds received from borrowers but not yet transferred to the institutional funding partners due to the settlement
time lag.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11.
Related party balances and transactions The
Group conducts transactions with multiple related parties, and only amounts and balances of major transactions are shown below: Amounts
incurred by the Group Schedule of amount incurred by the group
2022 2023 2024
For the years ended December 31,
2022 2023 2024
RMB RMB RMB
PPcredit
Data collection service expense 1 37 - -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Amounts
due to related parties Summary of amounts due to related party
2023 2024
As of December 31,
2023 2024
RMB RMB
PPcredit 10 6
Gouya 2 124 124
Halodo 3 - 13,184
Total 134 13,314
Amounts
due to related parties 134 13,314
2 Shanghai Gouya
Technology Co., Ltd. (“Gouya”) was founded in Novemeber 2020 by the founders of the Group to provide smart vending machine
services. In August 2023, the Group disposed of 70% of the interest it held in Gouya and Gouya became one of the related parties of the
Group thereof.
3 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 Amounts
due from related parties Summary of amount due from related parties
2023 2024
As of December 31,
2023 2024
RMB RMB
PPcredit 3,900 444
Halodo 3 - 16,755
Fuzhou Rongheng 4 - 508
Total 3,900 17,707
Amounts
due from related parties 3,900 17,707
3 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
4 Fuzhou Rongheng
Information Technology Co., Ltd. (“Fuzhou Rongheng”) was founded in July 2023 to provide mediation service. In January 2024,
the Group, through one of its subsidiaries, purchased 40% of the interest in Fuzhou Rongheng and Fuzhou Rongheng became one of the related
parties of the Group thereof.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2
Shanghai Gouya Technology Co., Ltd. (“Gouya”) was founded in Novemeber 2020 by the founders of the Group to provide smart
vending machine services. In August 2023, the Group disposed of 70 3
Halodo Limited (“Halodo”) was founded in 2019 as a holding company within the Group. In September 2024, the Group disposed
of 100 4
Fuzhou Rongheng Information Technology Co., Ltd. (“Fuzhou Rongheng”) was founded in July 2023 to provide mediation service.
In January 2024, the Group, through one of its subsidiaries, purchased 40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2.
Taxation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the Company’s subsidiaries incorporated in Hong Kong are subject to 16.5 2 8.25 16.5 No no Indonesia Under
the current laws of Indonesia, the Company’s subsidiaries incorporated in Indonesia are subject to 22 The
PRC On
March 16, 2007, the National People’s Congress of the PRC enacted an Enterprise Income Tax Law (“EIT Law”), under which
Foreign Investment Enterprises (“FIEs”) and domestic companies would be subject to EIT at a uniform rate of 25 15 15 two years 12.5 15 The
E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INVOLUTION
GROUP NOTES
TO CONSOLIDATED FINANCIAL STATEMENTS (All
amounts in thousands, except share data, or otherwise noted) 12.
Taxation (continued) The
PRC (continued) The
EIT Law also imposes a withholding income tax of 10 5 25 Starting
from 2020, the Company decided to remit certain percentage of the annual profits of its PRC subsidiaries to their overseas parent
company for dividend distribution purposes. Following on the recognition of Hong Kong tax resident status for a certain subsidiary
and profit distribution plan, the Company recognized the withholding tax for the undistributed profit that will be distributed
through this Hong Kong resident company at 5 10 88 7 no The
Group has not accrued any tax for the outside basis difference represented by the accumulated undistributed profits of the consolidated
VIEs, which amounted to RMB 5,095 Composition
of income tax expenses The
current and deferred portions of income tax expenses included in the consolidated statements of comprehensive income during the years
ended December 31, 2022, 2023 and 2024 are as follows: Schedule of current and deferred portions of income tax expenses
2022 2023 2024
For the years ended December 31,
2022 2023 2024
RMB RMB RMB
Current income tax expenses 823,839 991,644 1,179,042
Deferred income tax expense (369,064 ) (596,544 ) (721,637 )
Total 454,775 395,100 457,405 FINVOLUTION
GROUP NOTES
TO CONSOLIDATED FINANCIAL STATEMENTS (All
amounts in thousands, except share data, or otherwise noted) 12.
Taxation (continued) Reconciliation
of the differences between statutory tax rate and the effective tax rate The
Group did not identify significant unrecognized tax benefits for the years ended December 31, 2022, 2023 and 2024 and does not anticipate
any significant change in unrecognized tax benefits within 12 months from December 31, 2024. The
following table sets forth reconciliation between the computed expected tax expenses (benefit) rate and the effective income tax rate: Schedule
of computed expected tax expenses (benefit) rate and the effective income tax rate
2022 2023 2024
For the years ended December 31,
2022 2023 2024
RMB RMB RMB
Statutory tax rate 1 25 % 25 % 25 %
Research and development tax credit (3 )% (2 )% (2 )%
Effect of tax holiday 2 (10 )% (13 )% (9 )%
Change in valuation allowance 1 % (1 )% 0 %
Non-deductible expenses 1 % 1 % 2 %
Withholding tax 3 % 4 % 0 %
Effective income tax rate 17 % 14 % 16 %
1 The PRC statutory income tax rate is used for the reconciliation as the majority of the Group’s
operations are based in the PRC.
2 As Hainan Shenxin obtained encouraged industrial enterprise status in 2023, the Group reversed
a total of RMB 14.7 4.2 7.9 The
aggregate amount and per share effect of the tax holidays are as follows Summary of aggregate amount and per share effect of tax holidays
2022 2023 2024
For the years ended December 31,
2022 2023 2024
RMB RMB RMB
Tax holiday effect 279,033 356,159 259,755
Net profit per share effect
- Basic 0.20 0.27 0.20
- Diluted 0.19 0.26 0.20 FINVOLUTION
GROUP NOTES
TO CONSOLIDATED FINANCIAL STATEMENTS (All
amounts in thousands, except share data, or otherwise noted) 12.
Taxation (continued) Deferred
tax assets The
following table sets forth the significant components of the deferred tax assets: Significant components of deferred tax assets
2023 2024
As of December 31,
2023 2024
RMB RMB
Deferred tax assets:
Timing difference in revenue recognition 1,085,749 2,375,253
Provision for accounts receivable and contract assets and loans receivable 383,871 330,493
Accumulated tax losses-carry forward 182,155 179,809
Payroll and welfare payable and other temporary differences 60,407 69,024
Quality assurance obligations 7,069 126,706
Less: Valuation allowance (94,926 ) (75,810 )
Total deferred tax assets 1,624,325 3,005,475
Deferred tax liabilities:
Intangible assets arisen from business combination and asset acquisition (24,607 ) (33,520 )
Timing difference in revenue recognition - (140,144 )
Quality assurance obligations - (395,868 )
Fair value changes and other temporary difference - (35,949 )
Unrealized gain in consolidated trusts (56,535 ) (110,783 )
Withholding tax for undistributed earnings (259,466 ) (266,559 )
Total deferred tax liabilities (340,608 ) (982,823 ) Movement
of valuation allowances Summary of valuation allowance
2022 2023 2024
For the years ended December 31,
2022 2023 2024
RMB RMB RMB
At beginning of year 89,117 115,754 94,926
Current year additions 42,322 44,113 34,490
Current year reversals (15,685 ) (64,941 ) (53,606 )
At end of year 115,754 94,926 75,810 Valuation
allowances have been provided on deferred tax assets due to the uncertainty surrounding their realization. As of December 31, 2023 and
2024, valuation allowances on deferred tax assets mainly arising from tax loss carry forwards were provided because it was more likely
than no As
of December 31, 2024, total tax loss carry forwards of the Company’s subsidiaries in the PRC of approximately RMB 707,462 2025 2029 The applicable carry-forward limitation period is 5 years under the PRC EIT law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3 and
2024, the Group did no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4</t>
        </is>
      </c>
    </row>
    <row r="3">
      <c r="A3" s="3" t="inlineStr">
        <is>
          <t>Equity [Abstract]</t>
        </is>
      </c>
      <c r="B3" s="4" t="inlineStr">
        <is>
          <t xml:space="preserve"> </t>
        </is>
      </c>
    </row>
    <row r="4">
      <c r="A4" s="4" t="inlineStr">
        <is>
          <t>Ordinary shares and treasury stock</t>
        </is>
      </c>
      <c r="B4" s="4" t="inlineStr">
        <is>
          <t xml:space="preserve">13.
Ordinary shares and treasury stock FinVolution
Group adopted a dual class share structure. For the years ended December 31, 2022, 2023 and 2024, the Company repurchased 59,088,885 107,601,530 88,949,555 51.0 343.8 97.9 691.5 90.6 643.2 0.86 0.91 1.02 For
the years ended December 31, 2022, 2023 and 2024, certain Class B ordinary shareholders sold 10,000,000 nil 2,500,000 As
of December 31, 2024, 1,550,071,169 0.00001 983,371,169 566,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4.
Share-based compensation The
Group recognizes share-based compensation, net of estimated forfeitures, on a straight line basis over the vesting term of the awards.
All the share-based awards granted by the Group are service conditions only. There was no In
June 2013 and October 2017, the Group adopted 2013 Share Incentive Plan (the “2013 plan”) and 2017 Share Incentive Plan (the
“2017 plan”), which allows the Group to offer share based incentive awards to employees, officers, directors and individual
consultants who render services to the Group by granting options, restricted shares or restricted share units. Awards granted under 2013
plan or 2017 plan are generally subject to a four-year ( 4 vesting
schedule as determined by the administrator of the plans. FINVOLUTION
GROUP NOTES
TO CONSOLIDATED FINANCIAL STATEMENTS (All
amounts in thousands, except share data, or otherwise noted) 14.
Share-based compensation (continued) Share
Options The
following table sets forth the stock option shares activities under all the option plans for the years ended December 31, 2022, 2023
and 2024: Schedule of stock option shares activities
Options Weighted Weighted Aggregate
US$ US$
Outstanding at December 31, 2022 3,090,700 0.8064 1.07 836
Granted 5,144,600 0.7940 - -
Expired (150,000 ) 1.4000 - -
Exercised (186,560 ) 0.3300 - -
Outstanding at December 31, 2023 7,898,740 0.7983 2.90 1,782
Expired (125,000 ) 1.4000 - -
Exercised (2,679,140 ) 0.6201 - -
Outstanding at December 31, 2024 5,094,600 0.8773 2.83 1,942
Vested and expected to vest at December 31, 2024 5,020,747 0.8773 2.83 1,914
Exercisable as of December 31, 2024 1,236,150 1.1372 1.42 237 For
the years ended December 31, 2022, 2023 and 2024, total share-based compensation expenses recognized related to the share options were
RMB 365 2,889 2,894 7,713 2.59 The
aggregate intrinsic value as of December 31, 2022, 2023 and 2024 is calculated as the difference between the exercise prices of the options
and the per-share market price. The
weighted average grant-date per-share fair value of options granted during the years ended December 31, 2022, 2023 and 2024 was nil 0.37 nil FINVOLUTION
GROUP NOTES
TO CONSOLIDATED FINANCIAL STATEMENTS (All
amounts in thousands, except share data, or otherwise noted) 14.
Share-based compensation (continued) RSUs The
following table sets forth the Company’s RSUs activities under all incentive plans for the years ended December 31, 2022, 2023
and 2024: Summary of restricted stock units activities under all incentive plans
Number of RSUs Weighted- average grant date fair value
US$
Unvested at December 31, 2022 53,293,740 0.6510
Granted 42,890,835 0.8108
Vested (20,613,140 ) 0.6130
Canceled/Forfeited (7,377,125 ) 0.6478
Unvested at December 31, 2023 68,194,310 0.7724
Granted 39,910,390 1.0244
Vested (26,126,200 ) 0.6618
Canceled/Forfeited (6,633,360 ) 0.7744
Unvested at December 31, 2024 75,345,140 0.9374 Total
share-based compensation cost for the RSUs amounted to RMB 88,665 113,518 141,158 337,646 2.69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rofit per share</t>
        </is>
      </c>
      <c r="B1" s="2" t="inlineStr">
        <is>
          <t>12 Months Ended</t>
        </is>
      </c>
    </row>
    <row r="2">
      <c r="B2" s="2" t="inlineStr">
        <is>
          <t>Dec. 31, 2024</t>
        </is>
      </c>
    </row>
    <row r="3">
      <c r="A3" s="3" t="inlineStr">
        <is>
          <t>Net profit per ADS attributable to FinVolution Group’s ordinary shareholders (one ADS equals to five ordinary shares)</t>
        </is>
      </c>
      <c r="B3" s="4" t="inlineStr">
        <is>
          <t xml:space="preserve"> </t>
        </is>
      </c>
    </row>
    <row r="4">
      <c r="A4" s="4" t="inlineStr">
        <is>
          <t>Net profit per share</t>
        </is>
      </c>
      <c r="B4" s="4" t="inlineStr">
        <is>
          <t xml:space="preserve">15.
Net profit per share Basic
net profit per share is computed using the weighted average number of the ordinary shares outstanding during the period. Diluted net
profit per share is computed using the weighted average number of ordinary shares and potential ordinary shares outstanding during the
period under the treasury stock method. Basic
net profit per share and diluted net profit per share have been calculated in accordance with ASC Topic 260 on computation of earnings
per share for the years ended December 31, 2022, 2023 and 2024 as follows: Schedule of computation of earnings per share
2022 2023 2024
For the years ended December 31,
2022 2023 2024
RMB RMB RMB
Basic net profit per share calculation:
Numerator:
Net profit attributable to FinVolution Group’s ordinary shareholders 2,266,382 2,340,835 2,383,146
Denominator: 　
Weighted average number of ordinary shares outstanding—basic 1,412,648,862 1,374,713,018 1,287,853,207
Net profit per share attributable to FinVolution Group’s ordinary shareholders —basic 1.60 1.70 1.85
Diluted net profit per share calculation: 　
Numerator: 　
Net profit attributable to FinVolution Group’s ordinary shareholders 2,266,382 2,340,835 2,383,146
Denominator: 　
Weighted average number of ordinary shares outstanding—basic 1,412,648,862 1,374,713,018 1,287,853,207
Ordinary shares issuable upon the exercise of outstanding stock options using the treasury stock method 2,330,707 1,395,803 814,226
Ordinary shares issuable upon the vesting of outstanding RSUs using the treasury stock method 39,311,747 26,838,740 31,562,059
Weighted average number of ordinary shares outstanding—diluted 1,454,291,316 1,402,947,561 1,320,229,492
Net profit per share attributable to FinVolution Group’s ordinary shareholders —diluted 1.56 1.67 1.81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6.
Leases The
Company leases facilities under non-cancellable operating leases expiring on different dates. The terms of substantially all of these
leases are four years or less. When determining the lease term, the Group includes options to extend or terminate the lease when it is
reasonably certain that it will exercise that option, if any. All of the Group’s leases qualify as operating leases. With the adoption
of the new leasing standard, the Group has recorded a right-of-use asset and corresponding lease liability, by calculating the present
value of future lease payments, discounted at additional borrowing rate. (a)
The following table sets forth the breakdown of leasing expenses： Summary
of lease cost
2023 2024
For the years ended December 31,
2023 2024
RMB RMB
Lease cost:
Amortization of right-of-use assets 39,311 12,646
Interest of lease liabilities 7,246 1,263
Expenses for short-term leases within 12 months 5,394 3,753
Total lease cost 51,951 17,662 (b)
The following table sets forth the supplemental cash flow information related to leases: Summary
of supplemental cash flow
2023 2024
For the years ended December 31,
2023 2024
RMB RMB
Other information:
Cash paid for amounts included in the measurement of lease liabilities:
Operating lease payments 43,539 22,908 (c)
The following table sets forth the weighted-average remaining lease term and discount rate: Summary
of weighted-average remaining lease term and discount rate
As of December 31,
2023 2024
Weighted-average remaining lease term
Operating leases 2.71 1.71
Weighted-average discount rate
Operating leases 4.66 % 4.99 % 16.
Leases (continued) (d)
The following table sets forth the movement of right of use assets for the years ended December 31, 2023 and 2024: Schedule
of Information about movement of right of use assets
2023 2024
For the years ended December 31,
2023 2024
RMB RMB
Beginning balance 192,428 38,110
Recognition of additional leasing contract 28,349 20,467
De-recognition of leasing contract (143,356 ) (9,312 )
Amortization of right of use assets (39,311 ) (12,646 )
Business combination - 207
Ending balance 38,110 36,826 (e)
The following table sets forth the movement of leasing liabilities for the years ended December 31, 2023 and 2024: Schedule
of Information about movement of leasing liabilities
2023 2024
For the years ended December 31,
2023 2024
RMB RMB
Beginning balance 176,990 35,878
Recognition of additional leasing contract 28,349 20,467
De-recognition of leasing contract (133,168 ) (6,015 )
Interest of lease liabilities 7,246 1,263
Leasing payment (43,539 ) (22,908 )
Business combination - 80
Ending balance 35,878 28,765 (f)
The following table sets forth the maturities of lease liabilities： Summary
of maturities of lease liabilities
As of
December 31, 2024
RMB
2025 16,777
2026 12,406
2027 1,753
2028 228
2029 -
Total undiscounted lease payments 31,164
Less: Imputed interest (2,399 )
Total lease liabilities 28,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a)
Capital and other commitments The
Company was obligated to pay up to RMB 72 59 nil 400 (b)
Contingencies
i) VIE
Arrangement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s. The
Group accounts for loss contingencies in accordance with ASC Topic 450 “Contingencies” and other related guidance. Set forth
below is a description of certain loss contingencies as well as the opinion of management as to the likelihood of loss. Current
PRC laws and regulations include limitations on foreign ownership in PRC companies that conduct online business. Specifically, foreign
investors are not allowed to own any equity interests in any entity conducting online business. Since the Company is incorporated in
the Cayman Islands, neither the Company nor its PRC subsidiary is eligible to conduct online business in the PRC. To comply with PRC
laws and regulations, the Company conducts its operations in China through a series of contractual arrangements entered into among its
wholly owned PRC subsidiaries, the WOFEs, its affiliated PRC entities, the VIEs and the VIEs’ shareholders. The
VIEs and their subsidiaries hold the licenses that are essential to the operation of the Group’s business. In the opinion of management
and the Company’s PRC legal counsel, (i) the ownership structure of the Company, the WOFE and the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in conjunction with its PRC
legal counsel, has concluded there is no need to submit the existing contractual arrangements with consolidated VIEs and its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VIEs and
its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VIEs have entered into with the VIEs and its shareholders. FINVOLUTION
GROUP NOTES
TO CONSOLIDATED FINANCIAL STATEMENTS (All
amounts in thousands, except share data, or otherwise noted) 17.
Commitments and contingencies (continued) (b)
Contingencies (continued)
i) VIE
Arrangements (continued) In
such case, the Company may not be able to operate or control business in the same manner as it currently does, and therefore, may not
be able to consolidate the VIEs and their subsidiaries. In addition, the relevant regulatory authorities would have broad discretion
in dealing with such violations which may adversely impact the financial statements, operations and cash flows of the Company (including
restrictions on the Company to carry out business). If
the VIEs and their respective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y materially and adversely affect the results of operations
and the financial position of the Company. In
the opinion of management, the likelihood of loss in respect of the Company’s contractual arrangements with the VIEs is remote. In
accordance with the Interim Measures on Administration of Business Activities of Online Lending Information Intermediaries (Interim Measures)
jointly issued by China Banking Regulatory Commission, or the CBRC, together with three other PRC regulatory agencies in August 2016,
a record-filing and licensing regime is introduced. It requires online lending information intermediaries to register with the local
financial regulatory authority, update their industrial and commercial registration with the local commercial registration authority
to include “online lending information intermediary” in their business scope, and obtain telecommunication business license
from the relevant telecommunication regulatory authority. As of the date of this report, the local financial regulatory authorities are
still in the process of making detailed implementation rules regarding the filing procedures and the Company has not been permitted to
submit such filing application.
ii) VIE
Enforceability In
the opinion of management and the Company’s PRC legal counsel, (i) the ownership structure of the Company, the WOFEs and the VIEs
are in compliance with existing PRC laws and regulations; (ii) the contractual arrangements with the VIEs and their shareholders are
valid and binding and enforceable. However, uncertainties in the interpretation and enforcement of the PRC laws, regulations and policies
could limit the Company’s ability to enforce these contractual arrangements. In addition, shareholders of certain VIEs are founders
of the Group, who collectively controls more than 50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 xml:space="preserve">18.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statutory reserves. The statutory general
reserve fund requires annual appropriations of 10 8,590,540 55.2 .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19.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s in its subsidiaries under the equity method of accounting. Such investments are presented on the
separate condensed balance sheets of the Company as “Investments in subsidiaries” and the profit of the subsidiaries is presented
as “share of profit of subsidiaries”. Certain information and footnote disclosures generally included in financial statements
prepared in accordance with U.S. GAAP have been condensed and omitted. These statements should be read in conjunction with the notes
to the consolidated financial statements of the Company. The
Company did not have significant capital and other commitments, long-term obligations, or guarantees as of December 31, 2023 and 2024. Schedule of condensed balance sheet
RMB RMB US$
As of December 31,
2023 2024
RMB RMB US$
Assets
Cash and cash equivalents 67,403 76,052 10,419
Short-term investments - 14,566 1,997
Prepaid expenses and other assets 18,290 34,812 4,769
Amounts due from Group companies 1,108,198 870,209 119,218
Amounts due from related parties - 16,726 2,291
Investment in subsidiaries 1 15,373,634 17,900,257 2,452,325
Total assets 16,567,525 18,912,622 2,591,019
Liabilities and Shareholders’ Equity
Accrued expenses and other liabilities 1,418 1,493 205
Amounts due to Group companies 2,817,322 3,707,065 507,866
Total liabilities 2,818,740 3,708,558 508,071
Shareholders’ equity :
Class A ordinary shares (US$ 0.00001 10,000,000,000 980,871,169 983,371,169 757,194,939 699,550,724 64 64 9
Class B ordinary shares (US$ 0.00001 10,000,000,000 569,200,000 566,700,000 39 39 5
Ordinary shares 39 39 5
Additional paid-in capital 5,748,734 5,815,437 796,712
Treasury stock ( 223,676,230 283,820,445 (1,199,683 ) (1,765,542 ) (241,878 )
Treasury stock (1,199,683 ) (1,765,542 ) -241,878
Statutory reserves 762,472 852,723 116,823
Accumulated other comprehensive income 80,006 92,626 12,689
Retained earnings 8,357,153 10,208,717 1,398,588
Total shareholders’ equity 13,748,785 15,204,064 2,082,948
Total liabilities and shareholders’ equity 16,567,525 18,912,622 2,591,019
1 The subsidiaries
consolidate the VIEs and their subsidiaries (including the consolidated trusts). FINVOLUTION
GROUP NOTES
TO CONSOLIDATED FINANCIAL STATEMENTS (All
amounts in thousands, except share data, or otherwise noted) 19.
Condensed financial information of the parent company (continued) Statements
of comprehensive income Schedule of comprehensive income
RMB RMB RMB US$ Note 2(f)
For the years ended December 31,
2022 2023 2024
RMB RMB RMB US$ Note 2(f)
Operating expenses
General and administrative expenses (20,027 ) (19,446 ) (11,636 ) (1,594 )
Profits from operations
Other income, net (1,100 ) 34,670 12,161 1,665
Income from subsidiaries 2,287,509 2,325,611 2,382,621 326,417
Net profit 2,266,382 2,340,835 2,383,146 326,488
Net profit attributable to ordinary shareholders 2,266,382 2,340,835 2,383,146 326,488 Statements
of cash flows Schedule of cash flow statement
RMB RMB RMB US$ Note 2(f)
For the years ended December 31,
2022 2023 2024
RMB RMB RMB US$ Note 2(f)
Net cash (used in) provided by operating activities for Third-parties (36,357 ) 9,545 (14,877 ) (2,038 )
Net cash (used in) provided by operating activities (36,357 ) 9,545 (14,877 ) (2,038 )
Collection of loans from Group companies 455,144 32,913 251,998 34,524
Cash paid as loans extended to Group companies (402,570 ) (499,562 ) (14,009 ) (1,919 )
Other investing activities (48,275 ) - (14,379 ) (1,970 )
Net cash provided by (used in) investing activities 4,299 (466,649 ) 223,610 30,635
Repayment of loans to Group companies (487,333 ) (74,346 ) (12,708 ) (1,741 )
Cash received as loans from Group companies 1,240,317 1,491,485 902,451 123,635
Other financing activities (702,674 ) (1,110,984 ) (1,084,539 ) (148,581 )
Net cash (used in) provided by financing activities 50,310 306,155 (194,796 ) (26,687 ) FINVOLUTION
GROUP NOTES
TO CONSOLIDATED FINANCIAL STATEMENTS (All
amounts in thousands, except share data, or otherwise no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4" t="inlineStr">
        <is>
          <t>Provision for doubtful accounts</t>
        </is>
      </c>
      <c r="B2" s="8" t="n">
        <v>290267</v>
      </c>
      <c r="C2" s="8" t="n">
        <v>310394</v>
      </c>
    </row>
    <row r="3">
      <c r="A3" s="4" t="inlineStr">
        <is>
          <t>Quality assurance receivable, net of credit loss allowance</t>
        </is>
      </c>
      <c r="B3" s="5" t="n">
        <v>426949</v>
      </c>
      <c r="C3" s="5" t="n">
        <v>529392</v>
      </c>
    </row>
    <row r="4">
      <c r="A4" s="4" t="inlineStr">
        <is>
          <t>Provision for loan losses</t>
        </is>
      </c>
      <c r="B4" s="5" t="n">
        <v>226467</v>
      </c>
      <c r="C4" s="5" t="n">
        <v>214550</v>
      </c>
    </row>
    <row r="5">
      <c r="A5" s="4" t="inlineStr">
        <is>
          <t>Deferred guarantee income</t>
        </is>
      </c>
      <c r="B5" s="5" t="n">
        <v>1515950</v>
      </c>
      <c r="C5" s="5" t="n">
        <v>1882036</v>
      </c>
    </row>
    <row r="6">
      <c r="A6" s="4" t="inlineStr">
        <is>
          <t>Expected credit losses</t>
        </is>
      </c>
      <c r="B6" s="5" t="n">
        <v>2964116</v>
      </c>
      <c r="C6" s="5" t="n">
        <v>3306132</v>
      </c>
    </row>
    <row r="7">
      <c r="A7" s="4" t="inlineStr">
        <is>
          <t>Payroll and welfare payable</t>
        </is>
      </c>
      <c r="B7" s="5" t="n">
        <v>290389</v>
      </c>
      <c r="C7" s="5" t="n">
        <v>261528</v>
      </c>
    </row>
    <row r="8">
      <c r="A8" s="4" t="inlineStr">
        <is>
          <t>Taxes payable</t>
        </is>
      </c>
      <c r="B8" s="5" t="n">
        <v>705928</v>
      </c>
      <c r="C8" s="5" t="n">
        <v>207477</v>
      </c>
    </row>
    <row r="9">
      <c r="A9" s="4" t="inlineStr">
        <is>
          <t>Funds payable to investors of consolidated trusts</t>
        </is>
      </c>
      <c r="B9" s="5" t="n">
        <v>796122</v>
      </c>
      <c r="C9" s="5" t="n">
        <v>436352</v>
      </c>
    </row>
    <row r="10">
      <c r="A10" s="4" t="inlineStr">
        <is>
          <t>Contract liabilities</t>
        </is>
      </c>
      <c r="B10" s="5" t="n">
        <v>10185</v>
      </c>
      <c r="C10" s="5" t="n">
        <v>5109</v>
      </c>
    </row>
    <row r="11">
      <c r="A11" s="4" t="inlineStr">
        <is>
          <t>Amounts due to related parties</t>
        </is>
      </c>
      <c r="B11" s="5" t="n">
        <v>13314</v>
      </c>
      <c r="C11" s="5" t="n">
        <v>134</v>
      </c>
    </row>
    <row r="12">
      <c r="A12" s="4" t="inlineStr">
        <is>
          <t>Leasing liabilities</t>
        </is>
      </c>
      <c r="B12" s="5" t="n">
        <v>28765</v>
      </c>
      <c r="C12" s="5" t="n">
        <v>35878</v>
      </c>
    </row>
    <row r="13">
      <c r="A13" s="4" t="inlineStr">
        <is>
          <t>Deferred tax liabilities</t>
        </is>
      </c>
      <c r="B13" s="5" t="n">
        <v>491213</v>
      </c>
      <c r="C13" s="5" t="n">
        <v>340608</v>
      </c>
    </row>
    <row r="14">
      <c r="A14" s="4" t="inlineStr">
        <is>
          <t>Accrued expenses and other liabilities</t>
        </is>
      </c>
      <c r="B14" s="8" t="n">
        <v>1231870</v>
      </c>
      <c r="C14" s="8" t="n">
        <v>941765</v>
      </c>
    </row>
    <row r="15">
      <c r="A15" s="4" t="inlineStr">
        <is>
          <t>Ordinary stock, shares issued | shares</t>
        </is>
      </c>
      <c r="B15" s="5" t="n">
        <v>1550071169</v>
      </c>
      <c r="C15" s="4" t="inlineStr">
        <is>
          <t xml:space="preserve"> </t>
        </is>
      </c>
    </row>
    <row r="16">
      <c r="A16" s="4" t="inlineStr">
        <is>
          <t>Treasury stock, common shares | shares</t>
        </is>
      </c>
      <c r="B16" s="5" t="n">
        <v>283820445</v>
      </c>
      <c r="C16" s="5" t="n">
        <v>223676230</v>
      </c>
    </row>
    <row r="17">
      <c r="A17" s="4" t="inlineStr">
        <is>
          <t>Common Class A [Member]</t>
        </is>
      </c>
      <c r="B17" s="4" t="inlineStr">
        <is>
          <t xml:space="preserve"> </t>
        </is>
      </c>
      <c r="C17" s="4" t="inlineStr">
        <is>
          <t xml:space="preserve"> </t>
        </is>
      </c>
    </row>
    <row r="18">
      <c r="A18" s="4" t="inlineStr">
        <is>
          <t>Ordinary stock, authorized | shares</t>
        </is>
      </c>
      <c r="B18" s="5" t="n">
        <v>10000000000</v>
      </c>
      <c r="C18" s="5" t="n">
        <v>10000000000</v>
      </c>
    </row>
    <row r="19">
      <c r="A19" s="4" t="inlineStr">
        <is>
          <t>Ordinary stock, shares issued | shares</t>
        </is>
      </c>
      <c r="B19" s="5" t="n">
        <v>983371169</v>
      </c>
      <c r="C19" s="5" t="n">
        <v>980871169</v>
      </c>
    </row>
    <row r="20">
      <c r="A20" s="4" t="inlineStr">
        <is>
          <t>Ordinary stock, shares outstanding | shares</t>
        </is>
      </c>
      <c r="B20" s="5" t="n">
        <v>699550724</v>
      </c>
      <c r="C20" s="5" t="n">
        <v>757194939</v>
      </c>
    </row>
    <row r="21">
      <c r="A21" s="4" t="inlineStr">
        <is>
          <t>Common Class B [Member]</t>
        </is>
      </c>
      <c r="B21" s="4" t="inlineStr">
        <is>
          <t xml:space="preserve"> </t>
        </is>
      </c>
      <c r="C21" s="4" t="inlineStr">
        <is>
          <t xml:space="preserve"> </t>
        </is>
      </c>
    </row>
    <row r="22">
      <c r="A22" s="4" t="inlineStr">
        <is>
          <t>Ordinary stock, authorized | shares</t>
        </is>
      </c>
      <c r="B22" s="5" t="n">
        <v>10000000000</v>
      </c>
      <c r="C22" s="5" t="n">
        <v>10000000000</v>
      </c>
    </row>
    <row r="23">
      <c r="A23" s="4" t="inlineStr">
        <is>
          <t>Ordinary stock, shares issued | shares</t>
        </is>
      </c>
      <c r="B23" s="5" t="n">
        <v>566700000</v>
      </c>
      <c r="C23" s="5" t="n">
        <v>569200000</v>
      </c>
    </row>
    <row r="24">
      <c r="A24" s="4" t="inlineStr">
        <is>
          <t>Ordinary stock, shares outstanding | shares</t>
        </is>
      </c>
      <c r="B24" s="5" t="n">
        <v>566700000</v>
      </c>
      <c r="C24" s="5" t="n">
        <v>569200000</v>
      </c>
    </row>
    <row r="25">
      <c r="A25" s="4" t="inlineStr">
        <is>
          <t>Consolidated Trust [Member]</t>
        </is>
      </c>
      <c r="B25" s="4" t="inlineStr">
        <is>
          <t xml:space="preserve"> </t>
        </is>
      </c>
      <c r="C25" s="4" t="inlineStr">
        <is>
          <t xml:space="preserve"> </t>
        </is>
      </c>
    </row>
    <row r="26">
      <c r="A26" s="4" t="inlineStr">
        <is>
          <t>Deferred guarantee income</t>
        </is>
      </c>
      <c r="B26" s="8" t="n">
        <v>1283000</v>
      </c>
      <c r="C26" s="8" t="n">
        <v>1603682</v>
      </c>
    </row>
    <row r="27">
      <c r="A27" s="4" t="inlineStr">
        <is>
          <t>Expected credit losses</t>
        </is>
      </c>
      <c r="B27" s="5" t="n">
        <v>2591768</v>
      </c>
      <c r="C27" s="5" t="n">
        <v>2985013</v>
      </c>
    </row>
    <row r="28">
      <c r="A28" s="4" t="inlineStr">
        <is>
          <t>Payroll and welfare payable</t>
        </is>
      </c>
      <c r="B28" s="5" t="n">
        <v>153686</v>
      </c>
      <c r="C28" s="5" t="n">
        <v>142614</v>
      </c>
    </row>
    <row r="29">
      <c r="A29" s="4" t="inlineStr">
        <is>
          <t>Taxes payable</t>
        </is>
      </c>
      <c r="B29" s="5" t="n">
        <v>561475</v>
      </c>
      <c r="C29" s="5" t="n">
        <v>133473</v>
      </c>
    </row>
    <row r="30">
      <c r="A30" s="4" t="inlineStr">
        <is>
          <t>Funds payable to investors of consolidated trusts</t>
        </is>
      </c>
      <c r="B30" s="5" t="n">
        <v>793720</v>
      </c>
      <c r="C30" s="5" t="n">
        <v>436322</v>
      </c>
    </row>
    <row r="31">
      <c r="A31" s="4" t="inlineStr">
        <is>
          <t>Contract liabilities</t>
        </is>
      </c>
      <c r="B31" s="5" t="n">
        <v>10185</v>
      </c>
      <c r="C31" s="5" t="n">
        <v>5109</v>
      </c>
    </row>
    <row r="32">
      <c r="A32" s="4" t="inlineStr">
        <is>
          <t>Amounts due to related parties</t>
        </is>
      </c>
      <c r="B32" s="5" t="n">
        <v>130</v>
      </c>
      <c r="C32" s="5" t="n">
        <v>134</v>
      </c>
    </row>
    <row r="33">
      <c r="A33" s="4" t="inlineStr">
        <is>
          <t>Leasing liabilities</t>
        </is>
      </c>
      <c r="B33" s="5" t="n">
        <v>22673</v>
      </c>
      <c r="C33" s="5" t="n">
        <v>32811</v>
      </c>
    </row>
    <row r="34">
      <c r="A34" s="4" t="inlineStr">
        <is>
          <t>Deferred tax liabilities</t>
        </is>
      </c>
      <c r="B34" s="5" t="n">
        <v>112604</v>
      </c>
      <c r="C34" s="5" t="n">
        <v>65201</v>
      </c>
    </row>
    <row r="35">
      <c r="A35" s="4" t="inlineStr">
        <is>
          <t>Accrued expenses and other liabilities</t>
        </is>
      </c>
      <c r="B35" s="5" t="n">
        <v>878881</v>
      </c>
      <c r="C35" s="5" t="n">
        <v>702030</v>
      </c>
    </row>
    <row r="36">
      <c r="A36" s="4" t="inlineStr">
        <is>
          <t>Variable Interest Entity, Primary Beneficiary [Member]</t>
        </is>
      </c>
      <c r="B36" s="4" t="inlineStr">
        <is>
          <t xml:space="preserve"> </t>
        </is>
      </c>
      <c r="C36" s="4" t="inlineStr">
        <is>
          <t xml:space="preserve"> </t>
        </is>
      </c>
    </row>
    <row r="37">
      <c r="A37" s="4" t="inlineStr">
        <is>
          <t>Deferred guarantee income</t>
        </is>
      </c>
      <c r="B37" s="5" t="n">
        <v>1283000</v>
      </c>
      <c r="C37" s="5" t="n">
        <v>1603682</v>
      </c>
    </row>
    <row r="38">
      <c r="A38" s="4" t="inlineStr">
        <is>
          <t>Expected credit losses</t>
        </is>
      </c>
      <c r="B38" s="4" t="inlineStr">
        <is>
          <t xml:space="preserve"> </t>
        </is>
      </c>
      <c r="C38" s="5" t="n">
        <v>2985013</v>
      </c>
    </row>
    <row r="39">
      <c r="A39" s="4" t="inlineStr">
        <is>
          <t>Payroll and welfare payable</t>
        </is>
      </c>
      <c r="B39" s="5" t="n">
        <v>153686</v>
      </c>
      <c r="C39" s="5" t="n">
        <v>142614</v>
      </c>
    </row>
    <row r="40">
      <c r="A40" s="4" t="inlineStr">
        <is>
          <t>Taxes payable</t>
        </is>
      </c>
      <c r="B40" s="5" t="n">
        <v>561475</v>
      </c>
      <c r="C40" s="5" t="n">
        <v>133473</v>
      </c>
    </row>
    <row r="41">
      <c r="A41" s="4" t="inlineStr">
        <is>
          <t>Funds payable to investors of consolidated trusts</t>
        </is>
      </c>
      <c r="B41" s="5" t="n">
        <v>793720</v>
      </c>
      <c r="C41" s="5" t="n">
        <v>436322</v>
      </c>
    </row>
    <row r="42">
      <c r="A42" s="4" t="inlineStr">
        <is>
          <t>Contract liabilities</t>
        </is>
      </c>
      <c r="B42" s="5" t="n">
        <v>10185</v>
      </c>
      <c r="C42" s="5" t="n">
        <v>5109</v>
      </c>
    </row>
    <row r="43">
      <c r="A43" s="4" t="inlineStr">
        <is>
          <t>Amounts due to related parties</t>
        </is>
      </c>
      <c r="B43" s="5" t="n">
        <v>130</v>
      </c>
      <c r="C43" s="5" t="n">
        <v>134</v>
      </c>
    </row>
    <row r="44">
      <c r="A44" s="4" t="inlineStr">
        <is>
          <t>Leasing liabilities</t>
        </is>
      </c>
      <c r="B44" s="5" t="n">
        <v>22673</v>
      </c>
      <c r="C44" s="5" t="n">
        <v>32811</v>
      </c>
    </row>
    <row r="45">
      <c r="A45" s="4" t="inlineStr">
        <is>
          <t>Deferred tax liabilities</t>
        </is>
      </c>
      <c r="B45" s="5" t="n">
        <v>112604</v>
      </c>
      <c r="C45" s="5" t="n">
        <v>65201</v>
      </c>
    </row>
    <row r="46">
      <c r="A46" s="4" t="inlineStr">
        <is>
          <t>Accrued expenses and other liabilities</t>
        </is>
      </c>
      <c r="B46" s="5" t="n">
        <v>878881</v>
      </c>
      <c r="C46" s="5" t="n">
        <v>702030</v>
      </c>
    </row>
    <row r="47">
      <c r="A47" s="4" t="inlineStr">
        <is>
          <t>Variable Interest Entity Subsidiaries [Member]</t>
        </is>
      </c>
      <c r="B47" s="4" t="inlineStr">
        <is>
          <t xml:space="preserve"> </t>
        </is>
      </c>
      <c r="C47" s="4" t="inlineStr">
        <is>
          <t xml:space="preserve"> </t>
        </is>
      </c>
    </row>
    <row r="48">
      <c r="A48" s="4" t="inlineStr">
        <is>
          <t>Deferred guarantee income</t>
        </is>
      </c>
      <c r="B48" s="5" t="n">
        <v>1283000</v>
      </c>
      <c r="C48" s="5" t="n">
        <v>1603682</v>
      </c>
    </row>
    <row r="49">
      <c r="A49" s="4" t="inlineStr">
        <is>
          <t>Expected credit losses</t>
        </is>
      </c>
      <c r="B49" s="5" t="n">
        <v>2591768</v>
      </c>
      <c r="C49" s="5" t="n">
        <v>2985013</v>
      </c>
    </row>
    <row r="50">
      <c r="A50" s="4" t="inlineStr">
        <is>
          <t>Payroll and welfare payable</t>
        </is>
      </c>
      <c r="B50" s="5" t="n">
        <v>153686</v>
      </c>
      <c r="C50" s="5" t="n">
        <v>142614</v>
      </c>
    </row>
    <row r="51">
      <c r="A51" s="4" t="inlineStr">
        <is>
          <t>Taxes payable</t>
        </is>
      </c>
      <c r="B51" s="5" t="n">
        <v>561475</v>
      </c>
      <c r="C51" s="5" t="n">
        <v>133473</v>
      </c>
    </row>
    <row r="52">
      <c r="A52" s="4" t="inlineStr">
        <is>
          <t>Funds payable to investors of consolidated trusts</t>
        </is>
      </c>
      <c r="B52" s="5" t="n">
        <v>793720</v>
      </c>
      <c r="C52" s="5" t="n">
        <v>436322</v>
      </c>
    </row>
    <row r="53">
      <c r="A53" s="4" t="inlineStr">
        <is>
          <t>Contract liabilities</t>
        </is>
      </c>
      <c r="B53" s="5" t="n">
        <v>10185</v>
      </c>
      <c r="C53" s="5" t="n">
        <v>5109</v>
      </c>
    </row>
    <row r="54">
      <c r="A54" s="4" t="inlineStr">
        <is>
          <t>Amounts due to related parties</t>
        </is>
      </c>
      <c r="B54" s="5" t="n">
        <v>130</v>
      </c>
      <c r="C54" s="5" t="n">
        <v>134</v>
      </c>
    </row>
    <row r="55">
      <c r="A55" s="4" t="inlineStr">
        <is>
          <t>Leasing liabilities</t>
        </is>
      </c>
      <c r="B55" s="5" t="n">
        <v>22673</v>
      </c>
      <c r="C55" s="5" t="n">
        <v>32811</v>
      </c>
    </row>
    <row r="56">
      <c r="A56" s="4" t="inlineStr">
        <is>
          <t>Deferred tax liabilities</t>
        </is>
      </c>
      <c r="B56" s="5" t="n">
        <v>112604</v>
      </c>
      <c r="C56" s="5" t="n">
        <v>65201</v>
      </c>
    </row>
    <row r="57">
      <c r="A57" s="4" t="inlineStr">
        <is>
          <t>Accrued expenses and other liabilities</t>
        </is>
      </c>
      <c r="B57" s="8" t="n">
        <v>878881</v>
      </c>
      <c r="C57" s="8" t="n">
        <v>702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t>
        </is>
      </c>
      <c r="B3" s="4" t="inlineStr">
        <is>
          <t xml:space="preserve"> </t>
        </is>
      </c>
    </row>
    <row r="4">
      <c r="A4" s="4" t="inlineStr">
        <is>
          <t>Geographic information</t>
        </is>
      </c>
      <c r="B4" s="4" t="inlineStr">
        <is>
          <t xml:space="preserve">20.
Geographic information The
following table presents revenue by geographic area, the PRC, Indonesia and all other countries, based on the geographic location for
the years ended December 31, 2022, 2023 and 2024. No revenue resulting from an individual country other than the PRC and Indonesia accounted
for more than 10 Schedule of revenue by geographic area
The PRC [Member] 2022 2023 2024
Indonesia [Member]
Total Revenue
The PRC 9,984,500 10,410,574 10,533,327
Indonesia 1,067,429 1,885,586 1,887,770
Others 82,274 251,285 644,727
Total Revenue 11,134,203 12,547,445 13,065,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n
March 17, 2025, the Board of Directors of the Company unanimously approved a cash dividend of US$ 0.277 2.02 May 7, 2025 April 16, 2025 On
September 18, 2024, the Group, through one of its subsidiaries, has entered into a share purchase agreement to purchase 100 %
interest of Guangzhou Pingan Haodai Microloan Co., Ltd (“Pingan Haodai” or the “investee”) from Ping An Financial
Technology Co., Ltd (“Ping An FinTech”). Up to March 31, 2025, the Group has paid the majority of the consideration amounted
to RMB 4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Reclassifications Certain
prior period amounts have been reclassified in order to conform with the current period presentation. These reclassifications have no
impact on the Company’s previously reported consolidated net results. Change
in Presentation of Consolidated Statements of Cash Flows During
the fourth quarter of 2024, the Company elected to change its presentation of the cash flows associated with net funds received on behalf of customers
that disbursed out later as financing activities and net funds paid in advance on behalf of customers that were subsequently reimbursed as investing activities within its consolidated statements of cash flows. Following on this change, the
amount of RMB 54,049 31,916 2,559,051 2,505,002 795,856 763,940 The
amount of RMB 1,498 nil 1,413,490 1,411,992 The net cash provided by operating
activities is adjusted from RMB 1,413,423 268,833 1,360,872 236,917 </t>
        </is>
      </c>
    </row>
    <row r="5">
      <c r="A5" s="4" t="inlineStr">
        <is>
          <t>Principle of consolidation</t>
        </is>
      </c>
      <c r="B5" s="4" t="inlineStr">
        <is>
          <t xml:space="preserve">(b)
Principle of consolidation The
consolidated financial statements include the financial statements of the Company and its subsidiaries, which include the WOF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Company depends on a series of contractual arrangements to provide the WOEFs with a “controlling financial interest” in the
VIEs, as defined in FASB ASC 810, making it the primary beneficiary of the VIEs. The contractual arrangements provide the Company with
the power to direct the activities that most significantly impact the economic performance of the VIEs and with the obligation to absorb
losses or the right to receive benefits from the VIEs that could potentially be significant to the VIEs and as such they are the primary
beneficiary and consolidate the VIEs for financial reporting. All
transactions and balances among the Company, its subsidiaries, the VIEs and the VIEs’ subsidiaries have been eliminated upon consolidation. FINVOLUTION
GROUP NOTES
TO CONSOLIDATED FINANCIAL STATEMENTS (All
amounts in thousands, except share data, or otherwise noted) 2.
Summary of significant accounting policies (continued) (b)
Principle of consolidation (continued) Details
of the VIE structure are set forth below: i)
VIE Agreements that give the Company the power to direct the activities that most significantly impact the economic performance of the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to exercise all shareholder rights under PRC law and the relevant articles of association,
including but not limited to, appointing directors, supervisors and officers of the VIEs as well as the right to sell, transfer, pledge
and dispose all or a portion of the shares held by Nominee Shareholder. The power of attorney will remain in force for ten years unless
early terminated by the WOFEs. The term of the power of attorney can be extended at the WOFEs’ option until the VIEs are dissolved
in accordance with PRC law and regulation.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FINVOLUTION
GROUP NOTES
TO CONSOLIDATED FINANCIAL STATEMENTS (All
amounts in thousands, except share data, or otherwise noted) 2.
Summary of significant accounting policies (continued) (b)
Principle of consolidation (continued) i)
VIE Agreements that give the Company the power to direct the activities that most significantly impact the economic performance of the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FINVOLUTION
GROUP NOTES
TO CONSOLIDATED FINANCIAL STATEMENTS (All
amounts in thousands, except share data, or otherwise noted) 2.
Summary of significant accounting policies (continued) (b)
Principle of consolidation (continued) The
Group has established a series of trusts administrated by third-party trust companies. Since these trusts make loans solely to
borrowers referred by the Group to provide returns to the trust beneficiaries, the Group has power to direct the activities of the
trusts. In addition, the Group has the obligation to absorb losses or the right to receive benefits from the trusts that could
potentially be significant to the trusts. As a result, the Group is considered the primary beneficiary of the trusts and their
assets including loans receivable (Note 4), liabilities, results of operations and cash flows are consolidated under Accounting
Standards Codification (“ASC”) 810. 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Schedule of financial information of VIE and its subsidiaries
2023 2024
As
of December 31,
2023 2024
RMB RMB
Cash and cash equivalents 2,106,153 2,343,220
Restricted cash 1,502,159 1,889,665
Short-term investments 1,639,762 1,653,847
Accounts receivable and contract assets 1,935,393 2,106,533
Quality assurance receivable 1,485,333 1,100,960
Property, equipment and software, net 15,717 489,931
Intangible assets 34,932 48,932
Right of use assets 31,213 23,995
Loans and receivables, net of credit loss allowance
for loans receivables 649,839 3,499,667
Investments 964,755 972,952
Investment in subsidiaries 108,800 113,571
Deferred tax assets 1,079,307 2,042,468
Amounts due from Group companies 2,544,968 2,457,600
Amounts due from related parties 4,867 952
Prepaid expenses and other
assets 3,096,253 816,569
Total
assets 17,199,451 19,560,862
Deferred guarantee income 1,603,682 1,283,000
Liability from quality assurance commitment 2,985,013 2,591,768
Payroll and welfare payable 142,614 153,686
Taxes payable 133,473 561,475
Funds payable to investors of consolidated
trusts 436,322 793,720
Contract liabilities 5,109 10,185
Deferred tax liabilities 65,201 112,604
Leasing liabilities 32,811 22,673
Amounts due to Group companies 6,248,306 7,533,335
Amounts due to related parties 134 130
Accrued expenses and other
liabilities 702,030 878,881
Total
liabilities 12,354,695 13,941,457 FINVOLUTION
GROUP NOTES
TO CONSOLIDATED FINANCIAL STATEMENTS (All
amounts in thousands, except share data, or otherwise noted) 2.
Summary of significant accounting policies (continued) (b)
Principle of consolidation (continued)
2022 2023 2024
For the years ended December 31,
2022 2023 2024
RMB RMB RMB
Third-party revenues 9,340,431 9,859,539 9,796,032
Group company revenues 535,053 498,189 391,348
Net revenues 9,875,484 10,357,728 10,187,380
Third-party expenses (3,567,004 ) (3,633,284 ) (3,777,621 )
Group company expenses (3,343,680 ) (3,542,004 ) (2,414,323 )
Related party expenses (37 ) - -
Provision for accounts receivable and contract assets (284,384 ) (78,148 ) (137,321 )
Provision for loans receivable (92,790 ) (30,394 ) (38,823 )
Credit losses for quality assurance commitment (2,981,336 ) (3,557,174 ) (3,584,954 )
Total operating expenses (10,269,231 ) (10,841,004 ) (9,953,042 )
Income from subsidiaries 2,379 3,719 6,099
Income (loss) from operations (391,368 ) (479,557 ) 240,437
Other income, net 158,724 232,074 197,116
Profit (loss) before income tax expense (232,644 ) (247,483 ) 437,553
Income tax expenses (23,242 ) (35,112 ) (88,667 )
Net profit (loss) (255,886 ) (282,595 ) 348,886
2022 2023 2024
For
the years ended December 31,
2022 2023 2024
RMB RMB RMB
Cash used in operating activities
under service agreements for Group companies (3,598,761 ) (2,132,263 ) (828,977 )
Cash provided by operating activities under
service agreements for Group companies 650,751 555,623 599,941
Net cash provided by operating
activities for third-parties 1,298,627 985,102 3,146,094
Net
cash provided by (used in) operating activities (1,649,383 ) (591,538 ) 2,917,058
Capital contribution to Group companies (10,020 ) - -
Collection of loans from Group companies 72,373 122,365 228,155
Cash paid as loans extended to Group companies (304,533 ) (408,030 ) (215,882 )
Other investing activities (756,382 ) 1,579,038 (2,566,463 )
Net
cash provided by (used in) investing activities (998,562 ) 1,293,373 (2,554,190 )
Repayment of loans to Group companies (134,307 ) (1,667,749 ) (3,655,152 )
Cash received as loans from Group companies 1,533,401 1,357,249 3,576,456
Other financing activities (96,736 ) (1,462,779 ) 340,401
Net
cash provided by (used in) provided by financing activities 1,302,358 (1,773,279 ) 261,705 FINVOLUTION
GROUP NOTES
TO CONSOLIDATED FINANCIAL STATEMENTS (All
amounts in thousands, except share data, or otherwise noted) 2.
Summary of significant accounting policies (continued) (b)
Principle of consolidation (continued)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copyrights, trademarks and operation licenses which are not recorded in the financial statements of VIEs as they did not meet the
recognition criteria set in ASC 350-30-25. </t>
        </is>
      </c>
    </row>
    <row r="6">
      <c r="A6" s="4" t="inlineStr">
        <is>
          <t>Business combinations and non-controlling interests</t>
        </is>
      </c>
      <c r="B6" s="4" t="inlineStr">
        <is>
          <t xml:space="preserve">(c)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INVOLUTION
GROUP NOTES
TO CONSOLIDATED FINANCIAL STATEMENTS (All
amounts in thousands, except share data, or otherwise noted) 2.
Summary of significant accounting policies (continued) (c)
Business combinations and non-controlling interests (continued) For
the Company’s majority-owned subsidiaries and the consolidate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t>
        </is>
      </c>
    </row>
    <row r="7">
      <c r="A7" s="4" t="inlineStr">
        <is>
          <t>Use of estimates</t>
        </is>
      </c>
      <c r="B7" s="4" t="inlineStr">
        <is>
          <t xml:space="preserve">(d)
Use of estimates The
preparation of consolidated financial statements in accordance with U.S. GAAP requires management to make estimates and assumptions that
affect the amounts reported and disclosed in the consolidated financial statements and accompanying notes. Financial
statements amounts that reflect accounting estimates and assumptions include revenue recognition, measurement for provisions
and liabilities in scope for ASC Topic 326 including credit loss provision for quality assurance receivables, loan receivables and accounts
receivable and contract assets as well as liability from quality assurance commitment, valuation allowance for deferred tax assets, determination
of uncertain tax positions, and valuation of share-based awards. Such accounting estimates are impacted by judgements and
assumptions used in the preparation of the Group’s consolidated financial statements, and actual results could differ materially
from these estimates. Changes in estimates are recorded in the period they are identified. </t>
        </is>
      </c>
    </row>
    <row r="8">
      <c r="A8" s="4" t="inlineStr">
        <is>
          <t>Foreign currency and foreign currency translation</t>
        </is>
      </c>
      <c r="B8" s="4" t="inlineStr">
        <is>
          <t xml:space="preserve">(e)
Foreign currency and foreign currency translation The
Group uses Renminbi (“RMB”) as its reporting currency. The US$ is the functional currency of the Group’s entities
incorporated in Cayman Islands and Hong Kong, the Indonesian Rupiah (IDR Rp) is the functional currency of the Group’s
Indonesia subsidiaries and the RMB is the functional currency of the Group’s PRC subsidiarie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income.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equity on the consolidated financial statements.
The exchange rates used for translation on December 31, 2023 and 2024 were US$1.00= RMB 7.0827 7.1884 0.000461 0.000451 FINVOLUTION
GROUP NOTES
TO CONSOLIDATED FINANCIAL STATEMENTS (All
amounts in thousands, except share data, or otherwise noted) 2.
Summary of significant accounting policies (continued) </t>
        </is>
      </c>
    </row>
    <row r="9">
      <c r="A9" s="4" t="inlineStr">
        <is>
          <t>Convenience translation</t>
        </is>
      </c>
      <c r="B9" s="4" t="inlineStr">
        <is>
          <t xml:space="preserve">(f)
Convenience translation Translations
of balances in the Group’s consolidated balance sheet, consolidated statement of operations and comprehensive income and consolidated
statement of cash flows from RMB into US$ as of and for year ended December 31, 2024 are solely for the convenience of the readers and
were calculated at the rate of US$1.00=RMB 7.2993 </t>
        </is>
      </c>
    </row>
    <row r="10">
      <c r="A10" s="4" t="inlineStr">
        <is>
          <t>Significant risks and uncertainties</t>
        </is>
      </c>
      <c r="B10" s="4" t="inlineStr">
        <is>
          <t xml:space="preserve">(g)
Significant risks and uncertainties Risk
of concentration As
of December 31, 2023 and 2024, the majority of the Group’s cash and cash equivalents, restricted cash and short-term investments
were held in major financial institutions located in the PRC, Indonesia and the Philippines, which management considers to be of high
credit quality. Accounts receivable and contract assets are generally unsecured and denominated in RMB, and are derived from revenues
earned from operations arising primarily in the PRC. No individual customer accounted for more than 10 10 85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Such entity might also be subject to penalties including fines and confiscation
of illegal gains if applicable. In the Group’s collaboration with institutional funding partners, in order to attract and maintain
such business relationship, the Group currently provides quality assurance commitment mainly through (i) repurchase of default loans
from third-party guarantee companies which provide guarantee for the loans from institutional funding partners and (ii) setting aside
security deposits with third-party guarantee companies to ensure the Group has enough cash to perform its repurchase obligation if the
borrowers introduced by the Group default. Due to the lack of legal interpretation for financing guarantee in a disguised form, there
is uncertainty related to whether such quality assurance commitment provided to institutional funding partners constitutes a financing
guarantee in a disguised form. If the quality assurance commitment provided by the Group were determined to be a financing guarantee
in a disguised form, the Group’s business, financial condition, results of operations and liquidity will be materially and adversely
affected. In
order to reduce the compliance risk under Circular 37, the Group incorporated three licensed financial guarantee companies since 2019,
which, since the incorporation, provide direct guarantees for certain loans funded by the institutional funding partners. The Group increased the registered capital of the guarantee subsidiaries from RMB 1.9 2.9 FINVOLUTION
GROUP NOTES
TO CONSOLIDATED FINANCIAL STATEMENTS (All
amounts in thousands, except share data, or otherwise noted) 2.
Summary of significant accounting policies (continued) </t>
        </is>
      </c>
    </row>
    <row r="11">
      <c r="A11" s="4" t="inlineStr">
        <is>
          <t>Cash and cash equivalents</t>
        </is>
      </c>
      <c r="B11" s="4" t="inlineStr">
        <is>
          <t xml:space="preserve">(h)
Cash and cash equivalents Cash
and cash equivalents represent cash on hand, demand deposits placed with banks or other financial institutions, which are unrestricted
to withdrawal or use. As of December 31, 2023 and 2024, the Group did no </t>
        </is>
      </c>
    </row>
    <row r="12">
      <c r="A12" s="4" t="inlineStr">
        <is>
          <t>Restricted cash</t>
        </is>
      </c>
      <c r="B12" s="4" t="inlineStr">
        <is>
          <t xml:space="preserve">(i)
Restricted cash Restricted
cash includes:
(i) Cash
in quality assurance managed by the Group through designated bank accounts under the new
quality assurance program. These funds are used for making payments to institutional funding
partners for default loans that are subject to quality assurance protection. As of December
31, 2023 and 2024, the restricted cash related to quality assurance obligations were RMB 342,163 nil
(ii) Cash
held in escrow accounts that is jointly managed by the Group and institutional funding partners.
As of December 31, 2023 and 2024, the restricted cash managed by the Group and institutional
funding partners amounted to RMB 608,185 864,440
(iii) Cash
received via consolidated trusts that has not yet been distributed. As of December 31, 2023
and 2024, the restricted cash related to cash not yet distributed amounted to RMB 265,924 701,928
(iv) Cash
held in capital escrow account as paid-in capital. As of December 31, 2023 and 2024, the
restricted cash held in escrow capital account amounted to RMB 90,000 nil
(v) Cash
received from borrowers that has not yet been disbursed to institutional funding partners.
As of December 31, 2023 and 2024, the restricted cash held as related to cash not yet disbursed
amounted to RMB 415,033 396,523 The
rest of the balance in restricted cash also includes cash received from investors or borrowers that has not yet been disbursed due to
a settlement time lag. </t>
        </is>
      </c>
    </row>
    <row r="13">
      <c r="A13" s="4" t="inlineStr">
        <is>
          <t>Short-term Investments</t>
        </is>
      </c>
      <c r="B13" s="4" t="inlineStr">
        <is>
          <t xml:space="preserve">(j)
Short-term Investments Short-term
investments consist of investments in time deposits and wealth management products. Time deposits can be withdrawn at any time in full
before maturity, and the interest rate would be different from the original agreed rate. The wealth management products are certain financial
products with variable interest rates and principal not guaranteed with certain financial institutions. As of December 31, 2023 and 2024,
the balance of short-term investments are RMB 2,960,821 2,832,382 540,000 412,974 Realized
and unrealized gain related to the short-term investments is recorded as other income in the consolidated statements of comprehensive
income. RMB 101,153 110,831 104,842 FINVOLUTION
GROUP NOTES
TO CONSOLIDATED FINANCIAL STATEMENTS (All
amounts in thousands, except share data, or otherwise noted) 2.
Summary of significant accounting policies (continued) </t>
        </is>
      </c>
    </row>
    <row r="14">
      <c r="A14" s="4" t="inlineStr">
        <is>
          <t>Accounts receivable, contract assets and credit loss allowance</t>
        </is>
      </c>
      <c r="B14" s="4" t="inlineStr">
        <is>
          <t xml:space="preserve">(k)
Accounts receivable, contract assets and credit loss allowance Accounts
receivable and contract assets is related to the facilitation and post-facilitation service in relation to loans facilitated by the Group.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credit risk allowance. The Group establishes
a credit loss allowance based on expectations of lifetime credit losses based on historical default experience, known or inherent risks
in the portfolio, current economic conditions and macroeconomics forecasts as well as other factors surrounding the credit risk of borrowers. </t>
        </is>
      </c>
    </row>
    <row r="15">
      <c r="A15" s="4" t="inlineStr">
        <is>
          <t>Investments</t>
        </is>
      </c>
      <c r="B15" s="4" t="inlineStr">
        <is>
          <t xml:space="preserve">(l)
Investments The
Group has classified its investments into equity method investments and non-marketable equity investments. The
Group applies equity method in accounting for its investments in entities in which the Group has the ability to exercise significant
influence but does not have control and the investments are in either common stock or in-substance common stock. Unrealized gains on
transactions between the Group and an affiliated entity are eliminated to the extent of the Group’s interest in the affiliated
entity, unrealized losses are also eliminated unless the transaction provides evidence of an impairment of the asset transferred. The
Group accounts for private equity funds using the equity method of accounting unless the Group’s interest is so minor that the
Group may have virtually no influence over partnership operating and financial policies. Non-marketable
equity investments are investments in privately held companies without readily determinable market values. They are measured at cost
minus impairments, if any, plus or minus changes resulting from observable price changes in orderly transactions for identical or a similar
investment of the same issuer. The changes in the fair value of non-marketable equity investments are recognized in the consolidated
statement of comprehensive income. The
following table sets forth the investments that the Group holds as of December 31, 2023 and 2024, respectively. Schedule of investments
2023 2024
As
of December 31,
2023 2024
Equity method investments 179,966 193,062
Non-marketable equity
investments 955,167 979,941
Investments 1,135,133 1,173,003 Equity
method investments For
the years ended December 31, 2022, 2023 and 2024, the Group made investments in several private equity funds and accounted these investments
as equity method investments as the Group has ability to significantly influence the operations or financial activities of the investees.
For the years ended December 31, 2022, 2023 and 2024, the Group recognized an impairment loss of RMB 6,000 nil nil FINVOLUTION
GROUP NOTES
TO CONSOLIDATED FINANCIAL STATEMENTS (All
amounts in thousands, except share data, or otherwise noted) 2.
Summary of significant accounting policies (continued) (l)
Investments (continued) Non-marketable
equity investments For
the years ended December 31, 2022, 2023 and 2024, the Group primarily made investments of no more than 10 nil 2,479 nil </t>
        </is>
      </c>
    </row>
    <row r="16">
      <c r="A16" s="4" t="inlineStr">
        <is>
          <t>Fair value measurement</t>
        </is>
      </c>
      <c r="B16" s="4" t="inlineStr">
        <is>
          <t xml:space="preserve">(m)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restricted cash, short-term investments, quality
assurance receivable, loans receivable, accounts receivable, quality assurance payable, deferred guarantee income, liability from quality
assurance commitment, short-term borrowings and other liabilities. Short-term
investments The
short-term investments consist of time deposits and wealth management products. The short-term investments are measured at fair value. Other
financial instruments The
carrying amounts of financial instruments other than short-term investments, approximate their fair values due to the short-term maturities
of these instruments. FINVOLUTION
GROUP NOTES
TO CONSOLIDATED FINANCIAL STATEMENTS (All
amounts in thousands, except share data, or otherwise noted) 2.
Summary of significant accounting policies (continued) (m)
Fair value measurement (continued) Assets
and liabilities measured at fair value on a recurring basis The
following table sets forth the Group’s assets and liabilities that are measured at fair value on a recurring basis and are categorized
using the fair value hierarchy: Summary of assets and liabilities measured at fair value on recurring basis December
31, 2023
Level 1 Inputs Level 2 Inputs Level 3 Inputs Balance at Fair value
RMB RMB RMB RMB
Assets
Short-term investments - 2,960,821 - 2,960,821 December
31, 2024
Level 1 Inputs Level 2 Inputs Level 3 Inputs Balance at Fair value
RMB RMB RMB RMB
Assets
Short-term investments - 2,832,382 - 2,832,382 The
Group values its short-term investments held in certain banks using quoted rate of return or quoted subscription/redemption prices published
by the banks for these products, and accordingly, the Group classifies such short-term investments as Level 2 within the fair value hierarchy
based on the nature of the fair value inputs. Assets
and liabilities measured at fair value on a non-recurring basis Non-marketable
equity investments are measured at fair value on a non-recurring basis. The following table sets forth the unrealized gains and losses
from remeasurement (referred to as upward or downward adjustments) recorded as adjustments to the carrying value of non-marketable equity
investments held as of December 31, 2022, 2023 and 2024 based on the observable price in an orderly transaction for the same or similar
security of the same issuers: Schedule of non-marketable equity investments fair value
2022 2023 2024
For the years ended December 31,
2022 2023 2024
Upward adjustments - - -
Downward adjustments (including impairment) - (2,479 ) -
Total unrealized gain (losses) - (2,479 ) - FINVOLUTION
GROUP NOTES
TO CONSOLIDATED FINANCIAL STATEMENTS (All
amounts in thousands, except share data, or otherwise noted) 2.
Summary of significant accounting policies (continued) (m)
Fair value measurement (continued) Assets
and liabilities measured at fair value on a non-recurring basis (continued) The
following table sets forth the total carrying value of the Group’s non-marketable equity investments at fair value on a non-recurring
basis held as of December 31, 2023 and 2024 including cumulative unrealized upward and downward adjustments made to the initial cost
basis of the securities:
2023 2024
As of December 31,
2023 2024
Initial cost basis 990,927 1,015,701
Upward adjustments 3,319 3,319
Downward adjustments (including impairment) (39,079 ) (39,079 )
Total carrying value at the end of the period 955,167 979,941 </t>
        </is>
      </c>
    </row>
    <row r="17">
      <c r="A17" s="4" t="inlineStr">
        <is>
          <t>Net interest income</t>
        </is>
      </c>
      <c r="B17" s="4" t="inlineStr">
        <is>
          <t xml:space="preserve">(n)
Net interest income The
Group, through consolidated trust plans (See Note 4), subsidiaries and consolidated VIEs, originate and hold loans.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As
the Group is the primary beneficiary of the trusts, the return of the other trust parties is recorded as interest expense. The interest
expense is accrued based on the expected rate of return during the contractual term of the alternative investment products and the trusts. The
net interest income recorded in the consolidated statement of comprehensive income related to the loans originated by the Group recorded
for the years ended December 31, 2022, 2023 and 2024 are as follows: Schedule of interest income, interest expense and loan provision losses related to loans
2022 2023 2024
For the years ended December 31,
2022 2023 2024
RMB RMB RMB
Interest income 1,320,510 1,102,493 873,148
Less: Interest expense (146,306 ) (53,114 ) (19,369 )
Net interest income 1,174,204 1,049,379 853,779 </t>
        </is>
      </c>
    </row>
    <row r="18">
      <c r="A18" s="4" t="inlineStr">
        <is>
          <t>Property and equipment, net</t>
        </is>
      </c>
      <c r="B18" s="4" t="inlineStr">
        <is>
          <t xml:space="preserve">(o)
Property and equipment, net Property
and equipment are stated at cost less accumulated depreciation and amortization. Property and equipment are depreciated over the estimated
useful lives of the assets using the straight-line method taking into account the estimated residual value, if any. The following table
sets forth the estimated useful life and residual value: Schedule of estimated useful life and residual value of property and equipment, net
Category Estimated useful life Residual value
Office building 30 5 %
Office furniture and equipment 3 5 5 %
Computer and electronic equipment 3 5 5 %
Leasehold improvement shorter of remaining lease period or estimated useful life Nil
Software 1 5 Nil FINVOLUTION
GROUP NOTES
TO CONSOLIDATED FINANCIAL STATEMENTS (All
amounts in thousands, except share data, or otherwise noted) 2.
Summary of significant accounting policies (continued) (o)
Property and equipment, net (continued) Expenditures
for maintenance and repairs are expensed as incurred. Upon retirement or sale, the cost of assets disposed of and the related accumulated
depreciation amortization are removed from the accounts and any resulting gain or loss is recognized in consolidated statement of comprehensive
income. </t>
        </is>
      </c>
    </row>
    <row r="19">
      <c r="A19" s="4" t="inlineStr">
        <is>
          <t>Intangible assets</t>
        </is>
      </c>
      <c r="B19" s="4" t="inlineStr">
        <is>
          <t xml:space="preserve">(p)
Intangible assets As
of December 31, 2024, the intangible assets held by the Group includes micro-lending license, factoring license, multi-finance license,
collection license and insurance brokerage license which have indefinite useful life. The Group evaluates these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pairment
losses of long-lived assets related to intangible assets recognized for the years ended December 31, 2022, 2023 and 2024 were RMB 255 nil nil </t>
        </is>
      </c>
    </row>
    <row r="20">
      <c r="A20" s="4" t="inlineStr">
        <is>
          <t>Goodwill</t>
        </is>
      </c>
      <c r="B20" s="4" t="inlineStr">
        <is>
          <t xml:space="preserve">(q)
Goodwill Goodwill
represents the excess of the purchase consideration over the fair value of the identifiable tangible and intangible assets acquired and
liabilities assumed of the acquired entity as a result of the Company’s acquisitions of interests in its subsidiaries and the consolidated
VIEs. Goodwill is not amortized but is tested for impairment in accordance with ASC Subtopic 350-20 (“ASC 350-20”), Intangibles
- Goodwill and Other: Goodwill on an annual basis, or more frequently if events or changes in circumstances indicate that it might be
impaired. The guidance provides option that the Company may first assesse qualitative factors to determine whether it is necessary to
perform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nsists of a comparison of the fair value of
each reporting unit with its carrying amount, including goodwill. If the carrying amount of a reporting unit exceeds its fair value,
an impairment loss equal to the difference between the fair value and the carrying value is recognized. Application of a goodwill impairment
test requires significant management judgment, including the identification of reporting units, assigning assets and liabilities to reporting
units, assigning goodwill to reporting units, and determining the fair value of each reporting unit. Changes in these estimates and assumptions
could materially affect the determination of fair value for each reporting unit. </t>
        </is>
      </c>
    </row>
    <row r="21">
      <c r="A21" s="4" t="inlineStr">
        <is>
          <t>Impairment of long-lived assets other than goodwill</t>
        </is>
      </c>
      <c r="B21" s="4" t="inlineStr">
        <is>
          <t xml:space="preserve">(r)
Impairment of long-lived assets other than goodwill The
Group evaluates its long-lived assets other than goodwill and intangible assets with indefinite useful life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FINVOLUTION
GROUP NOTES
TO CONSOLIDATED FINANCIAL STATEMENTS (All
amounts in thousands, except share data, or otherwise noted) 2.
Summary of significant accounting policies (continued) </t>
        </is>
      </c>
    </row>
    <row r="22">
      <c r="A22" s="4" t="inlineStr">
        <is>
          <t>Quality assurance obligations</t>
        </is>
      </c>
      <c r="B22" s="4" t="inlineStr">
        <is>
          <t xml:space="preserve">(s)
Quality assurance obligations For
off-balance sheet loans funded by institutional funding partners, the Group provides quality assurance commitment to compensate them
in the event of borrowers’ default in the form of 1) guarantee provided by third-party financial guarantee companies or financial
guarantee company within the Group; or 2) insurance provided by third-party insurance company, if the insurance coverage is exhausted,
a third party guarantee company will repay the institutional funding partner in full. In either cases, after the third-party guarantee
companies repay the overdue amount, the Group is obligated to compensate the third-party guarantee companies at an amount equal to the
repayment made to the institutional funding partners. In certain cases, the Group is also required to provide a security deposit at an
amount equal to a certain percentage of the outstanding balance of loans the institutional funding partners funded to the borrowers referred
by the Group. The Group might also be required to replenish such security deposit in the event the security deposit is used by the institutional
funding partners to make up for the loss they incurred. Deferred
guarantee income and liability from quality assurance commitment In
accordance with ASC Topic 326, deferred guarantee income represents the stand ready component of the guarantee contracts that are determined
in accordance with ASC Topic 460. At initial recognition, deferred guarantee income is recorded at the fair value of the guarantee contract.
Subsequent to initial recognition, deferred guarantee income is released systematically as guarantee income in revenue in the consolidated
statement of comprehensive income as the Group is released from the underlying risk. Liability
from quality assurance commitment represents the expected life time credit losses of the guarantee contract that are determined in accordance
with ASC Topic 326, which are initially recorded separate from and in addition to deferred guarantee income at the amount equal to the
expected lifetime credit losses of the underlying loans covered by the quality assurance obligation. The expected credit losses are determined
based on historical default experience, known and inherent risks in the portfolio, current economic conditions and future macroeconomic
forecasts as well as other factors surrounding the credit risk of borrowers. The liability is calculated at portfolio-level since the
loan portfolio is typically of smaller balance homogenous loans and is collectively evaluated for impairment. Subsequent to initial recognition,
the expected credit losses are adjusted for changes in expected lifetime credit losses. The initial recognition and adjustments made
to liability from quality assurance commitment are recorded as provision for quality assurance commitment in the consolidated statement
of comprehensive income. The table below sets forth the movement of deferred guarantee income and liability from quality assurance commitment
for the years ended December 31, 2022, 2023 and 2024: Deferred guarantee income: Schedule of movement Of deferred guarantee income
2022 2023 2024
For the years ended December 31,
2022 2023 2024
Opening balance 1,089,503 1,805,164 1,882,036
Newly undertaken quality assurance obligations 3,780,101 4,555,867 4,719,210
Release of quality assurance obligations upon repayment (3,064,440 ) (4,478,995 ) (5,085,296 )
Ending balance 1,805,164 1,882,036 1,515,950 Liability from quality assurance commitment: Schedule of expected credit losses for quality assurance commitment
2022 2023 2024
For the years ended December 31,
2022 2023 2024
Opening balance 3,188,561 3,555,618 3,306,132
Provision for credit losses of quality assurance obligations 3,018,912 4,068,436 4,208,559
Payouts during the year (9,301,920 ) (11,440,275 ) (11,035,006 )
Recoveries during the year 6,650,065 7,122,353 6,484,431
Ending balance 3,555,618 3,306,132 2,964,116 FINVOLUTION
GROUP NOTES
TO CONSOLIDATED FINANCIAL STATEMENTS (All
amounts in thousands, except share data, or otherwise noted) 2.
Summary of significant accounting policies (continued) (s)
Quality assurance obligations (continued) As
of December 31, 2024, the maximum potential future payments, including all outstanding principal and interests covered by the quality
assurance obligations were RMB 43,901,691 . Quality
assurance receivable A
quality assurance receivable is recognized at loan inception at its fair value on a loan-by-loan basis. The Group establishes a credit
loss allowance based on expectations of lifetime credit losses based on historical default experience, known or inherent risks in the
portfolio, current economic conditions and macroeconomics forecasts as well as other factors surrounding the credit risk of borrowers. The
following table presents the Group’s quality assurance receivable as of December 31, 2023 and 2024: Schedule of quality assurance obligation and receivables
2023 2024
For the years ended December 31,
2023 2024
Quality assurance receivable 2,285,007 2,066,540
Allowance for credit losses for quality assurance receivable (529,392 ) (426,949 )
Quality assurance receivable, net 1,755,615 1,639,591 The
Group evaluates expected credit losses of quality assurance receivable on a collective basis based on the type of borrowers and delinquency
pattern. Credit quality indicators are updated quarterly, and the credit quality of any given customer can change during the life of
the portfolio. The following table presents quality assurance receivables based on type of borrowers and delinquency as of December 31,
2023 and 2024: Schedule of quality assurance receivable
1-89 days 90-119 days 120-149 days 150-179 days Total past due Current Total quality assurance receivable
December 31, 2023
New borrowers 18,339 2,540 2,338 2,046 25,263 429,137 454,400
Repeat borrowers 62,011 12,610 11,276 10,339 96,236 1,734,371 1,830,607
Total 80,350 15,150 13,614 12,385 121,499 2,163,508 2,285,007
December 31, 2024
New borrowers 15,289 1,980 1,878 1,990 21,137 545,255 566,392
Repeat borrowers 44,905 10,349 10,177 10,422 75,853 1,424,295 1,500,148
Total 60,194 12,329 12,055 12,412 96,990 1,969,550 2,066,540 As
the average tenor of loans facilitated on domestic and overseas platform are around 8.1 months and 87.3 days, respectively, substantially
all of the quality assurance receivable balance as of December 31, 2024 are originated in 2024. FINVOLUTION
GROUP NOTES
TO CONSOLIDATED FINANCIAL STATEMENTS (All
amounts in thousands, except share data, or otherwise noted) 2.
Summary of significant accounting policies (continued) (s)
Quality assurance obligations (continued) The
following table sets forth the movement in the allowance for credit losses for quality assurance receivable as of December 31, 2023 and
2024, respectively: Schedule of information about movement of quality assurance receivable
2022 2023 2024
For the years ended December 31,
2022 2023 2024
Beginning balance 239,506 374,304 529,392
Provision for credit losses 176,310 354,366 378,695
Write-offs (41,512 ) (199,278 ) (481,138 )
Ending balance 374,304 529,392 426,949 </t>
        </is>
      </c>
    </row>
    <row r="23">
      <c r="A23" s="4" t="inlineStr">
        <is>
          <t>Revenue recognition</t>
        </is>
      </c>
      <c r="B23" s="4" t="inlineStr">
        <is>
          <t xml:space="preserve">(t)
Revenue recognition The
Group engages primarily in operating an online consumer finance marketplace by providing an online platform which matches borrowers with
institutional funding partners, and assisting facilitation of loans to institutional funding partners on certain third-party online platforms.
The Group determines that it is not the legal lender or legal borrower in the above process. Therefore, the Group generally does not
record loan receivable and payable arising from the loans between institutional funding partners and borrowers on its balance sheets
other than consolidated trusts (Note 4). Revenue comprises the fair value of the consideration received or receivable for the provision
of services in the ordinary course of the Group’s activities and is recorded net of value-added tax (“VAT”). Revenue
recognition policies for each type of services under ASC Topic 606 are discussed as follows: Revenue
from Single Loans In
accordance with a series contracts entered into among the borrowers, institutional funding partners and the Group, the Group generally
provides the following services to the borrowers and institutional funding partners:
● The
Group operates a platform that enables borrowers and institutional funding partners to exchange information;
● The
Group collects information from borrowers, conduct credit assessment and match borrowers with institutional funding partners;
● Once
borrowers and institutional funding partners are matched, the Group is responsible for collect and transfer funds between borrowers
and institutional funding partners;
● The
Group will also provide institutional funding partners with collection services upon borrowers’ default;
● On
monthly basis, the borrowers are obligated to pay transaction service fee and quality assurance contribution/guarantee fee on top
of the principle and interest payment. In the event of early prepayment, the service fee and quality assurance contribution is adjusted
accordingly. FINVOLUTION
GROUP NOTES
TO CONSOLIDATED FINANCIAL STATEMENTS (All
amounts in thousands, except share data, or otherwise noted) 2.
Summary of significant accounting policies (continued) (t)
Revenue recognition (continued) The
Group determines its customers to be both institutional funding partners and borrowers. The Group charges the transaction service fee
as part of the borrowers’ monthly repayment. In accordance with the relevant guidance in ASC Topic 606, the amounts associated
with the quality assurance obligation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covering matching of
institutional funding partners to borrowers and facilitating the execution of loan agreement between institutional funding partners and
borrowers) and post-facilitation services (covering cash processing services and collection services) as two distinctive performance
obligations in accordance with ASC Topic 606. The transaction price is first allocated to the quality assurance commitment and quality
assurance program, if any, which is recorded at fair value in accordance with ASC Topic 460. Then the remaining considerations are allocated
to the loan facilitation and post-facilitation services using their relative standalone selling prices. When estimating total consideration,
the Group considers early termination scenarios based on historical early payment and other termination scenarios as the Group cannot
receive the full contractual service fee amount under early termination, given the service fee is collected on a pro-rata basis upon
early loan termination. Such service fee is determined to be variable consideration that meets the “probable of not reversing”
threshold. As such, the Group recognizes revenue related to early termination based on its best estimate and true up adjustments are
made from time to time.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As a result, the estimation of standalone selling price involves management judgment. The Group uses an expected cost
plus margin approach to estimate the standalone selling prices of loan facilitation services and post facilitation services as the basis
of revenue allocation. When estimating the selling prices, the Group makes certain assumptions mainly including estimates of the cost
of providing the services. The
transaction price allocated to loan facilitation is recognized as revenue upon execution of loan agreements between institutional funding
partners and borrowers; the consideration allocated to post-facilitation services is recognized over the period of the loan on a straight
line method, which approximates the pattern of when the underlying services are performed. In
addition to transaction service fee, the Group also receives fees on future events, such as collection fees. For loans with quality assurance
obligation, as the quality assurance will compensate the institutional funding partners should the borrowers are delinquent, the collection
fee is considered a variable consideration for the loan facilitation and post-facilitation performance obligations and therefore is included
in the total transaction price which is allocated to these two performance obligation based on their relative standalone selling price.
The collection fee is only probable of not reversing upon successful collection and as such is not included in the transaction price
until then. For
the off-balance sheet loans funded by certain other institutional funding partners, where the Group does not provide credit enhancement
to the institutional funding partners for the borrowers referred by the Group and takes no credit risks of borrowers in respect of principal
and interests, the Group charges the service fees for loan facilitation at predetermined rates based on the performance of the underlying
off-balance sheet loans. Such service fee is determined to be variable consideration that meets the “probable of not reversing”
threshold. As such, the Group recognizes revenue related to such services based on its best estimate and true up adjustments are made
when service fee amounts are confirmed by institutional funding partners. FINVOLUTION
GROUP NOTES
TO CONSOLIDATED FINANCIAL STATEMENTS (All
amounts in thousands, except share data, or otherwise noted) 2.
Summary of significant accounting policies (continued) (t)
Revenue recognition (continued) Other
revenue Other
revenue primarily includes borrower referral fees. The Group refers borrowers that do not meet the Group’s risk appetite to other
lending platforms, and charges a referral fee based on the loan origination volume, cost per-click or other performance based criteria.
Such fee is recognized as other revenue upon loan origination, each click or other performance obligation is satisfied. Revenue
disaggregation analysis The
following table sets forth the Group’s operating revenue from different service types: Schedule of disaggregation of revenue
For the years ended December 31,
2022 2023 2024
With quality assurance obligation Without quality assurance obligation With quality assurance obligation Without quality assurance obligation With quality assurance obligation Without quality assurance obligation
Loan facilitation service fees 4,106,467 324,311 4,187,976 332,528 3,951,236 743,144
Post-facilitation service fees 1,798,815 131,098 1,869,214 100,491 1,610,744 129,497
Other revenue
-borrowers referral fee - 168,430 - 220,480 - 269,536
-others 110,244 256,194 101,293 207,089 115,538 307,054
6,015,526 880,033 6,158,483 860,588 5,677,518 1,449,231 Net
interest income (Note 2(n)) and guarantee income (Note 2(s)) is not included in the table above as it is not accounted for under ASC
Topic 606.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ies. Practical
expedient and exemptions The
Group generally expenses sales commission when incurred for loans with a term for one year or less. These costs are recorded within sales
and marketing expenses. The
Group does not disclose the value of unsatisfied performance obligation as most of the loans facilitated through its platform with an
original term of one year or less. </t>
        </is>
      </c>
    </row>
    <row r="24">
      <c r="A24" s="4" t="inlineStr">
        <is>
          <t>Origination, servicing expenses and other cost of revenue</t>
        </is>
      </c>
      <c r="B24" s="4" t="inlineStr">
        <is>
          <t xml:space="preserve">(u)
Origination, servicing expenses and other cost of revenue Origination,
servicing expenses and other cost of revenue primarily consist of salaries and benefits of employees who facilitate loan origination,
which include performing risk pricing, debt-collection service, customer service data processing, and data analysis, collection expenses
for outsourced services, and other cost of revenue. FINVOLUTION
GROUP NOTES
TO CONSOLIDATED FINANCIAL STATEMENTS (All
amounts in thousands, except share data, or otherwise noted) 2.Summary
of significant accounting policies (continued) </t>
        </is>
      </c>
    </row>
    <row r="25">
      <c r="A25" s="4" t="inlineStr">
        <is>
          <t>Sales and marketing expenses</t>
        </is>
      </c>
      <c r="B25" s="4" t="inlineStr">
        <is>
          <t xml:space="preserve">(v)
Sales and marketing expenses Sales
and marketing expenses consist primarily of advertising and online marketing promotion expenses. Advertising and online marketing expenses,
amounting to approximately RMB 1,675,488 ,
RMB 1,871,392 and RMB 1,994,134 for the years ended December 31, 2022, 2023 and 2024, respectively,
are charged to the consolidated statements of comprehensive income as incurred. </t>
        </is>
      </c>
    </row>
    <row r="26">
      <c r="A26" s="4" t="inlineStr">
        <is>
          <t>General and administrative expenses</t>
        </is>
      </c>
      <c r="B26" s="4" t="inlineStr">
        <is>
          <t xml:space="preserve">(w)
General and administrative expenses General
and administrative expenses consist primarily of salaries and benefits for general management, finance and administrative personnel,
share-based compensation expenses, rental, professional service fees and other expenses. </t>
        </is>
      </c>
    </row>
    <row r="27">
      <c r="A27" s="4" t="inlineStr">
        <is>
          <t>Research and development expenses</t>
        </is>
      </c>
      <c r="B27" s="4" t="inlineStr">
        <is>
          <t xml:space="preserve">(x)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 </t>
        </is>
      </c>
    </row>
    <row r="28">
      <c r="A28" s="4" t="inlineStr">
        <is>
          <t>Share-based compensation</t>
        </is>
      </c>
      <c r="B28" s="4" t="inlineStr">
        <is>
          <t xml:space="preserve">(y)
Share-based compensation The
Group follows ASC Topic 718, which requires all share-based payments to employees and directors, including grants of employee stock options,
to be recognized as share-based compensation expense in the financial statements over the vesting period of the award based on the fair
value of the award determined at the grant date. Under ASC Topic 718, the number of share-based awards for which the service is not expected
to be rendered for the requisite period should be estimated, and the related compensation cost is not recorded for that number of awards. In
accordance with ASC Topic 718, the Group recognize share-based compensation expenses, net of a forfeiture rate, using the straight-line
method for awards with services conditions only, and using the graded-vesting attribution method for awards with graded vesting features
and performance conditions. Compensation cost is accrued if it is probable that a performance condition will be achieved. </t>
        </is>
      </c>
    </row>
    <row r="29">
      <c r="A29" s="4" t="inlineStr">
        <is>
          <t>Leases</t>
        </is>
      </c>
      <c r="B29" s="4" t="inlineStr">
        <is>
          <t xml:space="preserve">(z)
Leases The
Group determines if an arrangement is a lease or contains a lease at inception. Operating leases are included in operating lease right-of-use
(“ROU”) assets and operating lease liabilities, in the Group’s consolidated balance sheets. The Group does not have
any finance leases for the years ended December 31, 2022, 2023 and 2024.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ractical expedients: (i) elect for each lease to not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FINVOLUTION
GROUP NOTES
TO CONSOLIDATED FINANCIAL STATEMENTS (All
amounts in thousands, except share data, or otherwise noted) 2.Summary
of significant accounting policies (continued) </t>
        </is>
      </c>
    </row>
    <row r="30">
      <c r="A30" s="4" t="inlineStr">
        <is>
          <t>Government grants and subsidy income</t>
        </is>
      </c>
      <c r="B30" s="4" t="inlineStr">
        <is>
          <t xml:space="preserve">(aa)
Government grants and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 of comprehensive income in the period the cash is received. The government grants received by the Group amounting
to RMB 84,957 164,907 150,685 </t>
        </is>
      </c>
    </row>
    <row r="31">
      <c r="A31" s="4" t="inlineStr">
        <is>
          <t>Taxation</t>
        </is>
      </c>
      <c r="B31" s="4" t="inlineStr">
        <is>
          <t xml:space="preserve">(ab)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FINVOLUTION
GROUP NOTES
TO CONSOLIDATED FINANCIAL STATEMENTS (All
amounts in thousands, except share data, or otherwise noted) 2.Summary
of significant accounting policies (continued) </t>
        </is>
      </c>
    </row>
    <row r="32">
      <c r="A32" s="4" t="inlineStr">
        <is>
          <t>Net profit per share</t>
        </is>
      </c>
      <c r="B32" s="4" t="inlineStr">
        <is>
          <t xml:space="preserve">(ac)
Net profit per share Basic
net profit per share is computed by dividing net profit attributable to FinVolution Group’s ordinary shareholders by the weighted
average number of ordinary shares outstanding during the period using the two-class method. Under the two-class method, net profit is
allocated between ordinary shares and other participating securities based on their participating rights. Net loss is not allocated to
other participating securities if based on their contractual terms they are not obligated to share in the losses. Diluted net profit
per share is calculated by dividing net profit attributable to FinVolution Group’s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 </t>
        </is>
      </c>
    </row>
    <row r="33">
      <c r="A33" s="4" t="inlineStr">
        <is>
          <t>Segment reporting</t>
        </is>
      </c>
      <c r="B33" s="4" t="inlineStr">
        <is>
          <t xml:space="preserve">(ad)
Segment reporting The
Group’s chief operating decision maker (CODM), the Chief Executive Officer, reviews the consolidated results when making decisions
about allocating resources and assessing performance of the Group as a whole and therefore, the Group only has one </t>
        </is>
      </c>
    </row>
    <row r="34">
      <c r="A34" s="4" t="inlineStr">
        <is>
          <t>Treasury shares</t>
        </is>
      </c>
      <c r="B34" s="4" t="inlineStr">
        <is>
          <t xml:space="preserve">(ae)
Treasury shares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In the event that treasury shares are reissued at an amount different from the cost the Company paid to repurchase the treasury shares,
the Company will recognize the difference in additional paid-in capital by using first-in, first-out method. The treasury shares account
includes 223,676,230 283,820,445 </t>
        </is>
      </c>
    </row>
    <row r="35">
      <c r="A35" s="4" t="inlineStr">
        <is>
          <t>Statutory reserves</t>
        </is>
      </c>
      <c r="B35" s="4" t="inlineStr">
        <is>
          <t xml:space="preserve">(af)
Statutory reserves In
accordance with the relevant regulations and their articles of association, subsidiaries of the Company incorporated in the PRC are required
to allocate at least 10 50 87,998 64,071 90,251 FINVOLUTION
GROUP NOTES
TO CONSOLIDATED FINANCIAL STATEMENTS (All
amounts in thousands, except share data, or otherwise noted) 2.
Summary of significant accounting policies (continued) </t>
        </is>
      </c>
    </row>
    <row r="36">
      <c r="A36" s="4" t="inlineStr">
        <is>
          <t>Recently issued accounting standards</t>
        </is>
      </c>
      <c r="B36" s="4" t="inlineStr">
        <is>
          <t>(ag)
Recently issued accounting standards Adoption
of new accounting standards In
November 2023, the FASB issued ASU No. 2023-07, Segment Reporting (Topic 280)-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s adoption of this standard did not have
a material impact on its consolidated financial statements. New
accounting standards not yet adopted In
December 2023, the FASB issued ASU No. 2023-09, Income Taxes (Topic 740)-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id not adopt ASU No. 2023-09 early and is currently evaluating the impact of adopting this standard
on its consolidated financial statements. In
November 2024, the FASB issued ASU No. 2024-03, Income Statement(Topic 220)- Reporting Comprehensive Income-Expense Disaggregation Disclosures
(Subtopic 220-40). ASU No. 2024-03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does not expect to adopt ASU No. 2024-03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incipal subsidiaries and consolidated VIEs'</t>
        </is>
      </c>
      <c r="B4" s="4" t="inlineStr">
        <is>
          <t>As
of December 31, 2024, the Company’s principal subsidiaries and the consolidated VIEs are as follows: Schedule of principal subsidiaries and consolidated VIEs'
Name Percentage
of direct
or indirect economic
interest Date
of incorporation Place of incorporation
Subsidiaries
FinVolution (HK) Limited (“FinVolution
HK”) 100 % June 12, 2012 Hong Kong, China
Bluebottle Limited 100 % December 12, 2017 Hong Kong, China
Beijing Prosper Investment Consulting Co.,
Ltd. (“Beijing Prosper”) 100 % August 21, 2012 Beijing, China
Shanghai Guangjian Information Technology
Co., Ltd. (“Shanghai Guangjian”) 100 % June 5, 2017 Shanghai, China
Shanghai Shanghu Information Technology
Co., Ltd. (“Shanghai Shanghu”) 100 % June 15, 2017 Shanghai, China
Shanghai Manyin Information Technology Co.,
Ltd. (“Shanghai Manyin”) 100 % February 12, 2018 Shanghai, China
PT Pembiayaan Digital Indonesia 80 % June 5, 2018 Jakarta, Indonesia
Hainan Shanghu Information Technology Co.,
Ltd. (“Hainan Shanghu”) 100 % August 1, 2018 Hainan, China
Consolidated
VIEs
Beijing Paipairongxin Investment Consulting
Co., Ltd. (“Beijing Paipairongxin”) 100 %* June 15, 2012 Beijing, China
Shanghai Zihe Information Technology Group
Co., Ltd. (“Shanghai Zihe”) 100 %* July 6, 2017 Shanghai, China
Shanghai Ledao Technology Co., Ltd. (“Shanghai
Ledao”) 100 %* January 10, 2019 Shanghai, China
Consolidated
VIEs’ principal subsidiaries
Shanghai PPDai Financial Information Services
Co., Ltd. (“Shanghai PPDai”) 100 %* January 18, 2011 Shanghai, China
Hefei PPDai Information Technology Co.,
Ltd. 100 %* December 19, 2016 Anhui, China
Shanghai Erxu Information Technology Co.,
Ltd. (“Shanghai Erxu”) 100 %* April 28, 2018 Shanghai, China
Fujian Zhiyun Financing Guarantee Co., Ltd.
(“Fujian Zhiyun”) 100 %* November 21, 2019 Fujian, China
* Have power to direct
activities via contractual relationshi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investments</t>
        </is>
      </c>
      <c r="B3" s="4" t="inlineStr">
        <is>
          <t xml:space="preserve">The
following table sets forth the investments that the Group holds as of December 31, 2023 and 2024, respectively. Schedule of investments
2023 2024
As
of December 31,
2023 2024
Equity method investments 179,966 193,062
Non-marketable equity
investments 955,167 979,941
Investments 1,135,133 1,173,003 </t>
        </is>
      </c>
    </row>
    <row r="4">
      <c r="A4" s="4" t="inlineStr">
        <is>
          <t>Summary of assets and liabilities measured at fair value on recurring basis</t>
        </is>
      </c>
      <c r="B4" s="4" t="inlineStr">
        <is>
          <t xml:space="preserve">The
following table sets forth the Group’s assets and liabilities that are measured at fair value on a recurring basis and are categorized
using the fair value hierarchy: Summary of assets and liabilities measured at fair value on recurring basis December
31, 2023
Level 1 Inputs Level 2 Inputs Level 3 Inputs Balance at Fair value
RMB RMB RMB RMB
Assets
Short-term investments - 2,960,821 - 2,960,821 December
31, 2024
Level 1 Inputs Level 2 Inputs Level 3 Inputs Balance at Fair value
RMB RMB RMB RMB
Assets
Short-term investments - 2,832,382 - 2,832,382 </t>
        </is>
      </c>
    </row>
    <row r="5">
      <c r="A5" s="4" t="inlineStr">
        <is>
          <t>Schedule of non-marketable equity investments fair value</t>
        </is>
      </c>
      <c r="B5" s="4" t="inlineStr">
        <is>
          <t xml:space="preserve"> Schedule of non-marketable equity investments fair value
2022 2023 2024
For the years ended December 31,
2022 2023 2024
Upward adjustments - - -
Downward adjustments (including impairment) - (2,479 ) -
Total unrealized gain (losses) - (2,479 ) -
2023 2024
As of December 31,
2023 2024
Initial cost basis 990,927 1,015,701
Upward adjustments 3,319 3,319
Downward adjustments (including impairment) (39,079 ) (39,079 )
Total carrying value at the end of the period 955,167 979,941 </t>
        </is>
      </c>
    </row>
    <row r="6">
      <c r="A6" s="4" t="inlineStr">
        <is>
          <t>Schedule of interest income, interest expense and loan provision losses related to loans</t>
        </is>
      </c>
      <c r="B6" s="4" t="inlineStr">
        <is>
          <t xml:space="preserve">The
net interest income recorded in the consolidated statement of comprehensive income related to the loans originated by the Group recorded
for the years ended December 31, 2022, 2023 and 2024 are as follows: Schedule of interest income, interest expense and loan provision losses related to loans
2022 2023 2024
For the years ended December 31,
2022 2023 2024
RMB RMB RMB
Interest income 1,320,510 1,102,493 873,148
Less: Interest expense (146,306 ) (53,114 ) (19,369 )
Net interest income 1,174,204 1,049,379 853,779 </t>
        </is>
      </c>
    </row>
    <row r="7">
      <c r="A7" s="4" t="inlineStr">
        <is>
          <t>Schedule of estimated useful life and residual value of property and equipment, net</t>
        </is>
      </c>
      <c r="B7" s="4" t="inlineStr">
        <is>
          <t xml:space="preserve"> Schedule of estimated useful life and residual value of property and equipment, net
Category Estimated useful life Residual value
Office building 30 5 %
Office furniture and equipment 3 5 5 %
Computer and electronic equipment 3 5 5 %
Leasehold improvement shorter of remaining lease period or estimated useful life Nil
Software 1 5 Nil </t>
        </is>
      </c>
    </row>
    <row r="8">
      <c r="A8" s="4" t="inlineStr">
        <is>
          <t>Schedule of movement Of deferred guarantee income</t>
        </is>
      </c>
      <c r="B8" s="4" t="inlineStr">
        <is>
          <t xml:space="preserve">Deferred guarantee income: Schedule of movement Of deferred guarantee income
2022 2023 2024
For the years ended December 31,
2022 2023 2024
Opening balance 1,089,503 1,805,164 1,882,036
Newly undertaken quality assurance obligations 3,780,101 4,555,867 4,719,210
Release of quality assurance obligations upon repayment (3,064,440 ) (4,478,995 ) (5,085,296 )
Ending balance 1,805,164 1,882,036 1,515,950 </t>
        </is>
      </c>
    </row>
    <row r="9">
      <c r="A9" s="4" t="inlineStr">
        <is>
          <t>Schedule of expected credit losses for quality assurance commitment</t>
        </is>
      </c>
      <c r="B9" s="4" t="inlineStr">
        <is>
          <t xml:space="preserve">Liability from quality assurance commitment: Schedule of expected credit losses for quality assurance commitment
2022 2023 2024
For the years ended December 31,
2022 2023 2024
Opening balance 3,188,561 3,555,618 3,306,132
Provision for credit losses of quality assurance obligations 3,018,912 4,068,436 4,208,559
Payouts during the year (9,301,920 ) (11,440,275 ) (11,035,006 )
Recoveries during the year 6,650,065 7,122,353 6,484,431
Ending balance 3,555,618 3,306,132 2,964,116 </t>
        </is>
      </c>
    </row>
    <row r="10">
      <c r="A10" s="4" t="inlineStr">
        <is>
          <t>Schedule of quality assurance obligation and receivables</t>
        </is>
      </c>
      <c r="B10" s="4" t="inlineStr">
        <is>
          <t xml:space="preserve">The
following table presents the Group’s quality assurance receivable as of December 31, 2023 and 2024: Schedule of quality assurance obligation and receivables
2023 2024
For the years ended December 31,
2023 2024
Quality assurance receivable 2,285,007 2,066,540
Allowance for credit losses for quality assurance receivable (529,392 ) (426,949 )
Quality assurance receivable, net 1,755,615 1,639,591 </t>
        </is>
      </c>
    </row>
    <row r="11">
      <c r="A11" s="4" t="inlineStr">
        <is>
          <t>Schedule of quality assurance receivable</t>
        </is>
      </c>
      <c r="B11" s="4" t="inlineStr">
        <is>
          <t xml:space="preserve">The
Group evaluates expected credit losses of quality assurance receivable on a collective basis based on the type of borrowers and delinquency
pattern. Credit quality indicators are updated quarterly, and the credit quality of any given customer can change during the life of
the portfolio. The following table presents quality assurance receivables based on type of borrowers and delinquency as of December 31,
2023 and 2024: Schedule of quality assurance receivable
1-89 days 90-119 days 120-149 days 150-179 days Total past due Current Total quality assurance receivable
December 31, 2023
New borrowers 18,339 2,540 2,338 2,046 25,263 429,137 454,400
Repeat borrowers 62,011 12,610 11,276 10,339 96,236 1,734,371 1,830,607
Total 80,350 15,150 13,614 12,385 121,499 2,163,508 2,285,007
December 31, 2024
New borrowers 15,289 1,980 1,878 1,990 21,137 545,255 566,392
Repeat borrowers 44,905 10,349 10,177 10,422 75,853 1,424,295 1,500,148
Total 60,194 12,329 12,055 12,412 96,990 1,969,550 2,066,540 </t>
        </is>
      </c>
    </row>
    <row r="12">
      <c r="A12" s="4" t="inlineStr">
        <is>
          <t>Schedule of information about movement of quality assurance receivable</t>
        </is>
      </c>
      <c r="B12" s="4" t="inlineStr">
        <is>
          <t xml:space="preserve">The
following table sets forth the movement in the allowance for credit losses for quality assurance receivable as of December 31, 2023 and
2024, respectively: Schedule of information about movement of quality assurance receivable
2022 2023 2024
For the years ended December 31,
2022 2023 2024
Beginning balance 239,506 374,304 529,392
Provision for credit losses 176,310 354,366 378,695
Write-offs (41,512 ) (199,278 ) (481,138 )
Ending balance 374,304 529,392 426,949 </t>
        </is>
      </c>
    </row>
    <row r="13">
      <c r="A13" s="4" t="inlineStr">
        <is>
          <t>Schedule of disaggregation of revenue</t>
        </is>
      </c>
      <c r="B13" s="4" t="inlineStr">
        <is>
          <t xml:space="preserve">The
following table sets forth the Group’s operating revenue from different service types: Schedule of disaggregation of revenue
For the years ended December 31,
2022 2023 2024
With quality assurance obligation Without quality assurance obligation With quality assurance obligation Without quality assurance obligation With quality assurance obligation Without quality assurance obligation
Loan facilitation service fees 4,106,467 324,311 4,187,976 332,528 3,951,236 743,144
Post-facilitation service fees 1,798,815 131,098 1,869,214 100,491 1,610,744 129,497
Other revenue
-borrowers referral fee - 168,430 - 220,480 - 269,536
-others 110,244 256,194 101,293 207,089 115,538 307,054
6,015,526 880,033 6,158,483 860,588 5,677,518 1,449,231 </t>
        </is>
      </c>
    </row>
    <row r="14">
      <c r="A14" s="4" t="inlineStr">
        <is>
          <t>Beijing Paipairongxin Investment Consulting Company Limited [Member]</t>
        </is>
      </c>
      <c r="B14" s="4" t="inlineStr">
        <is>
          <t xml:space="preserve"> </t>
        </is>
      </c>
    </row>
    <row r="15">
      <c r="A15" s="4" t="inlineStr">
        <is>
          <t>Schedule of financial information of VIE and its subsidiaries</t>
        </is>
      </c>
      <c r="B15" s="4" t="inlineStr">
        <is>
          <t xml:space="preserve">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Schedule of financial information of VIE and its subsidiaries
2023 2024
As
of December 31,
2023 2024
RMB RMB
Cash and cash equivalents 2,106,153 2,343,220
Restricted cash 1,502,159 1,889,665
Short-term investments 1,639,762 1,653,847
Accounts receivable and contract assets 1,935,393 2,106,533
Quality assurance receivable 1,485,333 1,100,960
Property, equipment and software, net 15,717 489,931
Intangible assets 34,932 48,932
Right of use assets 31,213 23,995
Loans and receivables, net of credit loss allowance
for loans receivables 649,839 3,499,667
Investments 964,755 972,952
Investment in subsidiaries 108,800 113,571
Deferred tax assets 1,079,307 2,042,468
Amounts due from Group companies 2,544,968 2,457,600
Amounts due from related parties 4,867 952
Prepaid expenses and other
assets 3,096,253 816,569
Total
assets 17,199,451 19,560,862
Deferred guarantee income 1,603,682 1,283,000
Liability from quality assurance commitment 2,985,013 2,591,768
Payroll and welfare payable 142,614 153,686
Taxes payable 133,473 561,475
Funds payable to investors of consolidated
trusts 436,322 793,720
Contract liabilities 5,109 10,185
Deferred tax liabilities 65,201 112,604
Leasing liabilities 32,811 22,673
Amounts due to Group companies 6,248,306 7,533,335
Amounts due to related parties 134 130
Accrued expenses and other
liabilities 702,030 878,881
Total
liabilities 12,354,695 13,941,457 FINVOLUTION
GROUP NOTES
TO CONSOLIDATED FINANCIAL STATEMENTS (All
amounts in thousands, except share data, or otherwise noted) 2.
Summary of significant accounting policies (continued) (b)
Principle of consolidation (continued)
2022 2023 2024
For the years ended December 31,
2022 2023 2024
RMB RMB RMB
Third-party revenues 9,340,431 9,859,539 9,796,032
Group company revenues 535,053 498,189 391,348
Net revenues 9,875,484 10,357,728 10,187,380
Third-party expenses (3,567,004 ) (3,633,284 ) (3,777,621 )
Group company expenses (3,343,680 ) (3,542,004 ) (2,414,323 )
Related party expenses (37 ) - -
Provision for accounts receivable and contract assets (284,384 ) (78,148 ) (137,321 )
Provision for loans receivable (92,790 ) (30,394 ) (38,823 )
Credit losses for quality assurance commitment (2,981,336 ) (3,557,174 ) (3,584,954 )
Total operating expenses (10,269,231 ) (10,841,004 ) (9,953,042 )
Income from subsidiaries 2,379 3,719 6,099
Income (loss) from operations (391,368 ) (479,557 ) 240,437
Other income, net 158,724 232,074 197,116
Profit (loss) before income tax expense (232,644 ) (247,483 ) 437,553
Income tax expenses (23,242 ) (35,112 ) (88,667 )
Net profit (loss) (255,886 ) (282,595 ) 348,886
2022 2023 2024
For
the years ended December 31,
2022 2023 2024
RMB RMB RMB
Cash used in operating activities
under service agreements for Group companies (3,598,761 ) (2,132,263 ) (828,977 )
Cash provided by operating activities under
service agreements for Group companies 650,751 555,623 599,941
Net cash provided by operating
activities for third-parties 1,298,627 985,102 3,146,094
Net
cash provided by (used in) operating activities (1,649,383 ) (591,538 ) 2,917,058
Capital contribution to Group companies (10,020 ) - -
Collection of loans from Group companies 72,373 122,365 228,155
Cash paid as loans extended to Group companies (304,533 ) (408,030 ) (215,882 )
Other investing activities (756,382 ) 1,579,038 (2,566,463 )
Net
cash provided by (used in) investing activities (998,562 ) 1,293,373 (2,554,190 )
Repayment of loans to Group companies (134,307 ) (1,667,749 ) (3,655,152 )
Cash received as loans from Group companies 1,533,401 1,357,249 3,576,456
Other financing activities (96,736 ) (1,462,779 ) 340,401
Net
cash provided by (used in) provided by financing activities 1,302,358 (1,773,279 ) 261,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purchase price in aggregate</t>
        </is>
      </c>
      <c r="B4" s="4" t="inlineStr">
        <is>
          <t>The
allocation of the purchase price in aggregate is as follows: Schedule of allocation of purchase price in aggregate
As of acquisition date Amortization years
RMB
Identifiable assets acquired
Identifiable intangible assets
* 38,606 Indefinite
Cash 552,685
Deferred tax asset 26,237
Other asset 104,896
Identifiable liabilities assumed
Deferred tax liability (8,940 )
Other liability (14,425 )
Non-controlling interest (222,941 )
Total purchase price 476,118
* The intangible assets mainly refers to the Micro-Lending License of Yonghui Small Loan and the Multi-finance License of PIF that qualify the “contractual-legal” criterion. They are recognized and measured at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and related allowance for doubtful accounts</t>
        </is>
      </c>
      <c r="B4" s="4" t="inlineStr">
        <is>
          <t xml:space="preserve">Loans
receivable originated and retained by the Group consist of the following: Schedule of loans receivable and related allowance for doubtful accounts
2023 2024
As of December 31,
2023 2024
RMB RMB
Loans 1,341,938 4,384,088
Credit loss allowance for loans receivable (214,550 ) (226,467 )
Loans receivable, net 1,127,388 4,157,621 </t>
        </is>
      </c>
    </row>
    <row r="5">
      <c r="A5" s="4" t="inlineStr">
        <is>
          <t>Schedule of allowance for loan losses</t>
        </is>
      </c>
      <c r="B5" s="4" t="inlineStr">
        <is>
          <t xml:space="preserve">The
following table sets forth the activity in the allowance for loan losses for the years ended December 31, 2022, 2023 and 2024. Schedule of allowance for loan losses
2022 2023 2024
For the years ended December 31,
2022 2023 2024
RMB RMB RMB
Beginning balance 427,873 294,355 214,550
Provision for loans receivable 415,902 586,843 320,013
Current period write off (549,420 ) (666,648 ) (308,096 )
Ending balance 294,355 214,550 226,467 </t>
        </is>
      </c>
    </row>
    <row r="6">
      <c r="A6" s="4" t="inlineStr">
        <is>
          <t>Schedule of aging of loans</t>
        </is>
      </c>
      <c r="B6" s="4" t="inlineStr">
        <is>
          <t xml:space="preserve">The
Group evaluates expected credit losses of loans receivable on a collective basis based on the type of borrowers and delinquency pattern.
Credit quality indicators are updated quarterly, and the credit quality of any given customer can change during the life of the portfolio.
The following table presents loans receivable based on type of borrowers and delinquency as of December 31, 2023 and December 31, 2024: Schedule of aging of loans
1-89 days 90-119 days 120-149 days 150-179 days Total past due Current Total loans receivable
December 31, 2023
New borrowers 17,546 1,668 581 304 20,099 303,028 323,127
Repeat borrowers 44,358 6,270 6,317 4,040 60,985 957,826 1,018,811
Total 61,904 7,938 6,898 4,344 81,084 1,260,854 1,341,938
December 31, 2024
New borrowers 23,755 1,422 1,501 1,427 28,105 537,047 565,152
Repeat borrowers 54,461 4,645 3,687 3,702 66,495 3,752,441 3,818,936
Total 78,216 6,067 5,188 5,129 94,600 4,289,488 4,384,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receivables, prepayments and other assets</t>
        </is>
      </c>
      <c r="B4" s="4" t="inlineStr">
        <is>
          <t>Receivables,
prepayments and other assets consist of the following: Schedule of receivables, prepayments and other assets
2023 2024
As of December 31,
2023 2024
RMB RMB
Security deposits and other deposits 1 2,638,019 848,495
Deductible value-added taxes 38,628 78,310
Prepaid online marketing expenses 8,859 12,417
Advances 2 531,894 93,190
Trust statutory deposits 7,592 46,488
Others 159,325 210,480
Prepaid expense and other
assets 3,384,317 1,289,380
1 Security deposits
and other deposits primarily include security deposits and rental deposits. Security deposits were set aside as requested by certain
institutional funding partners, held in deposit accounts with the institutional funding partners. As of December 31, 2023 and 2024, security
deposits set aside by the Group amounted to RMB 2,599,603 785,348
2 Advances primarily
include down payment for purchasing office premises for the Group of RMB 514,860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Schedule of property, equipment and software, net
2023 2024
As of December 31,
2023 2024
RMB RMB
Computer and electronic equipment 293,824 314,619
Office building 2 - 483,817
Office furniture and equipment 23,191 29,027
Leasehold improvement 33,890 33,708
Software 63,464 78,011
Total 414,369 939,182
Less: Accumulated depreciation and amortization 1 (273,436 ) (315,390 )
Property, equipment and software, net 140,933 623,792
1 Depreciation and
amortization expenses for the years ended December 31, 2022, 2023 and 2024 was RMB 23,825 22,515 69,491
2 The Company purchased the building of the Group’s principle executive offices at Building G1, No. 999 Dangui
Road, Pudong New District, Shanghai 201203, the People’s Republic of China in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2023 2024
As of December 31,
2023 2024
RMB RMB
Micro-Lending License 63,760 77,760
Insurance Brokerage License 34,667 34,667
Multi-finance License - 19,490
Collection License - 5,116
Factoring License 265 265
Total 98,692 137,298
Less: impairment - -
Intangible assets 98,692 137,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Net revenues</t>
        </is>
      </c>
      <c r="B4" s="7" t="n">
        <v>1790010</v>
      </c>
      <c r="C4" s="8" t="n">
        <v>13065824</v>
      </c>
      <c r="D4" s="8" t="n">
        <v>12547445</v>
      </c>
      <c r="E4" s="8" t="n">
        <v>111342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rigination, servicing expenses and other cost of revenue</t>
        </is>
      </c>
      <c r="B6" s="5" t="n">
        <v>-326311</v>
      </c>
      <c r="C6" s="5" t="n">
        <v>-2381839</v>
      </c>
      <c r="D6" s="5" t="n">
        <v>-2111515</v>
      </c>
      <c r="E6" s="5" t="n">
        <v>-2038587</v>
      </c>
    </row>
    <row r="7">
      <c r="A7" s="4" t="inlineStr">
        <is>
          <t>Origination, servicing expenses and other cost of revenue-related party</t>
        </is>
      </c>
      <c r="B7" s="4" t="inlineStr">
        <is>
          <t xml:space="preserve"> </t>
        </is>
      </c>
      <c r="C7" s="4" t="inlineStr">
        <is>
          <t xml:space="preserve"> </t>
        </is>
      </c>
      <c r="D7" s="4" t="inlineStr">
        <is>
          <t xml:space="preserve"> </t>
        </is>
      </c>
      <c r="E7" s="5" t="n">
        <v>-37</v>
      </c>
    </row>
    <row r="8">
      <c r="A8" s="4" t="inlineStr">
        <is>
          <t>Sales and marketing expenses</t>
        </is>
      </c>
      <c r="B8" s="5" t="n">
        <v>-275952</v>
      </c>
      <c r="C8" s="5" t="n">
        <v>-2014254</v>
      </c>
      <c r="D8" s="5" t="n">
        <v>-1887442</v>
      </c>
      <c r="E8" s="5" t="n">
        <v>-1685022</v>
      </c>
    </row>
    <row r="9">
      <c r="A9" s="4" t="inlineStr">
        <is>
          <t>General and administrative expenses</t>
        </is>
      </c>
      <c r="B9" s="5" t="n">
        <v>-56656</v>
      </c>
      <c r="C9" s="5" t="n">
        <v>-413548</v>
      </c>
      <c r="D9" s="5" t="n">
        <v>-390022</v>
      </c>
      <c r="E9" s="5" t="n">
        <v>-401731</v>
      </c>
    </row>
    <row r="10">
      <c r="A10" s="4" t="inlineStr">
        <is>
          <t>Research and development expenses</t>
        </is>
      </c>
      <c r="B10" s="5" t="n">
        <v>-68053</v>
      </c>
      <c r="C10" s="5" t="n">
        <v>-496740</v>
      </c>
      <c r="D10" s="5" t="n">
        <v>-510986</v>
      </c>
      <c r="E10" s="5" t="n">
        <v>-491484</v>
      </c>
    </row>
    <row r="11">
      <c r="A11" s="4" t="inlineStr">
        <is>
          <t>Credit losses for quality assurance commitment</t>
        </is>
      </c>
      <c r="B11" s="5" t="n">
        <v>-628451</v>
      </c>
      <c r="C11" s="5" t="n">
        <v>-4587254</v>
      </c>
      <c r="D11" s="5" t="n">
        <v>-4422802</v>
      </c>
      <c r="E11" s="5" t="n">
        <v>-3195220</v>
      </c>
    </row>
    <row r="12">
      <c r="A12" s="4" t="inlineStr">
        <is>
          <t>Provision for loans receivable</t>
        </is>
      </c>
      <c r="B12" s="5" t="n">
        <v>-43842</v>
      </c>
      <c r="C12" s="5" t="n">
        <v>-320013</v>
      </c>
      <c r="D12" s="5" t="n">
        <v>-586843</v>
      </c>
      <c r="E12" s="5" t="n">
        <v>-415902</v>
      </c>
    </row>
    <row r="13">
      <c r="A13" s="4" t="inlineStr">
        <is>
          <t>Provision for accounts receivable and contract assets</t>
        </is>
      </c>
      <c r="B13" s="5" t="n">
        <v>-43436</v>
      </c>
      <c r="C13" s="5" t="n">
        <v>-317049</v>
      </c>
      <c r="D13" s="5" t="n">
        <v>-253948</v>
      </c>
      <c r="E13" s="5" t="n">
        <v>-390882</v>
      </c>
    </row>
    <row r="14">
      <c r="A14" s="4" t="inlineStr">
        <is>
          <t>Total operating expenses</t>
        </is>
      </c>
      <c r="B14" s="5" t="n">
        <v>-1442701</v>
      </c>
      <c r="C14" s="5" t="n">
        <v>-10530697</v>
      </c>
      <c r="D14" s="5" t="n">
        <v>-10163558</v>
      </c>
      <c r="E14" s="5" t="n">
        <v>-8618865</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Other income, net</t>
        </is>
      </c>
      <c r="B16" s="5" t="n">
        <v>42487</v>
      </c>
      <c r="C16" s="5" t="n">
        <v>310123</v>
      </c>
      <c r="D16" s="5" t="n">
        <v>394698</v>
      </c>
      <c r="E16" s="5" t="n">
        <v>220693</v>
      </c>
    </row>
    <row r="17">
      <c r="A17" s="4" t="inlineStr">
        <is>
          <t>Profit before income tax expenses</t>
        </is>
      </c>
      <c r="B17" s="5" t="n">
        <v>389796</v>
      </c>
      <c r="C17" s="5" t="n">
        <v>2845250</v>
      </c>
      <c r="D17" s="5" t="n">
        <v>2778585</v>
      </c>
      <c r="E17" s="5" t="n">
        <v>2736031</v>
      </c>
    </row>
    <row r="18">
      <c r="A18" s="4" t="inlineStr">
        <is>
          <t>Income tax expenses</t>
        </is>
      </c>
      <c r="B18" s="5" t="n">
        <v>-62664</v>
      </c>
      <c r="C18" s="5" t="n">
        <v>-457405</v>
      </c>
      <c r="D18" s="5" t="n">
        <v>-395100</v>
      </c>
      <c r="E18" s="5" t="n">
        <v>-454775</v>
      </c>
    </row>
    <row r="19">
      <c r="A19" s="4" t="inlineStr">
        <is>
          <t>Net profit</t>
        </is>
      </c>
      <c r="B19" s="5" t="n">
        <v>327132</v>
      </c>
      <c r="C19" s="5" t="n">
        <v>2387845</v>
      </c>
      <c r="D19" s="5" t="n">
        <v>2383485</v>
      </c>
      <c r="E19" s="5" t="n">
        <v>2281256</v>
      </c>
    </row>
    <row r="20">
      <c r="A20" s="4" t="inlineStr">
        <is>
          <t>Net profit attributable to non-controlling interest shareholders</t>
        </is>
      </c>
      <c r="B20" s="5" t="n">
        <v>-644</v>
      </c>
      <c r="C20" s="5" t="n">
        <v>-4699</v>
      </c>
      <c r="D20" s="5" t="n">
        <v>-42650</v>
      </c>
      <c r="E20" s="5" t="n">
        <v>-14874</v>
      </c>
    </row>
    <row r="21">
      <c r="A21" s="4" t="inlineStr">
        <is>
          <t>Net profit attributable to FinVolution Group’s ordinary shareholders</t>
        </is>
      </c>
      <c r="B21" s="5" t="n">
        <v>326488</v>
      </c>
      <c r="C21" s="5" t="n">
        <v>2383146</v>
      </c>
      <c r="D21" s="5" t="n">
        <v>2340835</v>
      </c>
      <c r="E21" s="5" t="n">
        <v>2266382</v>
      </c>
    </row>
    <row r="22">
      <c r="A22" s="4" t="inlineStr">
        <is>
          <t>Net profit</t>
        </is>
      </c>
      <c r="B22" s="5" t="n">
        <v>327132</v>
      </c>
      <c r="C22" s="5" t="n">
        <v>2387845</v>
      </c>
      <c r="D22" s="5" t="n">
        <v>2383485</v>
      </c>
      <c r="E22" s="5" t="n">
        <v>2281256</v>
      </c>
    </row>
    <row r="23">
      <c r="A23" s="4" t="inlineStr">
        <is>
          <t>Foreign currency translation adjustment, net of nil tax</t>
        </is>
      </c>
      <c r="B23" s="5" t="n">
        <v>1729</v>
      </c>
      <c r="C23" s="5" t="n">
        <v>12620</v>
      </c>
      <c r="D23" s="5" t="n">
        <v>27769</v>
      </c>
      <c r="E23" s="5" t="n">
        <v>69006</v>
      </c>
    </row>
    <row r="24">
      <c r="A24" s="4" t="inlineStr">
        <is>
          <t>Total comprehensive income</t>
        </is>
      </c>
      <c r="B24" s="5" t="n">
        <v>328861</v>
      </c>
      <c r="C24" s="5" t="n">
        <v>2400465</v>
      </c>
      <c r="D24" s="5" t="n">
        <v>2411254</v>
      </c>
      <c r="E24" s="5" t="n">
        <v>2350262</v>
      </c>
    </row>
    <row r="25">
      <c r="A25" s="4" t="inlineStr">
        <is>
          <t>Total comprehensive income attributable to non-controlling interest shareholders</t>
        </is>
      </c>
      <c r="B25" s="5" t="n">
        <v>-644</v>
      </c>
      <c r="C25" s="5" t="n">
        <v>-4699</v>
      </c>
      <c r="D25" s="5" t="n">
        <v>-42650</v>
      </c>
      <c r="E25" s="5" t="n">
        <v>-14874</v>
      </c>
    </row>
    <row r="26">
      <c r="A26" s="4" t="inlineStr">
        <is>
          <t>Total comprehensive income attributable to FinVolution Group’s ordinary shareholders</t>
        </is>
      </c>
      <c r="B26" s="7" t="n">
        <v>328217</v>
      </c>
      <c r="C26" s="8" t="n">
        <v>2395766</v>
      </c>
      <c r="D26" s="8" t="n">
        <v>2368604</v>
      </c>
      <c r="E26" s="8" t="n">
        <v>2335388</v>
      </c>
    </row>
    <row r="27">
      <c r="A27" s="3" t="inlineStr">
        <is>
          <t>Weighted average number of ordinary shares used in computing net profit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1287853207</v>
      </c>
      <c r="C28" s="5" t="n">
        <v>1287853207</v>
      </c>
      <c r="D28" s="5" t="n">
        <v>1374713018</v>
      </c>
      <c r="E28" s="5" t="n">
        <v>1412648862</v>
      </c>
    </row>
    <row r="29">
      <c r="A29" s="4" t="inlineStr">
        <is>
          <t>Diluted</t>
        </is>
      </c>
      <c r="B29" s="5" t="n">
        <v>1320229492</v>
      </c>
      <c r="C29" s="5" t="n">
        <v>1320229492</v>
      </c>
      <c r="D29" s="5" t="n">
        <v>1402947561</v>
      </c>
      <c r="E29" s="5" t="n">
        <v>1454291316</v>
      </c>
    </row>
    <row r="30">
      <c r="A30" s="3" t="inlineStr">
        <is>
          <t>Net profit per ADS attributable to FinVolution Group’s ordinary shareholders (one ADS equals to five ordinary shares)</t>
        </is>
      </c>
      <c r="B30" s="4" t="inlineStr">
        <is>
          <t xml:space="preserve"> </t>
        </is>
      </c>
      <c r="C30" s="4" t="inlineStr">
        <is>
          <t xml:space="preserve"> </t>
        </is>
      </c>
      <c r="D30" s="4" t="inlineStr">
        <is>
          <t xml:space="preserve"> </t>
        </is>
      </c>
      <c r="E30" s="4" t="inlineStr">
        <is>
          <t xml:space="preserve"> </t>
        </is>
      </c>
    </row>
    <row r="31">
      <c r="A31" s="4" t="inlineStr">
        <is>
          <t>Basic | (per share)</t>
        </is>
      </c>
      <c r="B31" s="9" t="n">
        <v>0.25</v>
      </c>
      <c r="C31" s="10" t="n">
        <v>1.85</v>
      </c>
      <c r="D31" s="10" t="n">
        <v>1.7</v>
      </c>
      <c r="E31" s="10" t="n">
        <v>1.6</v>
      </c>
    </row>
    <row r="32">
      <c r="A32" s="4" t="inlineStr">
        <is>
          <t>Diluted | (per share)</t>
        </is>
      </c>
      <c r="B32" s="11" t="n">
        <v>0.25</v>
      </c>
      <c r="C32" s="11" t="n">
        <v>1.81</v>
      </c>
      <c r="D32" s="11" t="n">
        <v>1.67</v>
      </c>
      <c r="E32" s="11" t="n">
        <v>1.56</v>
      </c>
    </row>
    <row r="33">
      <c r="A33" s="4" t="inlineStr">
        <is>
          <t>American Depositary Share [Member]</t>
        </is>
      </c>
      <c r="B33" s="4" t="inlineStr">
        <is>
          <t xml:space="preserve"> </t>
        </is>
      </c>
      <c r="C33" s="4" t="inlineStr">
        <is>
          <t xml:space="preserve"> </t>
        </is>
      </c>
      <c r="D33" s="4" t="inlineStr">
        <is>
          <t xml:space="preserve"> </t>
        </is>
      </c>
      <c r="E33" s="4" t="inlineStr">
        <is>
          <t xml:space="preserve"> </t>
        </is>
      </c>
    </row>
    <row r="34">
      <c r="A34" s="3" t="inlineStr">
        <is>
          <t>Net profit per ADS attributable to FinVolution Group’s ordinary shareholders (one ADS equals to five ordinary shares)</t>
        </is>
      </c>
      <c r="B34" s="4" t="inlineStr">
        <is>
          <t xml:space="preserve"> </t>
        </is>
      </c>
      <c r="C34" s="4" t="inlineStr">
        <is>
          <t xml:space="preserve"> </t>
        </is>
      </c>
      <c r="D34" s="4" t="inlineStr">
        <is>
          <t xml:space="preserve"> </t>
        </is>
      </c>
      <c r="E34" s="4" t="inlineStr">
        <is>
          <t xml:space="preserve"> </t>
        </is>
      </c>
    </row>
    <row r="35">
      <c r="A35" s="4" t="inlineStr">
        <is>
          <t>Basic | (per share)</t>
        </is>
      </c>
      <c r="B35" s="11" t="n">
        <v>1.27</v>
      </c>
      <c r="C35" s="11" t="n">
        <v>9.25</v>
      </c>
      <c r="D35" s="11" t="n">
        <v>8.51</v>
      </c>
      <c r="E35" s="11" t="n">
        <v>8.02</v>
      </c>
    </row>
    <row r="36">
      <c r="A36" s="4" t="inlineStr">
        <is>
          <t>Diluted | (per share)</t>
        </is>
      </c>
      <c r="B36" s="9" t="n">
        <v>1.24</v>
      </c>
      <c r="C36" s="10" t="n">
        <v>9.029999999999999</v>
      </c>
      <c r="D36" s="10" t="n">
        <v>8.34</v>
      </c>
      <c r="E36" s="10" t="n">
        <v>7.79</v>
      </c>
    </row>
    <row r="37">
      <c r="A37" s="4" t="inlineStr">
        <is>
          <t>Loan Facilitation Service Fees [Member]</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Net revenues</t>
        </is>
      </c>
      <c r="B39" s="7" t="n">
        <v>643127</v>
      </c>
      <c r="C39" s="8" t="n">
        <v>4694380</v>
      </c>
      <c r="D39" s="8" t="n">
        <v>4520504</v>
      </c>
      <c r="E39" s="8" t="n">
        <v>4430778</v>
      </c>
    </row>
    <row r="40">
      <c r="A40" s="4" t="inlineStr">
        <is>
          <t>Postfacilitation Service Fees [Member</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Net revenues</t>
        </is>
      </c>
      <c r="B42" s="5" t="n">
        <v>238412</v>
      </c>
      <c r="C42" s="5" t="n">
        <v>1740241</v>
      </c>
      <c r="D42" s="5" t="n">
        <v>1969705</v>
      </c>
      <c r="E42" s="5" t="n">
        <v>1929913</v>
      </c>
    </row>
    <row r="43">
      <c r="A43" s="4" t="inlineStr">
        <is>
          <t>Guarantee Income [Member]</t>
        </is>
      </c>
      <c r="B43" s="4" t="inlineStr">
        <is>
          <t xml:space="preserve"> </t>
        </is>
      </c>
      <c r="C43" s="4" t="inlineStr">
        <is>
          <t xml:space="preserve"> </t>
        </is>
      </c>
      <c r="D43" s="4" t="inlineStr">
        <is>
          <t xml:space="preserve"> </t>
        </is>
      </c>
      <c r="E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row>
    <row r="45">
      <c r="A45" s="4" t="inlineStr">
        <is>
          <t>Net revenues</t>
        </is>
      </c>
      <c r="B45" s="5" t="n">
        <v>696683</v>
      </c>
      <c r="C45" s="5" t="n">
        <v>5085296</v>
      </c>
      <c r="D45" s="5" t="n">
        <v>4478995</v>
      </c>
      <c r="E45" s="5" t="n">
        <v>3064440</v>
      </c>
    </row>
    <row r="46">
      <c r="A46" s="4" t="inlineStr">
        <is>
          <t>Net Interest Income [Member</t>
        </is>
      </c>
      <c r="B46" s="4" t="inlineStr">
        <is>
          <t xml:space="preserve"> </t>
        </is>
      </c>
      <c r="C46" s="4" t="inlineStr">
        <is>
          <t xml:space="preserve"> </t>
        </is>
      </c>
      <c r="D46" s="4" t="inlineStr">
        <is>
          <t xml:space="preserve"> </t>
        </is>
      </c>
      <c r="E46" s="4" t="inlineStr">
        <is>
          <t xml:space="preserve"> </t>
        </is>
      </c>
    </row>
    <row r="47">
      <c r="A47" s="3" t="inlineStr">
        <is>
          <t>Operating revenue:</t>
        </is>
      </c>
      <c r="B47" s="4" t="inlineStr">
        <is>
          <t xml:space="preserve"> </t>
        </is>
      </c>
      <c r="C47" s="4" t="inlineStr">
        <is>
          <t xml:space="preserve"> </t>
        </is>
      </c>
      <c r="D47" s="4" t="inlineStr">
        <is>
          <t xml:space="preserve"> </t>
        </is>
      </c>
      <c r="E47" s="4" t="inlineStr">
        <is>
          <t xml:space="preserve"> </t>
        </is>
      </c>
    </row>
    <row r="48">
      <c r="A48" s="4" t="inlineStr">
        <is>
          <t>Net revenues</t>
        </is>
      </c>
      <c r="B48" s="5" t="n">
        <v>116967</v>
      </c>
      <c r="C48" s="5" t="n">
        <v>853779</v>
      </c>
      <c r="D48" s="5" t="n">
        <v>1049379</v>
      </c>
      <c r="E48" s="5" t="n">
        <v>1174204</v>
      </c>
    </row>
    <row r="49">
      <c r="A49" s="4" t="inlineStr">
        <is>
          <t>Financial Service, Other [Member]</t>
        </is>
      </c>
      <c r="B49" s="4" t="inlineStr">
        <is>
          <t xml:space="preserve"> </t>
        </is>
      </c>
      <c r="C49" s="4" t="inlineStr">
        <is>
          <t xml:space="preserve"> </t>
        </is>
      </c>
      <c r="D49" s="4" t="inlineStr">
        <is>
          <t xml:space="preserve"> </t>
        </is>
      </c>
      <c r="E49" s="4" t="inlineStr">
        <is>
          <t xml:space="preserve"> </t>
        </is>
      </c>
    </row>
    <row r="50">
      <c r="A50" s="3" t="inlineStr">
        <is>
          <t>Operating revenue:</t>
        </is>
      </c>
      <c r="B50" s="4" t="inlineStr">
        <is>
          <t xml:space="preserve"> </t>
        </is>
      </c>
      <c r="C50" s="4" t="inlineStr">
        <is>
          <t xml:space="preserve"> </t>
        </is>
      </c>
      <c r="D50" s="4" t="inlineStr">
        <is>
          <t xml:space="preserve"> </t>
        </is>
      </c>
      <c r="E50" s="4" t="inlineStr">
        <is>
          <t xml:space="preserve"> </t>
        </is>
      </c>
    </row>
    <row r="51">
      <c r="A51" s="4" t="inlineStr">
        <is>
          <t>Net revenues</t>
        </is>
      </c>
      <c r="B51" s="7" t="n">
        <v>94821</v>
      </c>
      <c r="C51" s="8" t="n">
        <v>692128</v>
      </c>
      <c r="D51" s="8" t="n">
        <v>528862</v>
      </c>
      <c r="E51" s="8" t="n">
        <v>53486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 and contract asset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nd contract assets</t>
        </is>
      </c>
      <c r="B4" s="4" t="inlineStr">
        <is>
          <t xml:space="preserve">The
following table presents the accounts receivable and contract assets as of December 31, 2023 and 2024: Schedule of accounts receivable and contract assets
2023 2024
As of December 31,
2023 2024
RMB RMB
Accounts receivable and contract assets 2,518,932 2,696,147
Credit loss allowance for accounts receivable and contract assets (310,394 ) (290,267 )
Accounts receivable and contract assets, net 2,208,538 2,405,880 </t>
        </is>
      </c>
    </row>
    <row r="5">
      <c r="A5" s="4" t="inlineStr">
        <is>
          <t>Schedule of aging of past-due accounts receivable and contract assets</t>
        </is>
      </c>
      <c r="B5" s="4" t="inlineStr">
        <is>
          <t xml:space="preserve"> Schedule of aging of past-due accounts receivable and contract assets
1-89 days 90-119 days 120-149 days 150-179 days Total past due Current Total accounts receivable and contract assets
December 31, 2023
New borrowers 37,936 7,878 7,581 6,898 60,293 393,265 453,558
Repeat borrowers 127,002 30,126 27,264 25,409 209,801 1,628,173 1,837,974
Institutions - - - - - 227,400 227,400
Total 164,938 38,004 34,845 32,307 270,094 2,248,838 2,518,932
December 31, 2024
New borrowers 14,634 2,221 2,027 2,013 20,895 255,828 276,723
Repeat borrowers 59,548 13,705 13,259 13,479 99,991 1,695,512 1,795,503
Institutions - - - - - 623,921 623,921
Total 74,182 15,926 15,286 15,492 120,886 2,575,261 2,696,147 </t>
        </is>
      </c>
    </row>
    <row r="6">
      <c r="A6" s="4" t="inlineStr">
        <is>
          <t>Schedule of movement of provision for accounts receivable and contract assets</t>
        </is>
      </c>
      <c r="B6" s="4" t="inlineStr">
        <is>
          <t xml:space="preserve">The
following table sets forth the movement of credit loss allowance for accounts receivable and contract assets for the years ended December
31, 2022, 2023 and 2024, respectively: Schedule of movement of provision for accounts receivable and contract assets
2022 2023 2024
For the years ended December 31,
2022 2023 2024
RMB RMB RMB
Beginning balance 250,696 496,918 310,394
Provision for accounts receivable and contract assets 390,882 253,948 317,049
Current period write-off (144,660 ) (440,472 ) (337,176 )
Ending balance 496,918 310,394 290,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Schedule of accrued expenses and other liabilities
2023 2024
As of December 31,
2023 2024
RMB RMB
Funds payable to institutional funding partners 1 415,033 504,353
Accrued marketing expense 241,139 312,749
Accrued credit reference expense 35,623 67,146
Accrued collection service fee 37,139 41,975
Accrued technical services expense 30,079 43,697
Accrued payment channel expenses 34,577 35,426
Accrued professional service fee 26,028 37,527
Payable to platform users 78,766 111,409
Others 43,381 77,588
Total 941,765 1,231,870
1 The balance of
payable mainly includes funds received from borrowers but not yet transferred to the institutional funding partners due to the settlement
time la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incurred by the group</t>
        </is>
      </c>
      <c r="B4" s="4" t="inlineStr">
        <is>
          <t>Amounts
incurred by the Group Schedule of amount incurred by the group
2022 2023 2024
For the years ended December 31,
2022 2023 2024
RMB RMB RMB
PPcredit
Data collection service expense 1 37 - -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t>
        </is>
      </c>
    </row>
    <row r="5">
      <c r="A5" s="4" t="inlineStr">
        <is>
          <t>Summary of amounts due to related party</t>
        </is>
      </c>
      <c r="B5" s="4" t="inlineStr">
        <is>
          <t>Amounts
due to related parties Summary of amounts due to related party
2023 2024
As of December 31,
2023 2024
RMB RMB
PPcredit 10 6
Gouya 2 124 124
Halodo 3 - 13,184
Total 134 13,314
Amounts
due to related parties 134 13,314
2 Shanghai Gouya
Technology Co., Ltd. (“Gouya”) was founded in Novemeber 2020 by the founders of the Group to provide smart vending machine
services. In August 2023, the Group disposed of 70% of the interest it held in Gouya and Gouya became one of the related parties of the
Group thereof.
3 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 70 3
Halodo Limited (“Halodo”) was founded in 2019 as a holding company within the Group. In September 2024, the Group disposed
of 100</t>
        </is>
      </c>
    </row>
    <row r="6">
      <c r="A6" s="4" t="inlineStr">
        <is>
          <t>Summary of amount due from related parties</t>
        </is>
      </c>
      <c r="B6" s="4" t="inlineStr">
        <is>
          <t>Amounts
due from related parties Summary of amount due from related parties
2023 2024
As of December 31,
2023 2024
RMB RMB
PPcredit 3,900 444
Halodo 3 - 16,755
Fuzhou Rongheng 4 - 508
Total 3,900 17,707
Amounts
due from related parties 3,900 17,707
3 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
4 Fuzhou Rongheng
Information Technology Co., Ltd. (“Fuzhou Rongheng”) was founded in July 2023 to provide mediation service. In January 2024,
the Group, through one of its subsidiaries, purchased 40% of the interest in Fuzhou Rongheng and Fuzhou Rongheng became one of the related
parties of the Group thereof. 100 4
Fuzhou Rongheng Information Technology Co., Ltd. (“Fuzhou Rongheng”) was founded in July 2023 to provide mediation service.
In January 2024, the Group, through one of its subsidiaries, purchased 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portions of income tax expenses</t>
        </is>
      </c>
      <c r="B4" s="4" t="inlineStr">
        <is>
          <t xml:space="preserve">The
current and deferred portions of income tax expenses included in the consolidated statements of comprehensive income during the years
ended December 31, 2022, 2023 and 2024 are as follows: Schedule of current and deferred portions of income tax expenses
2022 2023 2024
For the years ended December 31,
2022 2023 2024
RMB RMB RMB
Current income tax expenses 823,839 991,644 1,179,042
Deferred income tax expense (369,064 ) (596,544 ) (721,637 )
Total 454,775 395,100 457,405 </t>
        </is>
      </c>
    </row>
    <row r="5">
      <c r="A5" s="4" t="inlineStr">
        <is>
          <t>Schedule of computed expected tax expenses (benefit) rate and the effective income tax rate</t>
        </is>
      </c>
      <c r="B5" s="4" t="inlineStr">
        <is>
          <t>The
following table sets forth reconciliation between the computed expected tax expenses (benefit) rate and the effective income tax rate: Schedule
of computed expected tax expenses (benefit) rate and the effective income tax rate
2022 2023 2024
For the years ended December 31,
2022 2023 2024
RMB RMB RMB
Statutory tax rate 1 25 % 25 % 25 %
Research and development tax credit (3 )% (2 )% (2 )%
Effect of tax holiday 2 (10 )% (13 )% (9 )%
Change in valuation allowance 1 % (1 )% 0 %
Non-deductible expenses 1 % 1 % 2 %
Withholding tax 3 % 4 % 0 %
Effective income tax rate 17 % 14 % 16 %
1 The PRC statutory income tax rate is used for the reconciliation as the majority of the Group’s
operations are based in the PRC.
2 As Hainan Shenxin obtained encouraged industrial enterprise status in 2023, the Group reversed
a total of RMB 14.7 4.2 7.9</t>
        </is>
      </c>
    </row>
    <row r="6">
      <c r="A6" s="4" t="inlineStr">
        <is>
          <t>Summary of aggregate amount and per share effect of tax holidays</t>
        </is>
      </c>
      <c r="B6" s="4" t="inlineStr">
        <is>
          <t xml:space="preserve">The
aggregate amount and per share effect of the tax holidays are as follows Summary of aggregate amount and per share effect of tax holidays
2022 2023 2024
For the years ended December 31,
2022 2023 2024
RMB RMB RMB
Tax holiday effect 279,033 356,159 259,755
Net profit per share effect
- Basic 0.20 0.27 0.20
- Diluted 0.19 0.26 0.20 </t>
        </is>
      </c>
    </row>
    <row r="7">
      <c r="A7" s="4" t="inlineStr">
        <is>
          <t>Significant components of deferred tax assets</t>
        </is>
      </c>
      <c r="B7" s="4" t="inlineStr">
        <is>
          <t>The
following table sets forth the significant components of the deferred tax assets: Significant components of deferred tax assets
2023 2024
As of December 31,
2023 2024
RMB RMB
Deferred tax assets:
Timing difference in revenue recognition 1,085,749 2,375,253
Provision for accounts receivable and contract assets and loans receivable 383,871 330,493
Accumulated tax losses-carry forward 182,155 179,809
Payroll and welfare payable and other temporary differences 60,407 69,024
Quality assurance obligations 7,069 126,706
Less: Valuation allowance (94,926 ) (75,810 )
Total deferred tax assets 1,624,325 3,005,475
Deferred tax liabilities:
Intangible assets arisen from business combination and asset acquisition (24,607 ) (33,520 )
Timing difference in revenue recognition - (140,144 )
Quality assurance obligations - (395,868 )
Fair value changes and other temporary difference - (35,949 )
Unrealized gain in consolidated trusts (56,535 ) (110,783 )
Withholding tax for undistributed earnings (259,466 ) (266,559 )
Total deferred tax liabilities (340,608 ) (982,823 )</t>
        </is>
      </c>
    </row>
    <row r="8">
      <c r="A8" s="4" t="inlineStr">
        <is>
          <t>Summary of valuation allowance</t>
        </is>
      </c>
      <c r="B8" s="4" t="inlineStr">
        <is>
          <t xml:space="preserve">Movement
of valuation allowances Summary of valuation allowance
2022 2023 2024
For the years ended December 31,
2022 2023 2024
RMB RMB RMB
At beginning of year 89,117 115,754 94,926
Current year additions 42,322 44,113 34,490
Current year reversals (15,685 ) (64,941 ) (53,606 )
At end of year 115,754 94,926 75,8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shares activities</t>
        </is>
      </c>
      <c r="B4" s="4" t="inlineStr">
        <is>
          <t xml:space="preserve">The
following table sets forth the stock option shares activities under all the option plans for the years ended December 31, 2022, 2023
and 2024: Schedule of stock option shares activities
Options Weighted Weighted Aggregate
US$ US$
Outstanding at December 31, 2022 3,090,700 0.8064 1.07 836
Granted 5,144,600 0.7940 - -
Expired (150,000 ) 1.4000 - -
Exercised (186,560 ) 0.3300 - -
Outstanding at December 31, 2023 7,898,740 0.7983 2.90 1,782
Expired (125,000 ) 1.4000 - -
Exercised (2,679,140 ) 0.6201 - -
Outstanding at December 31, 2024 5,094,600 0.8773 2.83 1,942
Vested and expected to vest at December 31, 2024 5,020,747 0.8773 2.83 1,914
Exercisable as of December 31, 2024 1,236,150 1.1372 1.42 237 </t>
        </is>
      </c>
    </row>
    <row r="5">
      <c r="A5" s="4" t="inlineStr">
        <is>
          <t>Summary of restricted stock units activities under all incentive plans</t>
        </is>
      </c>
      <c r="B5" s="4" t="inlineStr">
        <is>
          <t xml:space="preserve">The
following table sets forth the Company’s RSUs activities under all incentive plans for the years ended December 31, 2022, 2023
and 2024: Summary of restricted stock units activities under all incentive plans
Number of RSUs Weighted- average grant date fair value
US$
Unvested at December 31, 2022 53,293,740 0.6510
Granted 42,890,835 0.8108
Vested (20,613,140 ) 0.6130
Canceled/Forfeited (7,377,125 ) 0.6478
Unvested at December 31, 2023 68,194,310 0.7724
Granted 39,910,390 1.0244
Vested (26,126,200 ) 0.6618
Canceled/Forfeited (6,633,360 ) 0.7744
Unvested at December 31, 2024 75,345,140 0.93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rofit per share (Tables)</t>
        </is>
      </c>
      <c r="B1" s="2" t="inlineStr">
        <is>
          <t>12 Months Ended</t>
        </is>
      </c>
    </row>
    <row r="2">
      <c r="B2" s="2" t="inlineStr">
        <is>
          <t>Dec. 31, 2024</t>
        </is>
      </c>
    </row>
    <row r="3">
      <c r="A3" s="3" t="inlineStr">
        <is>
          <t>Net profit per ADS attributable to FinVolution Group’s ordinary shareholders (one ADS equals to five ordinary shares)</t>
        </is>
      </c>
      <c r="B3" s="4" t="inlineStr">
        <is>
          <t xml:space="preserve"> </t>
        </is>
      </c>
    </row>
    <row r="4">
      <c r="A4" s="4" t="inlineStr">
        <is>
          <t>Schedule of computation of earnings per share</t>
        </is>
      </c>
      <c r="B4" s="4" t="inlineStr">
        <is>
          <t xml:space="preserve">Basic
net profit per share and diluted net profit per share have been calculated in accordance with ASC Topic 260 on computation of earnings
per share for the years ended December 31, 2022, 2023 and 2024 as follows: Schedule of computation of earnings per share
2022 2023 2024
For the years ended December 31,
2022 2023 2024
RMB RMB RMB
Basic net profit per share calculation:
Numerator:
Net profit attributable to FinVolution Group’s ordinary shareholders 2,266,382 2,340,835 2,383,146
Denominator: 　
Weighted average number of ordinary shares outstanding—basic 1,412,648,862 1,374,713,018 1,287,853,207
Net profit per share attributable to FinVolution Group’s ordinary shareholders —basic 1.60 1.70 1.85
Diluted net profit per share calculation: 　
Numerator: 　
Net profit attributable to FinVolution Group’s ordinary shareholders 2,266,382 2,340,835 2,383,146
Denominator: 　
Weighted average number of ordinary shares outstanding—basic 1,412,648,862 1,374,713,018 1,287,853,207
Ordinary shares issuable upon the exercise of outstanding stock options using the treasury stock method 2,330,707 1,395,803 814,226
Ordinary shares issuable upon the vesting of outstanding RSUs using the treasury stock method 39,311,747 26,838,740 31,562,059
Weighted average number of ordinary shares outstanding—diluted 1,454,291,316 1,402,947,561 1,320,229,492
Net profit per share attributable to FinVolution Group’s ordinary shareholders —diluted 1.56 1.67 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cost</t>
        </is>
      </c>
      <c r="B4" s="4" t="inlineStr">
        <is>
          <t xml:space="preserve">(a)
The following table sets forth the breakdown of leasing expenses： Summary
of lease cost
2023 2024
For the years ended December 31,
2023 2024
RMB RMB
Lease cost:
Amortization of right-of-use assets 39,311 12,646
Interest of lease liabilities 7,246 1,263
Expenses for short-term leases within 12 months 5,394 3,753
Total lease cost 51,951 17,662 </t>
        </is>
      </c>
    </row>
    <row r="5">
      <c r="A5" s="4" t="inlineStr">
        <is>
          <t>Summary of supplemental cash flow</t>
        </is>
      </c>
      <c r="B5" s="4" t="inlineStr">
        <is>
          <t xml:space="preserve">(b)
The following table sets forth the supplemental cash flow information related to leases: Summary
of supplemental cash flow
2023 2024
For the years ended December 31,
2023 2024
RMB RMB
Other information:
Cash paid for amounts included in the measurement of lease liabilities:
Operating lease payments 43,539 22,908 </t>
        </is>
      </c>
    </row>
    <row r="6">
      <c r="A6" s="4" t="inlineStr">
        <is>
          <t>Summary of weighted-average remaining lease term and discount rate</t>
        </is>
      </c>
      <c r="B6" s="4" t="inlineStr">
        <is>
          <t>(c)
The following table sets forth the weighted-average remaining lease term and discount rate: Summary
of weighted-average remaining lease term and discount rate
As of December 31,
2023 2024
Weighted-average remaining lease term
Operating leases 2.71 1.71
Weighted-average discount rate
Operating leases 4.66 % 4.99 %</t>
        </is>
      </c>
    </row>
    <row r="7">
      <c r="A7" s="4" t="inlineStr">
        <is>
          <t>Schedule of Information about movement of right of use assets</t>
        </is>
      </c>
      <c r="B7" s="4" t="inlineStr">
        <is>
          <t xml:space="preserve">(d)
The following table sets forth the movement of right of use assets for the years ended December 31, 2023 and 2024: Schedule
of Information about movement of right of use assets
2023 2024
For the years ended December 31,
2023 2024
RMB RMB
Beginning balance 192,428 38,110
Recognition of additional leasing contract 28,349 20,467
De-recognition of leasing contract (143,356 ) (9,312 )
Amortization of right of use assets (39,311 ) (12,646 )
Business combination - 207
Ending balance 38,110 36,826 </t>
        </is>
      </c>
    </row>
    <row r="8">
      <c r="A8" s="4" t="inlineStr">
        <is>
          <t>Schedule of Information about movement of leasing liabilities</t>
        </is>
      </c>
      <c r="B8" s="4" t="inlineStr">
        <is>
          <t xml:space="preserve">(e)
The following table sets forth the movement of leasing liabilities for the years ended December 31, 2023 and 2024: Schedule
of Information about movement of leasing liabilities
2023 2024
For the years ended December 31,
2023 2024
RMB RMB
Beginning balance 176,990 35,878
Recognition of additional leasing contract 28,349 20,467
De-recognition of leasing contract (133,168 ) (6,015 )
Interest of lease liabilities 7,246 1,263
Leasing payment (43,539 ) (22,908 )
Business combination - 80
Ending balance 35,878 28,765 </t>
        </is>
      </c>
    </row>
    <row r="9">
      <c r="A9" s="4" t="inlineStr">
        <is>
          <t>Summary of maturities of lease liabilities</t>
        </is>
      </c>
      <c r="B9" s="4" t="inlineStr">
        <is>
          <t xml:space="preserve">(f)
The following table sets forth the maturities of lease liabilities： Summary
of maturities of lease liabilities
As of
December 31, 2024
RMB
2025 16,777
2026 12,406
2027 1,753
2028 228
2029 -
Total undiscounted lease payments 31,164
Less: Imputed interest (2,399 )
Total lease liabilities 28,7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The
Company did not have significant capital and other commitments, long-term obligations, or guarantees as of December 31, 2023 and 2024. Schedule of condensed balance sheet
RMB RMB US$
As of December 31,
2023 2024
RMB RMB US$
Assets
Cash and cash equivalents 67,403 76,052 10,419
Short-term investments - 14,566 1,997
Prepaid expenses and other assets 18,290 34,812 4,769
Amounts due from Group companies 1,108,198 870,209 119,218
Amounts due from related parties - 16,726 2,291
Investment in subsidiaries 1 15,373,634 17,900,257 2,452,325
Total assets 16,567,525 18,912,622 2,591,019
Liabilities and Shareholders’ Equity
Accrued expenses and other liabilities 1,418 1,493 205
Amounts due to Group companies 2,817,322 3,707,065 507,866
Total liabilities 2,818,740 3,708,558 508,071
Shareholders’ equity :
Class A ordinary shares (US$ 0.00001 10,000,000,000 980,871,169 983,371,169 757,194,939 699,550,724 64 64 9
Class B ordinary shares (US$ 0.00001 10,000,000,000 569,200,000 566,700,000 39 39 5
Ordinary shares 39 39 5
Additional paid-in capital 5,748,734 5,815,437 796,712
Treasury stock ( 223,676,230 283,820,445 (1,199,683 ) (1,765,542 ) (241,878 )
Treasury stock (1,199,683 ) (1,765,542 ) -241,878
Statutory reserves 762,472 852,723 116,823
Accumulated other comprehensive income 80,006 92,626 12,689
Retained earnings 8,357,153 10,208,717 1,398,588
Total shareholders’ equity 13,748,785 15,204,064 2,082,948
Total liabilities and shareholders’ equity 16,567,525 18,912,622 2,591,019
1 The subsidiaries
consolidate the VIEs and their subsidiaries (including the consolidated trusts).</t>
        </is>
      </c>
    </row>
    <row r="5">
      <c r="A5" s="4" t="inlineStr">
        <is>
          <t>Schedule of comprehensive income</t>
        </is>
      </c>
      <c r="B5" s="4" t="inlineStr">
        <is>
          <t xml:space="preserve">Statements
of comprehensive income Schedule of comprehensive income
RMB RMB RMB US$ Note 2(f)
For the years ended December 31,
2022 2023 2024
RMB RMB RMB US$ Note 2(f)
Operating expenses
General and administrative expenses (20,027 ) (19,446 ) (11,636 ) (1,594 )
Profits from operations
Other income, net (1,100 ) 34,670 12,161 1,665
Income from subsidiaries 2,287,509 2,325,611 2,382,621 326,417
Net profit 2,266,382 2,340,835 2,383,146 326,488
Net profit attributable to ordinary shareholders 2,266,382 2,340,835 2,383,146 326,488 </t>
        </is>
      </c>
    </row>
    <row r="6">
      <c r="A6" s="4" t="inlineStr">
        <is>
          <t>Schedule of cash flow statement</t>
        </is>
      </c>
      <c r="B6" s="4" t="inlineStr">
        <is>
          <t>Statements
of cash flows Schedule of cash flow statement
RMB RMB RMB US$ Note 2(f)
For the years ended December 31,
2022 2023 2024
RMB RMB RMB US$ Note 2(f)
Net cash (used in) provided by operating activities for Third-parties (36,357 ) 9,545 (14,877 ) (2,038 )
Net cash (used in) provided by operating activities (36,357 ) 9,545 (14,877 ) (2,038 )
Collection of loans from Group companies 455,144 32,913 251,998 34,524
Cash paid as loans extended to Group companies (402,570 ) (499,562 ) (14,009 ) (1,919 )
Other investing activities (48,275 ) - (14,379 ) (1,970 )
Net cash provided by (used in) investing activities 4,299 (466,649 ) 223,610 30,635
Repayment of loans to Group companies (487,333 ) (74,346 ) (12,708 ) (1,741 )
Cash received as loans from Group companies 1,240,317 1,491,485 902,451 123,635
Other financing activities (702,674 ) (1,110,984 ) (1,084,539 ) (148,581 )
Net cash (used in) provided by financing activities 50,310 306,155 (194,796 ) (26,6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Information</t>
        </is>
      </c>
      <c r="B3" s="4" t="inlineStr">
        <is>
          <t xml:space="preserve"> </t>
        </is>
      </c>
    </row>
    <row r="4">
      <c r="A4" s="4" t="inlineStr">
        <is>
          <t>Schedule of revenue by geographic area</t>
        </is>
      </c>
      <c r="B4" s="4" t="inlineStr">
        <is>
          <t xml:space="preserve"> Schedule of revenue by geographic area
The PRC [Member] 2022 2023 2024
Indonesia [Member]
Total Revenue
The PRC 9,984,500 10,410,574 10,533,327
Indonesia 1,067,429 1,885,586 1,887,770
Others 82,274 251,285 644,727
Total Revenue 11,134,203 12,547,445 13,065,8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chedule of principal subsidiaries and consolidated VIEs' (Details)</t>
        </is>
      </c>
      <c r="B1" s="2" t="inlineStr">
        <is>
          <t>12 Months Ended</t>
        </is>
      </c>
    </row>
    <row r="2">
      <c r="B2" s="2" t="inlineStr">
        <is>
          <t>Dec. 31, 2024</t>
        </is>
      </c>
    </row>
    <row r="3">
      <c r="A3" s="4" t="inlineStr">
        <is>
          <t>Finvolution Hk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ercentage of direct or indirect economic interest</t>
        </is>
      </c>
      <c r="B5" s="12" t="n">
        <v>1</v>
      </c>
    </row>
    <row r="6">
      <c r="A6" s="4" t="inlineStr">
        <is>
          <t>Date of incorporation</t>
        </is>
      </c>
      <c r="B6" s="4" t="inlineStr">
        <is>
          <t>Jun. 12,  2012</t>
        </is>
      </c>
    </row>
    <row r="7">
      <c r="A7" s="4" t="inlineStr">
        <is>
          <t>Place of incorporation</t>
        </is>
      </c>
      <c r="B7" s="4" t="inlineStr">
        <is>
          <t>Hong Kong, China</t>
        </is>
      </c>
    </row>
    <row r="8">
      <c r="A8" s="4" t="inlineStr">
        <is>
          <t>Bluebottle Limited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Percentage of direct or indirect economic interest</t>
        </is>
      </c>
      <c r="B10" s="12" t="n">
        <v>1</v>
      </c>
    </row>
    <row r="11">
      <c r="A11" s="4" t="inlineStr">
        <is>
          <t>Date of incorporation</t>
        </is>
      </c>
      <c r="B11" s="4" t="inlineStr">
        <is>
          <t>Dec. 12,  2017</t>
        </is>
      </c>
    </row>
    <row r="12">
      <c r="A12" s="4" t="inlineStr">
        <is>
          <t>Place of incorporation</t>
        </is>
      </c>
      <c r="B12" s="4" t="inlineStr">
        <is>
          <t>Hong Kong, China</t>
        </is>
      </c>
    </row>
    <row r="13">
      <c r="A13" s="4" t="inlineStr">
        <is>
          <t>Beijing Prosper Investment Consulting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Percentage of direct or indirect economic interest</t>
        </is>
      </c>
      <c r="B15" s="12" t="n">
        <v>1</v>
      </c>
    </row>
    <row r="16">
      <c r="A16" s="4" t="inlineStr">
        <is>
          <t>Date of incorporation</t>
        </is>
      </c>
      <c r="B16" s="4" t="inlineStr">
        <is>
          <t>Aug. 21,  2012</t>
        </is>
      </c>
    </row>
    <row r="17">
      <c r="A17" s="4" t="inlineStr">
        <is>
          <t>Place of incorporation</t>
        </is>
      </c>
      <c r="B17" s="4" t="inlineStr">
        <is>
          <t>Beijing, China</t>
        </is>
      </c>
    </row>
    <row r="18">
      <c r="A18" s="4" t="inlineStr">
        <is>
          <t>Shanghai Guangjian Information Technology Co., Lt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ercentage of direct or indirect economic interest</t>
        </is>
      </c>
      <c r="B20" s="12" t="n">
        <v>1</v>
      </c>
    </row>
    <row r="21">
      <c r="A21" s="4" t="inlineStr">
        <is>
          <t>Date of incorporation</t>
        </is>
      </c>
      <c r="B21" s="4" t="inlineStr">
        <is>
          <t>Jun.  05,  2017</t>
        </is>
      </c>
    </row>
    <row r="22">
      <c r="A22" s="4" t="inlineStr">
        <is>
          <t>Place of incorporation</t>
        </is>
      </c>
      <c r="B22" s="4" t="inlineStr">
        <is>
          <t>Shanghai, China</t>
        </is>
      </c>
    </row>
    <row r="23">
      <c r="A23" s="4" t="inlineStr">
        <is>
          <t>Shanghai Shanghu Information Technology Co., Lt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Percentage of direct or indirect economic interest</t>
        </is>
      </c>
      <c r="B25" s="12" t="n">
        <v>1</v>
      </c>
    </row>
    <row r="26">
      <c r="A26" s="4" t="inlineStr">
        <is>
          <t>Date of incorporation</t>
        </is>
      </c>
      <c r="B26" s="4" t="inlineStr">
        <is>
          <t>Jun. 15,  2017</t>
        </is>
      </c>
    </row>
    <row r="27">
      <c r="A27" s="4" t="inlineStr">
        <is>
          <t>Place of incorporation</t>
        </is>
      </c>
      <c r="B27" s="4" t="inlineStr">
        <is>
          <t>Shanghai, China</t>
        </is>
      </c>
    </row>
    <row r="28">
      <c r="A28" s="4" t="inlineStr">
        <is>
          <t>Shanghai Manyin Information Technology Co., Lt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Percentage of direct or indirect economic interest</t>
        </is>
      </c>
      <c r="B30" s="12" t="n">
        <v>1</v>
      </c>
    </row>
    <row r="31">
      <c r="A31" s="4" t="inlineStr">
        <is>
          <t>Date of incorporation</t>
        </is>
      </c>
      <c r="B31" s="4" t="inlineStr">
        <is>
          <t>Feb. 12,  2018</t>
        </is>
      </c>
    </row>
    <row r="32">
      <c r="A32" s="4" t="inlineStr">
        <is>
          <t>Place of incorporation</t>
        </is>
      </c>
      <c r="B32" s="4" t="inlineStr">
        <is>
          <t>Shanghai, China</t>
        </is>
      </c>
    </row>
    <row r="33">
      <c r="A33" s="4" t="inlineStr">
        <is>
          <t>PT Pembiayaan Digital Indonesia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Percentage of direct or indirect economic interest</t>
        </is>
      </c>
      <c r="B35" s="12" t="n">
        <v>0.8</v>
      </c>
    </row>
    <row r="36">
      <c r="A36" s="4" t="inlineStr">
        <is>
          <t>Date of incorporation</t>
        </is>
      </c>
      <c r="B36" s="4" t="inlineStr">
        <is>
          <t>Jun.  05,  2018</t>
        </is>
      </c>
    </row>
    <row r="37">
      <c r="A37" s="4" t="inlineStr">
        <is>
          <t>Place of incorporation</t>
        </is>
      </c>
      <c r="B37" s="4" t="inlineStr">
        <is>
          <t>Jakarta, Indonesia</t>
        </is>
      </c>
    </row>
    <row r="38">
      <c r="A38" s="4" t="inlineStr">
        <is>
          <t>Hainan Shanghu Information Technology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Percentage of direct or indirect economic interest</t>
        </is>
      </c>
      <c r="B40" s="12" t="n">
        <v>1</v>
      </c>
    </row>
    <row r="41">
      <c r="A41" s="4" t="inlineStr">
        <is>
          <t>Date of incorporation</t>
        </is>
      </c>
      <c r="B41" s="4" t="inlineStr">
        <is>
          <t>Aug.  01,  2018</t>
        </is>
      </c>
    </row>
    <row r="42">
      <c r="A42" s="4" t="inlineStr">
        <is>
          <t>Place of incorporation</t>
        </is>
      </c>
      <c r="B42" s="4" t="inlineStr">
        <is>
          <t>Hainan, China</t>
        </is>
      </c>
    </row>
    <row r="43">
      <c r="A43" s="4" t="inlineStr">
        <is>
          <t>Beijing Paipairongxin Investment Consulting Company Limited [Member] | Variable Interest Entity, Not Primary Beneficiary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Percentage of direct or indirect economic interest</t>
        </is>
      </c>
      <c r="B45" s="12" t="n">
        <v>1</v>
      </c>
      <c r="C45" s="4" t="inlineStr">
        <is>
          <t>[1]</t>
        </is>
      </c>
    </row>
    <row r="46">
      <c r="A46" s="4" t="inlineStr">
        <is>
          <t>Date of incorporation</t>
        </is>
      </c>
      <c r="B46" s="4" t="inlineStr">
        <is>
          <t>Jun. 15,  2012</t>
        </is>
      </c>
    </row>
    <row r="47">
      <c r="A47" s="4" t="inlineStr">
        <is>
          <t>Place of incorporation</t>
        </is>
      </c>
      <c r="B47" s="4" t="inlineStr">
        <is>
          <t>Beijing, China</t>
        </is>
      </c>
    </row>
    <row r="48">
      <c r="A48" s="4" t="inlineStr">
        <is>
          <t>Shanghai Zihe Information Technology Group Co., Ltd. [Member] | Variable Interest Entity, Not Primary Beneficiary [Member]</t>
        </is>
      </c>
      <c r="B48" s="4" t="inlineStr">
        <is>
          <t xml:space="preserve"> </t>
        </is>
      </c>
    </row>
    <row r="49">
      <c r="A49" s="3" t="inlineStr">
        <is>
          <t>Consolidation, Less than Wholly Owned Subsidiary, Parent Ownership Interest, Effects of Changes, Net [Line Items]</t>
        </is>
      </c>
      <c r="B49" s="4" t="inlineStr">
        <is>
          <t xml:space="preserve"> </t>
        </is>
      </c>
    </row>
    <row r="50">
      <c r="A50" s="4" t="inlineStr">
        <is>
          <t>Percentage of direct or indirect economic interest</t>
        </is>
      </c>
      <c r="B50" s="12" t="n">
        <v>1</v>
      </c>
      <c r="C50" s="4" t="inlineStr">
        <is>
          <t>[1]</t>
        </is>
      </c>
    </row>
    <row r="51">
      <c r="A51" s="4" t="inlineStr">
        <is>
          <t>Date of incorporation</t>
        </is>
      </c>
      <c r="B51" s="4" t="inlineStr">
        <is>
          <t>Jul.  06,  2017</t>
        </is>
      </c>
    </row>
    <row r="52">
      <c r="A52" s="4" t="inlineStr">
        <is>
          <t>Place of incorporation</t>
        </is>
      </c>
      <c r="B52" s="4" t="inlineStr">
        <is>
          <t>Shanghai, China</t>
        </is>
      </c>
    </row>
    <row r="53">
      <c r="A53" s="4" t="inlineStr">
        <is>
          <t>Shanghai Ledao Technology Co., Ltd. [Member] | Variable Interest Entity, Not Primary Beneficiary [Member]</t>
        </is>
      </c>
      <c r="B53" s="4" t="inlineStr">
        <is>
          <t xml:space="preserve"> </t>
        </is>
      </c>
    </row>
    <row r="54">
      <c r="A54" s="3" t="inlineStr">
        <is>
          <t>Consolidation, Less than Wholly Owned Subsidiary, Parent Ownership Interest, Effects of Changes, Net [Line Items]</t>
        </is>
      </c>
      <c r="B54" s="4" t="inlineStr">
        <is>
          <t xml:space="preserve"> </t>
        </is>
      </c>
    </row>
    <row r="55">
      <c r="A55" s="4" t="inlineStr">
        <is>
          <t>Percentage of direct or indirect economic interest</t>
        </is>
      </c>
      <c r="B55" s="12" t="n">
        <v>1</v>
      </c>
      <c r="C55" s="4" t="inlineStr">
        <is>
          <t>[1]</t>
        </is>
      </c>
    </row>
    <row r="56">
      <c r="A56" s="4" t="inlineStr">
        <is>
          <t>Date of incorporation</t>
        </is>
      </c>
      <c r="B56" s="4" t="inlineStr">
        <is>
          <t>Jan. 10,  2019</t>
        </is>
      </c>
    </row>
    <row r="57">
      <c r="A57" s="4" t="inlineStr">
        <is>
          <t>Place of incorporation</t>
        </is>
      </c>
      <c r="B57" s="4" t="inlineStr">
        <is>
          <t>Shanghai, China</t>
        </is>
      </c>
    </row>
    <row r="58">
      <c r="A58" s="4" t="inlineStr">
        <is>
          <t>Shanghai PPDai Financial Information Services Co., Ltd. [Member] | Variable Interest Entity, Primary Beneficiary [Member]</t>
        </is>
      </c>
      <c r="B58" s="4" t="inlineStr">
        <is>
          <t xml:space="preserve"> </t>
        </is>
      </c>
    </row>
    <row r="59">
      <c r="A59" s="3" t="inlineStr">
        <is>
          <t>Consolidation, Less than Wholly Owned Subsidiary, Parent Ownership Interest, Effects of Changes, Net [Line Items]</t>
        </is>
      </c>
      <c r="B59" s="4" t="inlineStr">
        <is>
          <t xml:space="preserve"> </t>
        </is>
      </c>
    </row>
    <row r="60">
      <c r="A60" s="4" t="inlineStr">
        <is>
          <t>Percentage of direct or indirect economic interest</t>
        </is>
      </c>
      <c r="B60" s="12" t="n">
        <v>1</v>
      </c>
      <c r="C60" s="4" t="inlineStr">
        <is>
          <t>[1]</t>
        </is>
      </c>
    </row>
    <row r="61">
      <c r="A61" s="4" t="inlineStr">
        <is>
          <t>Date of incorporation</t>
        </is>
      </c>
      <c r="B61" s="4" t="inlineStr">
        <is>
          <t>Jan. 18,  2011</t>
        </is>
      </c>
    </row>
    <row r="62">
      <c r="A62" s="4" t="inlineStr">
        <is>
          <t>Place of incorporation</t>
        </is>
      </c>
      <c r="B62" s="4" t="inlineStr">
        <is>
          <t>Shanghai, China</t>
        </is>
      </c>
    </row>
    <row r="63">
      <c r="A63" s="4" t="inlineStr">
        <is>
          <t>Hefei PPDai Information Technology Co., Ltd. [Member] | Variable Interest Entity, Primary Beneficiary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Percentage of direct or indirect economic interest</t>
        </is>
      </c>
      <c r="B65" s="12" t="n">
        <v>1</v>
      </c>
      <c r="C65" s="4" t="inlineStr">
        <is>
          <t>[1]</t>
        </is>
      </c>
    </row>
    <row r="66">
      <c r="A66" s="4" t="inlineStr">
        <is>
          <t>Date of incorporation</t>
        </is>
      </c>
      <c r="B66" s="4" t="inlineStr">
        <is>
          <t>Dec. 19,  2016</t>
        </is>
      </c>
    </row>
    <row r="67">
      <c r="A67" s="4" t="inlineStr">
        <is>
          <t>Place of incorporation</t>
        </is>
      </c>
      <c r="B67" s="4" t="inlineStr">
        <is>
          <t>Anhui, China</t>
        </is>
      </c>
    </row>
    <row r="68">
      <c r="A68" s="4" t="inlineStr">
        <is>
          <t>Shanghai Erxu Information Technology Co., Ltd. [Member] | Variable Interest Entity, Primary Beneficiary [Member]</t>
        </is>
      </c>
      <c r="B68" s="4" t="inlineStr">
        <is>
          <t xml:space="preserve"> </t>
        </is>
      </c>
    </row>
    <row r="69">
      <c r="A69" s="3" t="inlineStr">
        <is>
          <t>Consolidation, Less than Wholly Owned Subsidiary, Parent Ownership Interest, Effects of Changes, Net [Line Items]</t>
        </is>
      </c>
      <c r="B69" s="4" t="inlineStr">
        <is>
          <t xml:space="preserve"> </t>
        </is>
      </c>
    </row>
    <row r="70">
      <c r="A70" s="4" t="inlineStr">
        <is>
          <t>Percentage of direct or indirect economic interest</t>
        </is>
      </c>
      <c r="B70" s="12" t="n">
        <v>1</v>
      </c>
      <c r="C70" s="4" t="inlineStr">
        <is>
          <t>[1]</t>
        </is>
      </c>
    </row>
    <row r="71">
      <c r="A71" s="4" t="inlineStr">
        <is>
          <t>Date of incorporation</t>
        </is>
      </c>
      <c r="B71" s="4" t="inlineStr">
        <is>
          <t>Apr. 28,  2018</t>
        </is>
      </c>
    </row>
    <row r="72">
      <c r="A72" s="4" t="inlineStr">
        <is>
          <t>Place of incorporation</t>
        </is>
      </c>
      <c r="B72" s="4" t="inlineStr">
        <is>
          <t>Shanghai, China</t>
        </is>
      </c>
    </row>
    <row r="73">
      <c r="A73" s="4" t="inlineStr">
        <is>
          <t>Fujian Zhiyun Financing Guarantee Co., Ltd. [Member] | Variable Interest Entity, Primary Beneficiary [Member]</t>
        </is>
      </c>
      <c r="B73" s="4" t="inlineStr">
        <is>
          <t xml:space="preserve"> </t>
        </is>
      </c>
    </row>
    <row r="74">
      <c r="A74" s="3" t="inlineStr">
        <is>
          <t>Consolidation, Less than Wholly Owned Subsidiary, Parent Ownership Interest, Effects of Changes, Net [Line Items]</t>
        </is>
      </c>
      <c r="B74" s="4" t="inlineStr">
        <is>
          <t xml:space="preserve"> </t>
        </is>
      </c>
    </row>
    <row r="75">
      <c r="A75" s="4" t="inlineStr">
        <is>
          <t>Percentage of direct or indirect economic interest</t>
        </is>
      </c>
      <c r="B75" s="12" t="n">
        <v>1</v>
      </c>
      <c r="C75" s="4" t="inlineStr">
        <is>
          <t>[1]</t>
        </is>
      </c>
    </row>
    <row r="76">
      <c r="A76" s="4" t="inlineStr">
        <is>
          <t>Date of incorporation</t>
        </is>
      </c>
      <c r="B76" s="4" t="inlineStr">
        <is>
          <t>Nov. 21,  2019</t>
        </is>
      </c>
    </row>
    <row r="77">
      <c r="A77" s="4" t="inlineStr">
        <is>
          <t>Place of incorporation</t>
        </is>
      </c>
      <c r="B77" s="4" t="inlineStr">
        <is>
          <t>Fujian, China</t>
        </is>
      </c>
    </row>
    <row r="78"/>
    <row r="79">
      <c r="A79" s="4" t="inlineStr">
        <is>
          <t>[1]Have power to direct
activities via contractual relationships</t>
        </is>
      </c>
    </row>
  </sheetData>
  <mergeCells count="5">
    <mergeCell ref="B2:C2"/>
    <mergeCell ref="A79:C79"/>
    <mergeCell ref="A78:C78"/>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7" customWidth="1" min="2" max="2"/>
    <col width="44" customWidth="1" min="3" max="3"/>
    <col width="47" customWidth="1" min="4" max="4"/>
    <col width="45" customWidth="1" min="5" max="5"/>
    <col width="36" customWidth="1" min="6" max="6"/>
    <col width="35" customWidth="1" min="7" max="7"/>
    <col width="41" customWidth="1" min="8" max="8"/>
    <col width="15" customWidth="1" min="9" max="9"/>
    <col width="15" customWidth="1" min="10" max="10"/>
  </cols>
  <sheetData>
    <row r="1">
      <c r="A1" s="1" t="inlineStr">
        <is>
          <t>Consolidated Statements of Changes in Shareholders' Equity ¥ in Thousands, $ in Thousands</t>
        </is>
      </c>
      <c r="B1" s="2" t="inlineStr">
        <is>
          <t>Common Stock [Member] CNY (¥) shares</t>
        </is>
      </c>
      <c r="C1" s="2" t="inlineStr">
        <is>
          <t>Additional Paid-in Capital [Member] CNY (¥)</t>
        </is>
      </c>
      <c r="D1" s="2" t="inlineStr">
        <is>
          <t>Treasury Stock, Common [Member] CNY (¥) shares</t>
        </is>
      </c>
      <c r="E1" s="2" t="inlineStr">
        <is>
          <t>AOCI Attributable to Parent [Member] CNY (¥)</t>
        </is>
      </c>
      <c r="F1" s="2" t="inlineStr">
        <is>
          <t>Statutory Reserves [Member] CNY (¥)</t>
        </is>
      </c>
      <c r="G1" s="2" t="inlineStr">
        <is>
          <t>Retained Earnings [Member] CNY (¥)</t>
        </is>
      </c>
      <c r="H1" s="2" t="inlineStr">
        <is>
          <t>Noncontrolling Interest [Member] CNY (¥)</t>
        </is>
      </c>
      <c r="I1" s="2" t="inlineStr">
        <is>
          <t>USD ($) shares</t>
        </is>
      </c>
      <c r="J1" s="2" t="inlineStr">
        <is>
          <t>CNY (¥) shares</t>
        </is>
      </c>
    </row>
    <row r="2">
      <c r="A2" s="4" t="inlineStr">
        <is>
          <t>Balance at Dec. 31, 2021</t>
        </is>
      </c>
      <c r="B2" s="8" t="n">
        <v>103</v>
      </c>
      <c r="C2" s="8" t="n">
        <v>5694733</v>
      </c>
      <c r="D2" s="8" t="n">
        <v>-324171</v>
      </c>
      <c r="E2" s="8" t="n">
        <v>-16769</v>
      </c>
      <c r="F2" s="8" t="n">
        <v>610403</v>
      </c>
      <c r="G2" s="8" t="n">
        <v>4690951</v>
      </c>
      <c r="H2" s="8" t="n">
        <v>54360</v>
      </c>
      <c r="I2" s="4" t="inlineStr">
        <is>
          <t xml:space="preserve"> </t>
        </is>
      </c>
      <c r="J2" s="8" t="n">
        <v>10709610</v>
      </c>
    </row>
    <row r="3">
      <c r="A3" s="4" t="inlineStr">
        <is>
          <t>Balance, shares at Dec. 31, 2021 | shares</t>
        </is>
      </c>
      <c r="B3" s="5" t="n">
        <v>15500711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at Dec. 31, 2021 | shares</t>
        </is>
      </c>
      <c r="B4" s="4" t="inlineStr">
        <is>
          <t xml:space="preserve"> </t>
        </is>
      </c>
      <c r="C4" s="4" t="inlineStr">
        <is>
          <t xml:space="preserve"> </t>
        </is>
      </c>
      <c r="D4" s="5" t="n">
        <v>-11627976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ordinary shares</t>
        </is>
      </c>
      <c r="B5" s="4" t="inlineStr">
        <is>
          <t xml:space="preserve"> </t>
        </is>
      </c>
      <c r="C5" s="4" t="inlineStr">
        <is>
          <t xml:space="preserve"> </t>
        </is>
      </c>
      <c r="D5" s="8" t="n">
        <v>-343817</v>
      </c>
      <c r="E5" s="4" t="inlineStr">
        <is>
          <t xml:space="preserve"> </t>
        </is>
      </c>
      <c r="F5" s="4" t="inlineStr">
        <is>
          <t xml:space="preserve"> </t>
        </is>
      </c>
      <c r="G5" s="4" t="inlineStr">
        <is>
          <t xml:space="preserve"> </t>
        </is>
      </c>
      <c r="H5" s="4" t="inlineStr">
        <is>
          <t xml:space="preserve"> </t>
        </is>
      </c>
      <c r="I5" s="4" t="inlineStr">
        <is>
          <t xml:space="preserve"> </t>
        </is>
      </c>
      <c r="J5" s="5" t="n">
        <v>-343817</v>
      </c>
    </row>
    <row r="6">
      <c r="A6" s="4" t="inlineStr">
        <is>
          <t>Repurchase of ordinary shares, shares | shares</t>
        </is>
      </c>
      <c r="B6" s="4" t="inlineStr">
        <is>
          <t xml:space="preserve"> </t>
        </is>
      </c>
      <c r="C6" s="4" t="inlineStr">
        <is>
          <t xml:space="preserve"> </t>
        </is>
      </c>
      <c r="D6" s="5" t="n">
        <v>-5908888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4" t="inlineStr">
        <is>
          <t xml:space="preserve"> </t>
        </is>
      </c>
      <c r="C7" s="5" t="n">
        <v>890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9030</v>
      </c>
    </row>
    <row r="8">
      <c r="A8" s="4" t="inlineStr">
        <is>
          <t>Exercise of share-based compensation plans</t>
        </is>
      </c>
      <c r="B8" s="4" t="inlineStr">
        <is>
          <t xml:space="preserve"> </t>
        </is>
      </c>
      <c r="C8" s="5" t="n">
        <v>-91060</v>
      </c>
      <c r="D8" s="8" t="n">
        <v>99393</v>
      </c>
      <c r="E8" s="4" t="inlineStr">
        <is>
          <t xml:space="preserve"> </t>
        </is>
      </c>
      <c r="F8" s="4" t="inlineStr">
        <is>
          <t xml:space="preserve"> </t>
        </is>
      </c>
      <c r="G8" s="4" t="inlineStr">
        <is>
          <t xml:space="preserve"> </t>
        </is>
      </c>
      <c r="H8" s="4" t="inlineStr">
        <is>
          <t xml:space="preserve"> </t>
        </is>
      </c>
      <c r="I8" s="4" t="inlineStr">
        <is>
          <t xml:space="preserve"> </t>
        </is>
      </c>
      <c r="J8" s="5" t="n">
        <v>8333</v>
      </c>
    </row>
    <row r="9">
      <c r="A9" s="4" t="inlineStr">
        <is>
          <t>Exercise of share-based compensation plans, shares | shares</t>
        </is>
      </c>
      <c r="B9" s="4" t="inlineStr">
        <is>
          <t xml:space="preserve"> </t>
        </is>
      </c>
      <c r="C9" s="4" t="inlineStr">
        <is>
          <t xml:space="preserve"> </t>
        </is>
      </c>
      <c r="D9" s="5" t="n">
        <v>38494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fit</t>
        </is>
      </c>
      <c r="B10" s="4" t="inlineStr">
        <is>
          <t xml:space="preserve"> </t>
        </is>
      </c>
      <c r="C10" s="4" t="inlineStr">
        <is>
          <t xml:space="preserve"> </t>
        </is>
      </c>
      <c r="D10" s="4" t="inlineStr">
        <is>
          <t xml:space="preserve"> </t>
        </is>
      </c>
      <c r="E10" s="4" t="inlineStr">
        <is>
          <t xml:space="preserve"> </t>
        </is>
      </c>
      <c r="F10" s="4" t="inlineStr">
        <is>
          <t xml:space="preserve"> </t>
        </is>
      </c>
      <c r="G10" s="5" t="n">
        <v>2266382</v>
      </c>
      <c r="H10" s="5" t="n">
        <v>14874</v>
      </c>
      <c r="I10" s="4" t="inlineStr">
        <is>
          <t xml:space="preserve"> </t>
        </is>
      </c>
      <c r="J10" s="5" t="n">
        <v>2281256</v>
      </c>
    </row>
    <row r="11">
      <c r="A11" s="4" t="inlineStr">
        <is>
          <t>Dividends paid to shareholders</t>
        </is>
      </c>
      <c r="B11" s="4" t="inlineStr">
        <is>
          <t xml:space="preserve"> </t>
        </is>
      </c>
      <c r="C11" s="4" t="inlineStr">
        <is>
          <t xml:space="preserve"> </t>
        </is>
      </c>
      <c r="D11" s="4" t="inlineStr">
        <is>
          <t xml:space="preserve"> </t>
        </is>
      </c>
      <c r="E11" s="4" t="inlineStr">
        <is>
          <t xml:space="preserve"> </t>
        </is>
      </c>
      <c r="F11" s="4" t="inlineStr">
        <is>
          <t xml:space="preserve"> </t>
        </is>
      </c>
      <c r="G11" s="5" t="n">
        <v>-372483</v>
      </c>
      <c r="H11" s="4" t="inlineStr">
        <is>
          <t xml:space="preserve"> </t>
        </is>
      </c>
      <c r="I11" s="4" t="inlineStr">
        <is>
          <t xml:space="preserve"> </t>
        </is>
      </c>
      <c r="J11" s="5" t="n">
        <v>-372483</v>
      </c>
    </row>
    <row r="12">
      <c r="A12" s="4" t="inlineStr">
        <is>
          <t>Foreign currency translation adjustment</t>
        </is>
      </c>
      <c r="B12" s="4" t="inlineStr">
        <is>
          <t xml:space="preserve"> </t>
        </is>
      </c>
      <c r="C12" s="4" t="inlineStr">
        <is>
          <t xml:space="preserve"> </t>
        </is>
      </c>
      <c r="D12" s="4" t="inlineStr">
        <is>
          <t xml:space="preserve"> </t>
        </is>
      </c>
      <c r="E12" s="5" t="n">
        <v>69006</v>
      </c>
      <c r="F12" s="4" t="inlineStr">
        <is>
          <t xml:space="preserve"> </t>
        </is>
      </c>
      <c r="G12" s="4" t="inlineStr">
        <is>
          <t xml:space="preserve"> </t>
        </is>
      </c>
      <c r="H12" s="4" t="inlineStr">
        <is>
          <t xml:space="preserve"> </t>
        </is>
      </c>
      <c r="I12" s="4" t="inlineStr">
        <is>
          <t xml:space="preserve"> </t>
        </is>
      </c>
      <c r="J12" s="5" t="n">
        <v>69006</v>
      </c>
    </row>
    <row r="13">
      <c r="A13" s="4" t="inlineStr">
        <is>
          <t>Appropriation to statutory reserve</t>
        </is>
      </c>
      <c r="B13" s="4" t="inlineStr">
        <is>
          <t xml:space="preserve"> </t>
        </is>
      </c>
      <c r="C13" s="4" t="inlineStr">
        <is>
          <t xml:space="preserve"> </t>
        </is>
      </c>
      <c r="D13" s="4" t="inlineStr">
        <is>
          <t xml:space="preserve"> </t>
        </is>
      </c>
      <c r="E13" s="4" t="inlineStr">
        <is>
          <t xml:space="preserve"> </t>
        </is>
      </c>
      <c r="F13" s="5" t="n">
        <v>87998</v>
      </c>
      <c r="G13" s="5" t="n">
        <v>-87998</v>
      </c>
      <c r="H13" s="4" t="inlineStr">
        <is>
          <t xml:space="preserve"> </t>
        </is>
      </c>
      <c r="I13" s="4" t="inlineStr">
        <is>
          <t xml:space="preserve"> </t>
        </is>
      </c>
      <c r="J13" s="4" t="inlineStr">
        <is>
          <t xml:space="preserve"> </t>
        </is>
      </c>
    </row>
    <row r="14">
      <c r="A14" s="4" t="inlineStr">
        <is>
          <t>Capital injection from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54</v>
      </c>
      <c r="I14" s="4" t="inlineStr">
        <is>
          <t xml:space="preserve"> </t>
        </is>
      </c>
      <c r="J14" s="5" t="n">
        <v>3554</v>
      </c>
    </row>
    <row r="15">
      <c r="A15" s="4" t="inlineStr">
        <is>
          <t>Balance at Dec. 31, 2022</t>
        </is>
      </c>
      <c r="B15" s="8" t="n">
        <v>103</v>
      </c>
      <c r="C15" s="5" t="n">
        <v>5692703</v>
      </c>
      <c r="D15" s="8" t="n">
        <v>-568595</v>
      </c>
      <c r="E15" s="5" t="n">
        <v>52237</v>
      </c>
      <c r="F15" s="5" t="n">
        <v>698401</v>
      </c>
      <c r="G15" s="5" t="n">
        <v>6496852</v>
      </c>
      <c r="H15" s="5" t="n">
        <v>72788</v>
      </c>
      <c r="I15" s="4" t="inlineStr">
        <is>
          <t xml:space="preserve"> </t>
        </is>
      </c>
      <c r="J15" s="5" t="n">
        <v>12444489</v>
      </c>
    </row>
    <row r="16">
      <c r="A16" s="4" t="inlineStr">
        <is>
          <t>Balance, shares at Dec. 31, 2022 | shares</t>
        </is>
      </c>
      <c r="B16" s="5" t="n">
        <v>15500711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shares at Dec. 31, 2022 | shares</t>
        </is>
      </c>
      <c r="B17" s="4" t="inlineStr">
        <is>
          <t xml:space="preserve"> </t>
        </is>
      </c>
      <c r="C17" s="4" t="inlineStr">
        <is>
          <t xml:space="preserve"> </t>
        </is>
      </c>
      <c r="D17" s="5" t="n">
        <v>-136874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ordinary shares</t>
        </is>
      </c>
      <c r="B18" s="4" t="inlineStr">
        <is>
          <t xml:space="preserve"> </t>
        </is>
      </c>
      <c r="C18" s="4" t="inlineStr">
        <is>
          <t xml:space="preserve"> </t>
        </is>
      </c>
      <c r="D18" s="8" t="n">
        <v>-691464</v>
      </c>
      <c r="E18" s="4" t="inlineStr">
        <is>
          <t xml:space="preserve"> </t>
        </is>
      </c>
      <c r="F18" s="4" t="inlineStr">
        <is>
          <t xml:space="preserve"> </t>
        </is>
      </c>
      <c r="G18" s="4" t="inlineStr">
        <is>
          <t xml:space="preserve"> </t>
        </is>
      </c>
      <c r="H18" s="4" t="inlineStr">
        <is>
          <t xml:space="preserve"> </t>
        </is>
      </c>
      <c r="I18" s="4" t="inlineStr">
        <is>
          <t xml:space="preserve"> </t>
        </is>
      </c>
      <c r="J18" s="5" t="n">
        <v>-691464</v>
      </c>
    </row>
    <row r="19">
      <c r="A19" s="4" t="inlineStr">
        <is>
          <t>Repurchase of ordinary shares, shares | shares</t>
        </is>
      </c>
      <c r="B19" s="4" t="inlineStr">
        <is>
          <t xml:space="preserve"> </t>
        </is>
      </c>
      <c r="C19" s="4" t="inlineStr">
        <is>
          <t xml:space="preserve"> </t>
        </is>
      </c>
      <c r="D19" s="5" t="n">
        <v>-1076015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4" t="inlineStr">
        <is>
          <t xml:space="preserve"> </t>
        </is>
      </c>
      <c r="C20" s="5" t="n">
        <v>1164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6407</v>
      </c>
    </row>
    <row r="21">
      <c r="A21" s="4" t="inlineStr">
        <is>
          <t>Exercise of share-based compensation plans</t>
        </is>
      </c>
      <c r="B21" s="4" t="inlineStr">
        <is>
          <t xml:space="preserve"> </t>
        </is>
      </c>
      <c r="C21" s="5" t="n">
        <v>-60376</v>
      </c>
      <c r="D21" s="8" t="n">
        <v>603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hare-based compensation plans, shares | shares</t>
        </is>
      </c>
      <c r="B22" s="4" t="inlineStr">
        <is>
          <t xml:space="preserve"> </t>
        </is>
      </c>
      <c r="C22" s="4" t="inlineStr">
        <is>
          <t xml:space="preserve"> </t>
        </is>
      </c>
      <c r="D22" s="5" t="n">
        <v>20799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fit</t>
        </is>
      </c>
      <c r="B23" s="4" t="inlineStr">
        <is>
          <t xml:space="preserve"> </t>
        </is>
      </c>
      <c r="C23" s="4" t="inlineStr">
        <is>
          <t xml:space="preserve"> </t>
        </is>
      </c>
      <c r="D23" s="4" t="inlineStr">
        <is>
          <t xml:space="preserve"> </t>
        </is>
      </c>
      <c r="E23" s="4" t="inlineStr">
        <is>
          <t xml:space="preserve"> </t>
        </is>
      </c>
      <c r="F23" s="4" t="inlineStr">
        <is>
          <t xml:space="preserve"> </t>
        </is>
      </c>
      <c r="G23" s="5" t="n">
        <v>2340835</v>
      </c>
      <c r="H23" s="5" t="n">
        <v>42650</v>
      </c>
      <c r="I23" s="4" t="inlineStr">
        <is>
          <t xml:space="preserve"> </t>
        </is>
      </c>
      <c r="J23" s="5" t="n">
        <v>2383485</v>
      </c>
    </row>
    <row r="24">
      <c r="A24" s="4" t="inlineStr">
        <is>
          <t>Dividends paid to shareholders</t>
        </is>
      </c>
      <c r="B24" s="4" t="inlineStr">
        <is>
          <t xml:space="preserve"> </t>
        </is>
      </c>
      <c r="C24" s="4" t="inlineStr">
        <is>
          <t xml:space="preserve"> </t>
        </is>
      </c>
      <c r="D24" s="4" t="inlineStr">
        <is>
          <t xml:space="preserve"> </t>
        </is>
      </c>
      <c r="E24" s="4" t="inlineStr">
        <is>
          <t xml:space="preserve"> </t>
        </is>
      </c>
      <c r="F24" s="4" t="inlineStr">
        <is>
          <t xml:space="preserve"> </t>
        </is>
      </c>
      <c r="G24" s="5" t="n">
        <v>-416463</v>
      </c>
      <c r="H24" s="5" t="n">
        <v>-13890</v>
      </c>
      <c r="I24" s="4" t="inlineStr">
        <is>
          <t xml:space="preserve"> </t>
        </is>
      </c>
      <c r="J24" s="5" t="n">
        <v>-430353</v>
      </c>
    </row>
    <row r="25">
      <c r="A25" s="4" t="inlineStr">
        <is>
          <t>Foreign currency translation adjustment</t>
        </is>
      </c>
      <c r="B25" s="4" t="inlineStr">
        <is>
          <t xml:space="preserve"> </t>
        </is>
      </c>
      <c r="C25" s="4" t="inlineStr">
        <is>
          <t xml:space="preserve"> </t>
        </is>
      </c>
      <c r="D25" s="4" t="inlineStr">
        <is>
          <t xml:space="preserve"> </t>
        </is>
      </c>
      <c r="E25" s="5" t="n">
        <v>27769</v>
      </c>
      <c r="F25" s="4" t="inlineStr">
        <is>
          <t xml:space="preserve"> </t>
        </is>
      </c>
      <c r="G25" s="4" t="inlineStr">
        <is>
          <t xml:space="preserve"> </t>
        </is>
      </c>
      <c r="H25" s="4" t="inlineStr">
        <is>
          <t xml:space="preserve"> </t>
        </is>
      </c>
      <c r="I25" s="4" t="inlineStr">
        <is>
          <t xml:space="preserve"> </t>
        </is>
      </c>
      <c r="J25" s="5" t="n">
        <v>27769</v>
      </c>
    </row>
    <row r="26">
      <c r="A26" s="4" t="inlineStr">
        <is>
          <t>Appropriation to statutory reserve</t>
        </is>
      </c>
      <c r="B26" s="4" t="inlineStr">
        <is>
          <t xml:space="preserve"> </t>
        </is>
      </c>
      <c r="C26" s="4" t="inlineStr">
        <is>
          <t xml:space="preserve"> </t>
        </is>
      </c>
      <c r="D26" s="4" t="inlineStr">
        <is>
          <t xml:space="preserve"> </t>
        </is>
      </c>
      <c r="E26" s="4" t="inlineStr">
        <is>
          <t xml:space="preserve"> </t>
        </is>
      </c>
      <c r="F26" s="5" t="n">
        <v>64071</v>
      </c>
      <c r="G26" s="5" t="n">
        <v>-64071</v>
      </c>
      <c r="H26" s="4" t="inlineStr">
        <is>
          <t xml:space="preserve"> </t>
        </is>
      </c>
      <c r="I26" s="4" t="inlineStr">
        <is>
          <t xml:space="preserve"> </t>
        </is>
      </c>
      <c r="J26" s="4" t="inlineStr">
        <is>
          <t xml:space="preserve"> </t>
        </is>
      </c>
    </row>
    <row r="27">
      <c r="A27" s="4" t="inlineStr">
        <is>
          <t>Capital reduction by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565</v>
      </c>
      <c r="I27" s="4" t="inlineStr">
        <is>
          <t xml:space="preserve"> </t>
        </is>
      </c>
      <c r="J27" s="5" t="n">
        <v>20565</v>
      </c>
    </row>
    <row r="28">
      <c r="A28" s="4" t="inlineStr">
        <is>
          <t>Balance at Dec. 31, 2023</t>
        </is>
      </c>
      <c r="B28" s="8" t="n">
        <v>103</v>
      </c>
      <c r="C28" s="5" t="n">
        <v>5748734</v>
      </c>
      <c r="D28" s="8" t="n">
        <v>-1199683</v>
      </c>
      <c r="E28" s="5" t="n">
        <v>80006</v>
      </c>
      <c r="F28" s="5" t="n">
        <v>762472</v>
      </c>
      <c r="G28" s="5" t="n">
        <v>8357153</v>
      </c>
      <c r="H28" s="5" t="n">
        <v>122113</v>
      </c>
      <c r="I28" s="4" t="inlineStr">
        <is>
          <t xml:space="preserve"> </t>
        </is>
      </c>
      <c r="J28" s="8" t="n">
        <v>13870898</v>
      </c>
    </row>
    <row r="29">
      <c r="A29" s="4" t="inlineStr">
        <is>
          <t>Balance, shares at Dec. 31, 2023 | shares</t>
        </is>
      </c>
      <c r="B29" s="5" t="n">
        <v>15500711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shares at Dec. 31, 2023 | shares</t>
        </is>
      </c>
      <c r="B30" s="4" t="inlineStr">
        <is>
          <t xml:space="preserve"> </t>
        </is>
      </c>
      <c r="C30" s="4" t="inlineStr">
        <is>
          <t xml:space="preserve"> </t>
        </is>
      </c>
      <c r="D30" s="5" t="n">
        <v>-223676230</v>
      </c>
      <c r="E30" s="4" t="inlineStr">
        <is>
          <t xml:space="preserve"> </t>
        </is>
      </c>
      <c r="F30" s="4" t="inlineStr">
        <is>
          <t xml:space="preserve"> </t>
        </is>
      </c>
      <c r="G30" s="4" t="inlineStr">
        <is>
          <t xml:space="preserve"> </t>
        </is>
      </c>
      <c r="H30" s="4" t="inlineStr">
        <is>
          <t xml:space="preserve"> </t>
        </is>
      </c>
      <c r="I30" s="5" t="n">
        <v>223676230</v>
      </c>
      <c r="J30" s="5" t="n">
        <v>223676230</v>
      </c>
    </row>
    <row r="31">
      <c r="A31" s="4" t="inlineStr">
        <is>
          <t>Repurchase of ordinary shares</t>
        </is>
      </c>
      <c r="B31" s="4" t="inlineStr">
        <is>
          <t xml:space="preserve"> </t>
        </is>
      </c>
      <c r="C31" s="4" t="inlineStr">
        <is>
          <t xml:space="preserve"> </t>
        </is>
      </c>
      <c r="D31" s="8" t="n">
        <v>-643208</v>
      </c>
      <c r="E31" s="4" t="inlineStr">
        <is>
          <t xml:space="preserve"> </t>
        </is>
      </c>
      <c r="F31" s="4" t="inlineStr">
        <is>
          <t xml:space="preserve"> </t>
        </is>
      </c>
      <c r="G31" s="4" t="inlineStr">
        <is>
          <t xml:space="preserve"> </t>
        </is>
      </c>
      <c r="H31" s="4" t="inlineStr">
        <is>
          <t xml:space="preserve"> </t>
        </is>
      </c>
      <c r="I31" s="4" t="inlineStr">
        <is>
          <t xml:space="preserve"> </t>
        </is>
      </c>
      <c r="J31" s="8" t="n">
        <v>-643208</v>
      </c>
    </row>
    <row r="32">
      <c r="A32" s="4" t="inlineStr">
        <is>
          <t>Repurchase of ordinary shares, shares | shares</t>
        </is>
      </c>
      <c r="B32" s="4" t="inlineStr">
        <is>
          <t xml:space="preserve"> </t>
        </is>
      </c>
      <c r="C32" s="4" t="inlineStr">
        <is>
          <t xml:space="preserve"> </t>
        </is>
      </c>
      <c r="D32" s="5" t="n">
        <v>-889495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t>
        </is>
      </c>
      <c r="B33" s="4" t="inlineStr">
        <is>
          <t xml:space="preserve"> </t>
        </is>
      </c>
      <c r="C33" s="5" t="n">
        <v>1440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4052</v>
      </c>
    </row>
    <row r="34">
      <c r="A34" s="4" t="inlineStr">
        <is>
          <t>Exercise of share-based compensation plans</t>
        </is>
      </c>
      <c r="B34" s="4" t="inlineStr">
        <is>
          <t xml:space="preserve"> </t>
        </is>
      </c>
      <c r="C34" s="5" t="n">
        <v>-77349</v>
      </c>
      <c r="D34" s="8" t="n">
        <v>773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hare-based compensation plans, shares | shares</t>
        </is>
      </c>
      <c r="B35" s="4" t="inlineStr">
        <is>
          <t xml:space="preserve"> </t>
        </is>
      </c>
      <c r="C35" s="4" t="inlineStr">
        <is>
          <t xml:space="preserve"> </t>
        </is>
      </c>
      <c r="D35" s="5" t="n">
        <v>288053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fit</t>
        </is>
      </c>
      <c r="B36" s="4" t="inlineStr">
        <is>
          <t xml:space="preserve"> </t>
        </is>
      </c>
      <c r="C36" s="4" t="inlineStr">
        <is>
          <t xml:space="preserve"> </t>
        </is>
      </c>
      <c r="D36" s="4" t="inlineStr">
        <is>
          <t xml:space="preserve"> </t>
        </is>
      </c>
      <c r="E36" s="4" t="inlineStr">
        <is>
          <t xml:space="preserve"> </t>
        </is>
      </c>
      <c r="F36" s="4" t="inlineStr">
        <is>
          <t xml:space="preserve"> </t>
        </is>
      </c>
      <c r="G36" s="5" t="n">
        <v>2383146</v>
      </c>
      <c r="H36" s="5" t="n">
        <v>4699</v>
      </c>
      <c r="I36" s="7" t="n">
        <v>327132</v>
      </c>
      <c r="J36" s="5" t="n">
        <v>2387845</v>
      </c>
    </row>
    <row r="37">
      <c r="A37" s="4" t="inlineStr">
        <is>
          <t>Dividends paid to shareholders</t>
        </is>
      </c>
      <c r="B37" s="4" t="inlineStr">
        <is>
          <t xml:space="preserve"> </t>
        </is>
      </c>
      <c r="C37" s="4" t="inlineStr">
        <is>
          <t xml:space="preserve"> </t>
        </is>
      </c>
      <c r="D37" s="4" t="inlineStr">
        <is>
          <t xml:space="preserve"> </t>
        </is>
      </c>
      <c r="E37" s="4" t="inlineStr">
        <is>
          <t xml:space="preserve"> </t>
        </is>
      </c>
      <c r="F37" s="4" t="inlineStr">
        <is>
          <t xml:space="preserve"> </t>
        </is>
      </c>
      <c r="G37" s="5" t="n">
        <v>-441331</v>
      </c>
      <c r="H37" s="4" t="inlineStr">
        <is>
          <t xml:space="preserve"> </t>
        </is>
      </c>
      <c r="I37" s="4" t="inlineStr">
        <is>
          <t xml:space="preserve"> </t>
        </is>
      </c>
      <c r="J37" s="5" t="n">
        <v>-441331</v>
      </c>
    </row>
    <row r="38">
      <c r="A38" s="4" t="inlineStr">
        <is>
          <t>Foreign currency translation adjustment</t>
        </is>
      </c>
      <c r="B38" s="4" t="inlineStr">
        <is>
          <t xml:space="preserve"> </t>
        </is>
      </c>
      <c r="C38" s="4" t="inlineStr">
        <is>
          <t xml:space="preserve"> </t>
        </is>
      </c>
      <c r="D38" s="4" t="inlineStr">
        <is>
          <t xml:space="preserve"> </t>
        </is>
      </c>
      <c r="E38" s="5" t="n">
        <v>12620</v>
      </c>
      <c r="F38" s="4" t="inlineStr">
        <is>
          <t xml:space="preserve"> </t>
        </is>
      </c>
      <c r="G38" s="4" t="inlineStr">
        <is>
          <t xml:space="preserve"> </t>
        </is>
      </c>
      <c r="H38" s="4" t="inlineStr">
        <is>
          <t xml:space="preserve"> </t>
        </is>
      </c>
      <c r="I38" s="5" t="n">
        <v>1729</v>
      </c>
      <c r="J38" s="5" t="n">
        <v>12620</v>
      </c>
    </row>
    <row r="39">
      <c r="A39" s="4" t="inlineStr">
        <is>
          <t>Appropriation to statutory reserve</t>
        </is>
      </c>
      <c r="B39" s="4" t="inlineStr">
        <is>
          <t xml:space="preserve"> </t>
        </is>
      </c>
      <c r="C39" s="4" t="inlineStr">
        <is>
          <t xml:space="preserve"> </t>
        </is>
      </c>
      <c r="D39" s="4" t="inlineStr">
        <is>
          <t xml:space="preserve"> </t>
        </is>
      </c>
      <c r="E39" s="4" t="inlineStr">
        <is>
          <t xml:space="preserve"> </t>
        </is>
      </c>
      <c r="F39" s="5" t="n">
        <v>90251</v>
      </c>
      <c r="G39" s="5" t="n">
        <v>-90251</v>
      </c>
      <c r="H39" s="4" t="inlineStr">
        <is>
          <t xml:space="preserve"> </t>
        </is>
      </c>
      <c r="I39" s="4" t="inlineStr">
        <is>
          <t xml:space="preserve"> </t>
        </is>
      </c>
      <c r="J39" s="4" t="inlineStr">
        <is>
          <t xml:space="preserve"> </t>
        </is>
      </c>
    </row>
    <row r="40">
      <c r="A40" s="4" t="inlineStr">
        <is>
          <t>Capital reduction by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2</v>
      </c>
      <c r="I40" s="4" t="inlineStr">
        <is>
          <t xml:space="preserve"> </t>
        </is>
      </c>
      <c r="J40" s="5" t="n">
        <v>-142</v>
      </c>
    </row>
    <row r="41">
      <c r="A41" s="4"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2941</v>
      </c>
      <c r="I41" s="4" t="inlineStr">
        <is>
          <t xml:space="preserve"> </t>
        </is>
      </c>
      <c r="J41" s="5" t="n">
        <v>222941</v>
      </c>
    </row>
    <row r="42">
      <c r="A42" s="4" t="inlineStr">
        <is>
          <t>Balance at Dec. 31, 2024</t>
        </is>
      </c>
      <c r="B42" s="8" t="n">
        <v>103</v>
      </c>
      <c r="C42" s="8" t="n">
        <v>5815437</v>
      </c>
      <c r="D42" s="8" t="n">
        <v>-1765542</v>
      </c>
      <c r="E42" s="8" t="n">
        <v>92626</v>
      </c>
      <c r="F42" s="8" t="n">
        <v>852723</v>
      </c>
      <c r="G42" s="8" t="n">
        <v>10208717</v>
      </c>
      <c r="H42" s="8" t="n">
        <v>349611</v>
      </c>
      <c r="I42" s="7" t="n">
        <v>2130845</v>
      </c>
      <c r="J42" s="8" t="n">
        <v>15553675</v>
      </c>
    </row>
    <row r="43">
      <c r="A43" s="4" t="inlineStr">
        <is>
          <t>Balance, shares at Dec. 31, 2024 | shares</t>
        </is>
      </c>
      <c r="B43" s="5" t="n">
        <v>15500711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shares at Dec. 31, 2024 | shares</t>
        </is>
      </c>
      <c r="B44" s="4" t="inlineStr">
        <is>
          <t xml:space="preserve"> </t>
        </is>
      </c>
      <c r="C44" s="4" t="inlineStr">
        <is>
          <t xml:space="preserve"> </t>
        </is>
      </c>
      <c r="D44" s="5" t="n">
        <v>-283820445</v>
      </c>
      <c r="E44" s="4" t="inlineStr">
        <is>
          <t xml:space="preserve"> </t>
        </is>
      </c>
      <c r="F44" s="4" t="inlineStr">
        <is>
          <t xml:space="preserve"> </t>
        </is>
      </c>
      <c r="G44" s="4" t="inlineStr">
        <is>
          <t xml:space="preserve"> </t>
        </is>
      </c>
      <c r="H44" s="4" t="inlineStr">
        <is>
          <t xml:space="preserve"> </t>
        </is>
      </c>
      <c r="I44" s="5" t="n">
        <v>283820445</v>
      </c>
      <c r="J44" s="5" t="n">
        <v>283820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financial information of assets and liabilities (Details) ¥ in Thousands, $ in Thousands</t>
        </is>
      </c>
      <c r="B1" s="2" t="inlineStr">
        <is>
          <t>Dec. 31, 2024 USD ($)</t>
        </is>
      </c>
      <c r="C1" s="2" t="inlineStr">
        <is>
          <t>Dec. 31, 2024 CNY (¥)</t>
        </is>
      </c>
      <c r="D1" s="2" t="inlineStr">
        <is>
          <t>Dec. 31, 2023 CNY (¥)</t>
        </is>
      </c>
      <c r="E1" s="2" t="inlineStr">
        <is>
          <t>Dec. 31, 2022 CNY (¥)</t>
        </is>
      </c>
    </row>
    <row r="2">
      <c r="A2" s="4" t="inlineStr">
        <is>
          <t>Cash and cash equivalents</t>
        </is>
      </c>
      <c r="B2" s="7" t="n">
        <v>640167</v>
      </c>
      <c r="C2" s="8" t="n">
        <v>4672772</v>
      </c>
      <c r="D2" s="8" t="n">
        <v>4969319</v>
      </c>
      <c r="E2" s="4" t="inlineStr">
        <is>
          <t xml:space="preserve"> </t>
        </is>
      </c>
    </row>
    <row r="3">
      <c r="A3" s="4" t="inlineStr">
        <is>
          <t>Restricted cash</t>
        </is>
      </c>
      <c r="B3" s="5" t="n">
        <v>284178</v>
      </c>
      <c r="C3" s="5" t="n">
        <v>2074300</v>
      </c>
      <c r="D3" s="5" t="n">
        <v>1800071</v>
      </c>
      <c r="E3" s="4" t="inlineStr">
        <is>
          <t xml:space="preserve"> </t>
        </is>
      </c>
    </row>
    <row r="4">
      <c r="A4" s="4" t="inlineStr">
        <is>
          <t>Short-term investments</t>
        </is>
      </c>
      <c r="B4" s="5" t="n">
        <v>388035</v>
      </c>
      <c r="C4" s="5" t="n">
        <v>2832382</v>
      </c>
      <c r="D4" s="5" t="n">
        <v>2960821</v>
      </c>
      <c r="E4" s="4" t="inlineStr">
        <is>
          <t xml:space="preserve"> </t>
        </is>
      </c>
    </row>
    <row r="5">
      <c r="A5" s="4" t="inlineStr">
        <is>
          <t>Accounts receivable and contract assets</t>
        </is>
      </c>
      <c r="B5" s="5" t="n">
        <v>329604</v>
      </c>
      <c r="C5" s="5" t="n">
        <v>2405880</v>
      </c>
      <c r="D5" s="5" t="n">
        <v>2208538</v>
      </c>
      <c r="E5" s="4" t="inlineStr">
        <is>
          <t xml:space="preserve"> </t>
        </is>
      </c>
    </row>
    <row r="6">
      <c r="A6" s="4" t="inlineStr">
        <is>
          <t>Property, equipment and software, net</t>
        </is>
      </c>
      <c r="B6" s="5" t="n">
        <v>85459</v>
      </c>
      <c r="C6" s="5" t="n">
        <v>623792</v>
      </c>
      <c r="D6" s="5" t="n">
        <v>140933</v>
      </c>
      <c r="E6" s="4" t="inlineStr">
        <is>
          <t xml:space="preserve"> </t>
        </is>
      </c>
    </row>
    <row r="7">
      <c r="A7" s="4" t="inlineStr">
        <is>
          <t>Intangible assets</t>
        </is>
      </c>
      <c r="B7" s="5" t="n">
        <v>18810</v>
      </c>
      <c r="C7" s="5" t="n">
        <v>137298</v>
      </c>
      <c r="D7" s="5" t="n">
        <v>98692</v>
      </c>
      <c r="E7" s="4" t="inlineStr">
        <is>
          <t xml:space="preserve"> </t>
        </is>
      </c>
    </row>
    <row r="8">
      <c r="A8" s="4" t="inlineStr">
        <is>
          <t>Right of use assets</t>
        </is>
      </c>
      <c r="B8" s="5" t="n">
        <v>5045</v>
      </c>
      <c r="C8" s="5" t="n">
        <v>36826</v>
      </c>
      <c r="D8" s="5" t="n">
        <v>38110</v>
      </c>
      <c r="E8" s="8" t="n">
        <v>192428</v>
      </c>
    </row>
    <row r="9">
      <c r="A9" s="4" t="inlineStr">
        <is>
          <t>Investments</t>
        </is>
      </c>
      <c r="B9" s="4" t="inlineStr">
        <is>
          <t xml:space="preserve"> </t>
        </is>
      </c>
      <c r="C9" s="5" t="n">
        <v>193062</v>
      </c>
      <c r="D9" s="5" t="n">
        <v>179966</v>
      </c>
      <c r="E9" s="4" t="inlineStr">
        <is>
          <t xml:space="preserve"> </t>
        </is>
      </c>
    </row>
    <row r="10">
      <c r="A10" s="4" t="inlineStr">
        <is>
          <t>Deferred tax assets</t>
        </is>
      </c>
      <c r="B10" s="5" t="n">
        <v>344398</v>
      </c>
      <c r="C10" s="5" t="n">
        <v>2513865</v>
      </c>
      <c r="D10" s="5" t="n">
        <v>1624325</v>
      </c>
      <c r="E10" s="4" t="inlineStr">
        <is>
          <t xml:space="preserve"> </t>
        </is>
      </c>
    </row>
    <row r="11">
      <c r="A11" s="4" t="inlineStr">
        <is>
          <t>Prepaid expenses and other assets</t>
        </is>
      </c>
      <c r="B11" s="5" t="n">
        <v>176644</v>
      </c>
      <c r="C11" s="5" t="n">
        <v>1289380</v>
      </c>
      <c r="D11" s="5" t="n">
        <v>3384317</v>
      </c>
      <c r="E11" s="4" t="inlineStr">
        <is>
          <t xml:space="preserve"> </t>
        </is>
      </c>
    </row>
    <row r="12">
      <c r="A12" s="4" t="inlineStr">
        <is>
          <t>Total assets</t>
        </is>
      </c>
      <c r="B12" s="5" t="n">
        <v>3234162</v>
      </c>
      <c r="C12" s="5" t="n">
        <v>23607121</v>
      </c>
      <c r="D12" s="5" t="n">
        <v>21293673</v>
      </c>
      <c r="E12" s="4" t="inlineStr">
        <is>
          <t xml:space="preserve"> </t>
        </is>
      </c>
    </row>
    <row r="13">
      <c r="A13" s="4" t="inlineStr">
        <is>
          <t>Deferred guarantee income</t>
        </is>
      </c>
      <c r="B13" s="5" t="n">
        <v>207684</v>
      </c>
      <c r="C13" s="5" t="n">
        <v>1515950</v>
      </c>
      <c r="D13" s="5" t="n">
        <v>1882036</v>
      </c>
      <c r="E13" s="4" t="inlineStr">
        <is>
          <t xml:space="preserve"> </t>
        </is>
      </c>
    </row>
    <row r="14">
      <c r="A14" s="4" t="inlineStr">
        <is>
          <t>Liability from quality assurance commitment</t>
        </is>
      </c>
      <c r="B14" s="5" t="n">
        <v>406082</v>
      </c>
      <c r="C14" s="5" t="n">
        <v>2964116</v>
      </c>
      <c r="D14" s="5" t="n">
        <v>3306132</v>
      </c>
      <c r="E14" s="4" t="inlineStr">
        <is>
          <t xml:space="preserve"> </t>
        </is>
      </c>
    </row>
    <row r="15">
      <c r="A15" s="4" t="inlineStr">
        <is>
          <t>Payroll and welfare payable</t>
        </is>
      </c>
      <c r="B15" s="5" t="n">
        <v>39783</v>
      </c>
      <c r="C15" s="5" t="n">
        <v>290389</v>
      </c>
      <c r="D15" s="5" t="n">
        <v>261528</v>
      </c>
      <c r="E15" s="4" t="inlineStr">
        <is>
          <t xml:space="preserve"> </t>
        </is>
      </c>
    </row>
    <row r="16">
      <c r="A16" s="4" t="inlineStr">
        <is>
          <t>Taxes payable</t>
        </is>
      </c>
      <c r="B16" s="5" t="n">
        <v>96712</v>
      </c>
      <c r="C16" s="5" t="n">
        <v>705928</v>
      </c>
      <c r="D16" s="5" t="n">
        <v>207477</v>
      </c>
      <c r="E16" s="4" t="inlineStr">
        <is>
          <t xml:space="preserve"> </t>
        </is>
      </c>
    </row>
    <row r="17">
      <c r="A17" s="4" t="inlineStr">
        <is>
          <t>Funds payable to investors of consolidated trusts</t>
        </is>
      </c>
      <c r="B17" s="5" t="n">
        <v>109068</v>
      </c>
      <c r="C17" s="5" t="n">
        <v>796122</v>
      </c>
      <c r="D17" s="5" t="n">
        <v>436352</v>
      </c>
      <c r="E17" s="4" t="inlineStr">
        <is>
          <t xml:space="preserve"> </t>
        </is>
      </c>
    </row>
    <row r="18">
      <c r="A18" s="4" t="inlineStr">
        <is>
          <t>Contract liabilities</t>
        </is>
      </c>
      <c r="B18" s="5" t="n">
        <v>1395</v>
      </c>
      <c r="C18" s="5" t="n">
        <v>10185</v>
      </c>
      <c r="D18" s="5" t="n">
        <v>5109</v>
      </c>
      <c r="E18" s="4" t="inlineStr">
        <is>
          <t xml:space="preserve"> </t>
        </is>
      </c>
    </row>
    <row r="19">
      <c r="A19" s="4" t="inlineStr">
        <is>
          <t>Deferred tax liabilities</t>
        </is>
      </c>
      <c r="B19" s="5" t="n">
        <v>67296</v>
      </c>
      <c r="C19" s="5" t="n">
        <v>491213</v>
      </c>
      <c r="D19" s="5" t="n">
        <v>340608</v>
      </c>
      <c r="E19" s="4" t="inlineStr">
        <is>
          <t xml:space="preserve"> </t>
        </is>
      </c>
    </row>
    <row r="20">
      <c r="A20" s="4" t="inlineStr">
        <is>
          <t>Leasing liabilities</t>
        </is>
      </c>
      <c r="B20" s="5" t="n">
        <v>3941</v>
      </c>
      <c r="C20" s="5" t="n">
        <v>28765</v>
      </c>
      <c r="D20" s="5" t="n">
        <v>35878</v>
      </c>
      <c r="E20" s="4" t="inlineStr">
        <is>
          <t xml:space="preserve"> </t>
        </is>
      </c>
    </row>
    <row r="21">
      <c r="A21" s="4" t="inlineStr">
        <is>
          <t>Amounts due to related parties</t>
        </is>
      </c>
      <c r="B21" s="5" t="n">
        <v>1824</v>
      </c>
      <c r="C21" s="5" t="n">
        <v>13314</v>
      </c>
      <c r="D21" s="5" t="n">
        <v>134</v>
      </c>
      <c r="E21" s="4" t="inlineStr">
        <is>
          <t xml:space="preserve"> </t>
        </is>
      </c>
    </row>
    <row r="22">
      <c r="A22" s="4" t="inlineStr">
        <is>
          <t>Accrued expenses and other liabilities</t>
        </is>
      </c>
      <c r="B22" s="5" t="n">
        <v>168766</v>
      </c>
      <c r="C22" s="5" t="n">
        <v>1231870</v>
      </c>
      <c r="D22" s="5" t="n">
        <v>941765</v>
      </c>
      <c r="E22" s="4" t="inlineStr">
        <is>
          <t xml:space="preserve"> </t>
        </is>
      </c>
    </row>
    <row r="23">
      <c r="A23" s="4" t="inlineStr">
        <is>
          <t>Total liabilities</t>
        </is>
      </c>
      <c r="B23" s="7" t="n">
        <v>1103317</v>
      </c>
      <c r="C23" s="5" t="n">
        <v>8053446</v>
      </c>
      <c r="D23" s="5" t="n">
        <v>7422775</v>
      </c>
      <c r="E23" s="4" t="inlineStr">
        <is>
          <t xml:space="preserve"> </t>
        </is>
      </c>
    </row>
    <row r="24">
      <c r="A24" s="4" t="inlineStr">
        <is>
          <t>Beijing Paipairongxin Investment Consulting Company Limited [Member]</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5" t="n">
        <v>2343220</v>
      </c>
      <c r="D25" s="5" t="n">
        <v>2106153</v>
      </c>
      <c r="E25" s="4" t="inlineStr">
        <is>
          <t xml:space="preserve"> </t>
        </is>
      </c>
    </row>
    <row r="26">
      <c r="A26" s="4" t="inlineStr">
        <is>
          <t>Restricted cash</t>
        </is>
      </c>
      <c r="B26" s="4" t="inlineStr">
        <is>
          <t xml:space="preserve"> </t>
        </is>
      </c>
      <c r="C26" s="5" t="n">
        <v>1889665</v>
      </c>
      <c r="D26" s="5" t="n">
        <v>1502159</v>
      </c>
      <c r="E26" s="4" t="inlineStr">
        <is>
          <t xml:space="preserve"> </t>
        </is>
      </c>
    </row>
    <row r="27">
      <c r="A27" s="4" t="inlineStr">
        <is>
          <t>Short-term investments</t>
        </is>
      </c>
      <c r="B27" s="4" t="inlineStr">
        <is>
          <t xml:space="preserve"> </t>
        </is>
      </c>
      <c r="C27" s="5" t="n">
        <v>1653847</v>
      </c>
      <c r="D27" s="5" t="n">
        <v>1639762</v>
      </c>
      <c r="E27" s="4" t="inlineStr">
        <is>
          <t xml:space="preserve"> </t>
        </is>
      </c>
    </row>
    <row r="28">
      <c r="A28" s="4" t="inlineStr">
        <is>
          <t>Accounts receivable and contract assets</t>
        </is>
      </c>
      <c r="B28" s="4" t="inlineStr">
        <is>
          <t xml:space="preserve"> </t>
        </is>
      </c>
      <c r="C28" s="5" t="n">
        <v>2106533</v>
      </c>
      <c r="D28" s="5" t="n">
        <v>1935393</v>
      </c>
      <c r="E28" s="4" t="inlineStr">
        <is>
          <t xml:space="preserve"> </t>
        </is>
      </c>
    </row>
    <row r="29">
      <c r="A29" s="4" t="inlineStr">
        <is>
          <t>Quality assurance receivable</t>
        </is>
      </c>
      <c r="B29" s="4" t="inlineStr">
        <is>
          <t xml:space="preserve"> </t>
        </is>
      </c>
      <c r="C29" s="5" t="n">
        <v>1100960</v>
      </c>
      <c r="D29" s="5" t="n">
        <v>1485333</v>
      </c>
      <c r="E29" s="4" t="inlineStr">
        <is>
          <t xml:space="preserve"> </t>
        </is>
      </c>
    </row>
    <row r="30">
      <c r="A30" s="4" t="inlineStr">
        <is>
          <t>Property, equipment and software, net</t>
        </is>
      </c>
      <c r="B30" s="4" t="inlineStr">
        <is>
          <t xml:space="preserve"> </t>
        </is>
      </c>
      <c r="C30" s="5" t="n">
        <v>489931</v>
      </c>
      <c r="D30" s="5" t="n">
        <v>15717</v>
      </c>
      <c r="E30" s="4" t="inlineStr">
        <is>
          <t xml:space="preserve"> </t>
        </is>
      </c>
    </row>
    <row r="31">
      <c r="A31" s="4" t="inlineStr">
        <is>
          <t>Intangible assets</t>
        </is>
      </c>
      <c r="B31" s="4" t="inlineStr">
        <is>
          <t xml:space="preserve"> </t>
        </is>
      </c>
      <c r="C31" s="5" t="n">
        <v>48932</v>
      </c>
      <c r="D31" s="5" t="n">
        <v>34932</v>
      </c>
      <c r="E31" s="4" t="inlineStr">
        <is>
          <t xml:space="preserve"> </t>
        </is>
      </c>
    </row>
    <row r="32">
      <c r="A32" s="4" t="inlineStr">
        <is>
          <t>Right of use assets</t>
        </is>
      </c>
      <c r="B32" s="4" t="inlineStr">
        <is>
          <t xml:space="preserve"> </t>
        </is>
      </c>
      <c r="C32" s="5" t="n">
        <v>23995</v>
      </c>
      <c r="D32" s="5" t="n">
        <v>31213</v>
      </c>
      <c r="E32" s="4" t="inlineStr">
        <is>
          <t xml:space="preserve"> </t>
        </is>
      </c>
    </row>
    <row r="33">
      <c r="A33" s="4" t="inlineStr">
        <is>
          <t>Loans and receivables, net of credit loss allowance for loans receivables</t>
        </is>
      </c>
      <c r="B33" s="4" t="inlineStr">
        <is>
          <t xml:space="preserve"> </t>
        </is>
      </c>
      <c r="C33" s="5" t="n">
        <v>3499667</v>
      </c>
      <c r="D33" s="5" t="n">
        <v>649839</v>
      </c>
      <c r="E33" s="4" t="inlineStr">
        <is>
          <t xml:space="preserve"> </t>
        </is>
      </c>
    </row>
    <row r="34">
      <c r="A34" s="4" t="inlineStr">
        <is>
          <t>Investments</t>
        </is>
      </c>
      <c r="B34" s="4" t="inlineStr">
        <is>
          <t xml:space="preserve"> </t>
        </is>
      </c>
      <c r="C34" s="5" t="n">
        <v>972952</v>
      </c>
      <c r="D34" s="5" t="n">
        <v>964755</v>
      </c>
      <c r="E34" s="4" t="inlineStr">
        <is>
          <t xml:space="preserve"> </t>
        </is>
      </c>
    </row>
    <row r="35">
      <c r="A35" s="4" t="inlineStr">
        <is>
          <t>Investment in subsidiaries</t>
        </is>
      </c>
      <c r="B35" s="4" t="inlineStr">
        <is>
          <t xml:space="preserve"> </t>
        </is>
      </c>
      <c r="C35" s="5" t="n">
        <v>113571</v>
      </c>
      <c r="D35" s="5" t="n">
        <v>108800</v>
      </c>
      <c r="E35" s="4" t="inlineStr">
        <is>
          <t xml:space="preserve"> </t>
        </is>
      </c>
    </row>
    <row r="36">
      <c r="A36" s="4" t="inlineStr">
        <is>
          <t>Deferred tax assets</t>
        </is>
      </c>
      <c r="B36" s="4" t="inlineStr">
        <is>
          <t xml:space="preserve"> </t>
        </is>
      </c>
      <c r="C36" s="5" t="n">
        <v>2042468</v>
      </c>
      <c r="D36" s="5" t="n">
        <v>1079307</v>
      </c>
      <c r="E36" s="4" t="inlineStr">
        <is>
          <t xml:space="preserve"> </t>
        </is>
      </c>
    </row>
    <row r="37">
      <c r="A37" s="4" t="inlineStr">
        <is>
          <t>Amounts due from Group companies</t>
        </is>
      </c>
      <c r="B37" s="4" t="inlineStr">
        <is>
          <t xml:space="preserve"> </t>
        </is>
      </c>
      <c r="C37" s="5" t="n">
        <v>2457600</v>
      </c>
      <c r="D37" s="5" t="n">
        <v>2544968</v>
      </c>
      <c r="E37" s="4" t="inlineStr">
        <is>
          <t xml:space="preserve"> </t>
        </is>
      </c>
    </row>
    <row r="38">
      <c r="A38" s="4" t="inlineStr">
        <is>
          <t>Amounts due from related parties</t>
        </is>
      </c>
      <c r="B38" s="4" t="inlineStr">
        <is>
          <t xml:space="preserve"> </t>
        </is>
      </c>
      <c r="C38" s="5" t="n">
        <v>952</v>
      </c>
      <c r="D38" s="5" t="n">
        <v>4867</v>
      </c>
      <c r="E38" s="4" t="inlineStr">
        <is>
          <t xml:space="preserve"> </t>
        </is>
      </c>
    </row>
    <row r="39">
      <c r="A39" s="4" t="inlineStr">
        <is>
          <t>Prepaid expenses and other assets</t>
        </is>
      </c>
      <c r="B39" s="4" t="inlineStr">
        <is>
          <t xml:space="preserve"> </t>
        </is>
      </c>
      <c r="C39" s="5" t="n">
        <v>816569</v>
      </c>
      <c r="D39" s="5" t="n">
        <v>3096253</v>
      </c>
      <c r="E39" s="4" t="inlineStr">
        <is>
          <t xml:space="preserve"> </t>
        </is>
      </c>
    </row>
    <row r="40">
      <c r="A40" s="4" t="inlineStr">
        <is>
          <t>Total assets</t>
        </is>
      </c>
      <c r="B40" s="4" t="inlineStr">
        <is>
          <t xml:space="preserve"> </t>
        </is>
      </c>
      <c r="C40" s="5" t="n">
        <v>19560862</v>
      </c>
      <c r="D40" s="5" t="n">
        <v>17199451</v>
      </c>
      <c r="E40" s="4" t="inlineStr">
        <is>
          <t xml:space="preserve"> </t>
        </is>
      </c>
    </row>
    <row r="41">
      <c r="A41" s="4" t="inlineStr">
        <is>
          <t>Deferred guarantee income</t>
        </is>
      </c>
      <c r="B41" s="4" t="inlineStr">
        <is>
          <t xml:space="preserve"> </t>
        </is>
      </c>
      <c r="C41" s="5" t="n">
        <v>1283000</v>
      </c>
      <c r="D41" s="5" t="n">
        <v>1603682</v>
      </c>
      <c r="E41" s="4" t="inlineStr">
        <is>
          <t xml:space="preserve"> </t>
        </is>
      </c>
    </row>
    <row r="42">
      <c r="A42" s="4" t="inlineStr">
        <is>
          <t>Liability from quality assurance commitment</t>
        </is>
      </c>
      <c r="B42" s="4" t="inlineStr">
        <is>
          <t xml:space="preserve"> </t>
        </is>
      </c>
      <c r="C42" s="5" t="n">
        <v>2591768</v>
      </c>
      <c r="D42" s="5" t="n">
        <v>2985013</v>
      </c>
      <c r="E42" s="4" t="inlineStr">
        <is>
          <t xml:space="preserve"> </t>
        </is>
      </c>
    </row>
    <row r="43">
      <c r="A43" s="4" t="inlineStr">
        <is>
          <t>Payroll and welfare payable</t>
        </is>
      </c>
      <c r="B43" s="4" t="inlineStr">
        <is>
          <t xml:space="preserve"> </t>
        </is>
      </c>
      <c r="C43" s="5" t="n">
        <v>153686</v>
      </c>
      <c r="D43" s="5" t="n">
        <v>142614</v>
      </c>
      <c r="E43" s="4" t="inlineStr">
        <is>
          <t xml:space="preserve"> </t>
        </is>
      </c>
    </row>
    <row r="44">
      <c r="A44" s="4" t="inlineStr">
        <is>
          <t>Taxes payable</t>
        </is>
      </c>
      <c r="B44" s="4" t="inlineStr">
        <is>
          <t xml:space="preserve"> </t>
        </is>
      </c>
      <c r="C44" s="5" t="n">
        <v>561475</v>
      </c>
      <c r="D44" s="5" t="n">
        <v>133473</v>
      </c>
      <c r="E44" s="4" t="inlineStr">
        <is>
          <t xml:space="preserve"> </t>
        </is>
      </c>
    </row>
    <row r="45">
      <c r="A45" s="4" t="inlineStr">
        <is>
          <t>Funds payable to investors of consolidated trusts</t>
        </is>
      </c>
      <c r="B45" s="4" t="inlineStr">
        <is>
          <t xml:space="preserve"> </t>
        </is>
      </c>
      <c r="C45" s="5" t="n">
        <v>793720</v>
      </c>
      <c r="D45" s="5" t="n">
        <v>436322</v>
      </c>
      <c r="E45" s="4" t="inlineStr">
        <is>
          <t xml:space="preserve"> </t>
        </is>
      </c>
    </row>
    <row r="46">
      <c r="A46" s="4" t="inlineStr">
        <is>
          <t>Contract liabilities</t>
        </is>
      </c>
      <c r="B46" s="4" t="inlineStr">
        <is>
          <t xml:space="preserve"> </t>
        </is>
      </c>
      <c r="C46" s="5" t="n">
        <v>10185</v>
      </c>
      <c r="D46" s="5" t="n">
        <v>5109</v>
      </c>
      <c r="E46" s="4" t="inlineStr">
        <is>
          <t xml:space="preserve"> </t>
        </is>
      </c>
    </row>
    <row r="47">
      <c r="A47" s="4" t="inlineStr">
        <is>
          <t>Deferred tax liabilities</t>
        </is>
      </c>
      <c r="B47" s="4" t="inlineStr">
        <is>
          <t xml:space="preserve"> </t>
        </is>
      </c>
      <c r="C47" s="5" t="n">
        <v>112604</v>
      </c>
      <c r="D47" s="5" t="n">
        <v>65201</v>
      </c>
      <c r="E47" s="4" t="inlineStr">
        <is>
          <t xml:space="preserve"> </t>
        </is>
      </c>
    </row>
    <row r="48">
      <c r="A48" s="4" t="inlineStr">
        <is>
          <t>Leasing liabilities</t>
        </is>
      </c>
      <c r="B48" s="4" t="inlineStr">
        <is>
          <t xml:space="preserve"> </t>
        </is>
      </c>
      <c r="C48" s="5" t="n">
        <v>22673</v>
      </c>
      <c r="D48" s="5" t="n">
        <v>32811</v>
      </c>
      <c r="E48" s="4" t="inlineStr">
        <is>
          <t xml:space="preserve"> </t>
        </is>
      </c>
    </row>
    <row r="49">
      <c r="A49" s="4" t="inlineStr">
        <is>
          <t>Amounts due to Group companies</t>
        </is>
      </c>
      <c r="B49" s="4" t="inlineStr">
        <is>
          <t xml:space="preserve"> </t>
        </is>
      </c>
      <c r="C49" s="5" t="n">
        <v>7533335</v>
      </c>
      <c r="D49" s="5" t="n">
        <v>6248306</v>
      </c>
      <c r="E49" s="4" t="inlineStr">
        <is>
          <t xml:space="preserve"> </t>
        </is>
      </c>
    </row>
    <row r="50">
      <c r="A50" s="4" t="inlineStr">
        <is>
          <t>Amounts due to related parties</t>
        </is>
      </c>
      <c r="B50" s="4" t="inlineStr">
        <is>
          <t xml:space="preserve"> </t>
        </is>
      </c>
      <c r="C50" s="5" t="n">
        <v>130</v>
      </c>
      <c r="D50" s="5" t="n">
        <v>134</v>
      </c>
      <c r="E50" s="4" t="inlineStr">
        <is>
          <t xml:space="preserve"> </t>
        </is>
      </c>
    </row>
    <row r="51">
      <c r="A51" s="4" t="inlineStr">
        <is>
          <t>Accrued expenses and other liabilities</t>
        </is>
      </c>
      <c r="B51" s="4" t="inlineStr">
        <is>
          <t xml:space="preserve"> </t>
        </is>
      </c>
      <c r="C51" s="5" t="n">
        <v>878881</v>
      </c>
      <c r="D51" s="5" t="n">
        <v>702030</v>
      </c>
      <c r="E51" s="4" t="inlineStr">
        <is>
          <t xml:space="preserve"> </t>
        </is>
      </c>
    </row>
    <row r="52">
      <c r="A52" s="4" t="inlineStr">
        <is>
          <t>Total liabilities</t>
        </is>
      </c>
      <c r="B52" s="4" t="inlineStr">
        <is>
          <t xml:space="preserve"> </t>
        </is>
      </c>
      <c r="C52" s="8" t="n">
        <v>13941457</v>
      </c>
      <c r="D52" s="8" t="n">
        <v>12354695</v>
      </c>
      <c r="E5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financial information of operation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Net revenues</t>
        </is>
      </c>
      <c r="B3" s="7" t="n">
        <v>1790010</v>
      </c>
      <c r="C3" s="8" t="n">
        <v>13065824</v>
      </c>
      <c r="D3" s="8" t="n">
        <v>12547445</v>
      </c>
      <c r="E3" s="8" t="n">
        <v>11134203</v>
      </c>
    </row>
    <row r="4">
      <c r="A4" s="4" t="inlineStr">
        <is>
          <t>Provision for accounts receivable and contract assets</t>
        </is>
      </c>
      <c r="B4" s="4" t="inlineStr">
        <is>
          <t xml:space="preserve"> </t>
        </is>
      </c>
      <c r="C4" s="5" t="n">
        <v>317049</v>
      </c>
      <c r="D4" s="5" t="n">
        <v>253948</v>
      </c>
      <c r="E4" s="5" t="n">
        <v>390882</v>
      </c>
    </row>
    <row r="5">
      <c r="A5" s="4" t="inlineStr">
        <is>
          <t>Provision for loans receivable</t>
        </is>
      </c>
      <c r="B5" s="5" t="n">
        <v>43842</v>
      </c>
      <c r="C5" s="5" t="n">
        <v>320013</v>
      </c>
      <c r="D5" s="5" t="n">
        <v>586843</v>
      </c>
      <c r="E5" s="5" t="n">
        <v>415902</v>
      </c>
    </row>
    <row r="6">
      <c r="A6" s="4" t="inlineStr">
        <is>
          <t>Total operating expenses</t>
        </is>
      </c>
      <c r="B6" s="5" t="n">
        <v>1442701</v>
      </c>
      <c r="C6" s="5" t="n">
        <v>10530697</v>
      </c>
      <c r="D6" s="5" t="n">
        <v>10163558</v>
      </c>
      <c r="E6" s="5" t="n">
        <v>8618865</v>
      </c>
    </row>
    <row r="7">
      <c r="A7" s="4" t="inlineStr">
        <is>
          <t>Other income, net</t>
        </is>
      </c>
      <c r="B7" s="5" t="n">
        <v>42487</v>
      </c>
      <c r="C7" s="5" t="n">
        <v>310123</v>
      </c>
      <c r="D7" s="5" t="n">
        <v>394698</v>
      </c>
      <c r="E7" s="5" t="n">
        <v>220693</v>
      </c>
    </row>
    <row r="8">
      <c r="A8" s="4" t="inlineStr">
        <is>
          <t>Profit before income tax expenses</t>
        </is>
      </c>
      <c r="B8" s="5" t="n">
        <v>389796</v>
      </c>
      <c r="C8" s="5" t="n">
        <v>2845250</v>
      </c>
      <c r="D8" s="5" t="n">
        <v>2778585</v>
      </c>
      <c r="E8" s="5" t="n">
        <v>2736031</v>
      </c>
    </row>
    <row r="9">
      <c r="A9" s="4" t="inlineStr">
        <is>
          <t>Income tax expenses</t>
        </is>
      </c>
      <c r="B9" s="5" t="n">
        <v>-62664</v>
      </c>
      <c r="C9" s="5" t="n">
        <v>-457405</v>
      </c>
      <c r="D9" s="5" t="n">
        <v>-395100</v>
      </c>
      <c r="E9" s="5" t="n">
        <v>-454775</v>
      </c>
    </row>
    <row r="10">
      <c r="A10" s="4" t="inlineStr">
        <is>
          <t>Net profit</t>
        </is>
      </c>
      <c r="B10" s="7" t="n">
        <v>327132</v>
      </c>
      <c r="C10" s="5" t="n">
        <v>2387845</v>
      </c>
      <c r="D10" s="5" t="n">
        <v>2383485</v>
      </c>
      <c r="E10" s="5" t="n">
        <v>2281256</v>
      </c>
    </row>
    <row r="11">
      <c r="A11" s="4" t="inlineStr">
        <is>
          <t>Beijing Paipairongxin Investment Consulting Company Limited [Member]</t>
        </is>
      </c>
      <c r="B11" s="4" t="inlineStr">
        <is>
          <t xml:space="preserve"> </t>
        </is>
      </c>
      <c r="C11" s="4" t="inlineStr">
        <is>
          <t xml:space="preserve"> </t>
        </is>
      </c>
      <c r="D11" s="4" t="inlineStr">
        <is>
          <t xml:space="preserve"> </t>
        </is>
      </c>
      <c r="E11" s="4" t="inlineStr">
        <is>
          <t xml:space="preserve"> </t>
        </is>
      </c>
    </row>
    <row r="12">
      <c r="A12" s="4" t="inlineStr">
        <is>
          <t>Net revenues</t>
        </is>
      </c>
      <c r="B12" s="4" t="inlineStr">
        <is>
          <t xml:space="preserve"> </t>
        </is>
      </c>
      <c r="C12" s="5" t="n">
        <v>10187380</v>
      </c>
      <c r="D12" s="5" t="n">
        <v>10357728</v>
      </c>
      <c r="E12" s="5" t="n">
        <v>9875484</v>
      </c>
    </row>
    <row r="13">
      <c r="A13" s="4" t="inlineStr">
        <is>
          <t>Related party expenses</t>
        </is>
      </c>
      <c r="B13" s="4" t="inlineStr">
        <is>
          <t xml:space="preserve"> </t>
        </is>
      </c>
      <c r="C13" s="4" t="inlineStr">
        <is>
          <t xml:space="preserve"> </t>
        </is>
      </c>
      <c r="D13" s="4" t="inlineStr">
        <is>
          <t xml:space="preserve"> </t>
        </is>
      </c>
      <c r="E13" s="5" t="n">
        <v>-37</v>
      </c>
    </row>
    <row r="14">
      <c r="A14" s="4" t="inlineStr">
        <is>
          <t>Provision for accounts receivable and contract assets</t>
        </is>
      </c>
      <c r="B14" s="4" t="inlineStr">
        <is>
          <t xml:space="preserve"> </t>
        </is>
      </c>
      <c r="C14" s="5" t="n">
        <v>-137321</v>
      </c>
      <c r="D14" s="5" t="n">
        <v>-78148</v>
      </c>
      <c r="E14" s="5" t="n">
        <v>-284384</v>
      </c>
    </row>
    <row r="15">
      <c r="A15" s="4" t="inlineStr">
        <is>
          <t>Provision for loans receivable</t>
        </is>
      </c>
      <c r="B15" s="4" t="inlineStr">
        <is>
          <t xml:space="preserve"> </t>
        </is>
      </c>
      <c r="C15" s="5" t="n">
        <v>-38823</v>
      </c>
      <c r="D15" s="5" t="n">
        <v>-30394</v>
      </c>
      <c r="E15" s="5" t="n">
        <v>-92790</v>
      </c>
    </row>
    <row r="16">
      <c r="A16" s="4" t="inlineStr">
        <is>
          <t>Credit losses for quality assurance commitment</t>
        </is>
      </c>
      <c r="B16" s="4" t="inlineStr">
        <is>
          <t xml:space="preserve"> </t>
        </is>
      </c>
      <c r="C16" s="5" t="n">
        <v>-3584954</v>
      </c>
      <c r="D16" s="5" t="n">
        <v>-3557174</v>
      </c>
      <c r="E16" s="5" t="n">
        <v>-2981336</v>
      </c>
    </row>
    <row r="17">
      <c r="A17" s="4" t="inlineStr">
        <is>
          <t>Total operating expenses</t>
        </is>
      </c>
      <c r="B17" s="4" t="inlineStr">
        <is>
          <t xml:space="preserve"> </t>
        </is>
      </c>
      <c r="C17" s="5" t="n">
        <v>-9953042</v>
      </c>
      <c r="D17" s="5" t="n">
        <v>-10841004</v>
      </c>
      <c r="E17" s="5" t="n">
        <v>-10269231</v>
      </c>
    </row>
    <row r="18">
      <c r="A18" s="4" t="inlineStr">
        <is>
          <t>Income from subsidiaries</t>
        </is>
      </c>
      <c r="B18" s="4" t="inlineStr">
        <is>
          <t xml:space="preserve"> </t>
        </is>
      </c>
      <c r="C18" s="5" t="n">
        <v>6099</v>
      </c>
      <c r="D18" s="5" t="n">
        <v>3719</v>
      </c>
      <c r="E18" s="5" t="n">
        <v>2379</v>
      </c>
    </row>
    <row r="19">
      <c r="A19" s="4" t="inlineStr">
        <is>
          <t>Income (loss) from operations</t>
        </is>
      </c>
      <c r="B19" s="4" t="inlineStr">
        <is>
          <t xml:space="preserve"> </t>
        </is>
      </c>
      <c r="C19" s="5" t="n">
        <v>240437</v>
      </c>
      <c r="D19" s="5" t="n">
        <v>-479557</v>
      </c>
      <c r="E19" s="5" t="n">
        <v>-391368</v>
      </c>
    </row>
    <row r="20">
      <c r="A20" s="4" t="inlineStr">
        <is>
          <t>Other income, net</t>
        </is>
      </c>
      <c r="B20" s="4" t="inlineStr">
        <is>
          <t xml:space="preserve"> </t>
        </is>
      </c>
      <c r="C20" s="5" t="n">
        <v>197116</v>
      </c>
      <c r="D20" s="5" t="n">
        <v>232074</v>
      </c>
      <c r="E20" s="5" t="n">
        <v>158724</v>
      </c>
    </row>
    <row r="21">
      <c r="A21" s="4" t="inlineStr">
        <is>
          <t>Profit before income tax expenses</t>
        </is>
      </c>
      <c r="B21" s="4" t="inlineStr">
        <is>
          <t xml:space="preserve"> </t>
        </is>
      </c>
      <c r="C21" s="5" t="n">
        <v>437553</v>
      </c>
      <c r="D21" s="5" t="n">
        <v>-247483</v>
      </c>
      <c r="E21" s="5" t="n">
        <v>-232644</v>
      </c>
    </row>
    <row r="22">
      <c r="A22" s="4" t="inlineStr">
        <is>
          <t>Income tax expenses</t>
        </is>
      </c>
      <c r="B22" s="4" t="inlineStr">
        <is>
          <t xml:space="preserve"> </t>
        </is>
      </c>
      <c r="C22" s="5" t="n">
        <v>-88667</v>
      </c>
      <c r="D22" s="5" t="n">
        <v>-35112</v>
      </c>
      <c r="E22" s="5" t="n">
        <v>-23242</v>
      </c>
    </row>
    <row r="23">
      <c r="A23" s="4" t="inlineStr">
        <is>
          <t>Net profit</t>
        </is>
      </c>
      <c r="B23" s="4" t="inlineStr">
        <is>
          <t xml:space="preserve"> </t>
        </is>
      </c>
      <c r="C23" s="5" t="n">
        <v>348886</v>
      </c>
      <c r="D23" s="5" t="n">
        <v>-282595</v>
      </c>
      <c r="E23" s="5" t="n">
        <v>-255886</v>
      </c>
    </row>
    <row r="24">
      <c r="A24" s="4" t="inlineStr">
        <is>
          <t>Beijing Paipairongxin Investment Consulting Company Limited [Member] | Third Party Revenues [Member]</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5" t="n">
        <v>9796032</v>
      </c>
      <c r="D25" s="5" t="n">
        <v>9859539</v>
      </c>
      <c r="E25" s="5" t="n">
        <v>9340431</v>
      </c>
    </row>
    <row r="26">
      <c r="A26" s="4" t="inlineStr">
        <is>
          <t>Related party expenses</t>
        </is>
      </c>
      <c r="B26" s="4" t="inlineStr">
        <is>
          <t xml:space="preserve"> </t>
        </is>
      </c>
      <c r="C26" s="5" t="n">
        <v>-3777621</v>
      </c>
      <c r="D26" s="5" t="n">
        <v>-3633284</v>
      </c>
      <c r="E26" s="5" t="n">
        <v>-3567004</v>
      </c>
    </row>
    <row r="27">
      <c r="A27" s="4" t="inlineStr">
        <is>
          <t>Beijing Paipairongxin Investment Consulting Company Limited [Member] | Group Company Revenues [Member]</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5" t="n">
        <v>391348</v>
      </c>
      <c r="D28" s="5" t="n">
        <v>498189</v>
      </c>
      <c r="E28" s="5" t="n">
        <v>535053</v>
      </c>
    </row>
    <row r="29">
      <c r="A29" s="4" t="inlineStr">
        <is>
          <t>Related party expenses</t>
        </is>
      </c>
      <c r="B29" s="4" t="inlineStr">
        <is>
          <t xml:space="preserve"> </t>
        </is>
      </c>
      <c r="C29" s="8" t="n">
        <v>-2414323</v>
      </c>
      <c r="D29" s="8" t="n">
        <v>-3542004</v>
      </c>
      <c r="E29" s="8" t="n">
        <v>-3343680</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information of cash flows (Details) - Beijing Paipairongxin Investment Consulting Company Limited [Member] - CNY (¥) ¥ in Thousands</t>
        </is>
      </c>
      <c r="B1" s="2" t="inlineStr">
        <is>
          <t>12 Months Ended</t>
        </is>
      </c>
    </row>
    <row r="2">
      <c r="B2" s="2" t="inlineStr">
        <is>
          <t>Dec. 31, 2024</t>
        </is>
      </c>
      <c r="C2" s="2" t="inlineStr">
        <is>
          <t>Dec. 31, 2023</t>
        </is>
      </c>
      <c r="D2" s="2" t="inlineStr">
        <is>
          <t>Dec. 31, 2022</t>
        </is>
      </c>
    </row>
    <row r="3">
      <c r="A3" s="4" t="inlineStr">
        <is>
          <t>Net cash provided by (used in) operating activities</t>
        </is>
      </c>
      <c r="B3" s="8" t="n">
        <v>2917058</v>
      </c>
      <c r="C3" s="8" t="n">
        <v>-591538</v>
      </c>
      <c r="D3" s="8" t="n">
        <v>-1649383</v>
      </c>
    </row>
    <row r="4">
      <c r="A4" s="4" t="inlineStr">
        <is>
          <t>Capital contribution to Group companies</t>
        </is>
      </c>
      <c r="B4" s="4" t="inlineStr">
        <is>
          <t xml:space="preserve"> </t>
        </is>
      </c>
      <c r="C4" s="4" t="inlineStr">
        <is>
          <t xml:space="preserve"> </t>
        </is>
      </c>
      <c r="D4" s="5" t="n">
        <v>-10020</v>
      </c>
    </row>
    <row r="5">
      <c r="A5" s="4" t="inlineStr">
        <is>
          <t>Collection of loans from Group companies</t>
        </is>
      </c>
      <c r="B5" s="5" t="n">
        <v>228155</v>
      </c>
      <c r="C5" s="5" t="n">
        <v>122365</v>
      </c>
      <c r="D5" s="5" t="n">
        <v>72373</v>
      </c>
    </row>
    <row r="6">
      <c r="A6" s="4" t="inlineStr">
        <is>
          <t>Cash paid as loans extended to Group companies</t>
        </is>
      </c>
      <c r="B6" s="5" t="n">
        <v>-215882</v>
      </c>
      <c r="C6" s="5" t="n">
        <v>-408030</v>
      </c>
      <c r="D6" s="5" t="n">
        <v>-304533</v>
      </c>
    </row>
    <row r="7">
      <c r="A7" s="4" t="inlineStr">
        <is>
          <t>Other investing activities</t>
        </is>
      </c>
      <c r="B7" s="5" t="n">
        <v>-2566463</v>
      </c>
      <c r="C7" s="5" t="n">
        <v>1579038</v>
      </c>
      <c r="D7" s="5" t="n">
        <v>-756382</v>
      </c>
    </row>
    <row r="8">
      <c r="A8" s="4" t="inlineStr">
        <is>
          <t>Net cash provided by (used in) investing activities</t>
        </is>
      </c>
      <c r="B8" s="5" t="n">
        <v>-2554190</v>
      </c>
      <c r="C8" s="5" t="n">
        <v>1293373</v>
      </c>
      <c r="D8" s="5" t="n">
        <v>-998562</v>
      </c>
    </row>
    <row r="9">
      <c r="A9" s="4" t="inlineStr">
        <is>
          <t>Repayment of loans to Group companies</t>
        </is>
      </c>
      <c r="B9" s="5" t="n">
        <v>-3655152</v>
      </c>
      <c r="C9" s="5" t="n">
        <v>-1667749</v>
      </c>
      <c r="D9" s="5" t="n">
        <v>-134307</v>
      </c>
    </row>
    <row r="10">
      <c r="A10" s="4" t="inlineStr">
        <is>
          <t>Cash received as loans from Group companies</t>
        </is>
      </c>
      <c r="B10" s="5" t="n">
        <v>3576456</v>
      </c>
      <c r="C10" s="5" t="n">
        <v>1357249</v>
      </c>
      <c r="D10" s="5" t="n">
        <v>1533401</v>
      </c>
    </row>
    <row r="11">
      <c r="A11" s="4" t="inlineStr">
        <is>
          <t>Other financing activities</t>
        </is>
      </c>
      <c r="B11" s="5" t="n">
        <v>340401</v>
      </c>
      <c r="C11" s="5" t="n">
        <v>-1462779</v>
      </c>
      <c r="D11" s="5" t="n">
        <v>-96736</v>
      </c>
    </row>
    <row r="12">
      <c r="A12" s="4" t="inlineStr">
        <is>
          <t>Net cash provided by (used in) provided by financing activities</t>
        </is>
      </c>
      <c r="B12" s="5" t="n">
        <v>261705</v>
      </c>
      <c r="C12" s="5" t="n">
        <v>-1773279</v>
      </c>
      <c r="D12" s="5" t="n">
        <v>1302358</v>
      </c>
    </row>
    <row r="13">
      <c r="A13" s="4" t="inlineStr">
        <is>
          <t>Group Company Revenues [Member]</t>
        </is>
      </c>
      <c r="B13" s="4" t="inlineStr">
        <is>
          <t xml:space="preserve"> </t>
        </is>
      </c>
      <c r="C13" s="4" t="inlineStr">
        <is>
          <t xml:space="preserve"> </t>
        </is>
      </c>
      <c r="D13" s="4" t="inlineStr">
        <is>
          <t xml:space="preserve"> </t>
        </is>
      </c>
    </row>
    <row r="14">
      <c r="A14" s="4" t="inlineStr">
        <is>
          <t>Cash used in operating activities under service agreements for Group companies</t>
        </is>
      </c>
      <c r="B14" s="5" t="n">
        <v>-828977</v>
      </c>
      <c r="C14" s="5" t="n">
        <v>-2132263</v>
      </c>
      <c r="D14" s="5" t="n">
        <v>-3598761</v>
      </c>
    </row>
    <row r="15">
      <c r="A15" s="4" t="inlineStr">
        <is>
          <t>Cash provided by operating activities under service agreements for Group companies</t>
        </is>
      </c>
      <c r="B15" s="5" t="n">
        <v>599941</v>
      </c>
      <c r="C15" s="5" t="n">
        <v>555623</v>
      </c>
      <c r="D15" s="5" t="n">
        <v>650751</v>
      </c>
    </row>
    <row r="16">
      <c r="A16" s="4" t="inlineStr">
        <is>
          <t>Third Party Revenues [Member]</t>
        </is>
      </c>
      <c r="B16" s="4" t="inlineStr">
        <is>
          <t xml:space="preserve"> </t>
        </is>
      </c>
      <c r="C16" s="4" t="inlineStr">
        <is>
          <t xml:space="preserve"> </t>
        </is>
      </c>
      <c r="D16" s="4" t="inlineStr">
        <is>
          <t xml:space="preserve"> </t>
        </is>
      </c>
    </row>
    <row r="17">
      <c r="A17" s="4" t="inlineStr">
        <is>
          <t>Net cash provided by (used in) operating activities</t>
        </is>
      </c>
      <c r="B17" s="8" t="n">
        <v>3146094</v>
      </c>
      <c r="C17" s="8" t="n">
        <v>985102</v>
      </c>
      <c r="D17" s="8" t="n">
        <v>129862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investments (Details) ¥ in Thousands, $ in Thousands</t>
        </is>
      </c>
      <c r="B1" s="2" t="inlineStr">
        <is>
          <t>Dec. 31, 2024 USD ($)</t>
        </is>
      </c>
      <c r="C1" s="2" t="inlineStr">
        <is>
          <t>Dec. 31, 2024 CNY (¥)</t>
        </is>
      </c>
      <c r="D1" s="2" t="inlineStr">
        <is>
          <t>Dec. 31, 2023 CNY (¥)</t>
        </is>
      </c>
    </row>
    <row r="2">
      <c r="A2" s="3" t="inlineStr">
        <is>
          <t>Accounting Policies [Abstract]</t>
        </is>
      </c>
      <c r="B2" s="4" t="inlineStr">
        <is>
          <t xml:space="preserve"> </t>
        </is>
      </c>
      <c r="C2" s="4" t="inlineStr">
        <is>
          <t xml:space="preserve"> </t>
        </is>
      </c>
      <c r="D2" s="4" t="inlineStr">
        <is>
          <t xml:space="preserve"> </t>
        </is>
      </c>
    </row>
    <row r="3">
      <c r="A3" s="4" t="inlineStr">
        <is>
          <t>Equity method investments</t>
        </is>
      </c>
      <c r="B3" s="4" t="inlineStr">
        <is>
          <t xml:space="preserve"> </t>
        </is>
      </c>
      <c r="C3" s="8" t="n">
        <v>193062</v>
      </c>
      <c r="D3" s="8" t="n">
        <v>179966</v>
      </c>
    </row>
    <row r="4">
      <c r="A4" s="4" t="inlineStr">
        <is>
          <t>Non-marketable equity investments</t>
        </is>
      </c>
      <c r="B4" s="4" t="inlineStr">
        <is>
          <t xml:space="preserve"> </t>
        </is>
      </c>
      <c r="C4" s="5" t="n">
        <v>979941</v>
      </c>
      <c r="D4" s="5" t="n">
        <v>955167</v>
      </c>
    </row>
    <row r="5">
      <c r="A5" s="4" t="inlineStr">
        <is>
          <t>Investments</t>
        </is>
      </c>
      <c r="B5" s="7" t="n">
        <v>160701</v>
      </c>
      <c r="C5" s="8" t="n">
        <v>1173003</v>
      </c>
      <c r="D5" s="8" t="n">
        <v>1135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s) - Fair Value, Recurring [Member] - CNY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Short-term investments</t>
        </is>
      </c>
      <c r="B3" s="8" t="n">
        <v>2832382</v>
      </c>
      <c r="C3" s="8" t="n">
        <v>2960821</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Short-term investmen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Short-term investments</t>
        </is>
      </c>
      <c r="B9" s="5" t="n">
        <v>2832382</v>
      </c>
      <c r="C9" s="5" t="n">
        <v>2960821</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marketable equity investments fair value (Details) - CNY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pward adjustments</t>
        </is>
      </c>
      <c r="B4" s="4" t="inlineStr">
        <is>
          <t xml:space="preserve"> </t>
        </is>
      </c>
      <c r="C4" s="4" t="inlineStr">
        <is>
          <t xml:space="preserve"> </t>
        </is>
      </c>
      <c r="D4" s="4" t="inlineStr">
        <is>
          <t xml:space="preserve"> </t>
        </is>
      </c>
    </row>
    <row r="5">
      <c r="A5" s="4" t="inlineStr">
        <is>
          <t>Downward adjustments (including impairment)</t>
        </is>
      </c>
      <c r="B5" s="4" t="inlineStr">
        <is>
          <t xml:space="preserve"> </t>
        </is>
      </c>
      <c r="C5" s="5" t="n">
        <v>-2479</v>
      </c>
      <c r="D5" s="4" t="inlineStr">
        <is>
          <t xml:space="preserve"> </t>
        </is>
      </c>
    </row>
    <row r="6">
      <c r="A6" s="4" t="inlineStr">
        <is>
          <t>Total unrealized gain (losses)</t>
        </is>
      </c>
      <c r="B6" s="4" t="inlineStr">
        <is>
          <t xml:space="preserve"> </t>
        </is>
      </c>
      <c r="C6" s="5" t="n">
        <v>-2479</v>
      </c>
      <c r="D6" s="4" t="inlineStr">
        <is>
          <t xml:space="preserve"> </t>
        </is>
      </c>
    </row>
    <row r="7">
      <c r="A7" s="4" t="inlineStr">
        <is>
          <t>Initial cost basis</t>
        </is>
      </c>
      <c r="B7" s="5" t="n">
        <v>1015701</v>
      </c>
      <c r="C7" s="5" t="n">
        <v>990927</v>
      </c>
      <c r="D7" s="4" t="inlineStr">
        <is>
          <t xml:space="preserve"> </t>
        </is>
      </c>
    </row>
    <row r="8">
      <c r="A8" s="4" t="inlineStr">
        <is>
          <t>Upward adjustments</t>
        </is>
      </c>
      <c r="B8" s="5" t="n">
        <v>3319</v>
      </c>
      <c r="C8" s="5" t="n">
        <v>3319</v>
      </c>
      <c r="D8" s="4" t="inlineStr">
        <is>
          <t xml:space="preserve"> </t>
        </is>
      </c>
    </row>
    <row r="9">
      <c r="A9" s="4" t="inlineStr">
        <is>
          <t>Downward adjustments (including impairment)</t>
        </is>
      </c>
      <c r="B9" s="5" t="n">
        <v>-39079</v>
      </c>
      <c r="C9" s="5" t="n">
        <v>-39079</v>
      </c>
      <c r="D9" s="4" t="inlineStr">
        <is>
          <t xml:space="preserve"> </t>
        </is>
      </c>
    </row>
    <row r="10">
      <c r="A10" s="4" t="inlineStr">
        <is>
          <t>Total carrying value at the end of the period</t>
        </is>
      </c>
      <c r="B10" s="8" t="n">
        <v>979941</v>
      </c>
      <c r="C10" s="8" t="n">
        <v>955167</v>
      </c>
      <c r="D10"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income, interest expense and loan provision losses related to loans (Details) - CNY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8" t="n">
        <v>873148</v>
      </c>
      <c r="C4" s="8" t="n">
        <v>1102493</v>
      </c>
      <c r="D4" s="8" t="n">
        <v>1320510</v>
      </c>
    </row>
    <row r="5">
      <c r="A5" s="4" t="inlineStr">
        <is>
          <t>Less: Interest expense</t>
        </is>
      </c>
      <c r="B5" s="5" t="n">
        <v>-19369</v>
      </c>
      <c r="C5" s="5" t="n">
        <v>-53114</v>
      </c>
      <c r="D5" s="5" t="n">
        <v>-146306</v>
      </c>
    </row>
    <row r="6">
      <c r="A6" s="4" t="inlineStr">
        <is>
          <t>Net interest income</t>
        </is>
      </c>
      <c r="B6" s="8" t="n">
        <v>853779</v>
      </c>
      <c r="C6" s="8" t="n">
        <v>1049379</v>
      </c>
      <c r="D6" s="8" t="n">
        <v>117420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fe and residual value of property and equipment, net (Details)</t>
        </is>
      </c>
      <c r="B1" s="2" t="inlineStr">
        <is>
          <t>Dec. 31, 2024</t>
        </is>
      </c>
    </row>
    <row r="2">
      <c r="A2" s="4" t="inlineStr">
        <is>
          <t>Office 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Residual value</t>
        </is>
      </c>
      <c r="B5" s="12" t="n">
        <v>0.05</v>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Residual value</t>
        </is>
      </c>
      <c r="B8" s="12" t="n">
        <v>0.05</v>
      </c>
    </row>
    <row r="9">
      <c r="A9" s="4" t="inlineStr">
        <is>
          <t>Office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Office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Residual value</t>
        </is>
      </c>
      <c r="B17" s="12" t="n">
        <v>0.05</v>
      </c>
    </row>
    <row r="18">
      <c r="A18" s="4" t="inlineStr">
        <is>
          <t>Computer Equipment [Member] | Min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Computer Equipment [Member] | Max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Leasehold Improvements [Member]</t>
        </is>
      </c>
      <c r="B24" s="4" t="inlineStr">
        <is>
          <t xml:space="preserve"> </t>
        </is>
      </c>
    </row>
    <row r="25">
      <c r="A25" s="3" t="inlineStr">
        <is>
          <t>Property, Plant and Equipment [Line Items]</t>
        </is>
      </c>
      <c r="B25" s="4" t="inlineStr">
        <is>
          <t xml:space="preserve"> </t>
        </is>
      </c>
    </row>
    <row r="26">
      <c r="A26" s="4" t="inlineStr">
        <is>
          <t>Property, Plant, and Equipment, Useful Life, Term, Description [Extensible Enumeration]</t>
        </is>
      </c>
      <c r="B26" s="4" t="inlineStr">
        <is>
          <t>Useful Life, Shorter of Lease Term or Asset Utility [Member]</t>
        </is>
      </c>
    </row>
    <row r="27">
      <c r="A27" s="4" t="inlineStr">
        <is>
          <t>Software Development [Member] | Minimum [Member]</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1 year</t>
        </is>
      </c>
    </row>
    <row r="30">
      <c r="A30" s="4" t="inlineStr">
        <is>
          <t>Software Development [Member] | Maximum [Member]</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movement Of deferred guarantee income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Opening balance</t>
        </is>
      </c>
      <c r="B3" s="4" t="inlineStr">
        <is>
          <t xml:space="preserve"> </t>
        </is>
      </c>
      <c r="C3" s="8" t="n">
        <v>1882036</v>
      </c>
      <c r="D3" s="4" t="inlineStr">
        <is>
          <t xml:space="preserve"> </t>
        </is>
      </c>
      <c r="E3" s="4" t="inlineStr">
        <is>
          <t xml:space="preserve"> </t>
        </is>
      </c>
    </row>
    <row r="4">
      <c r="A4" s="4" t="inlineStr">
        <is>
          <t>Ending balance</t>
        </is>
      </c>
      <c r="B4" s="7" t="n">
        <v>207684</v>
      </c>
      <c r="C4" s="5" t="n">
        <v>1515950</v>
      </c>
      <c r="D4" s="8" t="n">
        <v>1882036</v>
      </c>
      <c r="E4" s="4" t="inlineStr">
        <is>
          <t xml:space="preserve"> </t>
        </is>
      </c>
    </row>
    <row r="5">
      <c r="A5" s="4" t="inlineStr">
        <is>
          <t>Deferred Guarantee Income [Member]</t>
        </is>
      </c>
      <c r="B5" s="4" t="inlineStr">
        <is>
          <t xml:space="preserve"> </t>
        </is>
      </c>
      <c r="C5" s="4" t="inlineStr">
        <is>
          <t xml:space="preserve"> </t>
        </is>
      </c>
      <c r="D5" s="4" t="inlineStr">
        <is>
          <t xml:space="preserve"> </t>
        </is>
      </c>
      <c r="E5" s="4" t="inlineStr">
        <is>
          <t xml:space="preserve"> </t>
        </is>
      </c>
    </row>
    <row r="6">
      <c r="A6" s="4" t="inlineStr">
        <is>
          <t>Opening balance</t>
        </is>
      </c>
      <c r="B6" s="4" t="inlineStr">
        <is>
          <t xml:space="preserve"> </t>
        </is>
      </c>
      <c r="C6" s="5" t="n">
        <v>1882036</v>
      </c>
      <c r="D6" s="5" t="n">
        <v>1805164</v>
      </c>
      <c r="E6" s="8" t="n">
        <v>1089503</v>
      </c>
    </row>
    <row r="7">
      <c r="A7" s="4" t="inlineStr">
        <is>
          <t>Newly undertaken quality assurance obligations</t>
        </is>
      </c>
      <c r="B7" s="4" t="inlineStr">
        <is>
          <t xml:space="preserve"> </t>
        </is>
      </c>
      <c r="C7" s="5" t="n">
        <v>4719210</v>
      </c>
      <c r="D7" s="5" t="n">
        <v>4555867</v>
      </c>
      <c r="E7" s="5" t="n">
        <v>3780101</v>
      </c>
    </row>
    <row r="8">
      <c r="A8" s="4" t="inlineStr">
        <is>
          <t>Release of quality assurance obligations upon repayment</t>
        </is>
      </c>
      <c r="B8" s="4" t="inlineStr">
        <is>
          <t xml:space="preserve"> </t>
        </is>
      </c>
      <c r="C8" s="5" t="n">
        <v>-5085296</v>
      </c>
      <c r="D8" s="5" t="n">
        <v>-4478995</v>
      </c>
      <c r="E8" s="5" t="n">
        <v>-3064440</v>
      </c>
    </row>
    <row r="9">
      <c r="A9" s="4" t="inlineStr">
        <is>
          <t>Ending balance</t>
        </is>
      </c>
      <c r="B9" s="4" t="inlineStr">
        <is>
          <t xml:space="preserve"> </t>
        </is>
      </c>
      <c r="C9" s="8" t="n">
        <v>1515950</v>
      </c>
      <c r="D9" s="8" t="n">
        <v>1882036</v>
      </c>
      <c r="E9" s="8" t="n">
        <v>1805164</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xpected credit losses for quality assurance commitment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Opening balance</t>
        </is>
      </c>
      <c r="B3" s="4" t="inlineStr">
        <is>
          <t xml:space="preserve"> </t>
        </is>
      </c>
      <c r="C3" s="8" t="n">
        <v>3306132</v>
      </c>
      <c r="D3" s="4" t="inlineStr">
        <is>
          <t xml:space="preserve"> </t>
        </is>
      </c>
      <c r="E3" s="4" t="inlineStr">
        <is>
          <t xml:space="preserve"> </t>
        </is>
      </c>
    </row>
    <row r="4">
      <c r="A4" s="4" t="inlineStr">
        <is>
          <t>Ending balance</t>
        </is>
      </c>
      <c r="B4" s="7" t="n">
        <v>406082</v>
      </c>
      <c r="C4" s="5" t="n">
        <v>2964116</v>
      </c>
      <c r="D4" s="8" t="n">
        <v>3306132</v>
      </c>
      <c r="E4" s="4" t="inlineStr">
        <is>
          <t xml:space="preserve"> </t>
        </is>
      </c>
    </row>
    <row r="5">
      <c r="A5" s="4" t="inlineStr">
        <is>
          <t>Expected Credit Losses for Quality Assurance [Member]</t>
        </is>
      </c>
      <c r="B5" s="4" t="inlineStr">
        <is>
          <t xml:space="preserve"> </t>
        </is>
      </c>
      <c r="C5" s="4" t="inlineStr">
        <is>
          <t xml:space="preserve"> </t>
        </is>
      </c>
      <c r="D5" s="4" t="inlineStr">
        <is>
          <t xml:space="preserve"> </t>
        </is>
      </c>
      <c r="E5" s="4" t="inlineStr">
        <is>
          <t xml:space="preserve"> </t>
        </is>
      </c>
    </row>
    <row r="6">
      <c r="A6" s="4" t="inlineStr">
        <is>
          <t>Opening balance</t>
        </is>
      </c>
      <c r="B6" s="4" t="inlineStr">
        <is>
          <t xml:space="preserve"> </t>
        </is>
      </c>
      <c r="C6" s="5" t="n">
        <v>3306132</v>
      </c>
      <c r="D6" s="5" t="n">
        <v>3555618</v>
      </c>
      <c r="E6" s="8" t="n">
        <v>3188561</v>
      </c>
    </row>
    <row r="7">
      <c r="A7" s="4" t="inlineStr">
        <is>
          <t>Provision for credit losses of quality assurance obligations</t>
        </is>
      </c>
      <c r="B7" s="4" t="inlineStr">
        <is>
          <t xml:space="preserve"> </t>
        </is>
      </c>
      <c r="C7" s="5" t="n">
        <v>4208559</v>
      </c>
      <c r="D7" s="5" t="n">
        <v>4068436</v>
      </c>
      <c r="E7" s="5" t="n">
        <v>3018912</v>
      </c>
    </row>
    <row r="8">
      <c r="A8" s="4" t="inlineStr">
        <is>
          <t>Payouts during the year</t>
        </is>
      </c>
      <c r="B8" s="4" t="inlineStr">
        <is>
          <t xml:space="preserve"> </t>
        </is>
      </c>
      <c r="C8" s="5" t="n">
        <v>-11035006</v>
      </c>
      <c r="D8" s="5" t="n">
        <v>-11440275</v>
      </c>
      <c r="E8" s="5" t="n">
        <v>-9301920</v>
      </c>
    </row>
    <row r="9">
      <c r="A9" s="4" t="inlineStr">
        <is>
          <t>Recoveries during the year</t>
        </is>
      </c>
      <c r="B9" s="4" t="inlineStr">
        <is>
          <t xml:space="preserve"> </t>
        </is>
      </c>
      <c r="C9" s="5" t="n">
        <v>6484431</v>
      </c>
      <c r="D9" s="5" t="n">
        <v>7122353</v>
      </c>
      <c r="E9" s="5" t="n">
        <v>6650065</v>
      </c>
    </row>
    <row r="10">
      <c r="A10" s="4" t="inlineStr">
        <is>
          <t>Ending balance</t>
        </is>
      </c>
      <c r="B10" s="4" t="inlineStr">
        <is>
          <t xml:space="preserve"> </t>
        </is>
      </c>
      <c r="C10" s="8" t="n">
        <v>2964116</v>
      </c>
      <c r="D10" s="8" t="n">
        <v>3306132</v>
      </c>
      <c r="E10" s="8" t="n">
        <v>3555618</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t>
        </is>
      </c>
      <c r="B4" s="7" t="n">
        <v>327132</v>
      </c>
      <c r="C4" s="8" t="n">
        <v>2387845</v>
      </c>
      <c r="D4" s="8" t="n">
        <v>2383485</v>
      </c>
      <c r="E4" s="8" t="n">
        <v>2281256</v>
      </c>
    </row>
    <row r="5">
      <c r="A5" s="3" t="inlineStr">
        <is>
          <t>Adjustments to reconcile net profit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loans receivable</t>
        </is>
      </c>
      <c r="B6" s="5" t="n">
        <v>43842</v>
      </c>
      <c r="C6" s="5" t="n">
        <v>320013</v>
      </c>
      <c r="D6" s="5" t="n">
        <v>586843</v>
      </c>
      <c r="E6" s="5" t="n">
        <v>415902</v>
      </c>
    </row>
    <row r="7">
      <c r="A7" s="4" t="inlineStr">
        <is>
          <t>Provision for accounts receivable and contract assets</t>
        </is>
      </c>
      <c r="B7" s="5" t="n">
        <v>43436</v>
      </c>
      <c r="C7" s="5" t="n">
        <v>317049</v>
      </c>
      <c r="D7" s="5" t="n">
        <v>253948</v>
      </c>
      <c r="E7" s="5" t="n">
        <v>390882</v>
      </c>
    </row>
    <row r="8">
      <c r="A8" s="4" t="inlineStr">
        <is>
          <t>Provision for quality assurance receivable</t>
        </is>
      </c>
      <c r="B8" s="5" t="n">
        <v>51881</v>
      </c>
      <c r="C8" s="5" t="n">
        <v>378695</v>
      </c>
      <c r="D8" s="5" t="n">
        <v>354366</v>
      </c>
      <c r="E8" s="5" t="n">
        <v>176310</v>
      </c>
    </row>
    <row r="9">
      <c r="A9" s="4" t="inlineStr">
        <is>
          <t>Depreciation and amortization</t>
        </is>
      </c>
      <c r="B9" s="5" t="n">
        <v>9520</v>
      </c>
      <c r="C9" s="5" t="n">
        <v>69491</v>
      </c>
      <c r="D9" s="5" t="n">
        <v>22515</v>
      </c>
      <c r="E9" s="5" t="n">
        <v>23825</v>
      </c>
    </row>
    <row r="10">
      <c r="A10" s="4" t="inlineStr">
        <is>
          <t>Amortization of right-of-use asset and interest of leasing liabilities</t>
        </is>
      </c>
      <c r="B10" s="5" t="n">
        <v>2296</v>
      </c>
      <c r="C10" s="5" t="n">
        <v>16761</v>
      </c>
      <c r="D10" s="5" t="n">
        <v>46575</v>
      </c>
      <c r="E10" s="5" t="n">
        <v>41181</v>
      </c>
    </row>
    <row r="11">
      <c r="A11" s="4" t="inlineStr">
        <is>
          <t>Change in fair value of short-term investments</t>
        </is>
      </c>
      <c r="B11" s="5" t="n">
        <v>-6246</v>
      </c>
      <c r="C11" s="5" t="n">
        <v>-45589</v>
      </c>
      <c r="D11" s="5" t="n">
        <v>-32462</v>
      </c>
      <c r="E11" s="5" t="n">
        <v>-9806</v>
      </c>
    </row>
    <row r="12">
      <c r="A12" s="4" t="inlineStr">
        <is>
          <t>Gain or loss from investments</t>
        </is>
      </c>
      <c r="B12" s="5" t="n">
        <v>-1062</v>
      </c>
      <c r="C12" s="5" t="n">
        <v>-7752</v>
      </c>
      <c r="D12" s="5" t="n">
        <v>722</v>
      </c>
      <c r="E12" s="5" t="n">
        <v>6890</v>
      </c>
    </row>
    <row r="13">
      <c r="A13" s="4" t="inlineStr">
        <is>
          <t>Net gain from investment in loans</t>
        </is>
      </c>
      <c r="B13" s="5" t="n">
        <v>-116967</v>
      </c>
      <c r="C13" s="5" t="n">
        <v>-853779</v>
      </c>
      <c r="D13" s="5" t="n">
        <v>-1049379</v>
      </c>
      <c r="E13" s="5" t="n">
        <v>-1174204</v>
      </c>
    </row>
    <row r="14">
      <c r="A14" s="4" t="inlineStr">
        <is>
          <t>Share-based compensation</t>
        </is>
      </c>
      <c r="B14" s="5" t="n">
        <v>19735</v>
      </c>
      <c r="C14" s="5" t="n">
        <v>144052</v>
      </c>
      <c r="D14" s="5" t="n">
        <v>116407</v>
      </c>
      <c r="E14" s="5" t="n">
        <v>89030</v>
      </c>
    </row>
    <row r="15">
      <c r="A15" s="4" t="inlineStr">
        <is>
          <t>Impairment of intangible assets</t>
        </is>
      </c>
      <c r="B15" s="4" t="inlineStr">
        <is>
          <t xml:space="preserve"> </t>
        </is>
      </c>
      <c r="C15" s="4" t="inlineStr">
        <is>
          <t xml:space="preserve"> </t>
        </is>
      </c>
      <c r="D15" s="4" t="inlineStr">
        <is>
          <t xml:space="preserve"> </t>
        </is>
      </c>
      <c r="E15" s="5" t="n">
        <v>255</v>
      </c>
    </row>
    <row r="16">
      <c r="A16" s="4" t="inlineStr">
        <is>
          <t>Interest expense on short-term borrowings</t>
        </is>
      </c>
      <c r="B16" s="5" t="n">
        <v>23</v>
      </c>
      <c r="C16" s="5" t="n">
        <v>168</v>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and contract assets</t>
        </is>
      </c>
      <c r="B18" s="5" t="n">
        <v>-70471</v>
      </c>
      <c r="C18" s="5" t="n">
        <v>-514391</v>
      </c>
      <c r="D18" s="5" t="n">
        <v>-245041</v>
      </c>
      <c r="E18" s="5" t="n">
        <v>-717481</v>
      </c>
    </row>
    <row r="19">
      <c r="A19" s="4" t="inlineStr">
        <is>
          <t>Quality assurance receivable</t>
        </is>
      </c>
      <c r="B19" s="5" t="n">
        <v>-35986</v>
      </c>
      <c r="C19" s="5" t="n">
        <v>-262671</v>
      </c>
      <c r="D19" s="5" t="n">
        <v>-440126</v>
      </c>
      <c r="E19" s="5" t="n">
        <v>-914367</v>
      </c>
    </row>
    <row r="20">
      <c r="A20" s="4" t="inlineStr">
        <is>
          <t>Deferred tax assets</t>
        </is>
      </c>
      <c r="B20" s="5" t="n">
        <v>-118272</v>
      </c>
      <c r="C20" s="5" t="n">
        <v>-863303</v>
      </c>
      <c r="D20" s="5" t="n">
        <v>-704964</v>
      </c>
      <c r="E20" s="5" t="n">
        <v>-463620</v>
      </c>
    </row>
    <row r="21">
      <c r="A21" s="4" t="inlineStr">
        <is>
          <t>Prepaid expenses and other assets</t>
        </is>
      </c>
      <c r="B21" s="5" t="n">
        <v>233686</v>
      </c>
      <c r="C21" s="5" t="n">
        <v>1705744</v>
      </c>
      <c r="D21" s="5" t="n">
        <v>124972</v>
      </c>
      <c r="E21" s="5" t="n">
        <v>-1152660</v>
      </c>
    </row>
    <row r="22">
      <c r="A22" s="4" t="inlineStr">
        <is>
          <t>Deferred guarantee income</t>
        </is>
      </c>
      <c r="B22" s="5" t="n">
        <v>-50154</v>
      </c>
      <c r="C22" s="5" t="n">
        <v>-366086</v>
      </c>
      <c r="D22" s="5" t="n">
        <v>76872</v>
      </c>
      <c r="E22" s="5" t="n">
        <v>715661</v>
      </c>
    </row>
    <row r="23">
      <c r="A23" s="4" t="inlineStr">
        <is>
          <t>Liability from quality assurance commitment</t>
        </is>
      </c>
      <c r="B23" s="5" t="n">
        <v>-46855</v>
      </c>
      <c r="C23" s="5" t="n">
        <v>-342016</v>
      </c>
      <c r="D23" s="5" t="n">
        <v>-249486</v>
      </c>
      <c r="E23" s="5" t="n">
        <v>367057</v>
      </c>
    </row>
    <row r="24">
      <c r="A24" s="4" t="inlineStr">
        <is>
          <t>Payroll and welfare payable</t>
        </is>
      </c>
      <c r="B24" s="5" t="n">
        <v>3889</v>
      </c>
      <c r="C24" s="5" t="n">
        <v>28385</v>
      </c>
      <c r="D24" s="5" t="n">
        <v>-12880</v>
      </c>
      <c r="E24" s="5" t="n">
        <v>21490</v>
      </c>
    </row>
    <row r="25">
      <c r="A25" s="4" t="inlineStr">
        <is>
          <t>Taxes payable</t>
        </is>
      </c>
      <c r="B25" s="5" t="n">
        <v>68375</v>
      </c>
      <c r="C25" s="5" t="n">
        <v>499086</v>
      </c>
      <c r="D25" s="5" t="n">
        <v>73450</v>
      </c>
      <c r="E25" s="5" t="n">
        <v>-66621</v>
      </c>
    </row>
    <row r="26">
      <c r="A26" s="4" t="inlineStr">
        <is>
          <t>Contract liabilities</t>
        </is>
      </c>
      <c r="B26" s="5" t="n">
        <v>695</v>
      </c>
      <c r="C26" s="5" t="n">
        <v>5076</v>
      </c>
      <c r="D26" s="4" t="inlineStr">
        <is>
          <t xml:space="preserve"> </t>
        </is>
      </c>
      <c r="E26" s="5" t="n">
        <v>-3327</v>
      </c>
    </row>
    <row r="27">
      <c r="A27" s="4" t="inlineStr">
        <is>
          <t>Leasing liabilities</t>
        </is>
      </c>
      <c r="B27" s="5" t="n">
        <v>-3139</v>
      </c>
      <c r="C27" s="5" t="n">
        <v>-22908</v>
      </c>
      <c r="D27" s="5" t="n">
        <v>-43539</v>
      </c>
      <c r="E27" s="5" t="n">
        <v>-40837</v>
      </c>
    </row>
    <row r="28">
      <c r="A28" s="4" t="inlineStr">
        <is>
          <t>Deferred tax liabilities</t>
        </is>
      </c>
      <c r="B28" s="5" t="n">
        <v>19408</v>
      </c>
      <c r="C28" s="5" t="n">
        <v>141665</v>
      </c>
      <c r="D28" s="5" t="n">
        <v>108420</v>
      </c>
      <c r="E28" s="5" t="n">
        <v>94556</v>
      </c>
    </row>
    <row r="29">
      <c r="A29" s="4" t="inlineStr">
        <is>
          <t>Accrued expenses and other liabilities</t>
        </is>
      </c>
      <c r="B29" s="5" t="n">
        <v>21595</v>
      </c>
      <c r="C29" s="5" t="n">
        <v>157625</v>
      </c>
      <c r="D29" s="5" t="n">
        <v>-9826</v>
      </c>
      <c r="E29" s="5" t="n">
        <v>155545</v>
      </c>
    </row>
    <row r="30">
      <c r="A30" s="4" t="inlineStr">
        <is>
          <t>Net cash provided by operating activities</t>
        </is>
      </c>
      <c r="B30" s="5" t="n">
        <v>396361</v>
      </c>
      <c r="C30" s="5" t="n">
        <v>2893160</v>
      </c>
      <c r="D30" s="5" t="n">
        <v>1360872</v>
      </c>
      <c r="E30" s="5" t="n">
        <v>236917</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ollection of loans originated and held by the Group</t>
        </is>
      </c>
      <c r="B32" s="5" t="n">
        <v>938896</v>
      </c>
      <c r="C32" s="5" t="n">
        <v>6853291</v>
      </c>
      <c r="D32" s="5" t="n">
        <v>7338026</v>
      </c>
      <c r="E32" s="5" t="n">
        <v>10812431</v>
      </c>
    </row>
    <row r="33">
      <c r="A33" s="4" t="inlineStr">
        <is>
          <t>Investment in loans originated and held by the Group</t>
        </is>
      </c>
      <c r="B33" s="5" t="n">
        <v>-1281243</v>
      </c>
      <c r="C33" s="5" t="n">
        <v>-9352176</v>
      </c>
      <c r="D33" s="5" t="n">
        <v>-5829136</v>
      </c>
      <c r="E33" s="5" t="n">
        <v>-10075218</v>
      </c>
    </row>
    <row r="34">
      <c r="A34" s="4" t="inlineStr">
        <is>
          <t>Proceeds from disposal of investments</t>
        </is>
      </c>
      <c r="B34" s="5" t="n">
        <v>1039</v>
      </c>
      <c r="C34" s="5" t="n">
        <v>7583</v>
      </c>
      <c r="D34" s="5" t="n">
        <v>6029</v>
      </c>
      <c r="E34" s="5" t="n">
        <v>3158</v>
      </c>
    </row>
    <row r="35">
      <c r="A35" s="4" t="inlineStr">
        <is>
          <t>Purchase of investments</t>
        </is>
      </c>
      <c r="B35" s="5" t="n">
        <v>-4818</v>
      </c>
      <c r="C35" s="5" t="n">
        <v>-35165</v>
      </c>
      <c r="D35" s="5" t="n">
        <v>-67800</v>
      </c>
      <c r="E35" s="5" t="n">
        <v>-119858</v>
      </c>
    </row>
    <row r="36">
      <c r="A36" s="4" t="inlineStr">
        <is>
          <t>Proceeds from short-term investments</t>
        </is>
      </c>
      <c r="B36" s="5" t="n">
        <v>1029951</v>
      </c>
      <c r="C36" s="5" t="n">
        <v>7517922</v>
      </c>
      <c r="D36" s="5" t="n">
        <v>12430443</v>
      </c>
      <c r="E36" s="5" t="n">
        <v>15013648</v>
      </c>
    </row>
    <row r="37">
      <c r="A37" s="4" t="inlineStr">
        <is>
          <t>Purchase of short-term investments</t>
        </is>
      </c>
      <c r="B37" s="5" t="n">
        <v>-1006109</v>
      </c>
      <c r="C37" s="5" t="n">
        <v>-7343894</v>
      </c>
      <c r="D37" s="5" t="n">
        <v>-11929977</v>
      </c>
      <c r="E37" s="5" t="n">
        <v>-17134614</v>
      </c>
    </row>
    <row r="38">
      <c r="A38" s="4" t="inlineStr">
        <is>
          <t>Purchase of property, equipment and software</t>
        </is>
      </c>
      <c r="B38" s="5" t="n">
        <v>-3803</v>
      </c>
      <c r="C38" s="5" t="n">
        <v>-27757</v>
      </c>
      <c r="D38" s="5" t="n">
        <v>-538095</v>
      </c>
      <c r="E38" s="5" t="n">
        <v>-52775</v>
      </c>
    </row>
    <row r="39">
      <c r="A39" s="4" t="inlineStr">
        <is>
          <t>Net funds paid on behalf of customers</t>
        </is>
      </c>
      <c r="B39" s="5" t="n">
        <v>-2240</v>
      </c>
      <c r="C39" s="5" t="n">
        <v>-16354</v>
      </c>
      <c r="D39" s="5" t="n">
        <v>-1498</v>
      </c>
      <c r="E39" s="4" t="inlineStr">
        <is>
          <t xml:space="preserve"> </t>
        </is>
      </c>
    </row>
    <row r="40">
      <c r="A40" s="4" t="inlineStr">
        <is>
          <t>Proceeds from disposal of a subsidiary</t>
        </is>
      </c>
      <c r="B40" s="5" t="n">
        <v>-96</v>
      </c>
      <c r="C40" s="5" t="n">
        <v>-703</v>
      </c>
      <c r="D40" s="5" t="n">
        <v>4000</v>
      </c>
      <c r="E40" s="4" t="inlineStr">
        <is>
          <t xml:space="preserve"> </t>
        </is>
      </c>
    </row>
    <row r="41">
      <c r="A41" s="4" t="inlineStr">
        <is>
          <t>Cash paid for business combinations, net of cash acquired</t>
        </is>
      </c>
      <c r="B41" s="5" t="n">
        <v>13897</v>
      </c>
      <c r="C41" s="5" t="n">
        <v>101437</v>
      </c>
      <c r="D41" s="4" t="inlineStr">
        <is>
          <t xml:space="preserve"> </t>
        </is>
      </c>
      <c r="E41" s="4" t="inlineStr">
        <is>
          <t xml:space="preserve"> </t>
        </is>
      </c>
    </row>
    <row r="42">
      <c r="A42" s="4" t="inlineStr">
        <is>
          <t>Net cash (used in) provided by investing activities</t>
        </is>
      </c>
      <c r="B42" s="5" t="n">
        <v>-314526</v>
      </c>
      <c r="C42" s="5" t="n">
        <v>-2295816</v>
      </c>
      <c r="D42" s="5" t="n">
        <v>1411992</v>
      </c>
      <c r="E42" s="5" t="n">
        <v>-1553228</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Cash received from investors - consolidated trusts</t>
        </is>
      </c>
      <c r="B44" s="5" t="n">
        <v>106860</v>
      </c>
      <c r="C44" s="5" t="n">
        <v>780000</v>
      </c>
      <c r="D44" s="5" t="n">
        <v>1272700</v>
      </c>
      <c r="E44" s="5" t="n">
        <v>1339459</v>
      </c>
    </row>
    <row r="45">
      <c r="A45" s="4" t="inlineStr">
        <is>
          <t>Cash paid to investors - consolidated trusts</t>
        </is>
      </c>
      <c r="B45" s="5" t="n">
        <v>-60225</v>
      </c>
      <c r="C45" s="5" t="n">
        <v>-439599</v>
      </c>
      <c r="D45" s="5" t="n">
        <v>-2735478</v>
      </c>
      <c r="E45" s="5" t="n">
        <v>-1436195</v>
      </c>
    </row>
    <row r="46">
      <c r="A46" s="4" t="inlineStr">
        <is>
          <t>Net funds held for customers</t>
        </is>
      </c>
      <c r="B46" s="5" t="n">
        <v>16677</v>
      </c>
      <c r="C46" s="5" t="n">
        <v>121733</v>
      </c>
      <c r="D46" s="5" t="n">
        <v>54049</v>
      </c>
      <c r="E46" s="5" t="n">
        <v>31916</v>
      </c>
    </row>
    <row r="47">
      <c r="A47" s="4" t="inlineStr">
        <is>
          <t>Cash received from short-term borrowings</t>
        </is>
      </c>
      <c r="B47" s="5" t="n">
        <v>3849</v>
      </c>
      <c r="C47" s="5" t="n">
        <v>28094</v>
      </c>
      <c r="D47" s="5" t="n">
        <v>5756</v>
      </c>
      <c r="E47" s="4" t="inlineStr">
        <is>
          <t xml:space="preserve"> </t>
        </is>
      </c>
    </row>
    <row r="48">
      <c r="A48" s="4" t="inlineStr">
        <is>
          <t>Repayment of short-term borrowings</t>
        </is>
      </c>
      <c r="B48" s="5" t="n">
        <v>-3872</v>
      </c>
      <c r="C48" s="5" t="n">
        <v>-28262</v>
      </c>
      <c r="D48" s="4" t="inlineStr">
        <is>
          <t xml:space="preserve"> </t>
        </is>
      </c>
      <c r="E48" s="4" t="inlineStr">
        <is>
          <t xml:space="preserve"> </t>
        </is>
      </c>
    </row>
    <row r="49">
      <c r="A49" s="4" t="inlineStr">
        <is>
          <t>Cash paid for dividends</t>
        </is>
      </c>
      <c r="B49" s="5" t="n">
        <v>-60462</v>
      </c>
      <c r="C49" s="5" t="n">
        <v>-441331</v>
      </c>
      <c r="D49" s="5" t="n">
        <v>-430353</v>
      </c>
      <c r="E49" s="5" t="n">
        <v>-372483</v>
      </c>
    </row>
    <row r="50">
      <c r="A50" s="4" t="inlineStr">
        <is>
          <t>Repurchase of ordinary shares</t>
        </is>
      </c>
      <c r="B50" s="5" t="n">
        <v>-88119</v>
      </c>
      <c r="C50" s="5" t="n">
        <v>-643208</v>
      </c>
      <c r="D50" s="5" t="n">
        <v>-694521</v>
      </c>
      <c r="E50" s="5" t="n">
        <v>-340781</v>
      </c>
    </row>
    <row r="51">
      <c r="A51" s="4" t="inlineStr">
        <is>
          <t>Proceeds from exercise of share options</t>
        </is>
      </c>
      <c r="B51" s="4" t="inlineStr">
        <is>
          <t xml:space="preserve"> </t>
        </is>
      </c>
      <c r="C51" s="4" t="inlineStr">
        <is>
          <t xml:space="preserve"> </t>
        </is>
      </c>
      <c r="D51" s="5" t="n">
        <v>2280</v>
      </c>
      <c r="E51" s="5" t="n">
        <v>10590</v>
      </c>
    </row>
    <row r="52">
      <c r="A52" s="4" t="inlineStr">
        <is>
          <t>Capital (reduction by) injection from non-controlling interest shareholders</t>
        </is>
      </c>
      <c r="B52" s="5" t="n">
        <v>-20</v>
      </c>
      <c r="C52" s="5" t="n">
        <v>-142</v>
      </c>
      <c r="D52" s="5" t="n">
        <v>20565</v>
      </c>
      <c r="E52" s="5" t="n">
        <v>3554</v>
      </c>
    </row>
    <row r="53">
      <c r="A53" s="4" t="inlineStr">
        <is>
          <t>Net cash used in financing activities</t>
        </is>
      </c>
      <c r="B53" s="5" t="n">
        <v>-85312</v>
      </c>
      <c r="C53" s="5" t="n">
        <v>-622715</v>
      </c>
      <c r="D53" s="5" t="n">
        <v>-2505002</v>
      </c>
      <c r="E53" s="5" t="n">
        <v>-763940</v>
      </c>
    </row>
    <row r="54">
      <c r="A54" s="4" t="inlineStr">
        <is>
          <t>Effect of exchange rate changes on cash, cash equivalents and restricted cash</t>
        </is>
      </c>
      <c r="B54" s="5" t="n">
        <v>419</v>
      </c>
      <c r="C54" s="5" t="n">
        <v>3053</v>
      </c>
      <c r="D54" s="5" t="n">
        <v>22441</v>
      </c>
      <c r="E54" s="5" t="n">
        <v>67797</v>
      </c>
    </row>
    <row r="55">
      <c r="A55" s="4" t="inlineStr">
        <is>
          <t>Net (decrease) increase in cash, cash equivalents and restricted cash</t>
        </is>
      </c>
      <c r="B55" s="5" t="n">
        <v>-3058</v>
      </c>
      <c r="C55" s="5" t="n">
        <v>-22318</v>
      </c>
      <c r="D55" s="5" t="n">
        <v>290303</v>
      </c>
      <c r="E55" s="5" t="n">
        <v>-2012454</v>
      </c>
    </row>
    <row r="56">
      <c r="A56" s="4" t="inlineStr">
        <is>
          <t>Cash, cash equivalents and restricted cash at beginning of year</t>
        </is>
      </c>
      <c r="B56" s="5" t="n">
        <v>927403</v>
      </c>
      <c r="C56" s="5" t="n">
        <v>6769390</v>
      </c>
      <c r="D56" s="5" t="n">
        <v>6479087</v>
      </c>
      <c r="E56" s="5" t="n">
        <v>8491541</v>
      </c>
    </row>
    <row r="57">
      <c r="A57" s="4" t="inlineStr">
        <is>
          <t>Cash, cash equivalents and restricted cash at end of year</t>
        </is>
      </c>
      <c r="B57" s="5" t="n">
        <v>924345</v>
      </c>
      <c r="C57" s="5" t="n">
        <v>6747072</v>
      </c>
      <c r="D57" s="5" t="n">
        <v>6769390</v>
      </c>
      <c r="E57" s="5" t="n">
        <v>6479087</v>
      </c>
    </row>
    <row r="58">
      <c r="A58" s="3" t="inlineStr">
        <is>
          <t>Supplemental disclosure of 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Cash paid for interest including interest paid to investors of consolidated trusts</t>
        </is>
      </c>
      <c r="B59" s="5" t="n">
        <v>-5248</v>
      </c>
      <c r="C59" s="5" t="n">
        <v>-38310</v>
      </c>
      <c r="D59" s="5" t="n">
        <v>-87100</v>
      </c>
      <c r="E59" s="5" t="n">
        <v>-83410</v>
      </c>
    </row>
    <row r="60">
      <c r="A60" s="4" t="inlineStr">
        <is>
          <t>Cash paid for income taxes</t>
        </is>
      </c>
      <c r="B60" s="5" t="n">
        <v>-92301</v>
      </c>
      <c r="C60" s="5" t="n">
        <v>-673736</v>
      </c>
      <c r="D60" s="5" t="n">
        <v>-960477</v>
      </c>
      <c r="E60" s="5" t="n">
        <v>-963249</v>
      </c>
    </row>
    <row r="61">
      <c r="A61" s="3" t="inlineStr">
        <is>
          <t>Supplemental disclosure of 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Payable for purchase of property, equipment and software</t>
        </is>
      </c>
      <c r="B62" s="4" t="inlineStr">
        <is>
          <t xml:space="preserve"> </t>
        </is>
      </c>
      <c r="C62" s="4" t="inlineStr">
        <is>
          <t xml:space="preserve"> </t>
        </is>
      </c>
      <c r="D62" s="4" t="inlineStr">
        <is>
          <t xml:space="preserve"> </t>
        </is>
      </c>
      <c r="E62" s="5" t="n">
        <v>1132</v>
      </c>
    </row>
    <row r="63">
      <c r="A63" s="4" t="inlineStr">
        <is>
          <t>Payable for purchase of intangible assets</t>
        </is>
      </c>
      <c r="B63" s="5" t="n">
        <v>685</v>
      </c>
      <c r="C63" s="5" t="n">
        <v>5000</v>
      </c>
      <c r="D63" s="5" t="n">
        <v>5000</v>
      </c>
      <c r="E63" s="5" t="n">
        <v>5000</v>
      </c>
    </row>
    <row r="64">
      <c r="A64" s="4" t="inlineStr">
        <is>
          <t>Payable for repurchase of ordinary shares</t>
        </is>
      </c>
      <c r="B64" s="4" t="inlineStr">
        <is>
          <t xml:space="preserve"> </t>
        </is>
      </c>
      <c r="C64" s="4" t="inlineStr">
        <is>
          <t xml:space="preserve"> </t>
        </is>
      </c>
      <c r="D64" s="4" t="inlineStr">
        <is>
          <t xml:space="preserve"> </t>
        </is>
      </c>
      <c r="E64" s="5" t="n">
        <v>3057</v>
      </c>
    </row>
    <row r="65">
      <c r="A65" s="4" t="inlineStr">
        <is>
          <t>Receivable from exercise of share options</t>
        </is>
      </c>
      <c r="B65" s="4" t="inlineStr">
        <is>
          <t xml:space="preserve"> </t>
        </is>
      </c>
      <c r="C65" s="4" t="inlineStr">
        <is>
          <t xml:space="preserve"> </t>
        </is>
      </c>
      <c r="D65" s="4" t="inlineStr">
        <is>
          <t xml:space="preserve"> </t>
        </is>
      </c>
      <c r="E65" s="8" t="n">
        <v>2280</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quality assurance obligation and receivables (Details) ¥ in Thousands, $ in Thousands</t>
        </is>
      </c>
      <c r="B1" s="2" t="inlineStr">
        <is>
          <t>Dec. 31, 2024 USD ($)</t>
        </is>
      </c>
      <c r="C1" s="2" t="inlineStr">
        <is>
          <t>Dec. 31, 2024 CNY (¥)</t>
        </is>
      </c>
      <c r="D1" s="2" t="inlineStr">
        <is>
          <t>Dec. 31, 2023 CNY (¥)</t>
        </is>
      </c>
    </row>
    <row r="2">
      <c r="A2" s="4" t="inlineStr">
        <is>
          <t>Quality assurance receivable</t>
        </is>
      </c>
      <c r="B2" s="7" t="n">
        <v>224623</v>
      </c>
      <c r="C2" s="8" t="n">
        <v>1639591</v>
      </c>
      <c r="D2" s="8" t="n">
        <v>1755615</v>
      </c>
    </row>
    <row r="3">
      <c r="A3" s="4" t="inlineStr">
        <is>
          <t>Allowance for credit losses for quality assurance receivable</t>
        </is>
      </c>
      <c r="B3" s="4" t="inlineStr">
        <is>
          <t xml:space="preserve"> </t>
        </is>
      </c>
      <c r="C3" s="5" t="n">
        <v>-426949</v>
      </c>
      <c r="D3" s="5" t="n">
        <v>-529392</v>
      </c>
    </row>
    <row r="4">
      <c r="A4" s="4" t="inlineStr">
        <is>
          <t>:Quality Assets Receivable [Member]</t>
        </is>
      </c>
      <c r="B4" s="4" t="inlineStr">
        <is>
          <t xml:space="preserve"> </t>
        </is>
      </c>
      <c r="C4" s="4" t="inlineStr">
        <is>
          <t xml:space="preserve"> </t>
        </is>
      </c>
      <c r="D4" s="4" t="inlineStr">
        <is>
          <t xml:space="preserve"> </t>
        </is>
      </c>
    </row>
    <row r="5">
      <c r="A5" s="4" t="inlineStr">
        <is>
          <t>Quality assurance receivable</t>
        </is>
      </c>
      <c r="B5" s="4" t="inlineStr">
        <is>
          <t xml:space="preserve"> </t>
        </is>
      </c>
      <c r="C5" s="5" t="n">
        <v>2066540</v>
      </c>
      <c r="D5" s="5" t="n">
        <v>2285007</v>
      </c>
    </row>
    <row r="6">
      <c r="A6" s="4" t="inlineStr">
        <is>
          <t>Allowance for credit losses for quality assurance receivable</t>
        </is>
      </c>
      <c r="B6" s="4" t="inlineStr">
        <is>
          <t xml:space="preserve"> </t>
        </is>
      </c>
      <c r="C6" s="5" t="n">
        <v>-426949</v>
      </c>
      <c r="D6" s="5" t="n">
        <v>-529392</v>
      </c>
    </row>
    <row r="7">
      <c r="A7" s="4" t="inlineStr">
        <is>
          <t>Quality assurance receivable, net</t>
        </is>
      </c>
      <c r="B7" s="4" t="inlineStr">
        <is>
          <t xml:space="preserve"> </t>
        </is>
      </c>
      <c r="C7" s="8" t="n">
        <v>1639591</v>
      </c>
      <c r="D7" s="8" t="n">
        <v>17556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quality assurance receivable (Details) - CNY (¥) ¥ in Thousands</t>
        </is>
      </c>
      <c r="B1" s="2" t="inlineStr">
        <is>
          <t>Dec. 31, 2024</t>
        </is>
      </c>
      <c r="C1" s="2" t="inlineStr">
        <is>
          <t>Dec. 31, 2023</t>
        </is>
      </c>
    </row>
    <row r="2">
      <c r="A2" s="4" t="inlineStr">
        <is>
          <t>Quality assurance receivable gross</t>
        </is>
      </c>
      <c r="B2" s="8" t="n">
        <v>2066540</v>
      </c>
      <c r="C2" s="8" t="n">
        <v>2285007</v>
      </c>
    </row>
    <row r="3">
      <c r="A3" s="4" t="inlineStr">
        <is>
          <t>Quality assurance receivable gross current</t>
        </is>
      </c>
      <c r="B3" s="5" t="n">
        <v>1969550</v>
      </c>
      <c r="C3" s="5" t="n">
        <v>2163508</v>
      </c>
    </row>
    <row r="4">
      <c r="A4" s="4" t="inlineStr">
        <is>
          <t>Accounts Receivables 1 to 89 Days Past Due [Member]</t>
        </is>
      </c>
      <c r="B4" s="4" t="inlineStr">
        <is>
          <t xml:space="preserve"> </t>
        </is>
      </c>
      <c r="C4" s="4" t="inlineStr">
        <is>
          <t xml:space="preserve"> </t>
        </is>
      </c>
    </row>
    <row r="5">
      <c r="A5" s="4" t="inlineStr">
        <is>
          <t>Quality assurance receivable gross</t>
        </is>
      </c>
      <c r="B5" s="5" t="n">
        <v>60194</v>
      </c>
      <c r="C5" s="5" t="n">
        <v>80350</v>
      </c>
    </row>
    <row r="6">
      <c r="A6" s="4" t="inlineStr">
        <is>
          <t>Accounts Receivables 90 to 119 Days Past Due [Member]</t>
        </is>
      </c>
      <c r="B6" s="4" t="inlineStr">
        <is>
          <t xml:space="preserve"> </t>
        </is>
      </c>
      <c r="C6" s="4" t="inlineStr">
        <is>
          <t xml:space="preserve"> </t>
        </is>
      </c>
    </row>
    <row r="7">
      <c r="A7" s="4" t="inlineStr">
        <is>
          <t>Quality assurance receivable gross</t>
        </is>
      </c>
      <c r="B7" s="5" t="n">
        <v>12329</v>
      </c>
      <c r="C7" s="5" t="n">
        <v>15150</v>
      </c>
    </row>
    <row r="8">
      <c r="A8" s="4" t="inlineStr">
        <is>
          <t>Accounts Receivables 120 to149 Days Past Due [Member]</t>
        </is>
      </c>
      <c r="B8" s="4" t="inlineStr">
        <is>
          <t xml:space="preserve"> </t>
        </is>
      </c>
      <c r="C8" s="4" t="inlineStr">
        <is>
          <t xml:space="preserve"> </t>
        </is>
      </c>
    </row>
    <row r="9">
      <c r="A9" s="4" t="inlineStr">
        <is>
          <t>Quality assurance receivable gross</t>
        </is>
      </c>
      <c r="B9" s="5" t="n">
        <v>12055</v>
      </c>
      <c r="C9" s="5" t="n">
        <v>13614</v>
      </c>
    </row>
    <row r="10">
      <c r="A10" s="4" t="inlineStr">
        <is>
          <t>Accounts Receivables 150 to179 Days Past Due [Member]</t>
        </is>
      </c>
      <c r="B10" s="4" t="inlineStr">
        <is>
          <t xml:space="preserve"> </t>
        </is>
      </c>
      <c r="C10" s="4" t="inlineStr">
        <is>
          <t xml:space="preserve"> </t>
        </is>
      </c>
    </row>
    <row r="11">
      <c r="A11" s="4" t="inlineStr">
        <is>
          <t>Quality assurance receivable gross</t>
        </is>
      </c>
      <c r="B11" s="5" t="n">
        <v>12412</v>
      </c>
      <c r="C11" s="5" t="n">
        <v>12385</v>
      </c>
    </row>
    <row r="12">
      <c r="A12" s="4" t="inlineStr">
        <is>
          <t>Accounts Receivables Total Past Due [Member]</t>
        </is>
      </c>
      <c r="B12" s="4" t="inlineStr">
        <is>
          <t xml:space="preserve"> </t>
        </is>
      </c>
      <c r="C12" s="4" t="inlineStr">
        <is>
          <t xml:space="preserve"> </t>
        </is>
      </c>
    </row>
    <row r="13">
      <c r="A13" s="4" t="inlineStr">
        <is>
          <t>Quality assurance receivable gross</t>
        </is>
      </c>
      <c r="B13" s="5" t="n">
        <v>96990</v>
      </c>
      <c r="C13" s="5" t="n">
        <v>121499</v>
      </c>
    </row>
    <row r="14">
      <c r="A14" s="4" t="inlineStr">
        <is>
          <t>New borrowers [Member]</t>
        </is>
      </c>
      <c r="B14" s="4" t="inlineStr">
        <is>
          <t xml:space="preserve"> </t>
        </is>
      </c>
      <c r="C14" s="4" t="inlineStr">
        <is>
          <t xml:space="preserve"> </t>
        </is>
      </c>
    </row>
    <row r="15">
      <c r="A15" s="4" t="inlineStr">
        <is>
          <t>Quality assurance receivable gross</t>
        </is>
      </c>
      <c r="B15" s="5" t="n">
        <v>566392</v>
      </c>
      <c r="C15" s="5" t="n">
        <v>454400</v>
      </c>
    </row>
    <row r="16">
      <c r="A16" s="4" t="inlineStr">
        <is>
          <t>Quality assurance receivable gross current</t>
        </is>
      </c>
      <c r="B16" s="5" t="n">
        <v>545255</v>
      </c>
      <c r="C16" s="5" t="n">
        <v>429137</v>
      </c>
    </row>
    <row r="17">
      <c r="A17" s="4" t="inlineStr">
        <is>
          <t>New borrowers [Member] | Accounts Receivables 1 to 89 Days Past Due [Member]</t>
        </is>
      </c>
      <c r="B17" s="4" t="inlineStr">
        <is>
          <t xml:space="preserve"> </t>
        </is>
      </c>
      <c r="C17" s="4" t="inlineStr">
        <is>
          <t xml:space="preserve"> </t>
        </is>
      </c>
    </row>
    <row r="18">
      <c r="A18" s="4" t="inlineStr">
        <is>
          <t>Quality assurance receivable gross</t>
        </is>
      </c>
      <c r="B18" s="5" t="n">
        <v>15289</v>
      </c>
      <c r="C18" s="5" t="n">
        <v>18339</v>
      </c>
    </row>
    <row r="19">
      <c r="A19" s="4" t="inlineStr">
        <is>
          <t>New borrowers [Member] | Accounts Receivables 90 to 119 Days Past Due [Member]</t>
        </is>
      </c>
      <c r="B19" s="4" t="inlineStr">
        <is>
          <t xml:space="preserve"> </t>
        </is>
      </c>
      <c r="C19" s="4" t="inlineStr">
        <is>
          <t xml:space="preserve"> </t>
        </is>
      </c>
    </row>
    <row r="20">
      <c r="A20" s="4" t="inlineStr">
        <is>
          <t>Quality assurance receivable gross</t>
        </is>
      </c>
      <c r="B20" s="5" t="n">
        <v>1980</v>
      </c>
      <c r="C20" s="5" t="n">
        <v>2540</v>
      </c>
    </row>
    <row r="21">
      <c r="A21" s="4" t="inlineStr">
        <is>
          <t>New borrowers [Member] | Accounts Receivables 120 to149 Days Past Due [Member]</t>
        </is>
      </c>
      <c r="B21" s="4" t="inlineStr">
        <is>
          <t xml:space="preserve"> </t>
        </is>
      </c>
      <c r="C21" s="4" t="inlineStr">
        <is>
          <t xml:space="preserve"> </t>
        </is>
      </c>
    </row>
    <row r="22">
      <c r="A22" s="4" t="inlineStr">
        <is>
          <t>Quality assurance receivable gross</t>
        </is>
      </c>
      <c r="B22" s="5" t="n">
        <v>1878</v>
      </c>
      <c r="C22" s="5" t="n">
        <v>2338</v>
      </c>
    </row>
    <row r="23">
      <c r="A23" s="4" t="inlineStr">
        <is>
          <t>New borrowers [Member] | Accounts Receivables 150 to179 Days Past Due [Member]</t>
        </is>
      </c>
      <c r="B23" s="4" t="inlineStr">
        <is>
          <t xml:space="preserve"> </t>
        </is>
      </c>
      <c r="C23" s="4" t="inlineStr">
        <is>
          <t xml:space="preserve"> </t>
        </is>
      </c>
    </row>
    <row r="24">
      <c r="A24" s="4" t="inlineStr">
        <is>
          <t>Quality assurance receivable gross</t>
        </is>
      </c>
      <c r="B24" s="5" t="n">
        <v>1990</v>
      </c>
      <c r="C24" s="5" t="n">
        <v>2046</v>
      </c>
    </row>
    <row r="25">
      <c r="A25" s="4" t="inlineStr">
        <is>
          <t>New borrowers [Member] | Accounts Receivables Total Past Due [Member]</t>
        </is>
      </c>
      <c r="B25" s="4" t="inlineStr">
        <is>
          <t xml:space="preserve"> </t>
        </is>
      </c>
      <c r="C25" s="4" t="inlineStr">
        <is>
          <t xml:space="preserve"> </t>
        </is>
      </c>
    </row>
    <row r="26">
      <c r="A26" s="4" t="inlineStr">
        <is>
          <t>Quality assurance receivable gross</t>
        </is>
      </c>
      <c r="B26" s="5" t="n">
        <v>21137</v>
      </c>
      <c r="C26" s="5" t="n">
        <v>25263</v>
      </c>
    </row>
    <row r="27">
      <c r="A27" s="4" t="inlineStr">
        <is>
          <t>Repeat Borrowers [Member]</t>
        </is>
      </c>
      <c r="B27" s="4" t="inlineStr">
        <is>
          <t xml:space="preserve"> </t>
        </is>
      </c>
      <c r="C27" s="4" t="inlineStr">
        <is>
          <t xml:space="preserve"> </t>
        </is>
      </c>
    </row>
    <row r="28">
      <c r="A28" s="4" t="inlineStr">
        <is>
          <t>Quality assurance receivable gross</t>
        </is>
      </c>
      <c r="B28" s="5" t="n">
        <v>1500148</v>
      </c>
      <c r="C28" s="5" t="n">
        <v>1830607</v>
      </c>
    </row>
    <row r="29">
      <c r="A29" s="4" t="inlineStr">
        <is>
          <t>Quality assurance receivable gross current</t>
        </is>
      </c>
      <c r="B29" s="5" t="n">
        <v>1424295</v>
      </c>
      <c r="C29" s="5" t="n">
        <v>1734371</v>
      </c>
    </row>
    <row r="30">
      <c r="A30" s="4" t="inlineStr">
        <is>
          <t>Repeat Borrowers [Member] | Accounts Receivables 1 to 89 Days Past Due [Member]</t>
        </is>
      </c>
      <c r="B30" s="4" t="inlineStr">
        <is>
          <t xml:space="preserve"> </t>
        </is>
      </c>
      <c r="C30" s="4" t="inlineStr">
        <is>
          <t xml:space="preserve"> </t>
        </is>
      </c>
    </row>
    <row r="31">
      <c r="A31" s="4" t="inlineStr">
        <is>
          <t>Quality assurance receivable gross</t>
        </is>
      </c>
      <c r="B31" s="5" t="n">
        <v>44905</v>
      </c>
      <c r="C31" s="5" t="n">
        <v>62011</v>
      </c>
    </row>
    <row r="32">
      <c r="A32" s="4" t="inlineStr">
        <is>
          <t>Repeat Borrowers [Member] | Accounts Receivables 90 to 119 Days Past Due [Member]</t>
        </is>
      </c>
      <c r="B32" s="4" t="inlineStr">
        <is>
          <t xml:space="preserve"> </t>
        </is>
      </c>
      <c r="C32" s="4" t="inlineStr">
        <is>
          <t xml:space="preserve"> </t>
        </is>
      </c>
    </row>
    <row r="33">
      <c r="A33" s="4" t="inlineStr">
        <is>
          <t>Quality assurance receivable gross</t>
        </is>
      </c>
      <c r="B33" s="5" t="n">
        <v>10349</v>
      </c>
      <c r="C33" s="5" t="n">
        <v>12610</v>
      </c>
    </row>
    <row r="34">
      <c r="A34" s="4" t="inlineStr">
        <is>
          <t>Repeat Borrowers [Member] | Accounts Receivables 120 to149 Days Past Due [Member]</t>
        </is>
      </c>
      <c r="B34" s="4" t="inlineStr">
        <is>
          <t xml:space="preserve"> </t>
        </is>
      </c>
      <c r="C34" s="4" t="inlineStr">
        <is>
          <t xml:space="preserve"> </t>
        </is>
      </c>
    </row>
    <row r="35">
      <c r="A35" s="4" t="inlineStr">
        <is>
          <t>Quality assurance receivable gross</t>
        </is>
      </c>
      <c r="B35" s="5" t="n">
        <v>10177</v>
      </c>
      <c r="C35" s="5" t="n">
        <v>11276</v>
      </c>
    </row>
    <row r="36">
      <c r="A36" s="4" t="inlineStr">
        <is>
          <t>Repeat Borrowers [Member] | Accounts Receivables 150 to179 Days Past Due [Member]</t>
        </is>
      </c>
      <c r="B36" s="4" t="inlineStr">
        <is>
          <t xml:space="preserve"> </t>
        </is>
      </c>
      <c r="C36" s="4" t="inlineStr">
        <is>
          <t xml:space="preserve"> </t>
        </is>
      </c>
    </row>
    <row r="37">
      <c r="A37" s="4" t="inlineStr">
        <is>
          <t>Quality assurance receivable gross</t>
        </is>
      </c>
      <c r="B37" s="5" t="n">
        <v>10422</v>
      </c>
      <c r="C37" s="5" t="n">
        <v>10339</v>
      </c>
    </row>
    <row r="38">
      <c r="A38" s="4" t="inlineStr">
        <is>
          <t>Repeat Borrowers [Member] | Accounts Receivables Total Past Due [Member]</t>
        </is>
      </c>
      <c r="B38" s="4" t="inlineStr">
        <is>
          <t xml:space="preserve"> </t>
        </is>
      </c>
      <c r="C38" s="4" t="inlineStr">
        <is>
          <t xml:space="preserve"> </t>
        </is>
      </c>
    </row>
    <row r="39">
      <c r="A39" s="4" t="inlineStr">
        <is>
          <t>Quality assurance receivable gross</t>
        </is>
      </c>
      <c r="B39" s="8" t="n">
        <v>75853</v>
      </c>
      <c r="C39" s="8" t="n">
        <v>96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about movement of quality assurance receivable (Details) - CNY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8" t="n">
        <v>529392</v>
      </c>
      <c r="C4" s="8" t="n">
        <v>374304</v>
      </c>
      <c r="D4" s="8" t="n">
        <v>239506</v>
      </c>
    </row>
    <row r="5">
      <c r="A5" s="4" t="inlineStr">
        <is>
          <t>Provision for credit losses</t>
        </is>
      </c>
      <c r="B5" s="5" t="n">
        <v>378695</v>
      </c>
      <c r="C5" s="5" t="n">
        <v>354366</v>
      </c>
      <c r="D5" s="5" t="n">
        <v>176310</v>
      </c>
    </row>
    <row r="6">
      <c r="A6" s="4" t="inlineStr">
        <is>
          <t>Write-offs</t>
        </is>
      </c>
      <c r="B6" s="5" t="n">
        <v>-481138</v>
      </c>
      <c r="C6" s="5" t="n">
        <v>-199278</v>
      </c>
      <c r="D6" s="5" t="n">
        <v>-41512</v>
      </c>
    </row>
    <row r="7">
      <c r="A7" s="4" t="inlineStr">
        <is>
          <t>Ending balance</t>
        </is>
      </c>
      <c r="B7" s="8" t="n">
        <v>426949</v>
      </c>
      <c r="C7" s="8" t="n">
        <v>529392</v>
      </c>
      <c r="D7" s="8" t="n">
        <v>37430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Details) - CNY (¥) ¥ in Thousands</t>
        </is>
      </c>
      <c r="B1" s="2" t="inlineStr">
        <is>
          <t>12 Months Ended</t>
        </is>
      </c>
    </row>
    <row r="2">
      <c r="B2" s="2" t="inlineStr">
        <is>
          <t>Dec. 31, 2024</t>
        </is>
      </c>
      <c r="C2" s="2" t="inlineStr">
        <is>
          <t>Dec. 31, 2023</t>
        </is>
      </c>
      <c r="D2" s="2" t="inlineStr">
        <is>
          <t>Dec. 31, 2022</t>
        </is>
      </c>
    </row>
    <row r="3">
      <c r="A3" s="4" t="inlineStr">
        <is>
          <t>Quality Assurance Program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hange in expected discretionary payment to investor reserve fund investors</t>
        </is>
      </c>
      <c r="B5" s="8" t="n">
        <v>5677518</v>
      </c>
      <c r="C5" s="8" t="n">
        <v>6158483</v>
      </c>
      <c r="D5" s="8" t="n">
        <v>6015526</v>
      </c>
    </row>
    <row r="6">
      <c r="A6" s="4" t="inlineStr">
        <is>
          <t>Without Quality Assurance Program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hange in expected discretionary payment to investor reserve fund investors</t>
        </is>
      </c>
      <c r="B8" s="5" t="n">
        <v>1449231</v>
      </c>
      <c r="C8" s="5" t="n">
        <v>860588</v>
      </c>
      <c r="D8" s="5" t="n">
        <v>880033</v>
      </c>
    </row>
    <row r="9">
      <c r="A9" s="4" t="inlineStr">
        <is>
          <t>Loan Facilitation Service Fees [Member] | Quality Assurance Program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hange in expected discretionary payment to investor reserve fund investors</t>
        </is>
      </c>
      <c r="B11" s="5" t="n">
        <v>3951236</v>
      </c>
      <c r="C11" s="5" t="n">
        <v>4187976</v>
      </c>
      <c r="D11" s="5" t="n">
        <v>4106467</v>
      </c>
    </row>
    <row r="12">
      <c r="A12" s="4" t="inlineStr">
        <is>
          <t>Loan Facilitation Service Fees [Member] | Without Quality Assurance Progra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hange in expected discretionary payment to investor reserve fund investors</t>
        </is>
      </c>
      <c r="B14" s="5" t="n">
        <v>743144</v>
      </c>
      <c r="C14" s="5" t="n">
        <v>332528</v>
      </c>
      <c r="D14" s="5" t="n">
        <v>324311</v>
      </c>
    </row>
    <row r="15">
      <c r="A15" s="4" t="inlineStr">
        <is>
          <t>Postfacilitation Service Fees [Member | Quality Assurance Progra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hange in expected discretionary payment to investor reserve fund investors</t>
        </is>
      </c>
      <c r="B17" s="5" t="n">
        <v>1610744</v>
      </c>
      <c r="C17" s="5" t="n">
        <v>1869214</v>
      </c>
      <c r="D17" s="5" t="n">
        <v>1798815</v>
      </c>
    </row>
    <row r="18">
      <c r="A18" s="4" t="inlineStr">
        <is>
          <t>Postfacilitation Service Fees [Member | Without Quality Assurance Progra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hange in expected discretionary payment to investor reserve fund investors</t>
        </is>
      </c>
      <c r="B20" s="5" t="n">
        <v>129497</v>
      </c>
      <c r="C20" s="5" t="n">
        <v>100491</v>
      </c>
      <c r="D20" s="5" t="n">
        <v>131098</v>
      </c>
    </row>
    <row r="21">
      <c r="A21" s="4" t="inlineStr">
        <is>
          <t>Financial Service, Other [Member] | Quality Assurance Program [Member] | Borrowers Referral Fee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hange in expected discretionary payment to investor reserve fund investors</t>
        </is>
      </c>
      <c r="B23" s="4" t="inlineStr">
        <is>
          <t xml:space="preserve"> </t>
        </is>
      </c>
      <c r="C23" s="4" t="inlineStr">
        <is>
          <t xml:space="preserve"> </t>
        </is>
      </c>
      <c r="D23" s="4" t="inlineStr">
        <is>
          <t xml:space="preserve"> </t>
        </is>
      </c>
    </row>
    <row r="24">
      <c r="A24" s="4" t="inlineStr">
        <is>
          <t>Financial Service, Other [Member] | Quality Assurance Program [Member] | Other Revenue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hange in expected discretionary payment to investor reserve fund investors</t>
        </is>
      </c>
      <c r="B26" s="5" t="n">
        <v>115538</v>
      </c>
      <c r="C26" s="5" t="n">
        <v>101293</v>
      </c>
      <c r="D26" s="5" t="n">
        <v>110244</v>
      </c>
    </row>
    <row r="27">
      <c r="A27" s="4" t="inlineStr">
        <is>
          <t>Financial Service, Other [Member] | Without Quality Assurance Program [Member] | Borrowers Referral Fee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hange in expected discretionary payment to investor reserve fund investors</t>
        </is>
      </c>
      <c r="B29" s="5" t="n">
        <v>269536</v>
      </c>
      <c r="C29" s="5" t="n">
        <v>220480</v>
      </c>
      <c r="D29" s="5" t="n">
        <v>168430</v>
      </c>
    </row>
    <row r="30">
      <c r="A30" s="4" t="inlineStr">
        <is>
          <t>Financial Service, Other [Member] | Without Quality Assurance Program [Member] | Other Revenue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hange in expected discretionary payment to investor reserve fund investors</t>
        </is>
      </c>
      <c r="B32" s="8" t="n">
        <v>307054</v>
      </c>
      <c r="C32" s="8" t="n">
        <v>207089</v>
      </c>
      <c r="D32" s="8" t="n">
        <v>25619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29" customWidth="1" min="6" max="6"/>
    <col width="22" customWidth="1" min="7" max="7"/>
  </cols>
  <sheetData>
    <row r="1">
      <c r="A1" s="1" t="inlineStr">
        <is>
          <t>Summary of significant accounting policies (Details Narrative) ¥ in Thousands, $ in Thousands</t>
        </is>
      </c>
      <c r="B1" s="2" t="inlineStr">
        <is>
          <t>12 Months Ended</t>
        </is>
      </c>
    </row>
    <row r="2">
      <c r="B2" s="2" t="inlineStr">
        <is>
          <t>Dec. 31, 2024 USD ($) Segments shares</t>
        </is>
      </c>
      <c r="C2" s="2" t="inlineStr">
        <is>
          <t>Dec. 31, 2024 CNY (¥) Segments</t>
        </is>
      </c>
      <c r="D2" s="2" t="inlineStr">
        <is>
          <t>Dec. 31, 2023 CNY (¥) shares</t>
        </is>
      </c>
      <c r="E2" s="2" t="inlineStr">
        <is>
          <t>Dec. 31, 2022 CNY (¥)</t>
        </is>
      </c>
      <c r="F2" s="2" t="inlineStr">
        <is>
          <t>Dec. 31, 2024 CNY (¥) shares</t>
        </is>
      </c>
      <c r="G2" s="2" t="inlineStr">
        <is>
          <t>Dec. 31, 2020 CNY (¥)</t>
        </is>
      </c>
    </row>
    <row r="3">
      <c r="A3" s="4" t="inlineStr">
        <is>
          <t>Net funds held for customers</t>
        </is>
      </c>
      <c r="B3" s="7" t="n">
        <v>16677</v>
      </c>
      <c r="C3" s="8" t="n">
        <v>121733</v>
      </c>
      <c r="D3" s="8" t="n">
        <v>54049</v>
      </c>
      <c r="E3" s="8" t="n">
        <v>31916</v>
      </c>
      <c r="F3" s="4" t="inlineStr">
        <is>
          <t xml:space="preserve"> </t>
        </is>
      </c>
      <c r="G3" s="4" t="inlineStr">
        <is>
          <t xml:space="preserve"> </t>
        </is>
      </c>
    </row>
    <row r="4">
      <c r="A4" s="4" t="inlineStr">
        <is>
          <t>Net cash provided by used in financing activities</t>
        </is>
      </c>
      <c r="B4" s="5" t="n">
        <v>-85312</v>
      </c>
      <c r="C4" s="5" t="n">
        <v>-622715</v>
      </c>
      <c r="D4" s="5" t="n">
        <v>-2505002</v>
      </c>
      <c r="E4" s="5" t="n">
        <v>-763940</v>
      </c>
      <c r="F4" s="4" t="inlineStr">
        <is>
          <t xml:space="preserve"> </t>
        </is>
      </c>
      <c r="G4" s="4" t="inlineStr">
        <is>
          <t xml:space="preserve"> </t>
        </is>
      </c>
    </row>
    <row r="5">
      <c r="A5" s="4" t="inlineStr">
        <is>
          <t>Net cash provided by used in financing activities</t>
        </is>
      </c>
      <c r="B5" s="5" t="n">
        <v>85312</v>
      </c>
      <c r="C5" s="5" t="n">
        <v>622715</v>
      </c>
      <c r="D5" s="5" t="n">
        <v>2505002</v>
      </c>
      <c r="E5" s="5" t="n">
        <v>763940</v>
      </c>
      <c r="F5" s="4" t="inlineStr">
        <is>
          <t xml:space="preserve"> </t>
        </is>
      </c>
      <c r="G5" s="4" t="inlineStr">
        <is>
          <t xml:space="preserve"> </t>
        </is>
      </c>
    </row>
    <row r="6">
      <c r="A6" s="4" t="inlineStr">
        <is>
          <t>Net funds paid on behalf of customers</t>
        </is>
      </c>
      <c r="B6" s="5" t="n">
        <v>2240</v>
      </c>
      <c r="C6" s="5" t="n">
        <v>16354</v>
      </c>
      <c r="D6" s="5" t="n">
        <v>1498</v>
      </c>
      <c r="E6" s="4" t="inlineStr">
        <is>
          <t xml:space="preserve"> </t>
        </is>
      </c>
      <c r="F6" s="4" t="inlineStr">
        <is>
          <t xml:space="preserve"> </t>
        </is>
      </c>
      <c r="G6" s="4" t="inlineStr">
        <is>
          <t xml:space="preserve"> </t>
        </is>
      </c>
    </row>
    <row r="7">
      <c r="A7" s="4" t="inlineStr">
        <is>
          <t>Net cash provided by used in investing activities</t>
        </is>
      </c>
      <c r="B7" s="5" t="n">
        <v>-314526</v>
      </c>
      <c r="C7" s="5" t="n">
        <v>-2295816</v>
      </c>
      <c r="D7" s="5" t="n">
        <v>1411992</v>
      </c>
      <c r="E7" s="5" t="n">
        <v>-1553228</v>
      </c>
      <c r="F7" s="4" t="inlineStr">
        <is>
          <t xml:space="preserve"> </t>
        </is>
      </c>
      <c r="G7" s="4" t="inlineStr">
        <is>
          <t xml:space="preserve"> </t>
        </is>
      </c>
    </row>
    <row r="8">
      <c r="A8" s="4" t="inlineStr">
        <is>
          <t>Net cash provided by used in operating activities</t>
        </is>
      </c>
      <c r="B8" s="7" t="n">
        <v>396361</v>
      </c>
      <c r="C8" s="5" t="n">
        <v>2893160</v>
      </c>
      <c r="D8" s="5" t="n">
        <v>1360872</v>
      </c>
      <c r="E8" s="5" t="n">
        <v>236917</v>
      </c>
      <c r="F8" s="4" t="inlineStr">
        <is>
          <t xml:space="preserve"> </t>
        </is>
      </c>
      <c r="G8" s="4" t="inlineStr">
        <is>
          <t xml:space="preserve"> </t>
        </is>
      </c>
    </row>
    <row r="9">
      <c r="A9" s="4" t="inlineStr">
        <is>
          <t>Convenience translation rate</t>
        </is>
      </c>
      <c r="B9" s="13" t="n">
        <v>0.072993</v>
      </c>
      <c r="C9" s="4" t="inlineStr">
        <is>
          <t xml:space="preserve"> </t>
        </is>
      </c>
      <c r="D9" s="4" t="inlineStr">
        <is>
          <t xml:space="preserve"> </t>
        </is>
      </c>
      <c r="E9" s="4" t="inlineStr">
        <is>
          <t xml:space="preserve"> </t>
        </is>
      </c>
      <c r="F9" s="13" t="n">
        <v>0.072993</v>
      </c>
      <c r="G9" s="4" t="inlineStr">
        <is>
          <t xml:space="preserve"> </t>
        </is>
      </c>
    </row>
    <row r="10">
      <c r="A10" s="4" t="inlineStr">
        <is>
          <t>Registered capital of subsidiary</t>
        </is>
      </c>
      <c r="B10" s="4" t="inlineStr">
        <is>
          <t xml:space="preserve"> </t>
        </is>
      </c>
      <c r="C10" s="4" t="inlineStr">
        <is>
          <t xml:space="preserve"> </t>
        </is>
      </c>
      <c r="D10" s="4" t="inlineStr">
        <is>
          <t xml:space="preserve"> </t>
        </is>
      </c>
      <c r="E10" s="4" t="inlineStr">
        <is>
          <t xml:space="preserve"> </t>
        </is>
      </c>
      <c r="F10" s="8" t="n">
        <v>2900</v>
      </c>
      <c r="G10" s="8" t="n">
        <v>1900</v>
      </c>
    </row>
    <row r="11">
      <c r="A11" s="4" t="inlineStr">
        <is>
          <t>Cash and cash equivalents</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Restricted cash</t>
        </is>
      </c>
      <c r="B12" s="7" t="n">
        <v>284178</v>
      </c>
      <c r="C12" s="4" t="inlineStr">
        <is>
          <t xml:space="preserve"> </t>
        </is>
      </c>
      <c r="D12" s="5" t="n">
        <v>1800071</v>
      </c>
      <c r="E12" s="4" t="inlineStr">
        <is>
          <t xml:space="preserve"> </t>
        </is>
      </c>
      <c r="F12" s="5" t="n">
        <v>2074300</v>
      </c>
      <c r="G12" s="4" t="inlineStr">
        <is>
          <t xml:space="preserve"> </t>
        </is>
      </c>
    </row>
    <row r="13">
      <c r="A13" s="4" t="inlineStr">
        <is>
          <t>Escrow deposit</t>
        </is>
      </c>
      <c r="B13" s="4" t="inlineStr">
        <is>
          <t xml:space="preserve"> </t>
        </is>
      </c>
      <c r="C13" s="4" t="inlineStr">
        <is>
          <t xml:space="preserve"> </t>
        </is>
      </c>
      <c r="D13" s="5" t="n">
        <v>608185</v>
      </c>
      <c r="E13" s="4" t="inlineStr">
        <is>
          <t xml:space="preserve"> </t>
        </is>
      </c>
      <c r="F13" s="5" t="n">
        <v>864440</v>
      </c>
      <c r="G13" s="4" t="inlineStr">
        <is>
          <t xml:space="preserve"> </t>
        </is>
      </c>
    </row>
    <row r="14">
      <c r="A14" s="4" t="inlineStr">
        <is>
          <t>Short-term investments</t>
        </is>
      </c>
      <c r="B14" s="5" t="n">
        <v>388035</v>
      </c>
      <c r="C14" s="4" t="inlineStr">
        <is>
          <t xml:space="preserve"> </t>
        </is>
      </c>
      <c r="D14" s="5" t="n">
        <v>2960821</v>
      </c>
      <c r="E14" s="4" t="inlineStr">
        <is>
          <t xml:space="preserve"> </t>
        </is>
      </c>
      <c r="F14" s="5" t="n">
        <v>2832382</v>
      </c>
      <c r="G14" s="4" t="inlineStr">
        <is>
          <t xml:space="preserve"> </t>
        </is>
      </c>
    </row>
    <row r="15">
      <c r="A15" s="4" t="inlineStr">
        <is>
          <t>Restricted investments</t>
        </is>
      </c>
      <c r="B15" s="4" t="inlineStr">
        <is>
          <t xml:space="preserve"> </t>
        </is>
      </c>
      <c r="C15" s="4" t="inlineStr">
        <is>
          <t xml:space="preserve"> </t>
        </is>
      </c>
      <c r="D15" s="5" t="n">
        <v>540000</v>
      </c>
      <c r="E15" s="4" t="inlineStr">
        <is>
          <t xml:space="preserve"> </t>
        </is>
      </c>
      <c r="F15" s="8" t="n">
        <v>412974</v>
      </c>
      <c r="G15" s="4" t="inlineStr">
        <is>
          <t xml:space="preserve"> </t>
        </is>
      </c>
    </row>
    <row r="16">
      <c r="A16" s="4" t="inlineStr">
        <is>
          <t>Gain (loss) on investments</t>
        </is>
      </c>
      <c r="B16" s="5" t="n">
        <v>1062</v>
      </c>
      <c r="C16" s="5" t="n">
        <v>7752</v>
      </c>
      <c r="D16" s="5" t="n">
        <v>-722</v>
      </c>
      <c r="E16" s="5" t="n">
        <v>-6890</v>
      </c>
      <c r="F16" s="4" t="inlineStr">
        <is>
          <t xml:space="preserve"> </t>
        </is>
      </c>
      <c r="G16" s="4" t="inlineStr">
        <is>
          <t xml:space="preserve"> </t>
        </is>
      </c>
    </row>
    <row r="17">
      <c r="A17" s="4" t="inlineStr">
        <is>
          <t>Equity method investments, impairment loss</t>
        </is>
      </c>
      <c r="B17" s="4" t="inlineStr">
        <is>
          <t xml:space="preserve"> </t>
        </is>
      </c>
      <c r="C17" s="4" t="inlineStr">
        <is>
          <t xml:space="preserve"> </t>
        </is>
      </c>
      <c r="D17" s="4" t="inlineStr">
        <is>
          <t xml:space="preserve"> </t>
        </is>
      </c>
      <c r="E17" s="5" t="n">
        <v>6000</v>
      </c>
      <c r="F17" s="4" t="inlineStr">
        <is>
          <t xml:space="preserve"> </t>
        </is>
      </c>
      <c r="G17" s="4" t="inlineStr">
        <is>
          <t xml:space="preserve"> </t>
        </is>
      </c>
    </row>
    <row r="18">
      <c r="A18" s="4" t="inlineStr">
        <is>
          <t>Impairment losses of long-lived assets</t>
        </is>
      </c>
      <c r="B18" s="4" t="inlineStr">
        <is>
          <t xml:space="preserve"> </t>
        </is>
      </c>
      <c r="C18" s="4" t="inlineStr">
        <is>
          <t xml:space="preserve"> </t>
        </is>
      </c>
      <c r="D18" s="4" t="inlineStr">
        <is>
          <t xml:space="preserve"> </t>
        </is>
      </c>
      <c r="E18" s="5" t="n">
        <v>255</v>
      </c>
      <c r="F18" s="4" t="inlineStr">
        <is>
          <t xml:space="preserve"> </t>
        </is>
      </c>
      <c r="G18" s="4" t="inlineStr">
        <is>
          <t xml:space="preserve"> </t>
        </is>
      </c>
    </row>
    <row r="19">
      <c r="A19" s="4" t="inlineStr">
        <is>
          <t>Tenor of loans description</t>
        </is>
      </c>
      <c r="B19" s="4" t="inlineStr">
        <is>
          <t>the average tenor of loans facilitated on domestic and overseas platform are around 8.1 months and 87.3 days, respectively, substantially
all of the quality assurance receivable balance as of December 31, 2024 are originated in 2024.</t>
        </is>
      </c>
      <c r="C19" s="4" t="inlineStr">
        <is>
          <t>the average tenor of loans facilitated on domestic and overseas platform are around 8.1 months and 87.3 days, respectively, substantially
all of the quality assurance receivable balance as of December 31, 2024 are originated in 2024.</t>
        </is>
      </c>
      <c r="D19" s="4" t="inlineStr">
        <is>
          <t xml:space="preserve"> </t>
        </is>
      </c>
      <c r="E19" s="4" t="inlineStr">
        <is>
          <t xml:space="preserve"> </t>
        </is>
      </c>
      <c r="F19" s="4" t="inlineStr">
        <is>
          <t xml:space="preserve"> </t>
        </is>
      </c>
      <c r="G19" s="4" t="inlineStr">
        <is>
          <t xml:space="preserve"> </t>
        </is>
      </c>
    </row>
    <row r="20">
      <c r="A20" s="4" t="inlineStr">
        <is>
          <t>Government grants received</t>
        </is>
      </c>
      <c r="B20" s="7" t="n">
        <v>1790010</v>
      </c>
      <c r="C20" s="8" t="n">
        <v>13065824</v>
      </c>
      <c r="D20" s="8" t="n">
        <v>12547445</v>
      </c>
      <c r="E20" s="5" t="n">
        <v>11134203</v>
      </c>
      <c r="F20" s="4" t="inlineStr">
        <is>
          <t xml:space="preserve"> </t>
        </is>
      </c>
      <c r="G20" s="4" t="inlineStr">
        <is>
          <t xml:space="preserve"> </t>
        </is>
      </c>
    </row>
    <row r="21">
      <c r="A21" s="4" t="inlineStr">
        <is>
          <t>Percentage on statutory reserve contribution from net profit</t>
        </is>
      </c>
      <c r="B21" s="12" t="n">
        <v>0.5</v>
      </c>
      <c r="C21" s="12" t="n">
        <v>0.5</v>
      </c>
      <c r="D21" s="4" t="inlineStr">
        <is>
          <t xml:space="preserve"> </t>
        </is>
      </c>
      <c r="E21" s="4" t="inlineStr">
        <is>
          <t xml:space="preserve"> </t>
        </is>
      </c>
      <c r="F21" s="4" t="inlineStr">
        <is>
          <t xml:space="preserve"> </t>
        </is>
      </c>
      <c r="G21" s="4" t="inlineStr">
        <is>
          <t xml:space="preserve"> </t>
        </is>
      </c>
    </row>
    <row r="22">
      <c r="A22" s="4" t="inlineStr">
        <is>
          <t>Number of reportable segments | Segments</t>
        </is>
      </c>
      <c r="B22" s="5" t="n">
        <v>1</v>
      </c>
      <c r="C22" s="5" t="n">
        <v>1</v>
      </c>
      <c r="D22" s="4" t="inlineStr">
        <is>
          <t xml:space="preserve"> </t>
        </is>
      </c>
      <c r="E22" s="4" t="inlineStr">
        <is>
          <t xml:space="preserve"> </t>
        </is>
      </c>
      <c r="F22" s="4" t="inlineStr">
        <is>
          <t xml:space="preserve"> </t>
        </is>
      </c>
      <c r="G22" s="4" t="inlineStr">
        <is>
          <t xml:space="preserve"> </t>
        </is>
      </c>
    </row>
    <row r="23">
      <c r="A23" s="4" t="inlineStr">
        <is>
          <t>Treasury shares | shares</t>
        </is>
      </c>
      <c r="B23" s="5" t="n">
        <v>283820445</v>
      </c>
      <c r="C23" s="4" t="inlineStr">
        <is>
          <t xml:space="preserve"> </t>
        </is>
      </c>
      <c r="D23" s="5" t="n">
        <v>223676230</v>
      </c>
      <c r="E23" s="4" t="inlineStr">
        <is>
          <t xml:space="preserve"> </t>
        </is>
      </c>
      <c r="F23" s="5" t="n">
        <v>283820445</v>
      </c>
      <c r="G23" s="4" t="inlineStr">
        <is>
          <t xml:space="preserve"> </t>
        </is>
      </c>
    </row>
    <row r="24">
      <c r="A24" s="4" t="inlineStr">
        <is>
          <t>Appropriations to general reserve</t>
        </is>
      </c>
      <c r="B24" s="4" t="inlineStr">
        <is>
          <t xml:space="preserve"> </t>
        </is>
      </c>
      <c r="C24" s="8" t="n">
        <v>90251</v>
      </c>
      <c r="D24" s="8" t="n">
        <v>64071</v>
      </c>
      <c r="E24" s="5" t="n">
        <v>87998</v>
      </c>
      <c r="F24" s="4" t="inlineStr">
        <is>
          <t xml:space="preserve"> </t>
        </is>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utory reserve percentage</t>
        </is>
      </c>
      <c r="B26" s="12" t="n">
        <v>0.1</v>
      </c>
      <c r="C26" s="12" t="n">
        <v>0.1</v>
      </c>
      <c r="D26" s="4" t="inlineStr">
        <is>
          <t xml:space="preserve"> </t>
        </is>
      </c>
      <c r="E26" s="4" t="inlineStr">
        <is>
          <t xml:space="preserve"> </t>
        </is>
      </c>
      <c r="F26" s="4" t="inlineStr">
        <is>
          <t xml:space="preserve"> </t>
        </is>
      </c>
      <c r="G26" s="4" t="inlineStr">
        <is>
          <t xml:space="preserve"> </t>
        </is>
      </c>
    </row>
    <row r="27">
      <c r="A27" s="4" t="inlineStr">
        <is>
          <t>G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vernment grants received</t>
        </is>
      </c>
      <c r="B28" s="4" t="inlineStr">
        <is>
          <t xml:space="preserve"> </t>
        </is>
      </c>
      <c r="C28" s="8" t="n">
        <v>150685</v>
      </c>
      <c r="D28" s="5" t="n">
        <v>164907</v>
      </c>
      <c r="E28" s="5" t="n">
        <v>84957</v>
      </c>
      <c r="F28" s="4" t="inlineStr">
        <is>
          <t xml:space="preserve"> </t>
        </is>
      </c>
      <c r="G28" s="4" t="inlineStr">
        <is>
          <t xml:space="preserve"> </t>
        </is>
      </c>
    </row>
    <row r="29">
      <c r="A29" s="4" t="inlineStr">
        <is>
          <t>Non Marketable Equity Method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 impairment loss</t>
        </is>
      </c>
      <c r="B30" s="4" t="inlineStr">
        <is>
          <t xml:space="preserve"> </t>
        </is>
      </c>
      <c r="C30" s="4" t="inlineStr">
        <is>
          <t xml:space="preserve"> </t>
        </is>
      </c>
      <c r="D30" s="5" t="n">
        <v>2479</v>
      </c>
      <c r="E30" s="4" t="inlineStr">
        <is>
          <t xml:space="preserve"> </t>
        </is>
      </c>
      <c r="F30" s="4" t="inlineStr">
        <is>
          <t xml:space="preserve"> </t>
        </is>
      </c>
      <c r="G30" s="4" t="inlineStr">
        <is>
          <t xml:space="preserve"> </t>
        </is>
      </c>
    </row>
    <row r="31">
      <c r="A31" s="4" t="inlineStr">
        <is>
          <t>Equity interest percentage</t>
        </is>
      </c>
      <c r="B31" s="4" t="inlineStr">
        <is>
          <t xml:space="preserve"> </t>
        </is>
      </c>
      <c r="C31" s="4" t="inlineStr">
        <is>
          <t xml:space="preserve"> </t>
        </is>
      </c>
      <c r="D31" s="4" t="inlineStr">
        <is>
          <t xml:space="preserve"> </t>
        </is>
      </c>
      <c r="E31" s="12" t="n">
        <v>0.1</v>
      </c>
      <c r="F31" s="4" t="inlineStr">
        <is>
          <t xml:space="preserve"> </t>
        </is>
      </c>
      <c r="G31" s="4" t="inlineStr">
        <is>
          <t xml:space="preserve"> </t>
        </is>
      </c>
    </row>
    <row r="32">
      <c r="A32" s="4" t="inlineStr">
        <is>
          <t>Other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loss) on investments</t>
        </is>
      </c>
      <c r="B33" s="4" t="inlineStr">
        <is>
          <t xml:space="preserve"> </t>
        </is>
      </c>
      <c r="C33" s="5" t="n">
        <v>104842</v>
      </c>
      <c r="D33" s="5" t="n">
        <v>110831</v>
      </c>
      <c r="E33" s="8" t="n">
        <v>101153</v>
      </c>
      <c r="F33" s="4" t="inlineStr">
        <is>
          <t xml:space="preserve"> </t>
        </is>
      </c>
      <c r="G33" s="4" t="inlineStr">
        <is>
          <t xml:space="preserve"> </t>
        </is>
      </c>
    </row>
    <row r="34">
      <c r="A34" s="4" t="inlineStr">
        <is>
          <t>Selling and Marketing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keting and Advertising Expense</t>
        </is>
      </c>
      <c r="B35" s="4" t="inlineStr">
        <is>
          <t xml:space="preserve"> </t>
        </is>
      </c>
      <c r="C35" s="8" t="n">
        <v>1994134</v>
      </c>
      <c r="D35" s="5" t="n">
        <v>1871392</v>
      </c>
      <c r="E35" s="8" t="n">
        <v>1675488</v>
      </c>
      <c r="F35" s="4" t="inlineStr">
        <is>
          <t xml:space="preserve"> </t>
        </is>
      </c>
      <c r="G35" s="4" t="inlineStr">
        <is>
          <t xml:space="preserve"> </t>
        </is>
      </c>
    </row>
    <row r="36">
      <c r="A36" s="4" t="inlineStr">
        <is>
          <t>Cash Received Via Consolidated Trust Not Yet Distribu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t>
        </is>
      </c>
      <c r="B37" s="4" t="inlineStr">
        <is>
          <t xml:space="preserve"> </t>
        </is>
      </c>
      <c r="C37" s="4" t="inlineStr">
        <is>
          <t xml:space="preserve"> </t>
        </is>
      </c>
      <c r="D37" s="5" t="n">
        <v>265924</v>
      </c>
      <c r="E37" s="4" t="inlineStr">
        <is>
          <t xml:space="preserve"> </t>
        </is>
      </c>
      <c r="F37" s="8" t="n">
        <v>701928</v>
      </c>
      <c r="G37" s="4" t="inlineStr">
        <is>
          <t xml:space="preserve"> </t>
        </is>
      </c>
    </row>
    <row r="38">
      <c r="A38" s="4" t="inlineStr">
        <is>
          <t>Held in Escrow Capital Acc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crow deposit</t>
        </is>
      </c>
      <c r="B39" s="4" t="inlineStr">
        <is>
          <t xml:space="preserve"> </t>
        </is>
      </c>
      <c r="C39" s="4" t="inlineStr">
        <is>
          <t xml:space="preserve"> </t>
        </is>
      </c>
      <c r="D39" s="5" t="n">
        <v>90000</v>
      </c>
      <c r="E39" s="4" t="inlineStr">
        <is>
          <t xml:space="preserve"> </t>
        </is>
      </c>
      <c r="F39" s="4" t="inlineStr">
        <is>
          <t xml:space="preserve"> </t>
        </is>
      </c>
      <c r="G39" s="4" t="inlineStr">
        <is>
          <t xml:space="preserve"> </t>
        </is>
      </c>
    </row>
    <row r="40">
      <c r="A40" s="4" t="inlineStr">
        <is>
          <t>Cash Received from Borrowers Not Yet Distribu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cash</t>
        </is>
      </c>
      <c r="B41" s="4" t="inlineStr">
        <is>
          <t xml:space="preserve"> </t>
        </is>
      </c>
      <c r="C41" s="4" t="inlineStr">
        <is>
          <t xml:space="preserve"> </t>
        </is>
      </c>
      <c r="D41" s="5" t="n">
        <v>415033</v>
      </c>
      <c r="E41" s="4" t="inlineStr">
        <is>
          <t xml:space="preserve"> </t>
        </is>
      </c>
      <c r="F41" s="5" t="n">
        <v>396523</v>
      </c>
      <c r="G41" s="4" t="inlineStr">
        <is>
          <t xml:space="preserve"> </t>
        </is>
      </c>
    </row>
    <row r="42">
      <c r="A42" s="4" t="inlineStr">
        <is>
          <t>Guarantee and Quality Assurance Fu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5" t="n">
        <v>43901691</v>
      </c>
      <c r="G43" s="4" t="inlineStr">
        <is>
          <t xml:space="preserve"> </t>
        </is>
      </c>
    </row>
    <row r="44">
      <c r="A44" s="4" t="inlineStr">
        <is>
          <t>Individual Investors with Capped Oblig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cash</t>
        </is>
      </c>
      <c r="B45" s="4" t="inlineStr">
        <is>
          <t xml:space="preserve"> </t>
        </is>
      </c>
      <c r="C45" s="4" t="inlineStr">
        <is>
          <t xml:space="preserve"> </t>
        </is>
      </c>
      <c r="D45" s="8" t="n">
        <v>342163</v>
      </c>
      <c r="E45" s="4" t="inlineStr">
        <is>
          <t xml:space="preserve"> </t>
        </is>
      </c>
      <c r="F45" s="4" t="inlineStr">
        <is>
          <t xml:space="preserve"> </t>
        </is>
      </c>
      <c r="G45" s="4" t="inlineStr">
        <is>
          <t xml:space="preserve"> </t>
        </is>
      </c>
    </row>
    <row r="46">
      <c r="A46" s="4" t="inlineStr">
        <is>
          <t>Revenue Benchmark [Member] | Customer Concentration Risk [Member] | No Individual Custom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12" t="n">
        <v>0.1</v>
      </c>
      <c r="C47" s="12" t="n">
        <v>0.1</v>
      </c>
      <c r="D47" s="12" t="n">
        <v>0.1</v>
      </c>
      <c r="E47" s="12" t="n">
        <v>0.1</v>
      </c>
      <c r="F47" s="4" t="inlineStr">
        <is>
          <t xml:space="preserve"> </t>
        </is>
      </c>
      <c r="G47" s="4" t="inlineStr">
        <is>
          <t xml:space="preserve"> </t>
        </is>
      </c>
    </row>
    <row r="48">
      <c r="A48" s="4" t="inlineStr">
        <is>
          <t>Accounts Receivable [Member] | Customer Concentration Risk [Member] | No Individual Custo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12" t="n">
        <v>0.1</v>
      </c>
      <c r="C49" s="12" t="n">
        <v>0.1</v>
      </c>
      <c r="D49" s="12" t="n">
        <v>0.1</v>
      </c>
      <c r="E49" s="4" t="inlineStr">
        <is>
          <t xml:space="preserve"> </t>
        </is>
      </c>
      <c r="F49" s="4" t="inlineStr">
        <is>
          <t xml:space="preserve"> </t>
        </is>
      </c>
      <c r="G49" s="4" t="inlineStr">
        <is>
          <t xml:space="preserve"> </t>
        </is>
      </c>
    </row>
    <row r="50">
      <c r="A50" s="4" t="inlineStr">
        <is>
          <t>Cash and Cash Equivalents and Restricted Cash [Member] | Geographic Concentration Risk [Member] | The PR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12" t="n">
        <v>0.85</v>
      </c>
      <c r="C51" s="12" t="n">
        <v>0.85</v>
      </c>
      <c r="D51" s="4" t="inlineStr">
        <is>
          <t xml:space="preserve"> </t>
        </is>
      </c>
      <c r="E51" s="4" t="inlineStr">
        <is>
          <t xml:space="preserve"> </t>
        </is>
      </c>
      <c r="F51" s="4" t="inlineStr">
        <is>
          <t xml:space="preserve"> </t>
        </is>
      </c>
      <c r="G51" s="4" t="inlineStr">
        <is>
          <t xml:space="preserve"> </t>
        </is>
      </c>
    </row>
    <row r="52">
      <c r="A52" s="4" t="inlineStr">
        <is>
          <t>US $1.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reign currency exchange rate translation</t>
        </is>
      </c>
      <c r="B53" s="13" t="n">
        <v>0.071884</v>
      </c>
      <c r="C53" s="4" t="inlineStr">
        <is>
          <t xml:space="preserve"> </t>
        </is>
      </c>
      <c r="D53" s="13" t="n">
        <v>0.070827</v>
      </c>
      <c r="E53" s="4" t="inlineStr">
        <is>
          <t xml:space="preserve"> </t>
        </is>
      </c>
      <c r="F53" s="13" t="n">
        <v>0.071884</v>
      </c>
      <c r="G53" s="4" t="inlineStr">
        <is>
          <t xml:space="preserve"> </t>
        </is>
      </c>
    </row>
    <row r="54">
      <c r="A54" s="4" t="inlineStr">
        <is>
          <t>IDR Rp1.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exchange rate translation</t>
        </is>
      </c>
      <c r="B55" s="14" t="n">
        <v>4.51e-06</v>
      </c>
      <c r="C55" s="4" t="inlineStr">
        <is>
          <t xml:space="preserve"> </t>
        </is>
      </c>
      <c r="D55" s="14" t="n">
        <v>4.61e-06</v>
      </c>
      <c r="E55" s="4" t="inlineStr">
        <is>
          <t xml:space="preserve"> </t>
        </is>
      </c>
      <c r="F55" s="14" t="n">
        <v>4.51e-06</v>
      </c>
      <c r="G55" s="4" t="inlineStr">
        <is>
          <t xml:space="preserve"> </t>
        </is>
      </c>
    </row>
    <row r="56">
      <c r="A56" s="4" t="inlineStr">
        <is>
          <t>Beijing Prosper Investment Consulting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vice fees percentage</t>
        </is>
      </c>
      <c r="B57" s="12" t="n">
        <v>1</v>
      </c>
      <c r="C57" s="12" t="n">
        <v>1</v>
      </c>
      <c r="D57" s="4" t="inlineStr">
        <is>
          <t xml:space="preserve"> </t>
        </is>
      </c>
      <c r="E57" s="4" t="inlineStr">
        <is>
          <t xml:space="preserve"> </t>
        </is>
      </c>
      <c r="F57" s="4" t="inlineStr">
        <is>
          <t xml:space="preserve"> </t>
        </is>
      </c>
      <c r="G57" s="4" t="inlineStr">
        <is>
          <t xml:space="preserve"> </t>
        </is>
      </c>
    </row>
    <row r="58">
      <c r="A58" s="4" t="inlineStr">
        <is>
          <t>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cash provided by used in financing activities</t>
        </is>
      </c>
      <c r="B59" s="4" t="inlineStr">
        <is>
          <t xml:space="preserve"> </t>
        </is>
      </c>
      <c r="C59" s="4" t="inlineStr">
        <is>
          <t xml:space="preserve"> </t>
        </is>
      </c>
      <c r="D59" s="8" t="n">
        <v>2559051</v>
      </c>
      <c r="E59" s="8" t="n">
        <v>795856</v>
      </c>
      <c r="F59" s="4" t="inlineStr">
        <is>
          <t xml:space="preserve"> </t>
        </is>
      </c>
      <c r="G59" s="4" t="inlineStr">
        <is>
          <t xml:space="preserve"> </t>
        </is>
      </c>
    </row>
    <row r="60">
      <c r="A60" s="4" t="inlineStr">
        <is>
          <t>Net cash provided by used in financing activities</t>
        </is>
      </c>
      <c r="B60" s="4" t="inlineStr">
        <is>
          <t xml:space="preserve"> </t>
        </is>
      </c>
      <c r="C60" s="4" t="inlineStr">
        <is>
          <t xml:space="preserve"> </t>
        </is>
      </c>
      <c r="D60" s="5" t="n">
        <v>-2559051</v>
      </c>
      <c r="E60" s="8" t="n">
        <v>-795856</v>
      </c>
      <c r="F60" s="4" t="inlineStr">
        <is>
          <t xml:space="preserve"> </t>
        </is>
      </c>
      <c r="G60" s="4" t="inlineStr">
        <is>
          <t xml:space="preserve"> </t>
        </is>
      </c>
    </row>
    <row r="61">
      <c r="A61" s="4" t="inlineStr">
        <is>
          <t>Net cash provided by used in investing activities</t>
        </is>
      </c>
      <c r="B61" s="4" t="inlineStr">
        <is>
          <t xml:space="preserve"> </t>
        </is>
      </c>
      <c r="C61" s="4" t="inlineStr">
        <is>
          <t xml:space="preserve"> </t>
        </is>
      </c>
      <c r="D61" s="5" t="n">
        <v>1413490</v>
      </c>
      <c r="E61" s="4" t="inlineStr">
        <is>
          <t xml:space="preserve"> </t>
        </is>
      </c>
      <c r="F61" s="4" t="inlineStr">
        <is>
          <t xml:space="preserve"> </t>
        </is>
      </c>
      <c r="G61" s="4" t="inlineStr">
        <is>
          <t xml:space="preserve"> </t>
        </is>
      </c>
    </row>
    <row r="62">
      <c r="A62" s="4" t="inlineStr">
        <is>
          <t>Net cash provided by used in operating activities</t>
        </is>
      </c>
      <c r="B62" s="4" t="inlineStr">
        <is>
          <t xml:space="preserve"> </t>
        </is>
      </c>
      <c r="C62" s="4" t="inlineStr">
        <is>
          <t xml:space="preserve"> </t>
        </is>
      </c>
      <c r="D62" s="5" t="n">
        <v>268833</v>
      </c>
      <c r="E62" s="4" t="inlineStr">
        <is>
          <t xml:space="preserve"> </t>
        </is>
      </c>
      <c r="F62" s="4" t="inlineStr">
        <is>
          <t xml:space="preserve"> </t>
        </is>
      </c>
      <c r="G62" s="4" t="inlineStr">
        <is>
          <t xml:space="preserve"> </t>
        </is>
      </c>
    </row>
    <row r="63">
      <c r="A63" s="4" t="inlineStr">
        <is>
          <t>Revision of Prior Period, Adjust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cash provided by used in operating activities</t>
        </is>
      </c>
      <c r="B64" s="4" t="inlineStr">
        <is>
          <t xml:space="preserve"> </t>
        </is>
      </c>
      <c r="C64" s="4" t="inlineStr">
        <is>
          <t xml:space="preserve"> </t>
        </is>
      </c>
      <c r="D64" s="8" t="n">
        <v>1413423</v>
      </c>
      <c r="E64" s="4" t="inlineStr">
        <is>
          <t xml:space="preserve"> </t>
        </is>
      </c>
      <c r="F64" s="4" t="inlineStr">
        <is>
          <t xml:space="preserve"> </t>
        </is>
      </c>
      <c r="G64"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llocation of purchase price in aggregate (Details) ¥ in Thousands</t>
        </is>
      </c>
      <c r="B1" s="2" t="inlineStr">
        <is>
          <t>12 Months Ended</t>
        </is>
      </c>
    </row>
    <row r="2">
      <c r="B2" s="2" t="inlineStr">
        <is>
          <t>Dec. 31, 2024 CNY (¥)</t>
        </is>
      </c>
    </row>
    <row r="3">
      <c r="A3" s="3" t="inlineStr">
        <is>
          <t>Business Combination, Asset Acquisition, and Joint Venture Formation [Abstract]</t>
        </is>
      </c>
      <c r="B3" s="4" t="inlineStr">
        <is>
          <t xml:space="preserve"> </t>
        </is>
      </c>
    </row>
    <row r="4">
      <c r="A4" s="4" t="inlineStr">
        <is>
          <t>Identifiable intangible assets</t>
        </is>
      </c>
      <c r="B4" s="8" t="n">
        <v>38606</v>
      </c>
      <c r="C4" s="4" t="inlineStr">
        <is>
          <t>[1]</t>
        </is>
      </c>
    </row>
    <row r="5">
      <c r="A5" s="4" t="inlineStr">
        <is>
          <t>Identifiable intangible asset, Amortization years</t>
        </is>
      </c>
      <c r="B5" s="4" t="inlineStr">
        <is>
          <t>Indefinite</t>
        </is>
      </c>
    </row>
    <row r="6">
      <c r="A6" s="4" t="inlineStr">
        <is>
          <t>Cash</t>
        </is>
      </c>
      <c r="B6" s="8" t="n">
        <v>552685</v>
      </c>
    </row>
    <row r="7">
      <c r="A7" s="4" t="inlineStr">
        <is>
          <t>Deferred tax asset</t>
        </is>
      </c>
      <c r="B7" s="5" t="n">
        <v>26237</v>
      </c>
    </row>
    <row r="8">
      <c r="A8" s="4" t="inlineStr">
        <is>
          <t>Other asset</t>
        </is>
      </c>
      <c r="B8" s="5" t="n">
        <v>104896</v>
      </c>
    </row>
    <row r="9">
      <c r="A9" s="4" t="inlineStr">
        <is>
          <t>Deferred tax liability</t>
        </is>
      </c>
      <c r="B9" s="5" t="n">
        <v>-8940</v>
      </c>
    </row>
    <row r="10">
      <c r="A10" s="4" t="inlineStr">
        <is>
          <t>Other liability</t>
        </is>
      </c>
      <c r="B10" s="5" t="n">
        <v>-14425</v>
      </c>
    </row>
    <row r="11">
      <c r="A11" s="4" t="inlineStr">
        <is>
          <t>Non-controlling interest</t>
        </is>
      </c>
      <c r="B11" s="5" t="n">
        <v>-222941</v>
      </c>
    </row>
    <row r="12">
      <c r="A12" s="4" t="inlineStr">
        <is>
          <t>Total purchase price</t>
        </is>
      </c>
      <c r="B12" s="8" t="n">
        <v>476118</v>
      </c>
    </row>
    <row r="13"/>
    <row r="14">
      <c r="A14" s="4" t="inlineStr">
        <is>
          <t>[1]The intangible assets mainly refers to the Micro-Lending License of Yonghui Small Loan and the Multi-finance License of PIF that qualify the “contractual-legal” criterion. They are recognized and measured at fair value.</t>
        </is>
      </c>
    </row>
  </sheetData>
  <mergeCells count="5">
    <mergeCell ref="A13:C13"/>
    <mergeCell ref="B2:C2"/>
    <mergeCell ref="A14:C14"/>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23" customWidth="1" min="3" max="3"/>
  </cols>
  <sheetData>
    <row r="1">
      <c r="A1" s="1" t="inlineStr">
        <is>
          <t>Business Combination (Details Narrative) ¥ in Millions, Rp in Billions</t>
        </is>
      </c>
      <c r="B1" s="2" t="inlineStr">
        <is>
          <t>12 Months Ended</t>
        </is>
      </c>
    </row>
    <row r="2">
      <c r="B2" s="2" t="inlineStr">
        <is>
          <t>Dec. 31, 2024 CNY (¥)</t>
        </is>
      </c>
      <c r="C2" s="2" t="inlineStr">
        <is>
          <t>Dec. 31, 2024 IDR (Rp)</t>
        </is>
      </c>
    </row>
    <row r="3">
      <c r="A3" s="4" t="inlineStr">
        <is>
          <t>PT Pratama Interdana Finance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t>
        </is>
      </c>
      <c r="B5" s="15" t="n">
        <v>89.40000000000001</v>
      </c>
      <c r="C5" s="4" t="inlineStr">
        <is>
          <t xml:space="preserve"> </t>
        </is>
      </c>
    </row>
    <row r="6">
      <c r="A6" s="4" t="inlineStr">
        <is>
          <t>Yonghui Yunjin Technology Co., Ltd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d percentage</t>
        </is>
      </c>
      <c r="B8" s="12" t="n">
        <v>0.65</v>
      </c>
      <c r="C8" s="12" t="n">
        <v>0.65</v>
      </c>
    </row>
    <row r="9">
      <c r="A9" s="4" t="inlineStr">
        <is>
          <t>Cash consideration</t>
        </is>
      </c>
      <c r="B9" s="15" t="n">
        <v>382.8</v>
      </c>
      <c r="C9" s="4" t="inlineStr">
        <is>
          <t xml:space="preserve"> </t>
        </is>
      </c>
    </row>
    <row r="10">
      <c r="A10" s="4" t="inlineStr">
        <is>
          <t>Percentage of voting interests</t>
        </is>
      </c>
      <c r="B10" s="12" t="n">
        <v>0.65</v>
      </c>
      <c r="C10" s="12" t="n">
        <v>0.65</v>
      </c>
    </row>
    <row r="11">
      <c r="A11" s="4" t="inlineStr">
        <is>
          <t>PT Pratama Interdana Finance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d percentage</t>
        </is>
      </c>
      <c r="B13" s="16" t="n">
        <v>0.8375</v>
      </c>
      <c r="C13" s="16" t="n">
        <v>0.8375</v>
      </c>
    </row>
    <row r="14">
      <c r="A14" s="4" t="inlineStr">
        <is>
          <t>Cash consideration | Rp</t>
        </is>
      </c>
      <c r="B14" s="4" t="inlineStr">
        <is>
          <t xml:space="preserve"> </t>
        </is>
      </c>
      <c r="C14" s="17" t="n">
        <v>197.2</v>
      </c>
    </row>
    <row r="15">
      <c r="A15" s="4" t="inlineStr">
        <is>
          <t>Percentage of voting interests</t>
        </is>
      </c>
      <c r="B15" s="16" t="n">
        <v>0.8375</v>
      </c>
      <c r="C15" s="16" t="n">
        <v>0.83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loans receivable and related allowance for doubtful accounts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t>
        </is>
      </c>
      <c r="B3" s="4" t="inlineStr">
        <is>
          <t xml:space="preserve"> </t>
        </is>
      </c>
      <c r="C3" s="8" t="n">
        <v>4384088</v>
      </c>
      <c r="D3" s="8" t="n">
        <v>1341938</v>
      </c>
      <c r="E3" s="4" t="inlineStr">
        <is>
          <t xml:space="preserve"> </t>
        </is>
      </c>
      <c r="F3" s="4" t="inlineStr">
        <is>
          <t xml:space="preserve"> </t>
        </is>
      </c>
    </row>
    <row r="4">
      <c r="A4" s="4" t="inlineStr">
        <is>
          <t>Credit loss allowance for loans receivable</t>
        </is>
      </c>
      <c r="B4" s="4" t="inlineStr">
        <is>
          <t xml:space="preserve"> </t>
        </is>
      </c>
      <c r="C4" s="5" t="n">
        <v>-226467</v>
      </c>
      <c r="D4" s="5" t="n">
        <v>-214550</v>
      </c>
      <c r="E4" s="8" t="n">
        <v>-294355</v>
      </c>
      <c r="F4" s="8" t="n">
        <v>-427873</v>
      </c>
    </row>
    <row r="5">
      <c r="A5" s="4" t="inlineStr">
        <is>
          <t>Loans receivable, net</t>
        </is>
      </c>
      <c r="B5" s="7" t="n">
        <v>569592</v>
      </c>
      <c r="C5" s="8" t="n">
        <v>4157621</v>
      </c>
      <c r="D5" s="8" t="n">
        <v>1127388</v>
      </c>
      <c r="E5" s="4" t="inlineStr">
        <is>
          <t xml:space="preserve"> </t>
        </is>
      </c>
      <c r="F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allowance for loan losses (Details) - CNY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8" t="n">
        <v>214550</v>
      </c>
      <c r="C4" s="8" t="n">
        <v>294355</v>
      </c>
      <c r="D4" s="8" t="n">
        <v>427873</v>
      </c>
    </row>
    <row r="5">
      <c r="A5" s="4" t="inlineStr">
        <is>
          <t>Provision for loans receivable</t>
        </is>
      </c>
      <c r="B5" s="5" t="n">
        <v>320013</v>
      </c>
      <c r="C5" s="5" t="n">
        <v>586843</v>
      </c>
      <c r="D5" s="5" t="n">
        <v>415902</v>
      </c>
    </row>
    <row r="6">
      <c r="A6" s="4" t="inlineStr">
        <is>
          <t>Current period write off</t>
        </is>
      </c>
      <c r="B6" s="5" t="n">
        <v>-308096</v>
      </c>
      <c r="C6" s="5" t="n">
        <v>-666648</v>
      </c>
      <c r="D6" s="5" t="n">
        <v>-549420</v>
      </c>
    </row>
    <row r="7">
      <c r="A7" s="4" t="inlineStr">
        <is>
          <t>Ending balance</t>
        </is>
      </c>
      <c r="B7" s="8" t="n">
        <v>226467</v>
      </c>
      <c r="C7" s="8" t="n">
        <v>214550</v>
      </c>
      <c r="D7" s="8" t="n">
        <v>29435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ging of loans (Details) - CNY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8" t="n">
        <v>4384088</v>
      </c>
      <c r="C3" s="8" t="n">
        <v>1341938</v>
      </c>
    </row>
    <row r="4">
      <c r="A4" s="4" t="inlineStr">
        <is>
          <t>New borrower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565152</v>
      </c>
      <c r="C6" s="5" t="n">
        <v>323127</v>
      </c>
    </row>
    <row r="7">
      <c r="A7" s="4" t="inlineStr">
        <is>
          <t>Repeat Borrower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3818936</v>
      </c>
      <c r="C9" s="5" t="n">
        <v>1018811</v>
      </c>
    </row>
    <row r="10">
      <c r="A10" s="4" t="inlineStr">
        <is>
          <t>1-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78216</v>
      </c>
      <c r="C12" s="5" t="n">
        <v>61904</v>
      </c>
    </row>
    <row r="13">
      <c r="A13" s="4" t="inlineStr">
        <is>
          <t>1-89 Days Past Due [Member] | New borrower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23755</v>
      </c>
      <c r="C15" s="5" t="n">
        <v>17546</v>
      </c>
    </row>
    <row r="16">
      <c r="A16" s="4" t="inlineStr">
        <is>
          <t>1-89 Days Past Due [Member] | Repeat Borrower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54461</v>
      </c>
      <c r="C18" s="5" t="n">
        <v>44358</v>
      </c>
    </row>
    <row r="19">
      <c r="A19" s="4" t="inlineStr">
        <is>
          <t>90-11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6067</v>
      </c>
      <c r="C21" s="5" t="n">
        <v>7938</v>
      </c>
    </row>
    <row r="22">
      <c r="A22" s="4" t="inlineStr">
        <is>
          <t>90-119 Days Past Due [Member] | New borrower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1422</v>
      </c>
      <c r="C24" s="5" t="n">
        <v>1668</v>
      </c>
    </row>
    <row r="25">
      <c r="A25" s="4" t="inlineStr">
        <is>
          <t>90-119 Days Past Due [Member] | Repeat Borrower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4645</v>
      </c>
      <c r="C27" s="5" t="n">
        <v>6270</v>
      </c>
    </row>
    <row r="28">
      <c r="A28" s="4" t="inlineStr">
        <is>
          <t>120-14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5188</v>
      </c>
      <c r="C30" s="5" t="n">
        <v>6898</v>
      </c>
    </row>
    <row r="31">
      <c r="A31" s="4" t="inlineStr">
        <is>
          <t>120-149 Days Past Due [Member] | New borrower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1501</v>
      </c>
      <c r="C33" s="5" t="n">
        <v>581</v>
      </c>
    </row>
    <row r="34">
      <c r="A34" s="4" t="inlineStr">
        <is>
          <t>120-149 Days Past Due [Member] | Repeat Borrower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3687</v>
      </c>
      <c r="C36" s="5" t="n">
        <v>6317</v>
      </c>
    </row>
    <row r="37">
      <c r="A37" s="4" t="inlineStr">
        <is>
          <t>150-17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5129</v>
      </c>
      <c r="C39" s="5" t="n">
        <v>4344</v>
      </c>
    </row>
    <row r="40">
      <c r="A40" s="4" t="inlineStr">
        <is>
          <t>150-179 Days Past Due [Member] | New borrower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427</v>
      </c>
      <c r="C42" s="5" t="n">
        <v>304</v>
      </c>
    </row>
    <row r="43">
      <c r="A43" s="4" t="inlineStr">
        <is>
          <t>150-179 Days Past Due [Member] | Repeat Borrower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3702</v>
      </c>
      <c r="C45" s="5" t="n">
        <v>4040</v>
      </c>
    </row>
    <row r="46">
      <c r="A46" s="4" t="inlineStr">
        <is>
          <t>Financial Asse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94600</v>
      </c>
      <c r="C48" s="5" t="n">
        <v>81084</v>
      </c>
    </row>
    <row r="49">
      <c r="A49" s="4" t="inlineStr">
        <is>
          <t>Financial Asset, Past Due [Member] | New borrower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28105</v>
      </c>
      <c r="C51" s="5" t="n">
        <v>20099</v>
      </c>
    </row>
    <row r="52">
      <c r="A52" s="4" t="inlineStr">
        <is>
          <t>Financial Asset, Past Due [Member] | Repeat Borrower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66495</v>
      </c>
      <c r="C54" s="5" t="n">
        <v>60985</v>
      </c>
    </row>
    <row r="55">
      <c r="A55" s="4" t="inlineStr">
        <is>
          <t>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4289488</v>
      </c>
      <c r="C57" s="5" t="n">
        <v>1260854</v>
      </c>
    </row>
    <row r="58">
      <c r="A58" s="4" t="inlineStr">
        <is>
          <t>Financial Asset, Not Past Due [Member] | New borrower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537047</v>
      </c>
      <c r="C60" s="5" t="n">
        <v>303028</v>
      </c>
    </row>
    <row r="61">
      <c r="A61" s="4" t="inlineStr">
        <is>
          <t>Financial Asset, Not Past Due [Member] | Repeat Borrower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8" t="n">
        <v>3752441</v>
      </c>
      <c r="C63" s="8" t="n">
        <v>957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Parenthetical) ¥ in Thousands, $ in Thousands</t>
        </is>
      </c>
      <c r="B1" s="2" t="inlineStr">
        <is>
          <t>Dec. 31, 2024 USD ($)</t>
        </is>
      </c>
      <c r="C1" s="2" t="inlineStr">
        <is>
          <t>Dec. 31, 2024 CNY (¥)</t>
        </is>
      </c>
      <c r="D1" s="2" t="inlineStr">
        <is>
          <t>Dec. 31, 2023 USD ($)</t>
        </is>
      </c>
      <c r="E1" s="2" t="inlineStr">
        <is>
          <t>Dec. 31, 2023 CNY (¥)</t>
        </is>
      </c>
      <c r="F1" s="2" t="inlineStr">
        <is>
          <t>Dec. 31, 2022 CNY (¥)</t>
        </is>
      </c>
      <c r="G1" s="2" t="inlineStr">
        <is>
          <t>Dec. 31, 2021 CNY (¥)</t>
        </is>
      </c>
    </row>
    <row r="2">
      <c r="A2" s="3" t="inlineStr">
        <is>
          <t>Statement of Cash Flow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640167</v>
      </c>
      <c r="C3" s="8" t="n">
        <v>4672772</v>
      </c>
      <c r="D3" s="4" t="inlineStr">
        <is>
          <t xml:space="preserve"> </t>
        </is>
      </c>
      <c r="E3" s="8" t="n">
        <v>4969319</v>
      </c>
      <c r="F3" s="4" t="inlineStr">
        <is>
          <t xml:space="preserve"> </t>
        </is>
      </c>
      <c r="G3" s="4" t="inlineStr">
        <is>
          <t xml:space="preserve"> </t>
        </is>
      </c>
    </row>
    <row r="4">
      <c r="A4" s="4" t="inlineStr">
        <is>
          <t>Restricted cash</t>
        </is>
      </c>
      <c r="B4" s="5" t="n">
        <v>284178</v>
      </c>
      <c r="C4" s="5" t="n">
        <v>2074300</v>
      </c>
      <c r="D4" s="4" t="inlineStr">
        <is>
          <t xml:space="preserve"> </t>
        </is>
      </c>
      <c r="E4" s="5" t="n">
        <v>1800071</v>
      </c>
      <c r="F4" s="4" t="inlineStr">
        <is>
          <t xml:space="preserve"> </t>
        </is>
      </c>
      <c r="G4" s="4" t="inlineStr">
        <is>
          <t xml:space="preserve"> </t>
        </is>
      </c>
    </row>
    <row r="5">
      <c r="A5" s="4" t="inlineStr">
        <is>
          <t>Total cash, cash equivalents and restricted cash</t>
        </is>
      </c>
      <c r="B5" s="7" t="n">
        <v>924345</v>
      </c>
      <c r="C5" s="8" t="n">
        <v>6747072</v>
      </c>
      <c r="D5" s="7" t="n">
        <v>927403</v>
      </c>
      <c r="E5" s="8" t="n">
        <v>6769390</v>
      </c>
      <c r="F5" s="8" t="n">
        <v>6479087</v>
      </c>
      <c r="G5" s="8" t="n">
        <v>84915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receivable, net (Details Narrative) - CNY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receivable</t>
        </is>
      </c>
      <c r="B3" s="8" t="n">
        <v>16384</v>
      </c>
      <c r="C3" s="8" t="n">
        <v>19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receivables, prepayments and other assets (Details) ¥ in Thousands, $ in Thousands</t>
        </is>
      </c>
      <c r="C1" s="2" t="inlineStr">
        <is>
          <t>Dec. 31, 2024 USD ($)</t>
        </is>
      </c>
      <c r="D1" s="2" t="inlineStr">
        <is>
          <t>Dec. 31, 2024 CNY (¥)</t>
        </is>
      </c>
      <c r="E1" s="2" t="inlineStr">
        <is>
          <t>Dec. 31, 2023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Security deposits and other deposits</t>
        </is>
      </c>
      <c r="B3" s="4" t="inlineStr">
        <is>
          <t>[1]</t>
        </is>
      </c>
      <c r="C3" s="4" t="inlineStr">
        <is>
          <t xml:space="preserve"> </t>
        </is>
      </c>
      <c r="D3" s="8" t="n">
        <v>848495</v>
      </c>
      <c r="E3" s="8" t="n">
        <v>2638019</v>
      </c>
    </row>
    <row r="4">
      <c r="A4" s="4" t="inlineStr">
        <is>
          <t>Deductible value-added taxes</t>
        </is>
      </c>
      <c r="C4" s="4" t="inlineStr">
        <is>
          <t xml:space="preserve"> </t>
        </is>
      </c>
      <c r="D4" s="5" t="n">
        <v>78310</v>
      </c>
      <c r="E4" s="5" t="n">
        <v>38628</v>
      </c>
    </row>
    <row r="5">
      <c r="A5" s="4" t="inlineStr">
        <is>
          <t>Prepaid online marketing expenses</t>
        </is>
      </c>
      <c r="C5" s="4" t="inlineStr">
        <is>
          <t xml:space="preserve"> </t>
        </is>
      </c>
      <c r="D5" s="5" t="n">
        <v>12417</v>
      </c>
      <c r="E5" s="5" t="n">
        <v>8859</v>
      </c>
    </row>
    <row r="6">
      <c r="A6" s="4" t="inlineStr">
        <is>
          <t>Advances</t>
        </is>
      </c>
      <c r="B6" s="4" t="inlineStr">
        <is>
          <t>[2]</t>
        </is>
      </c>
      <c r="C6" s="4" t="inlineStr">
        <is>
          <t xml:space="preserve"> </t>
        </is>
      </c>
      <c r="D6" s="5" t="n">
        <v>93190</v>
      </c>
      <c r="E6" s="5" t="n">
        <v>531894</v>
      </c>
    </row>
    <row r="7">
      <c r="A7" s="4" t="inlineStr">
        <is>
          <t>Trust statutory deposits</t>
        </is>
      </c>
      <c r="C7" s="4" t="inlineStr">
        <is>
          <t xml:space="preserve"> </t>
        </is>
      </c>
      <c r="D7" s="5" t="n">
        <v>46488</v>
      </c>
      <c r="E7" s="5" t="n">
        <v>7592</v>
      </c>
    </row>
    <row r="8">
      <c r="A8" s="4" t="inlineStr">
        <is>
          <t>Others</t>
        </is>
      </c>
      <c r="C8" s="4" t="inlineStr">
        <is>
          <t xml:space="preserve"> </t>
        </is>
      </c>
      <c r="D8" s="5" t="n">
        <v>210480</v>
      </c>
      <c r="E8" s="5" t="n">
        <v>159325</v>
      </c>
    </row>
    <row r="9">
      <c r="A9" s="4" t="inlineStr">
        <is>
          <t>Prepaid expense and other assets</t>
        </is>
      </c>
      <c r="C9" s="7" t="n">
        <v>176644</v>
      </c>
      <c r="D9" s="8" t="n">
        <v>1289380</v>
      </c>
      <c r="E9" s="8" t="n">
        <v>3384317</v>
      </c>
    </row>
    <row r="10"/>
    <row r="11">
      <c r="A11" s="4" t="inlineStr">
        <is>
          <t>[1]Security deposits
and other deposits primarily include security deposits and rental deposits. Security deposits were set aside as requested by certain
institutional funding partners, held in deposit accounts with the institutional funding partners. As of December 31, 2023 and 2024, security
deposits set aside by the Group amounted to RMB 2,599,603 785,348 514,860 nil</t>
        </is>
      </c>
    </row>
  </sheetData>
  <mergeCells count="3">
    <mergeCell ref="A10:D10"/>
    <mergeCell ref="A1:B1"/>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eivables, prepayments and other assets (Details) (Parenthethical) - CNY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ecurity deposits</t>
        </is>
      </c>
      <c r="B4" s="8" t="n">
        <v>785348</v>
      </c>
      <c r="C4" s="8" t="n">
        <v>2599603</v>
      </c>
    </row>
    <row r="5">
      <c r="A5" s="4" t="inlineStr">
        <is>
          <t>Down payment of purchase of office premises</t>
        </is>
      </c>
      <c r="B5" s="4" t="inlineStr">
        <is>
          <t xml:space="preserve"> </t>
        </is>
      </c>
      <c r="C5" s="8" t="n">
        <v>5148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property, equipment and software, net (Details) ¥ in Thousands, $ in Thousands</t>
        </is>
      </c>
      <c r="C1" s="2" t="inlineStr">
        <is>
          <t>Dec. 31, 2024 USD ($)</t>
        </is>
      </c>
      <c r="D1" s="2" t="inlineStr">
        <is>
          <t>Dec. 31, 2024 CNY (¥)</t>
        </is>
      </c>
      <c r="E1" s="2" t="inlineStr">
        <is>
          <t>Dec. 31, 2023 CNY (¥)</t>
        </is>
      </c>
    </row>
    <row r="2">
      <c r="A2" s="3" t="inlineStr">
        <is>
          <t>Property, Plant and Equipment [Line Items]</t>
        </is>
      </c>
      <c r="C2" s="4" t="inlineStr">
        <is>
          <t xml:space="preserve"> </t>
        </is>
      </c>
      <c r="D2" s="4" t="inlineStr">
        <is>
          <t xml:space="preserve"> </t>
        </is>
      </c>
      <c r="E2" s="4" t="inlineStr">
        <is>
          <t xml:space="preserve"> </t>
        </is>
      </c>
    </row>
    <row r="3">
      <c r="A3" s="4" t="inlineStr">
        <is>
          <t>Total</t>
        </is>
      </c>
      <c r="C3" s="4" t="inlineStr">
        <is>
          <t xml:space="preserve"> </t>
        </is>
      </c>
      <c r="D3" s="8" t="n">
        <v>939182</v>
      </c>
      <c r="E3" s="8" t="n">
        <v>414369</v>
      </c>
    </row>
    <row r="4">
      <c r="A4" s="4" t="inlineStr">
        <is>
          <t>Less: Accumulated depreciation and amortization</t>
        </is>
      </c>
      <c r="B4" s="4" t="inlineStr">
        <is>
          <t>[1]</t>
        </is>
      </c>
      <c r="C4" s="4" t="inlineStr">
        <is>
          <t xml:space="preserve"> </t>
        </is>
      </c>
      <c r="D4" s="5" t="n">
        <v>-315390</v>
      </c>
      <c r="E4" s="5" t="n">
        <v>-273436</v>
      </c>
    </row>
    <row r="5">
      <c r="A5" s="4" t="inlineStr">
        <is>
          <t>Property, equipment and software, net</t>
        </is>
      </c>
      <c r="C5" s="7" t="n">
        <v>85459</v>
      </c>
      <c r="D5" s="5" t="n">
        <v>623792</v>
      </c>
      <c r="E5" s="5" t="n">
        <v>140933</v>
      </c>
    </row>
    <row r="6">
      <c r="A6" s="4" t="inlineStr">
        <is>
          <t>Computer and Electronic Equipment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Total</t>
        </is>
      </c>
      <c r="C8" s="4" t="inlineStr">
        <is>
          <t xml:space="preserve"> </t>
        </is>
      </c>
      <c r="D8" s="5" t="n">
        <v>314619</v>
      </c>
      <c r="E8" s="5" t="n">
        <v>293824</v>
      </c>
    </row>
    <row r="9">
      <c r="A9" s="4" t="inlineStr">
        <is>
          <t>Building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Total</t>
        </is>
      </c>
      <c r="B11" s="4" t="inlineStr">
        <is>
          <t>[2]</t>
        </is>
      </c>
      <c r="C11" s="4" t="inlineStr">
        <is>
          <t xml:space="preserve"> </t>
        </is>
      </c>
      <c r="D11" s="5" t="n">
        <v>483817</v>
      </c>
      <c r="E11" s="4" t="inlineStr">
        <is>
          <t xml:space="preserve"> </t>
        </is>
      </c>
    </row>
    <row r="12">
      <c r="A12" s="4" t="inlineStr">
        <is>
          <t>Office Furniture and Equipment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Total</t>
        </is>
      </c>
      <c r="C14" s="4" t="inlineStr">
        <is>
          <t xml:space="preserve"> </t>
        </is>
      </c>
      <c r="D14" s="5" t="n">
        <v>29027</v>
      </c>
      <c r="E14" s="5" t="n">
        <v>23191</v>
      </c>
    </row>
    <row r="15">
      <c r="A15" s="4" t="inlineStr">
        <is>
          <t>Leasehold Improvements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Total</t>
        </is>
      </c>
      <c r="C17" s="4" t="inlineStr">
        <is>
          <t xml:space="preserve"> </t>
        </is>
      </c>
      <c r="D17" s="5" t="n">
        <v>33708</v>
      </c>
      <c r="E17" s="5" t="n">
        <v>33890</v>
      </c>
    </row>
    <row r="18">
      <c r="A18" s="4" t="inlineStr">
        <is>
          <t>Software Development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Total</t>
        </is>
      </c>
      <c r="C20" s="4" t="inlineStr">
        <is>
          <t xml:space="preserve"> </t>
        </is>
      </c>
      <c r="D20" s="8" t="n">
        <v>78011</v>
      </c>
      <c r="E20" s="8" t="n">
        <v>63464</v>
      </c>
    </row>
    <row r="21"/>
    <row r="22">
      <c r="A22" s="4" t="inlineStr">
        <is>
          <t>[1]Depreciation and
amortization expenses for the years ended December 31, 2022, 2023 and 2024 was RMB 23,825 22,515 69,491</t>
        </is>
      </c>
    </row>
  </sheetData>
  <mergeCells count="3">
    <mergeCell ref="A22:D22"/>
    <mergeCell ref="A21:D21"/>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operty, equipment and software, net (Details) (Parenthethical)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9520</v>
      </c>
      <c r="C4" s="8" t="n">
        <v>69491</v>
      </c>
      <c r="D4" s="8" t="n">
        <v>22515</v>
      </c>
      <c r="E4" s="8" t="n">
        <v>23825</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CNY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Total</t>
        </is>
      </c>
      <c r="B3" s="8" t="n">
        <v>137298</v>
      </c>
      <c r="C3" s="8" t="n">
        <v>98692</v>
      </c>
    </row>
    <row r="4">
      <c r="A4" s="4" t="inlineStr">
        <is>
          <t>Less: impairment</t>
        </is>
      </c>
      <c r="B4" s="4" t="inlineStr">
        <is>
          <t xml:space="preserve"> </t>
        </is>
      </c>
      <c r="C4" s="4" t="inlineStr">
        <is>
          <t xml:space="preserve"> </t>
        </is>
      </c>
    </row>
    <row r="5">
      <c r="A5" s="4" t="inlineStr">
        <is>
          <t>Intangible assets</t>
        </is>
      </c>
      <c r="B5" s="5" t="n">
        <v>137298</v>
      </c>
      <c r="C5" s="5" t="n">
        <v>98692</v>
      </c>
    </row>
    <row r="6">
      <c r="A6" s="4" t="inlineStr">
        <is>
          <t>Micro-Lending License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t>
        </is>
      </c>
      <c r="B8" s="5" t="n">
        <v>77760</v>
      </c>
      <c r="C8" s="5" t="n">
        <v>63760</v>
      </c>
    </row>
    <row r="9">
      <c r="A9" s="4" t="inlineStr">
        <is>
          <t>Insurance Brokerage License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t>
        </is>
      </c>
      <c r="B11" s="5" t="n">
        <v>34667</v>
      </c>
      <c r="C11" s="5" t="n">
        <v>34667</v>
      </c>
    </row>
    <row r="12">
      <c r="A12" s="4" t="inlineStr">
        <is>
          <t>Multi Finance License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Total</t>
        </is>
      </c>
      <c r="B14" s="5" t="n">
        <v>19490</v>
      </c>
      <c r="C14" s="4" t="inlineStr">
        <is>
          <t xml:space="preserve"> </t>
        </is>
      </c>
    </row>
    <row r="15">
      <c r="A15" s="4" t="inlineStr">
        <is>
          <t>Collection License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t>
        </is>
      </c>
      <c r="B17" s="5" t="n">
        <v>5116</v>
      </c>
      <c r="C17" s="4" t="inlineStr">
        <is>
          <t xml:space="preserve"> </t>
        </is>
      </c>
    </row>
    <row r="18">
      <c r="A18" s="4" t="inlineStr">
        <is>
          <t>Factoring License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Total</t>
        </is>
      </c>
      <c r="B20" s="8" t="n">
        <v>265</v>
      </c>
      <c r="C20" s="8" t="n">
        <v>2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accounts receivable and contract assets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nd contract assets</t>
        </is>
      </c>
      <c r="B3" s="4" t="inlineStr">
        <is>
          <t xml:space="preserve"> </t>
        </is>
      </c>
      <c r="C3" s="8" t="n">
        <v>2696147</v>
      </c>
      <c r="D3" s="8" t="n">
        <v>2518932</v>
      </c>
      <c r="E3" s="4" t="inlineStr">
        <is>
          <t xml:space="preserve"> </t>
        </is>
      </c>
      <c r="F3" s="4" t="inlineStr">
        <is>
          <t xml:space="preserve"> </t>
        </is>
      </c>
    </row>
    <row r="4">
      <c r="A4" s="4" t="inlineStr">
        <is>
          <t>Credit loss allowance for accounts receivable and contract assets</t>
        </is>
      </c>
      <c r="B4" s="4" t="inlineStr">
        <is>
          <t xml:space="preserve"> </t>
        </is>
      </c>
      <c r="C4" s="5" t="n">
        <v>-290267</v>
      </c>
      <c r="D4" s="5" t="n">
        <v>-310394</v>
      </c>
      <c r="E4" s="8" t="n">
        <v>-496918</v>
      </c>
      <c r="F4" s="8" t="n">
        <v>-250696</v>
      </c>
    </row>
    <row r="5">
      <c r="A5" s="4" t="inlineStr">
        <is>
          <t>Accounts receivable and contract assets, net</t>
        </is>
      </c>
      <c r="B5" s="7" t="n">
        <v>329604</v>
      </c>
      <c r="C5" s="8" t="n">
        <v>2405880</v>
      </c>
      <c r="D5" s="8" t="n">
        <v>2208538</v>
      </c>
      <c r="E5" s="4" t="inlineStr">
        <is>
          <t xml:space="preserve"> </t>
        </is>
      </c>
      <c r="F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past-due accounts receivable and contract assets (Details) - CNY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Accounts receivable and contract assets</t>
        </is>
      </c>
      <c r="B3" s="8" t="n">
        <v>2696147</v>
      </c>
      <c r="C3" s="8" t="n">
        <v>2518932</v>
      </c>
    </row>
    <row r="4">
      <c r="A4" s="4" t="inlineStr">
        <is>
          <t>Accounts receivable and contract assets, Current</t>
        </is>
      </c>
      <c r="B4" s="5" t="n">
        <v>2575261</v>
      </c>
      <c r="C4" s="5" t="n">
        <v>2248838</v>
      </c>
    </row>
    <row r="5">
      <c r="A5" s="4" t="inlineStr">
        <is>
          <t>1-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ccounts receivable and contract assets</t>
        </is>
      </c>
      <c r="B7" s="5" t="n">
        <v>74182</v>
      </c>
      <c r="C7" s="5" t="n">
        <v>164938</v>
      </c>
    </row>
    <row r="8">
      <c r="A8" s="4" t="inlineStr">
        <is>
          <t>90-11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ounts receivable and contract assets</t>
        </is>
      </c>
      <c r="B10" s="5" t="n">
        <v>15926</v>
      </c>
      <c r="C10" s="5" t="n">
        <v>38004</v>
      </c>
    </row>
    <row r="11">
      <c r="A11" s="4" t="inlineStr">
        <is>
          <t>120-14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ccounts receivable and contract assets</t>
        </is>
      </c>
      <c r="B13" s="5" t="n">
        <v>15286</v>
      </c>
      <c r="C13" s="5" t="n">
        <v>34845</v>
      </c>
    </row>
    <row r="14">
      <c r="A14" s="4" t="inlineStr">
        <is>
          <t>150-179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Accounts receivable and contract assets</t>
        </is>
      </c>
      <c r="B16" s="5" t="n">
        <v>15492</v>
      </c>
      <c r="C16" s="5" t="n">
        <v>32307</v>
      </c>
    </row>
    <row r="17">
      <c r="A17" s="4" t="inlineStr">
        <is>
          <t>Financing Receivables Total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ounts receivable and contract assets</t>
        </is>
      </c>
      <c r="B19" s="5" t="n">
        <v>120886</v>
      </c>
      <c r="C19" s="5" t="n">
        <v>270094</v>
      </c>
    </row>
    <row r="20">
      <c r="A20" s="4" t="inlineStr">
        <is>
          <t>New borrower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ccounts receivable and contract assets</t>
        </is>
      </c>
      <c r="B22" s="5" t="n">
        <v>276723</v>
      </c>
      <c r="C22" s="5" t="n">
        <v>453558</v>
      </c>
    </row>
    <row r="23">
      <c r="A23" s="4" t="inlineStr">
        <is>
          <t>Accounts receivable and contract assets, Current</t>
        </is>
      </c>
      <c r="B23" s="5" t="n">
        <v>255828</v>
      </c>
      <c r="C23" s="5" t="n">
        <v>393265</v>
      </c>
    </row>
    <row r="24">
      <c r="A24" s="4" t="inlineStr">
        <is>
          <t>New borrowers [Member] | 1-8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ccounts receivable and contract assets</t>
        </is>
      </c>
      <c r="B26" s="5" t="n">
        <v>14634</v>
      </c>
      <c r="C26" s="5" t="n">
        <v>37936</v>
      </c>
    </row>
    <row r="27">
      <c r="A27" s="4" t="inlineStr">
        <is>
          <t>New borrowers [Member] | 90-11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ccounts receivable and contract assets</t>
        </is>
      </c>
      <c r="B29" s="5" t="n">
        <v>2221</v>
      </c>
      <c r="C29" s="5" t="n">
        <v>7878</v>
      </c>
    </row>
    <row r="30">
      <c r="A30" s="4" t="inlineStr">
        <is>
          <t>New borrowers [Member] | 120-14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ccounts receivable and contract assets</t>
        </is>
      </c>
      <c r="B32" s="5" t="n">
        <v>2027</v>
      </c>
      <c r="C32" s="5" t="n">
        <v>7581</v>
      </c>
    </row>
    <row r="33">
      <c r="A33" s="4" t="inlineStr">
        <is>
          <t>New borrowers [Member] | 150-17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Accounts receivable and contract assets</t>
        </is>
      </c>
      <c r="B35" s="5" t="n">
        <v>2013</v>
      </c>
      <c r="C35" s="5" t="n">
        <v>6898</v>
      </c>
    </row>
    <row r="36">
      <c r="A36" s="4" t="inlineStr">
        <is>
          <t>New borrowers [Member] | Financing Receivables Total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Accounts receivable and contract assets</t>
        </is>
      </c>
      <c r="B38" s="5" t="n">
        <v>20895</v>
      </c>
      <c r="C38" s="5" t="n">
        <v>60293</v>
      </c>
    </row>
    <row r="39">
      <c r="A39" s="4" t="inlineStr">
        <is>
          <t>Repeat Borrower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Accounts receivable and contract assets</t>
        </is>
      </c>
      <c r="B41" s="5" t="n">
        <v>1795503</v>
      </c>
      <c r="C41" s="5" t="n">
        <v>1837974</v>
      </c>
    </row>
    <row r="42">
      <c r="A42" s="4" t="inlineStr">
        <is>
          <t>Accounts receivable and contract assets, Current</t>
        </is>
      </c>
      <c r="B42" s="5" t="n">
        <v>1695512</v>
      </c>
      <c r="C42" s="5" t="n">
        <v>1628173</v>
      </c>
    </row>
    <row r="43">
      <c r="A43" s="4" t="inlineStr">
        <is>
          <t>Repeat Borrowers [Member] | 1-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Accounts receivable and contract assets</t>
        </is>
      </c>
      <c r="B45" s="5" t="n">
        <v>59548</v>
      </c>
      <c r="C45" s="5" t="n">
        <v>127002</v>
      </c>
    </row>
    <row r="46">
      <c r="A46" s="4" t="inlineStr">
        <is>
          <t>Repeat Borrowers [Member] | 90-11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Accounts receivable and contract assets</t>
        </is>
      </c>
      <c r="B48" s="5" t="n">
        <v>13705</v>
      </c>
      <c r="C48" s="5" t="n">
        <v>30126</v>
      </c>
    </row>
    <row r="49">
      <c r="A49" s="4" t="inlineStr">
        <is>
          <t>Repeat Borrowers [Member] | 120-14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ccounts receivable and contract assets</t>
        </is>
      </c>
      <c r="B51" s="5" t="n">
        <v>13259</v>
      </c>
      <c r="C51" s="5" t="n">
        <v>27264</v>
      </c>
    </row>
    <row r="52">
      <c r="A52" s="4" t="inlineStr">
        <is>
          <t>Repeat Borrowers [Member] | 150-179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Accounts receivable and contract assets</t>
        </is>
      </c>
      <c r="B54" s="5" t="n">
        <v>13479</v>
      </c>
      <c r="C54" s="5" t="n">
        <v>25409</v>
      </c>
    </row>
    <row r="55">
      <c r="A55" s="4" t="inlineStr">
        <is>
          <t>Repeat Borrowers [Member] | Financing Receivables Total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Accounts receivable and contract assets</t>
        </is>
      </c>
      <c r="B57" s="5" t="n">
        <v>99991</v>
      </c>
      <c r="C57" s="5" t="n">
        <v>209801</v>
      </c>
    </row>
    <row r="58">
      <c r="A58" s="4" t="inlineStr">
        <is>
          <t>Institutio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Accounts receivable and contract assets</t>
        </is>
      </c>
      <c r="B60" s="5" t="n">
        <v>623921</v>
      </c>
      <c r="C60" s="5" t="n">
        <v>227400</v>
      </c>
    </row>
    <row r="61">
      <c r="A61" s="4" t="inlineStr">
        <is>
          <t>Accounts receivable and contract assets, Current</t>
        </is>
      </c>
      <c r="B61" s="5" t="n">
        <v>623921</v>
      </c>
      <c r="C61" s="5" t="n">
        <v>227400</v>
      </c>
    </row>
    <row r="62">
      <c r="A62" s="4" t="inlineStr">
        <is>
          <t>Institutions [Member] | 1-8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Accounts receivable and contract assets</t>
        </is>
      </c>
      <c r="B64" s="4" t="inlineStr">
        <is>
          <t xml:space="preserve"> </t>
        </is>
      </c>
      <c r="C64" s="4" t="inlineStr">
        <is>
          <t xml:space="preserve"> </t>
        </is>
      </c>
    </row>
    <row r="65">
      <c r="A65" s="4" t="inlineStr">
        <is>
          <t>Institutions [Member] | 90-11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ounts receivable and contract assets</t>
        </is>
      </c>
      <c r="B67" s="4" t="inlineStr">
        <is>
          <t xml:space="preserve"> </t>
        </is>
      </c>
      <c r="C67" s="4" t="inlineStr">
        <is>
          <t xml:space="preserve"> </t>
        </is>
      </c>
    </row>
    <row r="68">
      <c r="A68" s="4" t="inlineStr">
        <is>
          <t>Institutions [Member] | 120-14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Accounts receivable and contract assets</t>
        </is>
      </c>
      <c r="B70" s="4" t="inlineStr">
        <is>
          <t xml:space="preserve"> </t>
        </is>
      </c>
      <c r="C70" s="4" t="inlineStr">
        <is>
          <t xml:space="preserve"> </t>
        </is>
      </c>
    </row>
    <row r="71">
      <c r="A71" s="4" t="inlineStr">
        <is>
          <t>Institutions [Member] | 150-17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Accounts receivable and contract assets</t>
        </is>
      </c>
      <c r="B73" s="4" t="inlineStr">
        <is>
          <t xml:space="preserve"> </t>
        </is>
      </c>
      <c r="C73" s="4" t="inlineStr">
        <is>
          <t xml:space="preserve"> </t>
        </is>
      </c>
    </row>
    <row r="74">
      <c r="A74" s="4" t="inlineStr">
        <is>
          <t>Institutions [Member] | Financing Receivables Total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ccounts receivable and contract assets</t>
        </is>
      </c>
      <c r="B76" s="4" t="inlineStr">
        <is>
          <t xml:space="preserve"> </t>
        </is>
      </c>
      <c r="C7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ovement of provision for accounts receivable and contract assets (Details) - CNY (¥) ¥ in Thousands</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8" t="n">
        <v>310394</v>
      </c>
      <c r="C4" s="8" t="n">
        <v>496918</v>
      </c>
      <c r="D4" s="8" t="n">
        <v>250696</v>
      </c>
    </row>
    <row r="5">
      <c r="A5" s="4" t="inlineStr">
        <is>
          <t>Provision for accounts receivable and contract assets</t>
        </is>
      </c>
      <c r="B5" s="5" t="n">
        <v>317049</v>
      </c>
      <c r="C5" s="5" t="n">
        <v>253948</v>
      </c>
      <c r="D5" s="5" t="n">
        <v>390882</v>
      </c>
    </row>
    <row r="6">
      <c r="A6" s="4" t="inlineStr">
        <is>
          <t>Current period write-off</t>
        </is>
      </c>
      <c r="B6" s="5" t="n">
        <v>-337176</v>
      </c>
      <c r="C6" s="5" t="n">
        <v>-440472</v>
      </c>
      <c r="D6" s="5" t="n">
        <v>-144660</v>
      </c>
    </row>
    <row r="7">
      <c r="A7" s="4" t="inlineStr">
        <is>
          <t>Ending balance</t>
        </is>
      </c>
      <c r="B7" s="8" t="n">
        <v>290267</v>
      </c>
      <c r="C7" s="8" t="n">
        <v>310394</v>
      </c>
      <c r="D7" s="8" t="n">
        <v>49691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Details Narrative) - CNY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mount of employee benefits charged</t>
        </is>
      </c>
      <c r="B4" s="8" t="n">
        <v>224170</v>
      </c>
      <c r="C4" s="8" t="n">
        <v>199002</v>
      </c>
      <c r="D4" s="8" t="n">
        <v>19941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326488</v>
      </c>
      <c r="C4" s="8" t="n">
        <v>2383146</v>
      </c>
      <c r="D4" s="8" t="n">
        <v>2340835</v>
      </c>
      <c r="E4" s="8" t="n">
        <v>2266382</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expenses and other liabilities (Details) ¥ in Thousands, $ in Thousands</t>
        </is>
      </c>
      <c r="C1" s="2" t="inlineStr">
        <is>
          <t>Dec. 31, 2024 USD ($)</t>
        </is>
      </c>
      <c r="D1" s="2" t="inlineStr">
        <is>
          <t>Dec. 31, 2024 CNY (¥)</t>
        </is>
      </c>
      <c r="E1" s="2" t="inlineStr">
        <is>
          <t>Dec. 31, 2023 CNY (¥)</t>
        </is>
      </c>
    </row>
    <row r="2">
      <c r="A2" s="3" t="inlineStr">
        <is>
          <t>Payables and Accruals [Abstract]</t>
        </is>
      </c>
      <c r="C2" s="4" t="inlineStr">
        <is>
          <t xml:space="preserve"> </t>
        </is>
      </c>
      <c r="D2" s="4" t="inlineStr">
        <is>
          <t xml:space="preserve"> </t>
        </is>
      </c>
      <c r="E2" s="4" t="inlineStr">
        <is>
          <t xml:space="preserve"> </t>
        </is>
      </c>
    </row>
    <row r="3">
      <c r="A3" s="4" t="inlineStr">
        <is>
          <t>Funds payable to institutional funding partners</t>
        </is>
      </c>
      <c r="B3" s="4" t="inlineStr">
        <is>
          <t>[1]</t>
        </is>
      </c>
      <c r="C3" s="4" t="inlineStr">
        <is>
          <t xml:space="preserve"> </t>
        </is>
      </c>
      <c r="D3" s="8" t="n">
        <v>504353</v>
      </c>
      <c r="E3" s="8" t="n">
        <v>415033</v>
      </c>
    </row>
    <row r="4">
      <c r="A4" s="4" t="inlineStr">
        <is>
          <t>Accrued marketing expense</t>
        </is>
      </c>
      <c r="C4" s="4" t="inlineStr">
        <is>
          <t xml:space="preserve"> </t>
        </is>
      </c>
      <c r="D4" s="5" t="n">
        <v>312749</v>
      </c>
      <c r="E4" s="5" t="n">
        <v>241139</v>
      </c>
    </row>
    <row r="5">
      <c r="A5" s="4" t="inlineStr">
        <is>
          <t>Accrued credit reference expense</t>
        </is>
      </c>
      <c r="C5" s="4" t="inlineStr">
        <is>
          <t xml:space="preserve"> </t>
        </is>
      </c>
      <c r="D5" s="5" t="n">
        <v>67146</v>
      </c>
      <c r="E5" s="5" t="n">
        <v>35623</v>
      </c>
    </row>
    <row r="6">
      <c r="A6" s="4" t="inlineStr">
        <is>
          <t>Accrued collection service fee</t>
        </is>
      </c>
      <c r="C6" s="4" t="inlineStr">
        <is>
          <t xml:space="preserve"> </t>
        </is>
      </c>
      <c r="D6" s="5" t="n">
        <v>41975</v>
      </c>
      <c r="E6" s="5" t="n">
        <v>37139</v>
      </c>
    </row>
    <row r="7">
      <c r="A7" s="4" t="inlineStr">
        <is>
          <t>Accrued technical services expense</t>
        </is>
      </c>
      <c r="C7" s="4" t="inlineStr">
        <is>
          <t xml:space="preserve"> </t>
        </is>
      </c>
      <c r="D7" s="5" t="n">
        <v>43697</v>
      </c>
      <c r="E7" s="5" t="n">
        <v>30079</v>
      </c>
    </row>
    <row r="8">
      <c r="A8" s="4" t="inlineStr">
        <is>
          <t>Accrued payment channel expenses</t>
        </is>
      </c>
      <c r="C8" s="4" t="inlineStr">
        <is>
          <t xml:space="preserve"> </t>
        </is>
      </c>
      <c r="D8" s="5" t="n">
        <v>35426</v>
      </c>
      <c r="E8" s="5" t="n">
        <v>34577</v>
      </c>
    </row>
    <row r="9">
      <c r="A9" s="4" t="inlineStr">
        <is>
          <t>Accrued professional service fee</t>
        </is>
      </c>
      <c r="C9" s="4" t="inlineStr">
        <is>
          <t xml:space="preserve"> </t>
        </is>
      </c>
      <c r="D9" s="5" t="n">
        <v>37527</v>
      </c>
      <c r="E9" s="5" t="n">
        <v>26028</v>
      </c>
    </row>
    <row r="10">
      <c r="A10" s="4" t="inlineStr">
        <is>
          <t>Payable to platform users</t>
        </is>
      </c>
      <c r="C10" s="4" t="inlineStr">
        <is>
          <t xml:space="preserve"> </t>
        </is>
      </c>
      <c r="D10" s="5" t="n">
        <v>111409</v>
      </c>
      <c r="E10" s="5" t="n">
        <v>78766</v>
      </c>
    </row>
    <row r="11">
      <c r="A11" s="4" t="inlineStr">
        <is>
          <t>Others</t>
        </is>
      </c>
      <c r="C11" s="4" t="inlineStr">
        <is>
          <t xml:space="preserve"> </t>
        </is>
      </c>
      <c r="D11" s="5" t="n">
        <v>77588</v>
      </c>
      <c r="E11" s="5" t="n">
        <v>43381</v>
      </c>
    </row>
    <row r="12">
      <c r="A12" s="4" t="inlineStr">
        <is>
          <t>Total</t>
        </is>
      </c>
      <c r="C12" s="7" t="n">
        <v>168766</v>
      </c>
      <c r="D12" s="8" t="n">
        <v>1231870</v>
      </c>
      <c r="E12" s="8" t="n">
        <v>941765</v>
      </c>
    </row>
    <row r="13"/>
    <row r="14">
      <c r="A14" s="4" t="inlineStr">
        <is>
          <t>[1]The balance of
payable mainly includes funds received from borrowers but not yet transferred to the institutional funding partners due to the settlement
time lag.</t>
        </is>
      </c>
    </row>
  </sheetData>
  <mergeCells count="3">
    <mergeCell ref="A14:D14"/>
    <mergeCell ref="A13:D13"/>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mount incurred by the group (Details) - CNY (¥) ¥ in Thousands</t>
        </is>
      </c>
      <c r="C1" s="2" t="inlineStr">
        <is>
          <t>12 Months Ended</t>
        </is>
      </c>
    </row>
    <row r="2">
      <c r="C2" s="2" t="inlineStr">
        <is>
          <t>Dec. 31, 2024</t>
        </is>
      </c>
      <c r="D2" s="2" t="inlineStr">
        <is>
          <t>Dec. 31, 2023</t>
        </is>
      </c>
      <c r="E2" s="2" t="inlineStr">
        <is>
          <t>Dec. 31, 2022</t>
        </is>
      </c>
    </row>
    <row r="3">
      <c r="A3" s="4" t="inlineStr">
        <is>
          <t>Data Collection Service [Member] | PPCredit Data Service Shanghai Company Limited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Data collection service expense</t>
        </is>
      </c>
      <c r="B5" s="4" t="inlineStr">
        <is>
          <t>[1]</t>
        </is>
      </c>
      <c r="C5" s="4" t="inlineStr">
        <is>
          <t xml:space="preserve"> </t>
        </is>
      </c>
      <c r="D5" s="4" t="inlineStr">
        <is>
          <t xml:space="preserve"> </t>
        </is>
      </c>
      <c r="E5" s="8" t="n">
        <v>37</v>
      </c>
    </row>
    <row r="6"/>
    <row r="7">
      <c r="A7" s="4" t="inlineStr">
        <is>
          <t>[1]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t>
        </is>
      </c>
    </row>
  </sheetData>
  <mergeCells count="4">
    <mergeCell ref="A1:B2"/>
    <mergeCell ref="C1:E1"/>
    <mergeCell ref="A7:D7"/>
    <mergeCell ref="A6:D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ummary of amounts due to related party (Details) ¥ in Thousands, $ in Thousands</t>
        </is>
      </c>
      <c r="C1" s="2" t="inlineStr">
        <is>
          <t>Dec. 31, 2024 USD ($)</t>
        </is>
      </c>
      <c r="D1" s="2" t="inlineStr">
        <is>
          <t>Dec. 31, 2024 CNY (¥)</t>
        </is>
      </c>
      <c r="E1" s="2" t="inlineStr">
        <is>
          <t>Dec. 31, 2023 CNY (¥)</t>
        </is>
      </c>
    </row>
    <row r="2">
      <c r="A2" s="3" t="inlineStr">
        <is>
          <t>Related Party Transaction [Line Items]</t>
        </is>
      </c>
      <c r="C2" s="4" t="inlineStr">
        <is>
          <t xml:space="preserve"> </t>
        </is>
      </c>
      <c r="D2" s="4" t="inlineStr">
        <is>
          <t xml:space="preserve"> </t>
        </is>
      </c>
      <c r="E2" s="4" t="inlineStr">
        <is>
          <t xml:space="preserve"> </t>
        </is>
      </c>
    </row>
    <row r="3">
      <c r="A3" s="4" t="inlineStr">
        <is>
          <t>Amounts due to related parties</t>
        </is>
      </c>
      <c r="C3" s="7" t="n">
        <v>1824</v>
      </c>
      <c r="D3" s="8" t="n">
        <v>13314</v>
      </c>
      <c r="E3" s="8" t="n">
        <v>134</v>
      </c>
    </row>
    <row r="4">
      <c r="A4" s="4" t="inlineStr">
        <is>
          <t>PPCredit Data Service Shanghai Company Limited [Member]</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Amounts due to related parties</t>
        </is>
      </c>
      <c r="C6" s="4" t="inlineStr">
        <is>
          <t xml:space="preserve"> </t>
        </is>
      </c>
      <c r="D6" s="5" t="n">
        <v>6</v>
      </c>
      <c r="E6" s="5" t="n">
        <v>10</v>
      </c>
    </row>
    <row r="7">
      <c r="A7" s="4" t="inlineStr">
        <is>
          <t>Shanghai Gouya Technology Co., Ltd.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Amounts due to related parties</t>
        </is>
      </c>
      <c r="B9" s="4" t="inlineStr">
        <is>
          <t>[1]</t>
        </is>
      </c>
      <c r="C9" s="4" t="inlineStr">
        <is>
          <t xml:space="preserve"> </t>
        </is>
      </c>
      <c r="D9" s="5" t="n">
        <v>124</v>
      </c>
      <c r="E9" s="5" t="n">
        <v>124</v>
      </c>
    </row>
    <row r="10">
      <c r="A10" s="4" t="inlineStr">
        <is>
          <t>Halodo Shanghai Gouya Technology Company Limited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Amounts due to related parties</t>
        </is>
      </c>
      <c r="B12" s="4" t="inlineStr">
        <is>
          <t>[2]</t>
        </is>
      </c>
      <c r="C12" s="4" t="inlineStr">
        <is>
          <t xml:space="preserve"> </t>
        </is>
      </c>
      <c r="D12" s="8" t="n">
        <v>13184</v>
      </c>
      <c r="E12" s="4" t="inlineStr">
        <is>
          <t xml:space="preserve"> </t>
        </is>
      </c>
    </row>
    <row r="13"/>
    <row r="14">
      <c r="A14" s="4" t="inlineStr">
        <is>
          <t>[1]Shanghai Gouya
Technology Co., Ltd. (“Gouya”) was founded in Novemeber 2020 by the founders of the Group to provide smart vending machine
services. In August 2023, the Group disposed of 70% of the interest it held in Gouya and Gouya became one of the related parties of the
Group thereof.[2]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t>
        </is>
      </c>
    </row>
  </sheetData>
  <mergeCells count="3">
    <mergeCell ref="A14:D14"/>
    <mergeCell ref="A13:D13"/>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amount due from related parties (Details) - CNY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mounts due from related parties</t>
        </is>
      </c>
      <c r="C3" s="8" t="n">
        <v>17707</v>
      </c>
      <c r="D3" s="8" t="n">
        <v>3900</v>
      </c>
    </row>
    <row r="4">
      <c r="A4" s="4" t="inlineStr">
        <is>
          <t>PPCredit Data Service Shanghai Company Limite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s due from related parties</t>
        </is>
      </c>
      <c r="C6" s="5" t="n">
        <v>444</v>
      </c>
      <c r="D6" s="5" t="n">
        <v>3900</v>
      </c>
    </row>
    <row r="7">
      <c r="A7" s="4" t="inlineStr">
        <is>
          <t>Halodo Shanghai Gouya Technology Company Limite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s due from related parties</t>
        </is>
      </c>
      <c r="B9" s="4" t="inlineStr">
        <is>
          <t>[1]</t>
        </is>
      </c>
      <c r="C9" s="5" t="n">
        <v>16755</v>
      </c>
      <c r="D9" s="4" t="inlineStr">
        <is>
          <t xml:space="preserve"> </t>
        </is>
      </c>
    </row>
    <row r="10">
      <c r="A10" s="4" t="inlineStr">
        <is>
          <t>Fuzhou Rongheng Information Technology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s due from related parties</t>
        </is>
      </c>
      <c r="B12" s="4" t="inlineStr">
        <is>
          <t>[2]</t>
        </is>
      </c>
      <c r="C12" s="8" t="n">
        <v>508</v>
      </c>
      <c r="D12" s="4" t="inlineStr">
        <is>
          <t xml:space="preserve"> </t>
        </is>
      </c>
    </row>
    <row r="13"/>
    <row r="14">
      <c r="A14" s="4" t="inlineStr">
        <is>
          <t>[1]Halodo Limited
(“Halodo”) was founded in 2019 as a holding company within the Group. In September 2024, the Group disposed of 100% of the
interest in Halodo but still holds significant influence over its management and operating policies and Halodo became one of the related
parties of the Group thereof.[2]Fuzhou Rongheng
Information Technology Co., Ltd. (“Fuzhou Rongheng”) was founded in July 2023 to provide mediation service. In January 2024,
the Group, through one of its subsidiaries, purchased 40% of the interest in Fuzhou Rongheng and Fuzhou Rongheng became one of the related
parties of the Group thereof.</t>
        </is>
      </c>
    </row>
  </sheetData>
  <mergeCells count="3">
    <mergeCell ref="A14:C14"/>
    <mergeCell ref="A13:C13"/>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balances and transactions (Details Narrative)</t>
        </is>
      </c>
      <c r="B1" s="2" t="inlineStr">
        <is>
          <t>1 Months Ended</t>
        </is>
      </c>
    </row>
    <row r="2">
      <c r="B2" s="2" t="inlineStr">
        <is>
          <t>Sep. 30, 2024</t>
        </is>
      </c>
      <c r="C2" s="2" t="inlineStr">
        <is>
          <t>Jan. 31, 2024</t>
        </is>
      </c>
      <c r="D2" s="2" t="inlineStr">
        <is>
          <t>Aug. 31, 2023</t>
        </is>
      </c>
    </row>
    <row r="3">
      <c r="A3" s="4" t="inlineStr">
        <is>
          <t>Shanghai Gouya Technology Co.,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disposal of interest held in subsidairy</t>
        </is>
      </c>
      <c r="B5" s="4" t="inlineStr">
        <is>
          <t xml:space="preserve"> </t>
        </is>
      </c>
      <c r="C5" s="4" t="inlineStr">
        <is>
          <t xml:space="preserve"> </t>
        </is>
      </c>
      <c r="D5" s="12" t="n">
        <v>0.7</v>
      </c>
    </row>
    <row r="6">
      <c r="A6" s="4" t="inlineStr">
        <is>
          <t>Halodo Shanghai Gouya Technology Company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disposal of interest held in subsidairy</t>
        </is>
      </c>
      <c r="B8" s="12" t="n">
        <v>1</v>
      </c>
      <c r="C8" s="4" t="inlineStr">
        <is>
          <t xml:space="preserve"> </t>
        </is>
      </c>
      <c r="D8" s="4" t="inlineStr">
        <is>
          <t xml:space="preserve"> </t>
        </is>
      </c>
    </row>
    <row r="9">
      <c r="A9" s="4" t="inlineStr">
        <is>
          <t>Fuzhou Rongheng Information Technology Co.,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disposal of interest held in subsidairy</t>
        </is>
      </c>
      <c r="B11" s="4" t="inlineStr">
        <is>
          <t xml:space="preserve"> </t>
        </is>
      </c>
      <c r="C11" s="12" t="n">
        <v>0.4</v>
      </c>
      <c r="D11"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urrent and deferred portions of income tax expense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4" t="inlineStr">
        <is>
          <t xml:space="preserve"> </t>
        </is>
      </c>
      <c r="C4" s="8" t="n">
        <v>1179042</v>
      </c>
      <c r="D4" s="8" t="n">
        <v>991644</v>
      </c>
      <c r="E4" s="8" t="n">
        <v>823839</v>
      </c>
    </row>
    <row r="5">
      <c r="A5" s="4" t="inlineStr">
        <is>
          <t>Deferred income tax expense</t>
        </is>
      </c>
      <c r="B5" s="4" t="inlineStr">
        <is>
          <t xml:space="preserve"> </t>
        </is>
      </c>
      <c r="C5" s="5" t="n">
        <v>-721637</v>
      </c>
      <c r="D5" s="5" t="n">
        <v>-596544</v>
      </c>
      <c r="E5" s="5" t="n">
        <v>-369064</v>
      </c>
    </row>
    <row r="6">
      <c r="A6" s="4" t="inlineStr">
        <is>
          <t>Total</t>
        </is>
      </c>
      <c r="B6" s="7" t="n">
        <v>62664</v>
      </c>
      <c r="C6" s="8" t="n">
        <v>457405</v>
      </c>
      <c r="D6" s="8" t="n">
        <v>395100</v>
      </c>
      <c r="E6" s="8" t="n">
        <v>454775</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Schedule of computed expected tax expenses (benefit) rate and the effective income tax rate (Details) - CNY (¥) ¥ in Millions</t>
        </is>
      </c>
      <c r="C1" s="2" t="inlineStr">
        <is>
          <t>3 Months Ended</t>
        </is>
      </c>
      <c r="D1" s="2" t="inlineStr">
        <is>
          <t>6 Months Ended</t>
        </is>
      </c>
      <c r="E1" s="2" t="inlineStr">
        <is>
          <t>12 Months Ended</t>
        </is>
      </c>
    </row>
    <row r="2">
      <c r="C2" s="2" t="inlineStr">
        <is>
          <t>Dec. 31, 2023</t>
        </is>
      </c>
      <c r="D2" s="2" t="inlineStr">
        <is>
          <t>Jun. 30, 2023</t>
        </is>
      </c>
      <c r="E2" s="2" t="inlineStr">
        <is>
          <t>Dec. 31, 2024</t>
        </is>
      </c>
      <c r="F2" s="2" t="inlineStr">
        <is>
          <t>Dec. 31, 2023</t>
        </is>
      </c>
      <c r="G2" s="2" t="inlineStr">
        <is>
          <t>Dec. 31,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4" t="inlineStr">
        <is>
          <t>[1]</t>
        </is>
      </c>
      <c r="C4" s="4" t="inlineStr">
        <is>
          <t xml:space="preserve"> </t>
        </is>
      </c>
      <c r="D4" s="4" t="inlineStr">
        <is>
          <t xml:space="preserve"> </t>
        </is>
      </c>
      <c r="E4" s="12" t="n">
        <v>0.25</v>
      </c>
      <c r="F4" s="12" t="n">
        <v>0.25</v>
      </c>
      <c r="G4" s="12" t="n">
        <v>0.25</v>
      </c>
    </row>
    <row r="5">
      <c r="A5" s="4" t="inlineStr">
        <is>
          <t>Research and development tax credit</t>
        </is>
      </c>
      <c r="C5" s="4" t="inlineStr">
        <is>
          <t xml:space="preserve"> </t>
        </is>
      </c>
      <c r="D5" s="4" t="inlineStr">
        <is>
          <t xml:space="preserve"> </t>
        </is>
      </c>
      <c r="E5" s="4" t="inlineStr">
        <is>
          <t>(2.00%)</t>
        </is>
      </c>
      <c r="F5" s="4" t="inlineStr">
        <is>
          <t>(2.00%)</t>
        </is>
      </c>
      <c r="G5" s="4" t="inlineStr">
        <is>
          <t>(3.00%)</t>
        </is>
      </c>
    </row>
    <row r="6">
      <c r="A6" s="4" t="inlineStr">
        <is>
          <t>Effect of tax holiday</t>
        </is>
      </c>
      <c r="B6" s="4" t="inlineStr">
        <is>
          <t>[2]</t>
        </is>
      </c>
      <c r="C6" s="4" t="inlineStr">
        <is>
          <t xml:space="preserve"> </t>
        </is>
      </c>
      <c r="D6" s="4" t="inlineStr">
        <is>
          <t xml:space="preserve"> </t>
        </is>
      </c>
      <c r="E6" s="4" t="inlineStr">
        <is>
          <t>(9.00%)</t>
        </is>
      </c>
      <c r="F6" s="4" t="inlineStr">
        <is>
          <t>(13.00%)</t>
        </is>
      </c>
      <c r="G6" s="4" t="inlineStr">
        <is>
          <t>(10.00%)</t>
        </is>
      </c>
    </row>
    <row r="7">
      <c r="A7" s="4" t="inlineStr">
        <is>
          <t>Change in valuation allowance</t>
        </is>
      </c>
      <c r="C7" s="4" t="inlineStr">
        <is>
          <t xml:space="preserve"> </t>
        </is>
      </c>
      <c r="D7" s="4" t="inlineStr">
        <is>
          <t xml:space="preserve"> </t>
        </is>
      </c>
      <c r="E7" s="12" t="n">
        <v>0</v>
      </c>
      <c r="F7" s="4" t="inlineStr">
        <is>
          <t>(1.00%)</t>
        </is>
      </c>
      <c r="G7" s="12" t="n">
        <v>0.01</v>
      </c>
    </row>
    <row r="8">
      <c r="A8" s="4" t="inlineStr">
        <is>
          <t>Non-deductible expenses</t>
        </is>
      </c>
      <c r="C8" s="4" t="inlineStr">
        <is>
          <t xml:space="preserve"> </t>
        </is>
      </c>
      <c r="D8" s="4" t="inlineStr">
        <is>
          <t xml:space="preserve"> </t>
        </is>
      </c>
      <c r="E8" s="12" t="n">
        <v>0.02</v>
      </c>
      <c r="F8" s="12" t="n">
        <v>0.01</v>
      </c>
      <c r="G8" s="12" t="n">
        <v>0.01</v>
      </c>
    </row>
    <row r="9">
      <c r="A9" s="4" t="inlineStr">
        <is>
          <t>Withholding tax</t>
        </is>
      </c>
      <c r="C9" s="4" t="inlineStr">
        <is>
          <t xml:space="preserve"> </t>
        </is>
      </c>
      <c r="D9" s="4" t="inlineStr">
        <is>
          <t xml:space="preserve"> </t>
        </is>
      </c>
      <c r="E9" s="12" t="n">
        <v>0</v>
      </c>
      <c r="F9" s="12" t="n">
        <v>0.04</v>
      </c>
      <c r="G9" s="12" t="n">
        <v>0.03</v>
      </c>
    </row>
    <row r="10">
      <c r="A10" s="4" t="inlineStr">
        <is>
          <t>Effective income tax rate</t>
        </is>
      </c>
      <c r="C10" s="4" t="inlineStr">
        <is>
          <t xml:space="preserve"> </t>
        </is>
      </c>
      <c r="D10" s="4" t="inlineStr">
        <is>
          <t xml:space="preserve"> </t>
        </is>
      </c>
      <c r="E10" s="12" t="n">
        <v>0.16</v>
      </c>
      <c r="F10" s="12" t="n">
        <v>0.14</v>
      </c>
      <c r="G10" s="12" t="n">
        <v>0.17</v>
      </c>
    </row>
    <row r="11">
      <c r="A11" s="4" t="inlineStr">
        <is>
          <t>Reversed income tax expense benefit</t>
        </is>
      </c>
      <c r="C11" s="15" t="n">
        <v>14.7</v>
      </c>
      <c r="D11" s="15" t="n">
        <v>7.9</v>
      </c>
      <c r="E11" s="4" t="inlineStr">
        <is>
          <t xml:space="preserve"> </t>
        </is>
      </c>
      <c r="F11" s="4" t="inlineStr">
        <is>
          <t xml:space="preserve"> </t>
        </is>
      </c>
      <c r="G11" s="15" t="n">
        <v>4.2</v>
      </c>
    </row>
    <row r="12"/>
    <row r="13">
      <c r="A13" s="4" t="inlineStr">
        <is>
          <t>[1]The PRC statutory income tax rate is used for the reconciliation as the majority of the Group’s
operations are based in the PRC.[2]As Hainan Shenxin obtained encouraged industrial enterprise status in 2023, the Group reversed
a total of RMB 14.7 4.2 7.9</t>
        </is>
      </c>
    </row>
  </sheetData>
  <mergeCells count="4">
    <mergeCell ref="A1:B2"/>
    <mergeCell ref="A13:F13"/>
    <mergeCell ref="A12:F1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ggregate amount and per share effect of tax holidays (Details)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holiday effect</t>
        </is>
      </c>
      <c r="B4" s="8" t="n">
        <v>259755</v>
      </c>
      <c r="C4" s="8" t="n">
        <v>356159</v>
      </c>
      <c r="D4" s="8" t="n">
        <v>279033</v>
      </c>
    </row>
    <row r="5">
      <c r="A5" s="4" t="inlineStr">
        <is>
          <t>- Basic</t>
        </is>
      </c>
      <c r="B5" s="11" t="n">
        <v>0.2</v>
      </c>
      <c r="C5" s="11" t="n">
        <v>0.27</v>
      </c>
      <c r="D5" s="11" t="n">
        <v>0.2</v>
      </c>
    </row>
    <row r="6">
      <c r="A6" s="4" t="inlineStr">
        <is>
          <t>- Diluted</t>
        </is>
      </c>
      <c r="B6" s="11" t="n">
        <v>0.2</v>
      </c>
      <c r="C6" s="11" t="n">
        <v>0.26</v>
      </c>
      <c r="D6" s="11" t="n">
        <v>0.1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ponents of deferred tax assets (Details) - CNY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Timing difference in revenue recognition</t>
        </is>
      </c>
      <c r="B3" s="8" t="n">
        <v>2375253</v>
      </c>
      <c r="C3" s="8" t="n">
        <v>1085749</v>
      </c>
      <c r="D3" s="4" t="inlineStr">
        <is>
          <t xml:space="preserve"> </t>
        </is>
      </c>
      <c r="E3" s="4" t="inlineStr">
        <is>
          <t xml:space="preserve"> </t>
        </is>
      </c>
    </row>
    <row r="4">
      <c r="A4" s="4" t="inlineStr">
        <is>
          <t>Provision for accounts receivable and contract assets and loans receivable</t>
        </is>
      </c>
      <c r="B4" s="5" t="n">
        <v>330493</v>
      </c>
      <c r="C4" s="5" t="n">
        <v>383871</v>
      </c>
      <c r="D4" s="4" t="inlineStr">
        <is>
          <t xml:space="preserve"> </t>
        </is>
      </c>
      <c r="E4" s="4" t="inlineStr">
        <is>
          <t xml:space="preserve"> </t>
        </is>
      </c>
    </row>
    <row r="5">
      <c r="A5" s="4" t="inlineStr">
        <is>
          <t>Accumulated tax losses-carry forward</t>
        </is>
      </c>
      <c r="B5" s="5" t="n">
        <v>179809</v>
      </c>
      <c r="C5" s="5" t="n">
        <v>182155</v>
      </c>
      <c r="D5" s="4" t="inlineStr">
        <is>
          <t xml:space="preserve"> </t>
        </is>
      </c>
      <c r="E5" s="4" t="inlineStr">
        <is>
          <t xml:space="preserve"> </t>
        </is>
      </c>
    </row>
    <row r="6">
      <c r="A6" s="4" t="inlineStr">
        <is>
          <t>Payroll and welfare payable and other temporary differences</t>
        </is>
      </c>
      <c r="B6" s="5" t="n">
        <v>69024</v>
      </c>
      <c r="C6" s="5" t="n">
        <v>60407</v>
      </c>
      <c r="D6" s="4" t="inlineStr">
        <is>
          <t xml:space="preserve"> </t>
        </is>
      </c>
      <c r="E6" s="4" t="inlineStr">
        <is>
          <t xml:space="preserve"> </t>
        </is>
      </c>
    </row>
    <row r="7">
      <c r="A7" s="4" t="inlineStr">
        <is>
          <t>Quality assurance obligations</t>
        </is>
      </c>
      <c r="B7" s="5" t="n">
        <v>126706</v>
      </c>
      <c r="C7" s="5" t="n">
        <v>7069</v>
      </c>
      <c r="D7" s="4" t="inlineStr">
        <is>
          <t xml:space="preserve"> </t>
        </is>
      </c>
      <c r="E7" s="4" t="inlineStr">
        <is>
          <t xml:space="preserve"> </t>
        </is>
      </c>
    </row>
    <row r="8">
      <c r="A8" s="4" t="inlineStr">
        <is>
          <t>Less: Valuation allowance</t>
        </is>
      </c>
      <c r="B8" s="5" t="n">
        <v>-75810</v>
      </c>
      <c r="C8" s="5" t="n">
        <v>-94926</v>
      </c>
      <c r="D8" s="8" t="n">
        <v>-115754</v>
      </c>
      <c r="E8" s="8" t="n">
        <v>-89117</v>
      </c>
    </row>
    <row r="9">
      <c r="A9" s="4" t="inlineStr">
        <is>
          <t>Total deferred tax assets</t>
        </is>
      </c>
      <c r="B9" s="5" t="n">
        <v>3005475</v>
      </c>
      <c r="C9" s="5" t="n">
        <v>1624325</v>
      </c>
      <c r="D9" s="4" t="inlineStr">
        <is>
          <t xml:space="preserve"> </t>
        </is>
      </c>
      <c r="E9" s="4" t="inlineStr">
        <is>
          <t xml:space="preserve"> </t>
        </is>
      </c>
    </row>
    <row r="10">
      <c r="A10" s="4" t="inlineStr">
        <is>
          <t>Intangible assets arisen from business combination and asset acquisition</t>
        </is>
      </c>
      <c r="B10" s="5" t="n">
        <v>-33520</v>
      </c>
      <c r="C10" s="5" t="n">
        <v>-24607</v>
      </c>
      <c r="D10" s="4" t="inlineStr">
        <is>
          <t xml:space="preserve"> </t>
        </is>
      </c>
      <c r="E10" s="4" t="inlineStr">
        <is>
          <t xml:space="preserve"> </t>
        </is>
      </c>
    </row>
    <row r="11">
      <c r="A11" s="4" t="inlineStr">
        <is>
          <t>Timing difference in revenue recognition</t>
        </is>
      </c>
      <c r="B11" s="5" t="n">
        <v>-140144</v>
      </c>
      <c r="C11" s="4" t="inlineStr">
        <is>
          <t xml:space="preserve"> </t>
        </is>
      </c>
      <c r="D11" s="4" t="inlineStr">
        <is>
          <t xml:space="preserve"> </t>
        </is>
      </c>
      <c r="E11" s="4" t="inlineStr">
        <is>
          <t xml:space="preserve"> </t>
        </is>
      </c>
    </row>
    <row r="12">
      <c r="A12" s="4" t="inlineStr">
        <is>
          <t>Quality assurance obligations</t>
        </is>
      </c>
      <c r="B12" s="5" t="n">
        <v>-395868</v>
      </c>
      <c r="C12" s="4" t="inlineStr">
        <is>
          <t xml:space="preserve"> </t>
        </is>
      </c>
      <c r="D12" s="4" t="inlineStr">
        <is>
          <t xml:space="preserve"> </t>
        </is>
      </c>
      <c r="E12" s="4" t="inlineStr">
        <is>
          <t xml:space="preserve"> </t>
        </is>
      </c>
    </row>
    <row r="13">
      <c r="A13" s="4" t="inlineStr">
        <is>
          <t>Fair value changes and other temporary difference</t>
        </is>
      </c>
      <c r="B13" s="5" t="n">
        <v>-35949</v>
      </c>
      <c r="C13" s="4" t="inlineStr">
        <is>
          <t xml:space="preserve"> </t>
        </is>
      </c>
      <c r="D13" s="4" t="inlineStr">
        <is>
          <t xml:space="preserve"> </t>
        </is>
      </c>
      <c r="E13" s="4" t="inlineStr">
        <is>
          <t xml:space="preserve"> </t>
        </is>
      </c>
    </row>
    <row r="14">
      <c r="A14" s="4" t="inlineStr">
        <is>
          <t>Unrealized gain in consolidated trusts</t>
        </is>
      </c>
      <c r="B14" s="5" t="n">
        <v>-110783</v>
      </c>
      <c r="C14" s="5" t="n">
        <v>-56535</v>
      </c>
      <c r="D14" s="4" t="inlineStr">
        <is>
          <t xml:space="preserve"> </t>
        </is>
      </c>
      <c r="E14" s="4" t="inlineStr">
        <is>
          <t xml:space="preserve"> </t>
        </is>
      </c>
    </row>
    <row r="15">
      <c r="A15" s="4" t="inlineStr">
        <is>
          <t>Withholding tax for undistributed earnings</t>
        </is>
      </c>
      <c r="B15" s="5" t="n">
        <v>-266559</v>
      </c>
      <c r="C15" s="5" t="n">
        <v>-259466</v>
      </c>
      <c r="D15" s="4" t="inlineStr">
        <is>
          <t xml:space="preserve"> </t>
        </is>
      </c>
      <c r="E15" s="4" t="inlineStr">
        <is>
          <t xml:space="preserve"> </t>
        </is>
      </c>
    </row>
    <row r="16">
      <c r="A16" s="4" t="inlineStr">
        <is>
          <t>Total deferred tax liabilities</t>
        </is>
      </c>
      <c r="B16" s="8" t="n">
        <v>-982823</v>
      </c>
      <c r="C16" s="8" t="n">
        <v>-340608</v>
      </c>
      <c r="D16" s="4" t="inlineStr">
        <is>
          <t xml:space="preserve"> </t>
        </is>
      </c>
      <c r="E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t beginning of year</t>
        </is>
      </c>
      <c r="B4" s="8" t="n">
        <v>94926</v>
      </c>
      <c r="C4" s="8" t="n">
        <v>115754</v>
      </c>
      <c r="D4" s="8" t="n">
        <v>89117</v>
      </c>
    </row>
    <row r="5">
      <c r="A5" s="4" t="inlineStr">
        <is>
          <t>Current year additions</t>
        </is>
      </c>
      <c r="B5" s="5" t="n">
        <v>34490</v>
      </c>
      <c r="C5" s="5" t="n">
        <v>44113</v>
      </c>
      <c r="D5" s="5" t="n">
        <v>42322</v>
      </c>
    </row>
    <row r="6">
      <c r="A6" s="4" t="inlineStr">
        <is>
          <t>Current year reversals</t>
        </is>
      </c>
      <c r="B6" s="5" t="n">
        <v>-53606</v>
      </c>
      <c r="C6" s="5" t="n">
        <v>-64941</v>
      </c>
      <c r="D6" s="5" t="n">
        <v>-15685</v>
      </c>
    </row>
    <row r="7">
      <c r="A7" s="4" t="inlineStr">
        <is>
          <t>At end of year</t>
        </is>
      </c>
      <c r="B7" s="8" t="n">
        <v>75810</v>
      </c>
      <c r="C7" s="8" t="n">
        <v>94926</v>
      </c>
      <c r="D7" s="8" t="n">
        <v>11575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80" customWidth="1" min="7" max="7"/>
    <col width="22" customWidth="1" min="8" max="8"/>
    <col width="22" customWidth="1" min="9" max="9"/>
    <col width="14" customWidth="1" min="10" max="10"/>
    <col width="22" customWidth="1" min="11" max="11"/>
  </cols>
  <sheetData>
    <row r="1">
      <c r="A1" s="1" t="inlineStr">
        <is>
          <t>Taxation (Details Narrative) $ in Thousands, $ in Millions</t>
        </is>
      </c>
      <c r="D1" s="2" t="inlineStr">
        <is>
          <t>1 Months Ended</t>
        </is>
      </c>
      <c r="F1" s="2" t="inlineStr">
        <is>
          <t>12 Months Ended</t>
        </is>
      </c>
    </row>
    <row r="2">
      <c r="B2" s="2" t="inlineStr">
        <is>
          <t>Apr. 14, 2008</t>
        </is>
      </c>
      <c r="C2" s="2" t="inlineStr">
        <is>
          <t>Mar. 16, 2007</t>
        </is>
      </c>
      <c r="D2" s="2" t="inlineStr">
        <is>
          <t>Jul. 31, 2023</t>
        </is>
      </c>
      <c r="E2" s="2" t="inlineStr">
        <is>
          <t>Aug. 31, 2006</t>
        </is>
      </c>
      <c r="F2" s="2" t="inlineStr">
        <is>
          <t>Dec. 31, 2024 USD ($)</t>
        </is>
      </c>
      <c r="G2" s="2" t="inlineStr">
        <is>
          <t>Dec. 31, 2024 CNY (¥)</t>
        </is>
      </c>
      <c r="H2" s="2" t="inlineStr">
        <is>
          <t>Dec. 31, 2023 CNY (¥)</t>
        </is>
      </c>
      <c r="I2" s="2" t="inlineStr">
        <is>
          <t>Dec. 31, 2022 CNY (¥)</t>
        </is>
      </c>
      <c r="J2" s="2" t="inlineStr">
        <is>
          <t>Dec. 31, 2020</t>
        </is>
      </c>
      <c r="K2" s="2" t="inlineStr">
        <is>
          <t>Dec. 31, 2018 HK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income tax rate</t>
        </is>
      </c>
      <c r="B4" s="4" t="inlineStr">
        <is>
          <t xml:space="preserve"> </t>
        </is>
      </c>
      <c r="C4" s="4" t="inlineStr">
        <is>
          <t xml:space="preserve"> </t>
        </is>
      </c>
      <c r="D4" s="4" t="inlineStr">
        <is>
          <t xml:space="preserve"> </t>
        </is>
      </c>
      <c r="E4" s="4" t="inlineStr">
        <is>
          <t xml:space="preserve"> </t>
        </is>
      </c>
      <c r="F4" s="12" t="n">
        <v>0.16</v>
      </c>
      <c r="G4" s="12" t="n">
        <v>0.16</v>
      </c>
      <c r="H4" s="12" t="n">
        <v>0.14</v>
      </c>
      <c r="I4" s="12" t="n">
        <v>0.17</v>
      </c>
      <c r="J4" s="4" t="inlineStr">
        <is>
          <t xml:space="preserve"> </t>
        </is>
      </c>
      <c r="K4" s="4" t="inlineStr">
        <is>
          <t xml:space="preserve"> </t>
        </is>
      </c>
    </row>
    <row r="5">
      <c r="A5" s="4" t="inlineStr">
        <is>
          <t>Cash paid for income taxes</t>
        </is>
      </c>
      <c r="B5" s="4" t="inlineStr">
        <is>
          <t xml:space="preserve"> </t>
        </is>
      </c>
      <c r="C5" s="4" t="inlineStr">
        <is>
          <t xml:space="preserve"> </t>
        </is>
      </c>
      <c r="D5" s="4" t="inlineStr">
        <is>
          <t xml:space="preserve"> </t>
        </is>
      </c>
      <c r="E5" s="4" t="inlineStr">
        <is>
          <t xml:space="preserve"> </t>
        </is>
      </c>
      <c r="F5" s="7" t="n">
        <v>92301</v>
      </c>
      <c r="G5" s="8" t="n">
        <v>673736000</v>
      </c>
      <c r="H5" s="8" t="n">
        <v>960477000</v>
      </c>
      <c r="I5" s="8" t="n">
        <v>963249000</v>
      </c>
      <c r="J5" s="4" t="inlineStr">
        <is>
          <t xml:space="preserve"> </t>
        </is>
      </c>
      <c r="K5" s="4" t="inlineStr">
        <is>
          <t xml:space="preserve"> </t>
        </is>
      </c>
    </row>
    <row r="6">
      <c r="A6" s="4" t="inlineStr">
        <is>
          <t>Preferential statutory tax rate for high and new technology enterprises</t>
        </is>
      </c>
      <c r="B6" s="4" t="inlineStr">
        <is>
          <t xml:space="preserve"> </t>
        </is>
      </c>
      <c r="C6" s="4" t="inlineStr">
        <is>
          <t xml:space="preserve"> </t>
        </is>
      </c>
      <c r="D6" s="12" t="n">
        <v>0.15</v>
      </c>
      <c r="E6" s="4" t="inlineStr">
        <is>
          <t xml:space="preserve"> </t>
        </is>
      </c>
      <c r="F6" s="4" t="inlineStr">
        <is>
          <t xml:space="preserve"> </t>
        </is>
      </c>
      <c r="G6" s="4" t="inlineStr">
        <is>
          <t xml:space="preserve"> </t>
        </is>
      </c>
      <c r="H6" s="4" t="inlineStr">
        <is>
          <t xml:space="preserve"> </t>
        </is>
      </c>
      <c r="I6" s="16" t="n">
        <v>0.125</v>
      </c>
      <c r="J6" s="4" t="inlineStr">
        <is>
          <t xml:space="preserve"> </t>
        </is>
      </c>
      <c r="K6" s="4" t="inlineStr">
        <is>
          <t xml:space="preserve"> </t>
        </is>
      </c>
    </row>
    <row r="7">
      <c r="A7" s="4" t="inlineStr">
        <is>
          <t>Period of full tax ex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 years</t>
        </is>
      </c>
      <c r="K7" s="4" t="inlineStr">
        <is>
          <t xml:space="preserve"> </t>
        </is>
      </c>
    </row>
    <row r="8">
      <c r="A8" s="4" t="inlineStr">
        <is>
          <t>Significant change in unrecognized tax benefits within 12 months</t>
        </is>
      </c>
      <c r="B8" s="4" t="inlineStr">
        <is>
          <t xml:space="preserve"> </t>
        </is>
      </c>
      <c r="C8" s="4" t="inlineStr">
        <is>
          <t xml:space="preserve"> </t>
        </is>
      </c>
      <c r="D8" s="4" t="inlineStr">
        <is>
          <t xml:space="preserve"> </t>
        </is>
      </c>
      <c r="E8" s="4" t="inlineStr">
        <is>
          <t xml:space="preserve"> </t>
        </is>
      </c>
      <c r="F8" s="4" t="inlineStr">
        <is>
          <t xml:space="preserve"> </t>
        </is>
      </c>
      <c r="G8" s="8" t="n">
        <v>0</v>
      </c>
      <c r="H8" s="5" t="n">
        <v>0</v>
      </c>
      <c r="I8" s="4" t="inlineStr">
        <is>
          <t xml:space="preserve"> </t>
        </is>
      </c>
      <c r="J8" s="4" t="inlineStr">
        <is>
          <t xml:space="preserve"> </t>
        </is>
      </c>
      <c r="K8" s="4" t="inlineStr">
        <is>
          <t xml:space="preserve"> </t>
        </is>
      </c>
    </row>
    <row r="9">
      <c r="A9" s="4" t="inlineStr">
        <is>
          <t>Tax loss carry-forward limitation period</t>
        </is>
      </c>
      <c r="B9" s="4" t="inlineStr">
        <is>
          <t xml:space="preserve"> </t>
        </is>
      </c>
      <c r="C9" s="4" t="inlineStr">
        <is>
          <t xml:space="preserve"> </t>
        </is>
      </c>
      <c r="D9" s="4" t="inlineStr">
        <is>
          <t xml:space="preserve"> </t>
        </is>
      </c>
      <c r="E9" s="4" t="inlineStr">
        <is>
          <t xml:space="preserve"> </t>
        </is>
      </c>
      <c r="F9" s="4" t="inlineStr">
        <is>
          <t>The applicable carry-forward limitation period is 5 years under the PRC EIT law</t>
        </is>
      </c>
      <c r="G9" s="4" t="inlineStr">
        <is>
          <t>The applicable carry-forward limitation period is 5 years under the PRC EIT law</t>
        </is>
      </c>
      <c r="H9" s="4" t="inlineStr">
        <is>
          <t xml:space="preserve"> </t>
        </is>
      </c>
      <c r="I9" s="4" t="inlineStr">
        <is>
          <t xml:space="preserve"> </t>
        </is>
      </c>
      <c r="J9" s="4" t="inlineStr">
        <is>
          <t xml:space="preserve"> </t>
        </is>
      </c>
      <c r="K9" s="4" t="inlineStr">
        <is>
          <t xml:space="preserve"> </t>
        </is>
      </c>
    </row>
    <row r="10">
      <c r="A10" s="4" t="inlineStr">
        <is>
          <t>Significant 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8" t="n">
        <v>0</v>
      </c>
      <c r="H10" s="8" t="n">
        <v>0</v>
      </c>
      <c r="I10" s="4" t="inlineStr">
        <is>
          <t xml:space="preserve"> </t>
        </is>
      </c>
      <c r="J10" s="4" t="inlineStr">
        <is>
          <t xml:space="preserve"> </t>
        </is>
      </c>
      <c r="K10" s="4" t="inlineStr">
        <is>
          <t xml:space="preserve"> </t>
        </is>
      </c>
    </row>
    <row r="11">
      <c r="A11" s="4" t="inlineStr">
        <is>
          <t>Earliest Tax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oss carryforwards, expiration year</t>
        </is>
      </c>
      <c r="B13" s="4" t="inlineStr">
        <is>
          <t xml:space="preserve"> </t>
        </is>
      </c>
      <c r="C13" s="4" t="inlineStr">
        <is>
          <t xml:space="preserve"> </t>
        </is>
      </c>
      <c r="D13" s="4" t="inlineStr">
        <is>
          <t xml:space="preserve"> </t>
        </is>
      </c>
      <c r="E13" s="4" t="inlineStr">
        <is>
          <t xml:space="preserve"> </t>
        </is>
      </c>
      <c r="F13" s="4" t="inlineStr">
        <is>
          <t>2025</t>
        </is>
      </c>
      <c r="G13" s="4" t="inlineStr">
        <is>
          <t>2025</t>
        </is>
      </c>
      <c r="H13" s="4" t="inlineStr">
        <is>
          <t xml:space="preserve"> </t>
        </is>
      </c>
      <c r="I13" s="4" t="inlineStr">
        <is>
          <t xml:space="preserve"> </t>
        </is>
      </c>
      <c r="J13" s="4" t="inlineStr">
        <is>
          <t xml:space="preserve"> </t>
        </is>
      </c>
      <c r="K13" s="4" t="inlineStr">
        <is>
          <t xml:space="preserve"> </t>
        </is>
      </c>
    </row>
    <row r="14">
      <c r="A14" s="4" t="inlineStr">
        <is>
          <t>Latest Tax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oss carryforwards, expiration year</t>
        </is>
      </c>
      <c r="B16" s="4" t="inlineStr">
        <is>
          <t xml:space="preserve"> </t>
        </is>
      </c>
      <c r="C16" s="4" t="inlineStr">
        <is>
          <t xml:space="preserve"> </t>
        </is>
      </c>
      <c r="D16" s="4" t="inlineStr">
        <is>
          <t xml:space="preserve"> </t>
        </is>
      </c>
      <c r="E16" s="4" t="inlineStr">
        <is>
          <t xml:space="preserve"> </t>
        </is>
      </c>
      <c r="F16" s="4" t="inlineStr">
        <is>
          <t>2029</t>
        </is>
      </c>
      <c r="G16" s="4" t="inlineStr">
        <is>
          <t>2029</t>
        </is>
      </c>
      <c r="H16" s="4" t="inlineStr">
        <is>
          <t xml:space="preserve"> </t>
        </is>
      </c>
      <c r="I16" s="4" t="inlineStr">
        <is>
          <t xml:space="preserve"> </t>
        </is>
      </c>
      <c r="J16" s="4" t="inlineStr">
        <is>
          <t xml:space="preserve"> </t>
        </is>
      </c>
      <c r="K16" s="4" t="inlineStr">
        <is>
          <t xml:space="preserve"> </t>
        </is>
      </c>
    </row>
    <row r="17">
      <c r="A17" s="4" t="inlineStr">
        <is>
          <t>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8" t="n">
        <v>707462000</v>
      </c>
      <c r="H19" s="4" t="inlineStr">
        <is>
          <t xml:space="preserve"> </t>
        </is>
      </c>
      <c r="I19" s="4" t="inlineStr">
        <is>
          <t xml:space="preserve"> </t>
        </is>
      </c>
      <c r="J19" s="4" t="inlineStr">
        <is>
          <t xml:space="preserve"> </t>
        </is>
      </c>
      <c r="K19" s="4" t="inlineStr">
        <is>
          <t xml:space="preserve"> </t>
        </is>
      </c>
    </row>
    <row r="20">
      <c r="A20" s="4" t="inlineStr">
        <is>
          <t>PRC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utory tax rate</t>
        </is>
      </c>
      <c r="B22" s="4" t="inlineStr">
        <is>
          <t xml:space="preserve"> </t>
        </is>
      </c>
      <c r="C22" s="12"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ential statutory tax rate for high and new technology enterprises</t>
        </is>
      </c>
      <c r="B23" s="12" t="n">
        <v>0.15</v>
      </c>
      <c r="C23" s="4" t="inlineStr">
        <is>
          <t xml:space="preserve"> </t>
        </is>
      </c>
      <c r="D23" s="4" t="inlineStr">
        <is>
          <t xml:space="preserve"> </t>
        </is>
      </c>
      <c r="E23" s="4" t="inlineStr">
        <is>
          <t xml:space="preserve"> </t>
        </is>
      </c>
      <c r="F23" s="4" t="inlineStr">
        <is>
          <t xml:space="preserve"> </t>
        </is>
      </c>
      <c r="G23" s="4" t="inlineStr">
        <is>
          <t xml:space="preserve"> </t>
        </is>
      </c>
      <c r="H23" s="12" t="n">
        <v>0.15</v>
      </c>
      <c r="I23" s="4" t="inlineStr">
        <is>
          <t xml:space="preserve"> </t>
        </is>
      </c>
      <c r="J23" s="4" t="inlineStr">
        <is>
          <t xml:space="preserve"> </t>
        </is>
      </c>
      <c r="K23" s="4" t="inlineStr">
        <is>
          <t xml:space="preserve"> </t>
        </is>
      </c>
    </row>
    <row r="24">
      <c r="A24" s="4" t="inlineStr">
        <is>
          <t>Percentage of income tax rate for its global income</t>
        </is>
      </c>
      <c r="B24" s="4" t="inlineStr">
        <is>
          <t xml:space="preserve"> </t>
        </is>
      </c>
      <c r="C24" s="4" t="inlineStr">
        <is>
          <t xml:space="preserve"> </t>
        </is>
      </c>
      <c r="D24" s="4" t="inlineStr">
        <is>
          <t xml:space="preserve"> </t>
        </is>
      </c>
      <c r="E24" s="4" t="inlineStr">
        <is>
          <t xml:space="preserve"> </t>
        </is>
      </c>
      <c r="F24" s="12" t="n">
        <v>0.25</v>
      </c>
      <c r="G24" s="12" t="n">
        <v>0.25</v>
      </c>
      <c r="H24" s="4" t="inlineStr">
        <is>
          <t xml:space="preserve"> </t>
        </is>
      </c>
      <c r="I24" s="4" t="inlineStr">
        <is>
          <t xml:space="preserve"> </t>
        </is>
      </c>
      <c r="J24" s="4" t="inlineStr">
        <is>
          <t xml:space="preserve"> </t>
        </is>
      </c>
      <c r="K24" s="4" t="inlineStr">
        <is>
          <t xml:space="preserve"> </t>
        </is>
      </c>
    </row>
    <row r="25">
      <c r="A25" s="4" t="inlineStr">
        <is>
          <t>Foreign investment enterprise tax withholding rate</t>
        </is>
      </c>
      <c r="B25" s="4" t="inlineStr">
        <is>
          <t xml:space="preserve"> </t>
        </is>
      </c>
      <c r="C25" s="4" t="inlineStr">
        <is>
          <t xml:space="preserve"> </t>
        </is>
      </c>
      <c r="D25" s="4" t="inlineStr">
        <is>
          <t xml:space="preserve"> </t>
        </is>
      </c>
      <c r="E25" s="4" t="inlineStr">
        <is>
          <t xml:space="preserve"> </t>
        </is>
      </c>
      <c r="F25" s="12" t="n">
        <v>0.1</v>
      </c>
      <c r="G25" s="12" t="n">
        <v>0.1</v>
      </c>
      <c r="H25" s="12" t="n">
        <v>0.05</v>
      </c>
      <c r="I25" s="4" t="inlineStr">
        <is>
          <t xml:space="preserve"> </t>
        </is>
      </c>
      <c r="J25" s="4" t="inlineStr">
        <is>
          <t xml:space="preserve"> </t>
        </is>
      </c>
      <c r="K25" s="4" t="inlineStr">
        <is>
          <t xml:space="preserve"> </t>
        </is>
      </c>
    </row>
    <row r="26">
      <c r="A26" s="4" t="inlineStr">
        <is>
          <t>Dividend withholding tax</t>
        </is>
      </c>
      <c r="B26" s="4" t="inlineStr">
        <is>
          <t xml:space="preserve"> </t>
        </is>
      </c>
      <c r="C26" s="4" t="inlineStr">
        <is>
          <t xml:space="preserve"> </t>
        </is>
      </c>
      <c r="D26" s="4" t="inlineStr">
        <is>
          <t xml:space="preserve"> </t>
        </is>
      </c>
      <c r="E26" s="4" t="inlineStr">
        <is>
          <t xml:space="preserve"> </t>
        </is>
      </c>
      <c r="F26" s="4" t="inlineStr">
        <is>
          <t xml:space="preserve"> </t>
        </is>
      </c>
      <c r="G26" s="8" t="n">
        <v>7000000</v>
      </c>
      <c r="H26" s="8" t="n">
        <v>88000000</v>
      </c>
      <c r="I26" s="4" t="inlineStr">
        <is>
          <t xml:space="preserve"> </t>
        </is>
      </c>
      <c r="J26" s="4" t="inlineStr">
        <is>
          <t xml:space="preserve"> </t>
        </is>
      </c>
      <c r="K26" s="4" t="inlineStr">
        <is>
          <t xml:space="preserve"> </t>
        </is>
      </c>
    </row>
    <row r="27">
      <c r="A27" s="4" t="inlineStr">
        <is>
          <t>Deferred tax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8" t="n">
        <v>0</v>
      </c>
      <c r="I27" s="4" t="inlineStr">
        <is>
          <t xml:space="preserve"> </t>
        </is>
      </c>
      <c r="J27" s="4" t="inlineStr">
        <is>
          <t xml:space="preserve"> </t>
        </is>
      </c>
      <c r="K27" s="4" t="inlineStr">
        <is>
          <t xml:space="preserve"> </t>
        </is>
      </c>
    </row>
    <row r="28">
      <c r="A28" s="4" t="inlineStr">
        <is>
          <t>Accumulated undistributed profits</t>
        </is>
      </c>
      <c r="B28" s="4" t="inlineStr">
        <is>
          <t xml:space="preserve"> </t>
        </is>
      </c>
      <c r="C28" s="4" t="inlineStr">
        <is>
          <t xml:space="preserve"> </t>
        </is>
      </c>
      <c r="D28" s="4" t="inlineStr">
        <is>
          <t xml:space="preserve"> </t>
        </is>
      </c>
      <c r="E28" s="4" t="inlineStr">
        <is>
          <t xml:space="preserve"> </t>
        </is>
      </c>
      <c r="F28" s="4" t="inlineStr">
        <is>
          <t xml:space="preserve"> </t>
        </is>
      </c>
      <c r="G28" s="8" t="n">
        <v>5095000000</v>
      </c>
      <c r="H28" s="4" t="inlineStr">
        <is>
          <t xml:space="preserve"> </t>
        </is>
      </c>
      <c r="I28" s="4" t="inlineStr">
        <is>
          <t xml:space="preserve"> </t>
        </is>
      </c>
      <c r="J28" s="4" t="inlineStr">
        <is>
          <t xml:space="preserve"> </t>
        </is>
      </c>
      <c r="K28" s="4" t="inlineStr">
        <is>
          <t xml:space="preserve"> </t>
        </is>
      </c>
    </row>
    <row r="29">
      <c r="A29" s="4" t="inlineStr">
        <is>
          <t>Tax Slab Ra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ome tax slab limi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v>
      </c>
    </row>
    <row r="32">
      <c r="A32" s="4" t="inlineStr">
        <is>
          <t>HONG K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Change in Unrecognized Tax Benefits is Reasonably Possi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come tax rate</t>
        </is>
      </c>
      <c r="B34" s="4" t="inlineStr">
        <is>
          <t xml:space="preserve"> </t>
        </is>
      </c>
      <c r="C34" s="4" t="inlineStr">
        <is>
          <t xml:space="preserve"> </t>
        </is>
      </c>
      <c r="D34" s="4" t="inlineStr">
        <is>
          <t xml:space="preserve"> </t>
        </is>
      </c>
      <c r="E34" s="4" t="inlineStr">
        <is>
          <t xml:space="preserve"> </t>
        </is>
      </c>
      <c r="F34" s="16" t="n">
        <v>0.165</v>
      </c>
      <c r="G34" s="16" t="n">
        <v>0.165</v>
      </c>
      <c r="H34" s="4" t="inlineStr">
        <is>
          <t xml:space="preserve"> </t>
        </is>
      </c>
      <c r="I34" s="4" t="inlineStr">
        <is>
          <t xml:space="preserve"> </t>
        </is>
      </c>
      <c r="J34" s="4" t="inlineStr">
        <is>
          <t xml:space="preserve"> </t>
        </is>
      </c>
      <c r="K34" s="4" t="inlineStr">
        <is>
          <t xml:space="preserve"> </t>
        </is>
      </c>
    </row>
    <row r="35">
      <c r="A35" s="4" t="inlineStr">
        <is>
          <t>Cash paid for income taxes</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c r="K35" s="4" t="inlineStr">
        <is>
          <t xml:space="preserve"> </t>
        </is>
      </c>
    </row>
    <row r="36">
      <c r="A36" s="4" t="inlineStr">
        <is>
          <t>Estimated assessable profits tax</t>
        </is>
      </c>
      <c r="B36" s="4" t="inlineStr">
        <is>
          <t xml:space="preserve"> </t>
        </is>
      </c>
      <c r="C36" s="4" t="inlineStr">
        <is>
          <t xml:space="preserve"> </t>
        </is>
      </c>
      <c r="D36" s="4" t="inlineStr">
        <is>
          <t xml:space="preserve"> </t>
        </is>
      </c>
      <c r="E36" s="4" t="inlineStr">
        <is>
          <t xml:space="preserve"> </t>
        </is>
      </c>
      <c r="F36" s="4" t="inlineStr">
        <is>
          <t xml:space="preserve"> </t>
        </is>
      </c>
      <c r="G36" s="8" t="n">
        <v>0</v>
      </c>
      <c r="H36" s="4" t="inlineStr">
        <is>
          <t xml:space="preserve"> </t>
        </is>
      </c>
      <c r="I36" s="4" t="inlineStr">
        <is>
          <t xml:space="preserve"> </t>
        </is>
      </c>
      <c r="J36" s="4" t="inlineStr">
        <is>
          <t xml:space="preserve"> </t>
        </is>
      </c>
      <c r="K36" s="4" t="inlineStr">
        <is>
          <t xml:space="preserve"> </t>
        </is>
      </c>
    </row>
    <row r="37">
      <c r="A37" s="4" t="inlineStr">
        <is>
          <t>HONG KONG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ignificant Change in Unrecognized Tax Benefits is Reasonably Possi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ign investment enterprise tax withholding rate</t>
        </is>
      </c>
      <c r="B39" s="4" t="inlineStr">
        <is>
          <t xml:space="preserve"> </t>
        </is>
      </c>
      <c r="C39" s="4" t="inlineStr">
        <is>
          <t xml:space="preserve"> </t>
        </is>
      </c>
      <c r="D39" s="4" t="inlineStr">
        <is>
          <t xml:space="preserve"> </t>
        </is>
      </c>
      <c r="E39" s="12"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ONG KONG | PRC Subsidiar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foreign investor direct ownership percentage to be subject to maximum tax of five percent</t>
        </is>
      </c>
      <c r="B42" s="4" t="inlineStr">
        <is>
          <t xml:space="preserve"> </t>
        </is>
      </c>
      <c r="C42" s="4" t="inlineStr">
        <is>
          <t xml:space="preserve"> </t>
        </is>
      </c>
      <c r="D42" s="4" t="inlineStr">
        <is>
          <t xml:space="preserve"> </t>
        </is>
      </c>
      <c r="E42" s="12"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ONG KONG | Tax Slab Ra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ignificant Change in Unrecognized Tax Benefits is Reasonably Possi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ive income tax rate</t>
        </is>
      </c>
      <c r="B45" s="4" t="inlineStr">
        <is>
          <t xml:space="preserve"> </t>
        </is>
      </c>
      <c r="C45" s="4" t="inlineStr">
        <is>
          <t xml:space="preserve"> </t>
        </is>
      </c>
      <c r="D45" s="4" t="inlineStr">
        <is>
          <t xml:space="preserve"> </t>
        </is>
      </c>
      <c r="E45" s="4" t="inlineStr">
        <is>
          <t xml:space="preserve"> </t>
        </is>
      </c>
      <c r="F45" s="16" t="n">
        <v>0.0825</v>
      </c>
      <c r="G45" s="16" t="n">
        <v>0.0825</v>
      </c>
      <c r="H45" s="4" t="inlineStr">
        <is>
          <t xml:space="preserve"> </t>
        </is>
      </c>
      <c r="I45" s="4" t="inlineStr">
        <is>
          <t xml:space="preserve"> </t>
        </is>
      </c>
      <c r="J45" s="4" t="inlineStr">
        <is>
          <t xml:space="preserve"> </t>
        </is>
      </c>
      <c r="K45" s="4" t="inlineStr">
        <is>
          <t xml:space="preserve"> </t>
        </is>
      </c>
    </row>
    <row r="46">
      <c r="A46" s="4" t="inlineStr">
        <is>
          <t>HONG KONG | Tax Slab Rat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ignificant Change in Unrecognized Tax Benefits is Reasonably Possi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come tax rate</t>
        </is>
      </c>
      <c r="B48" s="4" t="inlineStr">
        <is>
          <t xml:space="preserve"> </t>
        </is>
      </c>
      <c r="C48" s="4" t="inlineStr">
        <is>
          <t xml:space="preserve"> </t>
        </is>
      </c>
      <c r="D48" s="4" t="inlineStr">
        <is>
          <t xml:space="preserve"> </t>
        </is>
      </c>
      <c r="E48" s="4" t="inlineStr">
        <is>
          <t xml:space="preserve"> </t>
        </is>
      </c>
      <c r="F48" s="16" t="n">
        <v>0.165</v>
      </c>
      <c r="G48" s="16" t="n">
        <v>0.165</v>
      </c>
      <c r="H48" s="4" t="inlineStr">
        <is>
          <t xml:space="preserve"> </t>
        </is>
      </c>
      <c r="I48" s="4" t="inlineStr">
        <is>
          <t xml:space="preserve"> </t>
        </is>
      </c>
      <c r="J48" s="4" t="inlineStr">
        <is>
          <t xml:space="preserve"> </t>
        </is>
      </c>
      <c r="K48" s="4" t="inlineStr">
        <is>
          <t xml:space="preserve"> </t>
        </is>
      </c>
    </row>
    <row r="49">
      <c r="A49" s="4" t="inlineStr">
        <is>
          <t>Indonesi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ignificant Change in Unrecognized Tax Benefits is Reasonably Possi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ffective income tax rate</t>
        </is>
      </c>
      <c r="B51" s="4" t="inlineStr">
        <is>
          <t xml:space="preserve"> </t>
        </is>
      </c>
      <c r="C51" s="4" t="inlineStr">
        <is>
          <t xml:space="preserve"> </t>
        </is>
      </c>
      <c r="D51" s="4" t="inlineStr">
        <is>
          <t xml:space="preserve"> </t>
        </is>
      </c>
      <c r="E51" s="4" t="inlineStr">
        <is>
          <t xml:space="preserve"> </t>
        </is>
      </c>
      <c r="F51" s="12" t="n">
        <v>0.22</v>
      </c>
      <c r="G51" s="12" t="n">
        <v>0.22</v>
      </c>
      <c r="H51" s="4" t="inlineStr">
        <is>
          <t xml:space="preserve"> </t>
        </is>
      </c>
      <c r="I51" s="4" t="inlineStr">
        <is>
          <t xml:space="preserve"> </t>
        </is>
      </c>
      <c r="J51" s="4" t="inlineStr">
        <is>
          <t xml:space="preserve"> </t>
        </is>
      </c>
      <c r="K51" s="4" t="inlineStr">
        <is>
          <t xml:space="preserve"> </t>
        </is>
      </c>
    </row>
  </sheetData>
  <mergeCells count="3">
    <mergeCell ref="F1:J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29" customWidth="1" min="7" max="7"/>
  </cols>
  <sheetData>
    <row r="1">
      <c r="A1" s="1" t="inlineStr">
        <is>
          <t>Ordinary shares and treasury stock (Details Narrative) $ / shares in Units, ¥ in Thousands, $ in Millions</t>
        </is>
      </c>
      <c r="B1" s="2" t="inlineStr">
        <is>
          <t>12 Months Ended</t>
        </is>
      </c>
    </row>
    <row r="2">
      <c r="B2" s="2" t="inlineStr">
        <is>
          <t>Dec. 31, 2024 USD ($) $ / shares shares</t>
        </is>
      </c>
      <c r="C2" s="2" t="inlineStr">
        <is>
          <t>Dec. 31, 2024 CNY (¥) shares</t>
        </is>
      </c>
      <c r="D2" s="2" t="inlineStr">
        <is>
          <t>Dec. 31, 2023 USD ($) $ / shares shares</t>
        </is>
      </c>
      <c r="E2" s="2" t="inlineStr">
        <is>
          <t>Dec. 31, 2023 CNY (¥) shares</t>
        </is>
      </c>
      <c r="F2" s="2" t="inlineStr">
        <is>
          <t>Dec. 31, 2022 USD ($) $ / shares shares</t>
        </is>
      </c>
      <c r="G2" s="2" t="inlineStr">
        <is>
          <t>Dec. 31, 2022 CNY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ordinary shares | ¥</t>
        </is>
      </c>
      <c r="B4" s="4" t="inlineStr">
        <is>
          <t xml:space="preserve"> </t>
        </is>
      </c>
      <c r="C4" s="8" t="n">
        <v>643208</v>
      </c>
      <c r="D4" s="4" t="inlineStr">
        <is>
          <t xml:space="preserve"> </t>
        </is>
      </c>
      <c r="E4" s="8" t="n">
        <v>691464</v>
      </c>
      <c r="F4" s="4" t="inlineStr">
        <is>
          <t xml:space="preserve"> </t>
        </is>
      </c>
      <c r="G4" s="8" t="n">
        <v>343817</v>
      </c>
    </row>
    <row r="5">
      <c r="A5" s="4" t="inlineStr">
        <is>
          <t>Ordinary stock, shares issued</t>
        </is>
      </c>
      <c r="B5" s="5" t="n">
        <v>15500711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ordinary shares, shares</t>
        </is>
      </c>
      <c r="B8" s="5" t="n">
        <v>88949555</v>
      </c>
      <c r="C8" s="5" t="n">
        <v>88949555</v>
      </c>
      <c r="D8" s="5" t="n">
        <v>107601530</v>
      </c>
      <c r="E8" s="5" t="n">
        <v>107601530</v>
      </c>
      <c r="F8" s="5" t="n">
        <v>59088885</v>
      </c>
      <c r="G8" s="5" t="n">
        <v>59088885</v>
      </c>
    </row>
    <row r="9">
      <c r="A9" s="4" t="inlineStr">
        <is>
          <t>Repurchase of ordinary shares</t>
        </is>
      </c>
      <c r="B9" s="18" t="n">
        <v>90.59999999999999</v>
      </c>
      <c r="C9" s="8" t="n">
        <v>643200</v>
      </c>
      <c r="D9" s="18" t="n">
        <v>97.90000000000001</v>
      </c>
      <c r="E9" s="8" t="n">
        <v>691500</v>
      </c>
      <c r="F9" s="7" t="n">
        <v>51</v>
      </c>
      <c r="G9" s="8" t="n">
        <v>343800</v>
      </c>
    </row>
    <row r="10">
      <c r="A10" s="4" t="inlineStr">
        <is>
          <t>Weighted average price per shares | $ / shares</t>
        </is>
      </c>
      <c r="B10" s="9" t="n">
        <v>1.02</v>
      </c>
      <c r="C10" s="4" t="inlineStr">
        <is>
          <t xml:space="preserve"> </t>
        </is>
      </c>
      <c r="D10" s="9" t="n">
        <v>0.91</v>
      </c>
      <c r="E10" s="4" t="inlineStr">
        <is>
          <t xml:space="preserve"> </t>
        </is>
      </c>
      <c r="F10" s="9" t="n">
        <v>0.86</v>
      </c>
      <c r="G10" s="4" t="inlineStr">
        <is>
          <t xml:space="preserve"> </t>
        </is>
      </c>
    </row>
    <row r="11">
      <c r="A11" s="4" t="inlineStr">
        <is>
          <t>Ordinary stock, shares issued</t>
        </is>
      </c>
      <c r="B11" s="5" t="n">
        <v>983371169</v>
      </c>
      <c r="C11" s="4" t="inlineStr">
        <is>
          <t xml:space="preserve"> </t>
        </is>
      </c>
      <c r="D11" s="5" t="n">
        <v>980871169</v>
      </c>
      <c r="E11" s="4" t="inlineStr">
        <is>
          <t xml:space="preserve"> </t>
        </is>
      </c>
      <c r="F11" s="4" t="inlineStr">
        <is>
          <t xml:space="preserve"> </t>
        </is>
      </c>
      <c r="G11" s="4" t="inlineStr">
        <is>
          <t xml:space="preserve"> </t>
        </is>
      </c>
    </row>
    <row r="12">
      <c r="A12" s="4" t="inlineStr">
        <is>
          <t>Ordinary stock, par value | $ / shares</t>
        </is>
      </c>
      <c r="B12" s="19" t="n">
        <v>1e-05</v>
      </c>
      <c r="C12" s="4" t="inlineStr">
        <is>
          <t xml:space="preserve"> </t>
        </is>
      </c>
      <c r="D12" s="19" t="n">
        <v>1e-05</v>
      </c>
      <c r="E12" s="4" t="inlineStr">
        <is>
          <t xml:space="preserve"> </t>
        </is>
      </c>
      <c r="F12" s="4" t="inlineStr">
        <is>
          <t xml:space="preserve"> </t>
        </is>
      </c>
      <c r="G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tock, shares sold</t>
        </is>
      </c>
      <c r="B15" s="5" t="n">
        <v>2500000</v>
      </c>
      <c r="C15" s="5" t="n">
        <v>2500000</v>
      </c>
      <c r="D15" s="4" t="inlineStr">
        <is>
          <t xml:space="preserve"> </t>
        </is>
      </c>
      <c r="E15" s="4" t="inlineStr">
        <is>
          <t xml:space="preserve"> </t>
        </is>
      </c>
      <c r="F15" s="5" t="n">
        <v>10000000</v>
      </c>
      <c r="G15" s="5" t="n">
        <v>10000000</v>
      </c>
    </row>
    <row r="16">
      <c r="A16" s="4" t="inlineStr">
        <is>
          <t>Ordinary stock, shares issued</t>
        </is>
      </c>
      <c r="B16" s="5" t="n">
        <v>566700000</v>
      </c>
      <c r="C16" s="4" t="inlineStr">
        <is>
          <t xml:space="preserve"> </t>
        </is>
      </c>
      <c r="D16" s="5" t="n">
        <v>569200000</v>
      </c>
      <c r="E16" s="4" t="inlineStr">
        <is>
          <t xml:space="preserve"> </t>
        </is>
      </c>
      <c r="F16" s="4" t="inlineStr">
        <is>
          <t xml:space="preserve"> </t>
        </is>
      </c>
      <c r="G16" s="4" t="inlineStr">
        <is>
          <t xml:space="preserve"> </t>
        </is>
      </c>
    </row>
    <row r="17">
      <c r="A17" s="4" t="inlineStr">
        <is>
          <t>Ordinary stock, par value | $ / shares</t>
        </is>
      </c>
      <c r="B17" s="19" t="n">
        <v>1e-05</v>
      </c>
      <c r="C17" s="4" t="inlineStr">
        <is>
          <t xml:space="preserve"> </t>
        </is>
      </c>
      <c r="D17" s="19" t="n">
        <v>1e-05</v>
      </c>
      <c r="E17" s="4" t="inlineStr">
        <is>
          <t xml:space="preserve"> </t>
        </is>
      </c>
      <c r="F17" s="4" t="inlineStr">
        <is>
          <t xml:space="preserve"> </t>
        </is>
      </c>
      <c r="G17" s="4" t="inlineStr">
        <is>
          <t xml:space="preserve"> </t>
        </is>
      </c>
    </row>
  </sheetData>
  <mergeCells count="2">
    <mergeCell ref="B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chedule of stock option shares activities (Details) - Share-Based Payment Arrangement, Option [Member] - CNY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5" t="n">
        <v>7898740</v>
      </c>
      <c r="C4" s="5" t="n">
        <v>3090700</v>
      </c>
      <c r="D4" s="4" t="inlineStr">
        <is>
          <t xml:space="preserve"> </t>
        </is>
      </c>
    </row>
    <row r="5">
      <c r="A5" s="4" t="inlineStr">
        <is>
          <t>Outstanding, Weighted Average Exercise Price, Beginning balance</t>
        </is>
      </c>
      <c r="B5" s="20" t="n">
        <v>0.7983</v>
      </c>
      <c r="C5" s="20" t="n">
        <v>0.8064</v>
      </c>
      <c r="D5" s="4" t="inlineStr">
        <is>
          <t xml:space="preserve"> </t>
        </is>
      </c>
    </row>
    <row r="6">
      <c r="A6" s="4" t="inlineStr">
        <is>
          <t>Outstanding, Weighted Average Remaining Contractual Life</t>
        </is>
      </c>
      <c r="B6" s="4" t="inlineStr">
        <is>
          <t>2 years 9 months 29 days</t>
        </is>
      </c>
      <c r="C6" s="4" t="inlineStr">
        <is>
          <t>2 years 10 months 24 days</t>
        </is>
      </c>
      <c r="D6" s="4" t="inlineStr">
        <is>
          <t>1 year 25 days</t>
        </is>
      </c>
    </row>
    <row r="7">
      <c r="A7" s="4" t="inlineStr">
        <is>
          <t>Outstanding, Aggregate Intrinsic Value</t>
        </is>
      </c>
      <c r="B7" s="8" t="n">
        <v>1782</v>
      </c>
      <c r="C7" s="8" t="n">
        <v>836</v>
      </c>
      <c r="D7" s="4" t="inlineStr">
        <is>
          <t xml:space="preserve"> </t>
        </is>
      </c>
    </row>
    <row r="8">
      <c r="A8" s="4" t="inlineStr">
        <is>
          <t>Options, Granted</t>
        </is>
      </c>
      <c r="B8" s="4" t="inlineStr">
        <is>
          <t xml:space="preserve"> </t>
        </is>
      </c>
      <c r="C8" s="5" t="n">
        <v>5144600</v>
      </c>
      <c r="D8" s="4" t="inlineStr">
        <is>
          <t xml:space="preserve"> </t>
        </is>
      </c>
    </row>
    <row r="9">
      <c r="A9" s="4" t="inlineStr">
        <is>
          <t>Granted, Weighted Average Exercise Price</t>
        </is>
      </c>
      <c r="B9" s="4" t="inlineStr">
        <is>
          <t xml:space="preserve"> </t>
        </is>
      </c>
      <c r="C9" s="20" t="n">
        <v>0.794</v>
      </c>
      <c r="D9" s="4" t="inlineStr">
        <is>
          <t xml:space="preserve"> </t>
        </is>
      </c>
    </row>
    <row r="10">
      <c r="A10" s="4" t="inlineStr">
        <is>
          <t>Options, Expired</t>
        </is>
      </c>
      <c r="B10" s="5" t="n">
        <v>-125000</v>
      </c>
      <c r="C10" s="5" t="n">
        <v>-150000</v>
      </c>
      <c r="D10" s="4" t="inlineStr">
        <is>
          <t xml:space="preserve"> </t>
        </is>
      </c>
    </row>
    <row r="11">
      <c r="A11" s="4" t="inlineStr">
        <is>
          <t>Expired, Weighted Average Exercise Price</t>
        </is>
      </c>
      <c r="B11" s="20" t="n">
        <v>1.4</v>
      </c>
      <c r="C11" s="20" t="n">
        <v>1.4</v>
      </c>
      <c r="D11" s="4" t="inlineStr">
        <is>
          <t xml:space="preserve"> </t>
        </is>
      </c>
    </row>
    <row r="12">
      <c r="A12" s="4" t="inlineStr">
        <is>
          <t>Options, Exercised</t>
        </is>
      </c>
      <c r="B12" s="5" t="n">
        <v>-2679140</v>
      </c>
      <c r="C12" s="5" t="n">
        <v>-186560</v>
      </c>
      <c r="D12" s="4" t="inlineStr">
        <is>
          <t xml:space="preserve"> </t>
        </is>
      </c>
    </row>
    <row r="13">
      <c r="A13" s="4" t="inlineStr">
        <is>
          <t>Exercised, Weighted Average Exercise Price</t>
        </is>
      </c>
      <c r="B13" s="20" t="n">
        <v>0.6201</v>
      </c>
      <c r="C13" s="20" t="n">
        <v>0.33</v>
      </c>
      <c r="D13" s="4" t="inlineStr">
        <is>
          <t xml:space="preserve"> </t>
        </is>
      </c>
    </row>
    <row r="14">
      <c r="A14" s="4" t="inlineStr">
        <is>
          <t>Options Outstanding, Ending Balance</t>
        </is>
      </c>
      <c r="B14" s="5" t="n">
        <v>5094600</v>
      </c>
      <c r="C14" s="5" t="n">
        <v>7898740</v>
      </c>
      <c r="D14" s="5" t="n">
        <v>3090700</v>
      </c>
    </row>
    <row r="15">
      <c r="A15" s="4" t="inlineStr">
        <is>
          <t>Outstanding, Weighted Average Exercise Price, Ending balance</t>
        </is>
      </c>
      <c r="B15" s="20" t="n">
        <v>0.8773</v>
      </c>
      <c r="C15" s="20" t="n">
        <v>0.7983</v>
      </c>
      <c r="D15" s="20" t="n">
        <v>0.8064</v>
      </c>
    </row>
    <row r="16">
      <c r="A16" s="4" t="inlineStr">
        <is>
          <t>Outstanding, Aggregate Intrinsic Value</t>
        </is>
      </c>
      <c r="B16" s="8" t="n">
        <v>1942</v>
      </c>
      <c r="C16" s="8" t="n">
        <v>1782</v>
      </c>
      <c r="D16" s="8" t="n">
        <v>836</v>
      </c>
    </row>
    <row r="17">
      <c r="A17" s="4" t="inlineStr">
        <is>
          <t>Options Outstanding, Vested and expected to vest</t>
        </is>
      </c>
      <c r="B17" s="5" t="n">
        <v>5020747</v>
      </c>
      <c r="C17" s="4" t="inlineStr">
        <is>
          <t xml:space="preserve"> </t>
        </is>
      </c>
      <c r="D17" s="4" t="inlineStr">
        <is>
          <t xml:space="preserve"> </t>
        </is>
      </c>
    </row>
    <row r="18">
      <c r="A18" s="4" t="inlineStr">
        <is>
          <t>Vested and expected to vest, Weighted Average Exercise Price</t>
        </is>
      </c>
      <c r="B18" s="20" t="n">
        <v>0.8773</v>
      </c>
      <c r="C18" s="4" t="inlineStr">
        <is>
          <t xml:space="preserve"> </t>
        </is>
      </c>
      <c r="D18" s="4" t="inlineStr">
        <is>
          <t xml:space="preserve"> </t>
        </is>
      </c>
    </row>
    <row r="19">
      <c r="A19" s="4" t="inlineStr">
        <is>
          <t>Vested and expected to vest, Weighted Average Remaining Contractual Life</t>
        </is>
      </c>
      <c r="B19" s="4" t="inlineStr">
        <is>
          <t>2 years 9 months 29 days</t>
        </is>
      </c>
      <c r="C19" s="4" t="inlineStr">
        <is>
          <t xml:space="preserve"> </t>
        </is>
      </c>
      <c r="D19" s="4" t="inlineStr">
        <is>
          <t xml:space="preserve"> </t>
        </is>
      </c>
    </row>
    <row r="20">
      <c r="A20" s="4" t="inlineStr">
        <is>
          <t>Vested and expected to vest, Aggregate Intrinsic Value</t>
        </is>
      </c>
      <c r="B20" s="8" t="n">
        <v>1914</v>
      </c>
      <c r="C20" s="4" t="inlineStr">
        <is>
          <t xml:space="preserve"> </t>
        </is>
      </c>
      <c r="D20" s="4" t="inlineStr">
        <is>
          <t xml:space="preserve"> </t>
        </is>
      </c>
    </row>
    <row r="21">
      <c r="A21" s="4" t="inlineStr">
        <is>
          <t>Options Outstanding, Exercisable</t>
        </is>
      </c>
      <c r="B21" s="5" t="n">
        <v>1236150</v>
      </c>
      <c r="C21" s="4" t="inlineStr">
        <is>
          <t xml:space="preserve"> </t>
        </is>
      </c>
      <c r="D21" s="4" t="inlineStr">
        <is>
          <t xml:space="preserve"> </t>
        </is>
      </c>
    </row>
    <row r="22">
      <c r="A22" s="4" t="inlineStr">
        <is>
          <t>Exercisable, Weighted Average Exercise Price</t>
        </is>
      </c>
      <c r="B22" s="20" t="n">
        <v>1.1372</v>
      </c>
      <c r="C22" s="4" t="inlineStr">
        <is>
          <t xml:space="preserve"> </t>
        </is>
      </c>
      <c r="D22" s="4" t="inlineStr">
        <is>
          <t xml:space="preserve"> </t>
        </is>
      </c>
    </row>
    <row r="23">
      <c r="A23" s="4" t="inlineStr">
        <is>
          <t>Exercisable, Weighted Average Remaining Contractual Life</t>
        </is>
      </c>
      <c r="B23" s="4" t="inlineStr">
        <is>
          <t>1 year 5 months 1 day</t>
        </is>
      </c>
      <c r="C23" s="4" t="inlineStr">
        <is>
          <t xml:space="preserve"> </t>
        </is>
      </c>
      <c r="D23" s="4" t="inlineStr">
        <is>
          <t xml:space="preserve"> </t>
        </is>
      </c>
    </row>
    <row r="24">
      <c r="A24" s="4" t="inlineStr">
        <is>
          <t>Exercisable, Aggregate Intrinsic Value</t>
        </is>
      </c>
      <c r="B24" s="8" t="n">
        <v>237</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s activities under all incentive plans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at beginning of period</t>
        </is>
      </c>
      <c r="B4" s="5" t="n">
        <v>68194310</v>
      </c>
      <c r="C4" s="5" t="n">
        <v>53293740</v>
      </c>
    </row>
    <row r="5">
      <c r="A5" s="4" t="inlineStr">
        <is>
          <t>Weighted-average grant date fair value at beginning of period</t>
        </is>
      </c>
      <c r="B5" s="20" t="n">
        <v>0.7724</v>
      </c>
      <c r="C5" s="20" t="n">
        <v>0.651</v>
      </c>
    </row>
    <row r="6">
      <c r="A6" s="4" t="inlineStr">
        <is>
          <t>Number of RSUs, granted</t>
        </is>
      </c>
      <c r="B6" s="5" t="n">
        <v>39910390</v>
      </c>
      <c r="C6" s="5" t="n">
        <v>42890835</v>
      </c>
    </row>
    <row r="7">
      <c r="A7" s="4" t="inlineStr">
        <is>
          <t>Weighted-average grant date fair value, granted</t>
        </is>
      </c>
      <c r="B7" s="20" t="n">
        <v>1.0244</v>
      </c>
      <c r="C7" s="20" t="n">
        <v>0.8108</v>
      </c>
    </row>
    <row r="8">
      <c r="A8" s="4" t="inlineStr">
        <is>
          <t>Number of RSUs, vested</t>
        </is>
      </c>
      <c r="B8" s="5" t="n">
        <v>-26126200</v>
      </c>
      <c r="C8" s="5" t="n">
        <v>-20613140</v>
      </c>
    </row>
    <row r="9">
      <c r="A9" s="4" t="inlineStr">
        <is>
          <t>Weighted-average grant date fair value, vested</t>
        </is>
      </c>
      <c r="B9" s="20" t="n">
        <v>0.6618000000000001</v>
      </c>
      <c r="C9" s="20" t="n">
        <v>0.613</v>
      </c>
    </row>
    <row r="10">
      <c r="A10" s="4" t="inlineStr">
        <is>
          <t>Number of RSUs, Canceled/forfeited</t>
        </is>
      </c>
      <c r="B10" s="5" t="n">
        <v>-6633360</v>
      </c>
      <c r="C10" s="5" t="n">
        <v>-7377125</v>
      </c>
    </row>
    <row r="11">
      <c r="A11" s="4" t="inlineStr">
        <is>
          <t>Weighted-average grant date fair value, Canceled/forfeited</t>
        </is>
      </c>
      <c r="B11" s="20" t="n">
        <v>0.7744</v>
      </c>
      <c r="C11" s="20" t="n">
        <v>0.6478</v>
      </c>
    </row>
    <row r="12">
      <c r="A12" s="4" t="inlineStr">
        <is>
          <t>Number of RSUs unvested at end of period</t>
        </is>
      </c>
      <c r="B12" s="5" t="n">
        <v>75345140</v>
      </c>
      <c r="C12" s="5" t="n">
        <v>68194310</v>
      </c>
    </row>
    <row r="13">
      <c r="A13" s="4" t="inlineStr">
        <is>
          <t>Weighted-average grant date fair value at end of period</t>
        </is>
      </c>
      <c r="B13" s="20" t="n">
        <v>0.9374</v>
      </c>
      <c r="C13" s="20" t="n">
        <v>0.772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33" customWidth="1" min="5" max="5"/>
    <col width="14" customWidth="1" min="6" max="6"/>
  </cols>
  <sheetData>
    <row r="1">
      <c r="A1" s="1" t="inlineStr">
        <is>
          <t>Share-based compensation (Details Narrative) ¥ in Thousands</t>
        </is>
      </c>
      <c r="B1" s="2" t="inlineStr">
        <is>
          <t>12 Months Ended</t>
        </is>
      </c>
    </row>
    <row r="2">
      <c r="B2" s="2" t="inlineStr">
        <is>
          <t>Dec. 31, 2024 CNY (¥) ¥ / shares</t>
        </is>
      </c>
      <c r="C2" s="2" t="inlineStr">
        <is>
          <t>Dec. 31, 2023 $ / shares</t>
        </is>
      </c>
      <c r="D2" s="2" t="inlineStr">
        <is>
          <t>Dec. 31, 2023 CNY (¥)</t>
        </is>
      </c>
      <c r="E2" s="2" t="inlineStr">
        <is>
          <t>Dec. 31, 2022 CNY (¥) ¥ / shares</t>
        </is>
      </c>
      <c r="F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 tax benefit</t>
        </is>
      </c>
      <c r="B4" s="8" t="n">
        <v>0</v>
      </c>
      <c r="C4" s="4" t="inlineStr">
        <is>
          <t xml:space="preserve"> </t>
        </is>
      </c>
      <c r="D4" s="8" t="n">
        <v>0</v>
      </c>
      <c r="E4" s="8" t="n">
        <v>0</v>
      </c>
      <c r="F4" s="4" t="inlineStr">
        <is>
          <t xml:space="preserve"> </t>
        </is>
      </c>
    </row>
    <row r="5">
      <c r="A5" s="4" t="inlineStr">
        <is>
          <t>Share based compensation expenses</t>
        </is>
      </c>
      <c r="B5" s="5" t="n">
        <v>2894</v>
      </c>
      <c r="C5" s="4" t="inlineStr">
        <is>
          <t xml:space="preserve"> </t>
        </is>
      </c>
      <c r="D5" s="5" t="n">
        <v>2889</v>
      </c>
      <c r="E5" s="8" t="n">
        <v>365</v>
      </c>
      <c r="F5" s="4" t="inlineStr">
        <is>
          <t xml:space="preserve"> </t>
        </is>
      </c>
    </row>
    <row r="6">
      <c r="A6" s="4" t="inlineStr">
        <is>
          <t>Unrecognized compensation cost</t>
        </is>
      </c>
      <c r="B6" s="8" t="n">
        <v>7713</v>
      </c>
      <c r="C6" s="4" t="inlineStr">
        <is>
          <t xml:space="preserve"> </t>
        </is>
      </c>
      <c r="D6" s="4" t="inlineStr">
        <is>
          <t xml:space="preserve"> </t>
        </is>
      </c>
      <c r="E6" s="4" t="inlineStr">
        <is>
          <t xml:space="preserve"> </t>
        </is>
      </c>
      <c r="F6" s="4" t="inlineStr">
        <is>
          <t xml:space="preserve"> </t>
        </is>
      </c>
    </row>
    <row r="7">
      <c r="A7" s="4" t="inlineStr">
        <is>
          <t>Weighted average recognition period</t>
        </is>
      </c>
      <c r="B7" s="4" t="inlineStr">
        <is>
          <t>2 years 7 months 2 days</t>
        </is>
      </c>
      <c r="C7" s="4" t="inlineStr">
        <is>
          <t xml:space="preserve"> </t>
        </is>
      </c>
      <c r="D7" s="4" t="inlineStr">
        <is>
          <t xml:space="preserve"> </t>
        </is>
      </c>
      <c r="E7" s="4" t="inlineStr">
        <is>
          <t xml:space="preserve"> </t>
        </is>
      </c>
      <c r="F7" s="4" t="inlineStr">
        <is>
          <t xml:space="preserve"> </t>
        </is>
      </c>
    </row>
    <row r="8">
      <c r="A8" s="4" t="inlineStr">
        <is>
          <t>Weighted average grant-date per-share fair value of options granted | (per share)</t>
        </is>
      </c>
      <c r="B8" s="4" t="inlineStr">
        <is>
          <t xml:space="preserve"> </t>
        </is>
      </c>
      <c r="C8" s="9" t="n">
        <v>0.37</v>
      </c>
      <c r="D8" s="4" t="inlineStr">
        <is>
          <t xml:space="preserve"> </t>
        </is>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expenses</t>
        </is>
      </c>
      <c r="B11" s="8" t="n">
        <v>141158</v>
      </c>
      <c r="C11" s="4" t="inlineStr">
        <is>
          <t xml:space="preserve"> </t>
        </is>
      </c>
      <c r="D11" s="8" t="n">
        <v>113518</v>
      </c>
      <c r="E11" s="8" t="n">
        <v>88665</v>
      </c>
      <c r="F11" s="4" t="inlineStr">
        <is>
          <t xml:space="preserve"> </t>
        </is>
      </c>
    </row>
    <row r="12">
      <c r="A12" s="4" t="inlineStr">
        <is>
          <t>Weighted average recognition period</t>
        </is>
      </c>
      <c r="B12" s="4" t="inlineStr">
        <is>
          <t>2 years 8 months 8 days</t>
        </is>
      </c>
      <c r="C12" s="4" t="inlineStr">
        <is>
          <t xml:space="preserve"> </t>
        </is>
      </c>
      <c r="D12" s="4" t="inlineStr">
        <is>
          <t xml:space="preserve"> </t>
        </is>
      </c>
      <c r="E12" s="4" t="inlineStr">
        <is>
          <t xml:space="preserve"> </t>
        </is>
      </c>
      <c r="F12" s="4" t="inlineStr">
        <is>
          <t xml:space="preserve"> </t>
        </is>
      </c>
    </row>
    <row r="13">
      <c r="A13" s="4" t="inlineStr">
        <is>
          <t>Unrecognized compensation cost of unvested restricted shares</t>
        </is>
      </c>
      <c r="B13" s="8" t="n">
        <v>337646</v>
      </c>
      <c r="C13" s="4" t="inlineStr">
        <is>
          <t xml:space="preserve"> </t>
        </is>
      </c>
      <c r="D13" s="4" t="inlineStr">
        <is>
          <t xml:space="preserve"> </t>
        </is>
      </c>
      <c r="E13" s="4" t="inlineStr">
        <is>
          <t xml:space="preserve"> </t>
        </is>
      </c>
      <c r="F13" s="4" t="inlineStr">
        <is>
          <t xml:space="preserve"> </t>
        </is>
      </c>
    </row>
    <row r="14">
      <c r="A14" s="4" t="inlineStr">
        <is>
          <t>Restricted Stock Units (RSUs) [Member] | 2017 Share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 xml:space="preserve"> </t>
        </is>
      </c>
      <c r="F16" s="4" t="inlineStr">
        <is>
          <t>4 years</t>
        </is>
      </c>
    </row>
    <row r="17">
      <c r="A17" s="4" t="inlineStr">
        <is>
          <t>Share-Based Payment Arrangement, Option [Member] | 2017 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4 years</t>
        </is>
      </c>
    </row>
  </sheetData>
  <mergeCells count="2">
    <mergeCell ref="B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omputation of earnings per share (Details) ¥ / shares in Units, $ / shares in Units,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profit attributable to FinVolution Group’s ordinary shareholders</t>
        </is>
      </c>
      <c r="B4" s="7" t="n">
        <v>326488</v>
      </c>
      <c r="C4" s="8" t="n">
        <v>2383146</v>
      </c>
      <c r="D4" s="8" t="n">
        <v>2340835</v>
      </c>
      <c r="E4" s="8" t="n">
        <v>226638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basic</t>
        </is>
      </c>
      <c r="B6" s="5" t="n">
        <v>1287853207</v>
      </c>
      <c r="C6" s="5" t="n">
        <v>1287853207</v>
      </c>
      <c r="D6" s="5" t="n">
        <v>1374713018</v>
      </c>
      <c r="E6" s="5" t="n">
        <v>1412648862</v>
      </c>
    </row>
    <row r="7">
      <c r="A7" s="4" t="inlineStr">
        <is>
          <t>Net profit per share attributable to FinVolution Group’s ordinary shareholders —basic | (per share)</t>
        </is>
      </c>
      <c r="B7" s="9" t="n">
        <v>0.25</v>
      </c>
      <c r="C7" s="10" t="n">
        <v>1.85</v>
      </c>
      <c r="D7" s="10" t="n">
        <v>1.7</v>
      </c>
      <c r="E7" s="10" t="n">
        <v>1.6</v>
      </c>
    </row>
    <row r="8">
      <c r="A8" s="4" t="inlineStr">
        <is>
          <t>Net profit attributable to FinVolution Group’s ordinary shareholders | ¥</t>
        </is>
      </c>
      <c r="B8" s="4" t="inlineStr">
        <is>
          <t xml:space="preserve"> </t>
        </is>
      </c>
      <c r="C8" s="8" t="n">
        <v>2383146</v>
      </c>
      <c r="D8" s="8" t="n">
        <v>2340835</v>
      </c>
      <c r="E8" s="8" t="n">
        <v>2266382</v>
      </c>
    </row>
    <row r="9">
      <c r="A9" s="4" t="inlineStr">
        <is>
          <t>Weighted average number of ordinary shares outstanding—diluted</t>
        </is>
      </c>
      <c r="B9" s="5" t="n">
        <v>1320229492</v>
      </c>
      <c r="C9" s="5" t="n">
        <v>1320229492</v>
      </c>
      <c r="D9" s="5" t="n">
        <v>1402947561</v>
      </c>
      <c r="E9" s="5" t="n">
        <v>1454291316</v>
      </c>
    </row>
    <row r="10">
      <c r="A10" s="4" t="inlineStr">
        <is>
          <t>Net profit per share attributable to FinVolution Group’s ordinary shareholders —diluted | (per share)</t>
        </is>
      </c>
      <c r="B10" s="9" t="n">
        <v>0.25</v>
      </c>
      <c r="C10" s="10" t="n">
        <v>1.81</v>
      </c>
      <c r="D10" s="10" t="n">
        <v>1.67</v>
      </c>
      <c r="E10" s="10" t="n">
        <v>1.56</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Ordinary shares issuable upon the vesting of outstanding RSUs using the treasury stock method</t>
        </is>
      </c>
      <c r="B13" s="5" t="n">
        <v>814226</v>
      </c>
      <c r="C13" s="5" t="n">
        <v>814226</v>
      </c>
      <c r="D13" s="5" t="n">
        <v>1395803</v>
      </c>
      <c r="E13" s="5" t="n">
        <v>2330707</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Ordinary shares issuable upon the vesting of outstanding RSUs using the treasury stock method</t>
        </is>
      </c>
      <c r="B16" s="5" t="n">
        <v>31562059</v>
      </c>
      <c r="C16" s="5" t="n">
        <v>31562059</v>
      </c>
      <c r="D16" s="5" t="n">
        <v>26838740</v>
      </c>
      <c r="E16" s="5" t="n">
        <v>39311747</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mmary of lease cost (Details) - CNY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t>
        </is>
      </c>
      <c r="B4" s="8" t="n">
        <v>12646</v>
      </c>
      <c r="C4" s="8" t="n">
        <v>39311</v>
      </c>
    </row>
    <row r="5">
      <c r="A5" s="4" t="inlineStr">
        <is>
          <t>Interest of lease liabilities</t>
        </is>
      </c>
      <c r="B5" s="5" t="n">
        <v>1263</v>
      </c>
      <c r="C5" s="5" t="n">
        <v>7246</v>
      </c>
    </row>
    <row r="6">
      <c r="A6" s="4" t="inlineStr">
        <is>
          <t>Expenses for short-term leases within 12 months</t>
        </is>
      </c>
      <c r="B6" s="5" t="n">
        <v>3753</v>
      </c>
      <c r="C6" s="5" t="n">
        <v>5394</v>
      </c>
    </row>
    <row r="7">
      <c r="A7" s="4" t="inlineStr">
        <is>
          <t>Total lease cost</t>
        </is>
      </c>
      <c r="B7" s="8" t="n">
        <v>17662</v>
      </c>
      <c r="C7" s="8" t="n">
        <v>5195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 xml:space="preserve"> Summary of supplemental cash flow (Details) - CNY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payments</t>
        </is>
      </c>
      <c r="B4" s="8" t="n">
        <v>22908</v>
      </c>
      <c r="C4" s="8" t="n">
        <v>4353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ummary of weighted-average remaining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operating leases</t>
        </is>
      </c>
      <c r="B3" s="4" t="inlineStr">
        <is>
          <t>1 year 8 months 15 days</t>
        </is>
      </c>
      <c r="C3" s="4" t="inlineStr">
        <is>
          <t>2 years 8 months 15 days</t>
        </is>
      </c>
    </row>
    <row r="4">
      <c r="A4" s="4" t="inlineStr">
        <is>
          <t>Weighted-average discount rate operating leases</t>
        </is>
      </c>
      <c r="B4" s="16" t="n">
        <v>0.0499</v>
      </c>
      <c r="C4" s="16" t="n">
        <v>0.04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Information about movement of right of use assets (Details) ¥ in Thousands, $ in Thousands</t>
        </is>
      </c>
      <c r="B1" s="2" t="inlineStr">
        <is>
          <t>12 Months Ended</t>
        </is>
      </c>
    </row>
    <row r="2">
      <c r="B2" s="2" t="inlineStr">
        <is>
          <t>Dec. 31, 2024 USD ($)</t>
        </is>
      </c>
      <c r="C2" s="2" t="inlineStr">
        <is>
          <t>Dec. 31, 2024 CNY (¥)</t>
        </is>
      </c>
      <c r="D2" s="2" t="inlineStr">
        <is>
          <t>Dec. 31, 2023 CNY (¥)</t>
        </is>
      </c>
    </row>
    <row r="3">
      <c r="A3" s="3" t="inlineStr">
        <is>
          <t>Leases</t>
        </is>
      </c>
      <c r="B3" s="4" t="inlineStr">
        <is>
          <t xml:space="preserve"> </t>
        </is>
      </c>
      <c r="C3" s="4" t="inlineStr">
        <is>
          <t xml:space="preserve"> </t>
        </is>
      </c>
      <c r="D3" s="4" t="inlineStr">
        <is>
          <t xml:space="preserve"> </t>
        </is>
      </c>
    </row>
    <row r="4">
      <c r="A4" s="4" t="inlineStr">
        <is>
          <t>Beginning balance</t>
        </is>
      </c>
      <c r="B4" s="4" t="inlineStr">
        <is>
          <t xml:space="preserve"> </t>
        </is>
      </c>
      <c r="C4" s="8" t="n">
        <v>38110</v>
      </c>
      <c r="D4" s="8" t="n">
        <v>192428</v>
      </c>
    </row>
    <row r="5">
      <c r="A5" s="4" t="inlineStr">
        <is>
          <t>Recognition of additional leasing contract</t>
        </is>
      </c>
      <c r="B5" s="4" t="inlineStr">
        <is>
          <t xml:space="preserve"> </t>
        </is>
      </c>
      <c r="C5" s="5" t="n">
        <v>20467</v>
      </c>
      <c r="D5" s="5" t="n">
        <v>28349</v>
      </c>
    </row>
    <row r="6">
      <c r="A6" s="4" t="inlineStr">
        <is>
          <t>De-recognition of leasing contract</t>
        </is>
      </c>
      <c r="B6" s="4" t="inlineStr">
        <is>
          <t xml:space="preserve"> </t>
        </is>
      </c>
      <c r="C6" s="5" t="n">
        <v>-9312</v>
      </c>
      <c r="D6" s="5" t="n">
        <v>-143356</v>
      </c>
    </row>
    <row r="7">
      <c r="A7" s="4" t="inlineStr">
        <is>
          <t>Amortization of right of use assets</t>
        </is>
      </c>
      <c r="B7" s="4" t="inlineStr">
        <is>
          <t xml:space="preserve"> </t>
        </is>
      </c>
      <c r="C7" s="5" t="n">
        <v>-12646</v>
      </c>
      <c r="D7" s="5" t="n">
        <v>-39311</v>
      </c>
    </row>
    <row r="8">
      <c r="A8" s="4" t="inlineStr">
        <is>
          <t>Business combination</t>
        </is>
      </c>
      <c r="B8" s="4" t="inlineStr">
        <is>
          <t xml:space="preserve"> </t>
        </is>
      </c>
      <c r="C8" s="5" t="n">
        <v>207</v>
      </c>
      <c r="D8" s="4" t="inlineStr">
        <is>
          <t xml:space="preserve"> </t>
        </is>
      </c>
    </row>
    <row r="9">
      <c r="A9" s="4" t="inlineStr">
        <is>
          <t>Ending balance</t>
        </is>
      </c>
      <c r="B9" s="7" t="n">
        <v>5045</v>
      </c>
      <c r="C9" s="8" t="n">
        <v>36826</v>
      </c>
      <c r="D9" s="8" t="n">
        <v>3811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0:48Z</dcterms:created>
  <dcterms:modified xmlns:dcterms="http://purl.org/dc/terms/" xmlns:xsi="http://www.w3.org/2001/XMLSchema-instance" xsi:type="dcterms:W3CDTF">2025-04-18T20:10:52Z</dcterms:modified>
</cp:coreProperties>
</file>